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Reporting Entity and Group Info" sheetId="6" state="visible" r:id="rId6"/>
    <sheet xmlns:r="http://schemas.openxmlformats.org/officeDocument/2006/relationships" name="Accounting Estimates and Manage" sheetId="7" state="visible" r:id="rId7"/>
    <sheet xmlns:r="http://schemas.openxmlformats.org/officeDocument/2006/relationships" name="Accounting Policies" sheetId="8" state="visible" r:id="rId8"/>
    <sheet xmlns:r="http://schemas.openxmlformats.org/officeDocument/2006/relationships" name="Disclosure on Individual Items " sheetId="9" state="visible" r:id="rId9"/>
    <sheet xmlns:r="http://schemas.openxmlformats.org/officeDocument/2006/relationships" name="Segment Reporting" sheetId="10" state="visible" r:id="rId10"/>
    <sheet xmlns:r="http://schemas.openxmlformats.org/officeDocument/2006/relationships" name="Related Party Transactions" sheetId="11" state="visible" r:id="rId11"/>
    <sheet xmlns:r="http://schemas.openxmlformats.org/officeDocument/2006/relationships" name="Other Financial Disclosures" sheetId="12" state="visible" r:id="rId12"/>
    <sheet xmlns:r="http://schemas.openxmlformats.org/officeDocument/2006/relationships" name="Events After the Reporting Peri" sheetId="13" state="visible" r:id="rId13"/>
    <sheet xmlns:r="http://schemas.openxmlformats.org/officeDocument/2006/relationships" name="Approval of the Financial State" sheetId="14" state="visible" r:id="rId14"/>
    <sheet xmlns:r="http://schemas.openxmlformats.org/officeDocument/2006/relationships" name="Accounting Policies, by Policy " sheetId="15" state="visible" r:id="rId15"/>
    <sheet xmlns:r="http://schemas.openxmlformats.org/officeDocument/2006/relationships" name="Reporting Entity and Group In_2" sheetId="16" state="visible" r:id="rId16"/>
    <sheet xmlns:r="http://schemas.openxmlformats.org/officeDocument/2006/relationships" name="Accounting Policies (Tables)" sheetId="17" state="visible" r:id="rId17"/>
    <sheet xmlns:r="http://schemas.openxmlformats.org/officeDocument/2006/relationships" name="Disclosure on Individual Item_2" sheetId="18" state="visible" r:id="rId18"/>
    <sheet xmlns:r="http://schemas.openxmlformats.org/officeDocument/2006/relationships" name="Segment Reporting (Tables)" sheetId="19" state="visible" r:id="rId19"/>
    <sheet xmlns:r="http://schemas.openxmlformats.org/officeDocument/2006/relationships" name="Related Party Transactions (Tab" sheetId="20" state="visible" r:id="rId20"/>
    <sheet xmlns:r="http://schemas.openxmlformats.org/officeDocument/2006/relationships" name="Reporting Entity and Group In_3" sheetId="21" state="visible" r:id="rId21"/>
    <sheet xmlns:r="http://schemas.openxmlformats.org/officeDocument/2006/relationships" name="Reporting Entity and Group In_4" sheetId="22" state="visible" r:id="rId22"/>
    <sheet xmlns:r="http://schemas.openxmlformats.org/officeDocument/2006/relationships" name="Reporting Entity and Group In_5" sheetId="23" state="visible" r:id="rId23"/>
    <sheet xmlns:r="http://schemas.openxmlformats.org/officeDocument/2006/relationships" name="Accounting Estimates and Mana_2" sheetId="24" state="visible" r:id="rId24"/>
    <sheet xmlns:r="http://schemas.openxmlformats.org/officeDocument/2006/relationships" name="Accounting Policies (Details) -" sheetId="25" state="visible" r:id="rId25"/>
    <sheet xmlns:r="http://schemas.openxmlformats.org/officeDocument/2006/relationships" name="Accounting Policies (Details)_2" sheetId="26" state="visible" r:id="rId26"/>
    <sheet xmlns:r="http://schemas.openxmlformats.org/officeDocument/2006/relationships" name="Accounting Policies (Details)_3" sheetId="27" state="visible" r:id="rId27"/>
    <sheet xmlns:r="http://schemas.openxmlformats.org/officeDocument/2006/relationships" name="Accounting Policies (Details)_4" sheetId="28" state="visible" r:id="rId28"/>
    <sheet xmlns:r="http://schemas.openxmlformats.org/officeDocument/2006/relationships" name="Disclosure on Individual Item_3" sheetId="29" state="visible" r:id="rId29"/>
    <sheet xmlns:r="http://schemas.openxmlformats.org/officeDocument/2006/relationships" name="Disclosure on Individual Item_4" sheetId="30" state="visible" r:id="rId30"/>
    <sheet xmlns:r="http://schemas.openxmlformats.org/officeDocument/2006/relationships" name="Disclosure on Individual Item_5" sheetId="31" state="visible" r:id="rId31"/>
    <sheet xmlns:r="http://schemas.openxmlformats.org/officeDocument/2006/relationships" name="Disclosure on Individual Item_6" sheetId="32" state="visible" r:id="rId32"/>
    <sheet xmlns:r="http://schemas.openxmlformats.org/officeDocument/2006/relationships" name="Disclosure on Individual Item_7" sheetId="33" state="visible" r:id="rId33"/>
    <sheet xmlns:r="http://schemas.openxmlformats.org/officeDocument/2006/relationships" name="Disclosure on Individual Item_8" sheetId="34" state="visible" r:id="rId34"/>
    <sheet xmlns:r="http://schemas.openxmlformats.org/officeDocument/2006/relationships" name="Disclosure on Individual Item_9" sheetId="35" state="visible" r:id="rId35"/>
    <sheet xmlns:r="http://schemas.openxmlformats.org/officeDocument/2006/relationships" name="Disclosure on Individual Ite_10" sheetId="36" state="visible" r:id="rId36"/>
    <sheet xmlns:r="http://schemas.openxmlformats.org/officeDocument/2006/relationships" name="Disclosure on Individual Ite_11" sheetId="37" state="visible" r:id="rId37"/>
    <sheet xmlns:r="http://schemas.openxmlformats.org/officeDocument/2006/relationships" name="Disclosure on Individual Ite_12" sheetId="38" state="visible" r:id="rId38"/>
    <sheet xmlns:r="http://schemas.openxmlformats.org/officeDocument/2006/relationships" name="Disclosure on Individual Ite_13" sheetId="39" state="visible" r:id="rId39"/>
    <sheet xmlns:r="http://schemas.openxmlformats.org/officeDocument/2006/relationships" name="Disclosure on Individual Ite_14" sheetId="40" state="visible" r:id="rId40"/>
    <sheet xmlns:r="http://schemas.openxmlformats.org/officeDocument/2006/relationships" name="Disclosure on Individual Ite_15" sheetId="41" state="visible" r:id="rId41"/>
    <sheet xmlns:r="http://schemas.openxmlformats.org/officeDocument/2006/relationships" name="Disclosure on Individual Ite_16" sheetId="42" state="visible" r:id="rId42"/>
    <sheet xmlns:r="http://schemas.openxmlformats.org/officeDocument/2006/relationships" name="Disclosure on Individual Ite_17" sheetId="43" state="visible" r:id="rId43"/>
    <sheet xmlns:r="http://schemas.openxmlformats.org/officeDocument/2006/relationships" name="Disclosure on Individual Ite_18" sheetId="44" state="visible" r:id="rId44"/>
    <sheet xmlns:r="http://schemas.openxmlformats.org/officeDocument/2006/relationships" name="Disclosure on Individual Ite_19" sheetId="45" state="visible" r:id="rId45"/>
    <sheet xmlns:r="http://schemas.openxmlformats.org/officeDocument/2006/relationships" name="Disclosure on Individual Ite_20" sheetId="46" state="visible" r:id="rId46"/>
    <sheet xmlns:r="http://schemas.openxmlformats.org/officeDocument/2006/relationships" name="Disclosure on Individual Ite_21" sheetId="47" state="visible" r:id="rId47"/>
    <sheet xmlns:r="http://schemas.openxmlformats.org/officeDocument/2006/relationships" name="Disclosure on Individual Ite_22" sheetId="48" state="visible" r:id="rId48"/>
    <sheet xmlns:r="http://schemas.openxmlformats.org/officeDocument/2006/relationships" name="Disclosure on Individual Ite_23" sheetId="49" state="visible" r:id="rId49"/>
    <sheet xmlns:r="http://schemas.openxmlformats.org/officeDocument/2006/relationships" name="Disclosure on Individual Ite_24" sheetId="50" state="visible" r:id="rId50"/>
    <sheet xmlns:r="http://schemas.openxmlformats.org/officeDocument/2006/relationships" name="Disclosure on Individual Ite_25" sheetId="51" state="visible" r:id="rId51"/>
    <sheet xmlns:r="http://schemas.openxmlformats.org/officeDocument/2006/relationships" name="Disclosure on Individual Ite_26" sheetId="52" state="visible" r:id="rId52"/>
    <sheet xmlns:r="http://schemas.openxmlformats.org/officeDocument/2006/relationships" name="Disclosure on Individual Ite_27" sheetId="53" state="visible" r:id="rId53"/>
    <sheet xmlns:r="http://schemas.openxmlformats.org/officeDocument/2006/relationships" name="Disclosure on Individual Ite_28" sheetId="54" state="visible" r:id="rId54"/>
    <sheet xmlns:r="http://schemas.openxmlformats.org/officeDocument/2006/relationships" name="Disclosure on Individual Ite_29" sheetId="55" state="visible" r:id="rId55"/>
    <sheet xmlns:r="http://schemas.openxmlformats.org/officeDocument/2006/relationships" name="Disclosure on Individual Ite_30" sheetId="56" state="visible" r:id="rId56"/>
    <sheet xmlns:r="http://schemas.openxmlformats.org/officeDocument/2006/relationships" name="Disclosure on Individual Ite_31" sheetId="57" state="visible" r:id="rId57"/>
    <sheet xmlns:r="http://schemas.openxmlformats.org/officeDocument/2006/relationships" name="Disclosure on Individual Ite_32" sheetId="58" state="visible" r:id="rId58"/>
    <sheet xmlns:r="http://schemas.openxmlformats.org/officeDocument/2006/relationships" name="Disclosure on Individual Ite_33" sheetId="59" state="visible" r:id="rId59"/>
    <sheet xmlns:r="http://schemas.openxmlformats.org/officeDocument/2006/relationships" name="Disclosure on Individual Ite_34" sheetId="60" state="visible" r:id="rId60"/>
    <sheet xmlns:r="http://schemas.openxmlformats.org/officeDocument/2006/relationships" name="Disclosure on Individual Ite_35" sheetId="61" state="visible" r:id="rId61"/>
    <sheet xmlns:r="http://schemas.openxmlformats.org/officeDocument/2006/relationships" name="Disclosure on Individual Ite_36" sheetId="62" state="visible" r:id="rId62"/>
    <sheet xmlns:r="http://schemas.openxmlformats.org/officeDocument/2006/relationships" name="Disclosure on Individual Ite_37" sheetId="63" state="visible" r:id="rId63"/>
    <sheet xmlns:r="http://schemas.openxmlformats.org/officeDocument/2006/relationships" name="Disclosure on Individual Ite_38" sheetId="64" state="visible" r:id="rId64"/>
    <sheet xmlns:r="http://schemas.openxmlformats.org/officeDocument/2006/relationships" name="Disclosure on Individual Ite_39" sheetId="65" state="visible" r:id="rId65"/>
    <sheet xmlns:r="http://schemas.openxmlformats.org/officeDocument/2006/relationships" name="Disclosure on Individual Ite_40" sheetId="66" state="visible" r:id="rId66"/>
    <sheet xmlns:r="http://schemas.openxmlformats.org/officeDocument/2006/relationships" name="Segment Reporting (Details)" sheetId="67" state="visible" r:id="rId67"/>
    <sheet xmlns:r="http://schemas.openxmlformats.org/officeDocument/2006/relationships" name="Segment Reporting (Details) - S" sheetId="68" state="visible" r:id="rId68"/>
    <sheet xmlns:r="http://schemas.openxmlformats.org/officeDocument/2006/relationships" name="Segment Reporting (Details) -_2" sheetId="69" state="visible" r:id="rId69"/>
    <sheet xmlns:r="http://schemas.openxmlformats.org/officeDocument/2006/relationships" name="Segment Reporting (Details) -_3" sheetId="70" state="visible" r:id="rId70"/>
    <sheet xmlns:r="http://schemas.openxmlformats.org/officeDocument/2006/relationships" name="Segment Reporting (Details) -_4" sheetId="71" state="visible" r:id="rId71"/>
    <sheet xmlns:r="http://schemas.openxmlformats.org/officeDocument/2006/relationships" name="Segment Reporting (Details) -_5" sheetId="72" state="visible" r:id="rId72"/>
    <sheet xmlns:r="http://schemas.openxmlformats.org/officeDocument/2006/relationships" name="Related Party Transactions (Det" sheetId="73" state="visible" r:id="rId73"/>
    <sheet xmlns:r="http://schemas.openxmlformats.org/officeDocument/2006/relationships" name="Related Party Transactions (D_2" sheetId="74" state="visible" r:id="rId74"/>
    <sheet xmlns:r="http://schemas.openxmlformats.org/officeDocument/2006/relationships" name="Related Party Transactions (D_3" sheetId="75" state="visible" r:id="rId75"/>
    <sheet xmlns:r="http://schemas.openxmlformats.org/officeDocument/2006/relationships" name="Related Party Transactions (D_4" sheetId="76" state="visible" r:id="rId76"/>
    <sheet xmlns:r="http://schemas.openxmlformats.org/officeDocument/2006/relationships" name="Related Party Transactions (D_5" sheetId="77" state="visible" r:id="rId77"/>
    <sheet xmlns:r="http://schemas.openxmlformats.org/officeDocument/2006/relationships" name="Other Financial Disclosures (De" sheetId="78" state="visible" r:id="rId78"/>
    <sheet xmlns:r="http://schemas.openxmlformats.org/officeDocument/2006/relationships" name="Events After the Reporting Pe_2" sheetId="79" state="visible" r:id="rId7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_(&quot;$ &quot;#,##0.0000_);_(&quot;$ &quot;(#,##0.0000)"/>
    <numFmt numFmtId="168" formatCode="_(&quot;$ &quot;#,##0.00_);_(&quot;$ &quot;(#,##0.00)"/>
    <numFmt numFmtId="169" formatCode="_(&quot;$ &quot;#,##0.0_);_(&quot;$ &quot;(#,##0.0)"/>
    <numFmt numFmtId="170" formatCode="_(&quot;$ &quot;#,##0_);_(&quot;$ &quot;(#,##0)"/>
    <numFmt numFmtId="171" formatCode="#,##0%_);(#,##0%)"/>
    <numFmt numFmtId="172" formatCode="#,##0.0000_);(#,##0.0000)"/>
    <numFmt numFmtId="173" formatCode="#,##0.000_);(#,##0.000)"/>
    <numFmt numFmtId="174" formatCode="_(&quot;USh &quot;#,##0_);_(&quot;USh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49"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ADS-TEC
ENERGY PUBLIC LIMITED COMPANY</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50584758</v>
      </c>
    </row>
    <row r="8">
      <c r="A8" s="4" t="inlineStr">
        <is>
          <t>Amendment Flag</t>
        </is>
      </c>
      <c r="B8" s="4" t="inlineStr">
        <is>
          <t>false</t>
        </is>
      </c>
    </row>
    <row r="9">
      <c r="A9" s="4" t="inlineStr">
        <is>
          <t>Entity Central Index Key</t>
        </is>
      </c>
      <c r="B9" s="4" t="inlineStr">
        <is>
          <t>0001879248</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41188</t>
        </is>
      </c>
    </row>
    <row r="26">
      <c r="A26" s="4" t="inlineStr">
        <is>
          <t>Entity Incorporation, State or Country Code</t>
        </is>
      </c>
      <c r="B26" s="4" t="inlineStr">
        <is>
          <t>L2</t>
        </is>
      </c>
    </row>
    <row r="27">
      <c r="A27" s="4" t="inlineStr">
        <is>
          <t>Entity Address, Address Line One</t>
        </is>
      </c>
      <c r="B27" s="4" t="inlineStr">
        <is>
          <t>10
Earlsfort Terrace</t>
        </is>
      </c>
    </row>
    <row r="28">
      <c r="A28" s="4" t="inlineStr">
        <is>
          <t>Entity Address, Address Line Two</t>
        </is>
      </c>
      <c r="B28" s="4" t="inlineStr">
        <is>
          <t>Dublin
2</t>
        </is>
      </c>
    </row>
    <row r="29">
      <c r="A29" s="4" t="inlineStr">
        <is>
          <t>Entity Address, Postal Zip Code</t>
        </is>
      </c>
      <c r="B29" s="4" t="inlineStr">
        <is>
          <t>D02 T380</t>
        </is>
      </c>
    </row>
    <row r="30">
      <c r="A30" s="4" t="inlineStr">
        <is>
          <t>Entity Address, City or Town</t>
        </is>
      </c>
      <c r="B30" s="4" t="inlineStr">
        <is>
          <t>Ireland</t>
        </is>
      </c>
    </row>
    <row r="31">
      <c r="A31" s="4" t="inlineStr">
        <is>
          <t>Entity Address, Country</t>
        </is>
      </c>
      <c r="B31" s="4" t="inlineStr">
        <is>
          <t>IE</t>
        </is>
      </c>
    </row>
    <row r="32">
      <c r="A32" s="4" t="inlineStr">
        <is>
          <t>Entity Interactive Data Current</t>
        </is>
      </c>
      <c r="B32" s="4" t="inlineStr">
        <is>
          <t>Yes</t>
        </is>
      </c>
    </row>
    <row r="33">
      <c r="A33" s="4" t="inlineStr">
        <is>
          <t>Document Financial Statement Error Correction [Flag]</t>
        </is>
      </c>
      <c r="B33" s="4" t="inlineStr">
        <is>
          <t>false</t>
        </is>
      </c>
    </row>
    <row r="34">
      <c r="A34" s="4" t="inlineStr">
        <is>
          <t>Document Accounting Standard</t>
        </is>
      </c>
      <c r="B34" s="4" t="inlineStr">
        <is>
          <t>International Financial Reporting Standards</t>
        </is>
      </c>
    </row>
    <row r="35">
      <c r="A35" s="4" t="inlineStr">
        <is>
          <t>Auditor Firm ID</t>
        </is>
      </c>
      <c r="B35" s="4" t="inlineStr">
        <is>
          <t>1010</t>
        </is>
      </c>
    </row>
    <row r="36">
      <c r="A36" s="4" t="inlineStr">
        <is>
          <t>Auditor Name</t>
        </is>
      </c>
      <c r="B36" s="4" t="inlineStr">
        <is>
          <t>BDO AG Wirtschaftsprüfungsgesellschaft</t>
        </is>
      </c>
    </row>
    <row r="37">
      <c r="A37" s="4" t="inlineStr">
        <is>
          <t>Auditor Location</t>
        </is>
      </c>
      <c r="B37" s="4" t="inlineStr">
        <is>
          <t>Frankfurt am Main, Germany</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10
Earlsfort Terrace</t>
        </is>
      </c>
    </row>
    <row r="41">
      <c r="A41" s="4" t="inlineStr">
        <is>
          <t>Entity Address, Address Line Two</t>
        </is>
      </c>
      <c r="B41" s="4" t="inlineStr">
        <is>
          <t>Dublin
2</t>
        </is>
      </c>
    </row>
    <row r="42">
      <c r="A42" s="4" t="inlineStr">
        <is>
          <t>Entity Address, Postal Zip Code</t>
        </is>
      </c>
      <c r="B42" s="4" t="inlineStr">
        <is>
          <t>D02 T380</t>
        </is>
      </c>
    </row>
    <row r="43">
      <c r="A43" s="4" t="inlineStr">
        <is>
          <t>Entity Address, City or Town</t>
        </is>
      </c>
      <c r="B43" s="4" t="inlineStr">
        <is>
          <t>Ireland</t>
        </is>
      </c>
    </row>
    <row r="44">
      <c r="A44" s="4" t="inlineStr">
        <is>
          <t>Entity Address, Country</t>
        </is>
      </c>
      <c r="B44" s="4" t="inlineStr">
        <is>
          <t>IE</t>
        </is>
      </c>
    </row>
    <row r="45">
      <c r="A45" s="4" t="inlineStr">
        <is>
          <t>Contact Personnel Name</t>
        </is>
      </c>
      <c r="B45" s="4" t="inlineStr">
        <is>
          <t>Thomas
Speidel</t>
        </is>
      </c>
    </row>
    <row r="46">
      <c r="A46" s="4" t="inlineStr">
        <is>
          <t>City Area Code</t>
        </is>
      </c>
      <c r="B46" s="4" t="inlineStr">
        <is>
          <t>+353 1</t>
        </is>
      </c>
    </row>
    <row r="47">
      <c r="A47" s="4" t="inlineStr">
        <is>
          <t>Local Phone Number</t>
        </is>
      </c>
      <c r="B47" s="4" t="inlineStr">
        <is>
          <t>920 1000</t>
        </is>
      </c>
    </row>
    <row r="48">
      <c r="A48" s="4" t="inlineStr">
        <is>
          <t>Ordinary Shares, $0.0001 nominal value per share</t>
        </is>
      </c>
      <c r="B48" s="4" t="inlineStr">
        <is>
          <t xml:space="preserve"> </t>
        </is>
      </c>
    </row>
    <row r="49">
      <c r="A49" s="3" t="inlineStr">
        <is>
          <t>Document Information Line Items</t>
        </is>
      </c>
      <c r="B49" s="4" t="inlineStr">
        <is>
          <t xml:space="preserve"> </t>
        </is>
      </c>
    </row>
    <row r="50">
      <c r="A50" s="4" t="inlineStr">
        <is>
          <t>Trading Symbol</t>
        </is>
      </c>
      <c r="B50" s="4" t="inlineStr">
        <is>
          <t>ADSE</t>
        </is>
      </c>
    </row>
    <row r="51">
      <c r="A51" s="4" t="inlineStr">
        <is>
          <t>Title of 12(b) Security</t>
        </is>
      </c>
      <c r="B51" s="4" t="inlineStr">
        <is>
          <t>Ordinary Shares, $0.0001 nominal value per share</t>
        </is>
      </c>
    </row>
    <row r="52">
      <c r="A52" s="4" t="inlineStr">
        <is>
          <t>Security Exchange Name</t>
        </is>
      </c>
      <c r="B52" s="4" t="inlineStr">
        <is>
          <t>NASDAQ</t>
        </is>
      </c>
    </row>
    <row r="53">
      <c r="A53" s="4" t="inlineStr">
        <is>
          <t>Warrants to purchase Ordinary Shares</t>
        </is>
      </c>
      <c r="B53" s="4" t="inlineStr">
        <is>
          <t xml:space="preserve"> </t>
        </is>
      </c>
    </row>
    <row r="54">
      <c r="A54" s="3" t="inlineStr">
        <is>
          <t>Document Information Line Items</t>
        </is>
      </c>
      <c r="B54" s="4" t="inlineStr">
        <is>
          <t xml:space="preserve"> </t>
        </is>
      </c>
    </row>
    <row r="55">
      <c r="A55" s="4" t="inlineStr">
        <is>
          <t>Trading Symbol</t>
        </is>
      </c>
      <c r="B55" s="4" t="inlineStr">
        <is>
          <t>ADSEW</t>
        </is>
      </c>
    </row>
    <row r="56">
      <c r="A56" s="4" t="inlineStr">
        <is>
          <t>Title of 12(b) Security</t>
        </is>
      </c>
      <c r="B56" s="4" t="inlineStr">
        <is>
          <t>Warrants to purchase Ordinary Shares</t>
        </is>
      </c>
    </row>
    <row r="57">
      <c r="A57" s="4" t="inlineStr">
        <is>
          <t>Security Exchange Name</t>
        </is>
      </c>
      <c r="B5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5. Segment
reporting Information
reported to ADSE’s chief operating decision maker (CODM) for the purposes of resource allocation and assessment of segment performance
is focused on the geographic region of ADSE’s business activities. Therefore, ADSE manages its operations based on two operating
segments referring to its business activities in Europe and North America. Although
the segment “North America” does not meet the quantitative thresholds to be reported as a reportable segment, the management
has concluded that this segment should nevertheless be reported separately, as it is closely monitored by the CODM as a potential growth
segment and is expected to contribute to ADSE’s revenue in future. In consequence, operating segments are reported in a manner
consistent with the internal reporting provided to the CODM. The
CODM has been identified as the board of directors of ADSE Holdco. The board of directors regularly reviews operating results and makes
decisions about the allocation of ADSE’s resources. ADSE’s focus is on the research, development and manufacturing of products
and services in the fields of energy management, energy storage and e-mobility. ADSE
evaluates segmental performance based on segment revenue and segment earnings before interest, taxation, depreciation, and amortization
(EBITDA). Inter-segment sales are priced along the same lines as sales to external customers.
kEUR 2023
Europe North Total Eliminations Total
External revenues 102,413 4,971 107,384 - 107,384
Inter-segment revenues 1,152 - 1,152 -1,152 -
Total revenue 103,565 4,971 108,536 -1,152 107,384
Earnings before interest taxation depreciation and amortization (EBITDA) -33,560 -6,296 -39,856 182 -39,674
Depreciation and amortization -4,773 -77 -4,850 - -4,850
Operating result (EBIT) -38,333 -6,373 -44,707 182 -44,525
Financial income 190 - 190 - 190
Financial expenses -11,095 -2,791 -13,886 - -13,886
Financial result -10,906 -2,791 -13,697 - -13,697
Profit before tax -49,239 -9,164 -58,403 182 -58,221
Income tax benefits 3,141 - 3,141 - 3,141
Profit for the year -46,099 -9,164 -55,263 182 -55,081
kEUR 2022
Europe North Total Eliminations Total
External revenues 25,699 731 26,430 - 26,430
Inter-segment revenues 19,924 - 19,924 -19,924 -
Total revenue 45,623 731 46,354 -19,924 26,430
Earnings before interest taxation depreciation and amortization (EBITDA) -20,711 -8,219 -28,931 -3,156 -32,086
Depreciation and amortization -4,312 -25 -4,337 - -4,337
Operating result (EBIT) -25,023 -8,245 -33,268 -3,156 -36,423
Financial income 19,922 - 19,922 593 20,515
Financial expenses -424 -3 -427 - -427
Financial result 19,498 -3 19,495 593 20,089
Profit before tax -5,525 -8,248 -13,772 -2,562 -16,335
Income tax expenses -3,060 - -3,060 488 -2,572
Profit for the year -8,584 -8,248 -16,832 -2,075 -18,906
kEUR 2021
Europe North Total Eliminations Total
External revenues 33,035 - 33,035 - 33,035
Inter-segment revenues 2,206 - 2,206 2,206 -
Total revenue 35,241 - 35,241 2,206 33,035
Earnings before interest taxation depreciation and amortization (EBITDA) -14,467 -774 -15,241 82 -15,159
Depreciation and amortization -3,485 - -3,485 - -3,485
Operating result (EBIT) -17,952 -774 -18,725 82 -18,643
Financial income 47 - 47 - 47
Financial expenses -2,835 - -2,835 - -2,835
Listing fee -65,796 - -65,796 - -65,796
Financial result -68,583 - -68,583 - -68,583
Profit before tax -86,535 -774 -87,309 82 -87,227
Income tax expenses -413 - -413 - -413
Profit for the year -86,948 -774 -87,722 82 -87,640 Total
non-current assets of both reportable segments can be broken down as follows:
kEUR Dec. 31, Dec. 31, Dec. 31,
Europe 50,206 40,811 24,072
North America 54 126 -
Eliminations -15,360 -6,745 -
Total non-current assets 34,900 34,192 24,072 Total
current assets of both reportable segments can be broken down as follows:
kEUR Dec. 31, Dec. 31, Dec. 31,
Europe 80,218 108,050 126,103
North America 12,632 22,404 3,174
Eliminations -3,342 -25,204 -2,124
Total current assets 89,509 105,250 127,152 Total
liabilities of both reportable segments can be broken down as follows:
kEUR Dec. 31, Dec. 31, Dec. 31,
Europe 77,047 57,698 54,170
North America 14,978 24,208 2,369
Eliminations -1,536 -23,211 -2,206
Total liabilities 90,489 58,695 54,332 Total
revenues of both reportable segments can be broken down as follows:
kEUR 2023 2022 2021
Europe 103,565 45,623 33,035
North America 4,971 731 -
Eliminations -1,152 -19,924 -
Total revenues 107,384 26,430 33,035 Revenues
from two major customers of ADSE represented kEUR 39,066 and kEUR 15,046 respectively (2022: two customers, kEUR 8,208
and kEUR 7,145, 2021: one customer, kEUR 18,480) of ADSE’s total reven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6. Related
party transactions Related
parties are natural persons or companies that can be influenced by the reporting entity, that can exert an influence on the reporting
entity or that are under the influence of another related party of the reporting entity. Transactions between related parties mainly
include loans, leases, and management services. All business transactions, receivables and liabilities with related parties existing
at the reporting date result from ordinary business activities and are conducted at arm’s length. Note
1 provides information about ADSE’s structure, including details of the shareholders, subsidiaries, and entities with significant
influence on ADSE. The
following table provides the total amount of transactions that have been entered into with related parties for the relevant financial
year.
kEUR 2023
Sales of Purchase of Other Other Interest
Transactions with shareholders* 2,651 - - 122 -2,784
Transactions with affiliated companies* 2,644 -9,616 - -4,688 -63
Transactions with associated companies* 7,707 -94 - -122 -
Total 13,003 -9,710 - -4,932 -983
*) Transactions
with shareholders comprise agreements with ADSH, Robert Bosch GmbH, Bosch Thermotechnik GmbH, Lucerne Capital Master Fund, and other
shareholders. Transactions with affiliates include transaction with subsidiaries of the shareholders. Transactions with associated companies
include sales to Polar EV Charge &amp; Storage AB.
kEUR 2022
Sales of Purchase of Other Other Interest
Transactions with shareholders* 76 -151 15 -80 -2
Transactions with affiliated companies* 262 -4,603 35 -6,027 -59
Transactions with associated companies* 153 -85 - -98 -
Total 491 -4,839 50 -6,205 -61
*) Transactions
with shareholders comprise agreements with ADSH, Robert Bosch GmbH and Bosch Thermotechnik GmbH. Transactions with affiliates include
transaction with subsidiaries of the share-holders. In
the financial year 2021 ADSE acquired several items of property, plant, and equipment from ads-tec Dresden GmbH for a purchase price
of kEUR 774. As of December 31, 2021, these items are presented within property, plant, and equipment in the statement of financial position.
kEUR 2021
Sales of Purchase of Other Other Interest
Transactions with shareholders* 1,601 -26 - -457 -1,995
Transactions with affiliated companies* 2,253 -2,073 21 -5,402 -
Transactions with associated companies - -81 - -47 -
Total 3,854 -2,180 21 -5,906 -1,995
*) Transactions
with shareholders comprise agreements with ADSH, Robert Bosch GmbH and Bosch Thermotechnik GmbH. Transactions with affiliates include
transaction with subsidiaries of the share-holders. Other
expenses Other
expenses mainly include the administration fees of kEUR 2,741 (2022: 3,412, 2021: kEUR 2,963) paid to ads-tec Administration GmbH, management
fees of kEUR 0 (2022: kEUR 0, 2021: kEUR 450) paid to ADSH and development costs of kEUR 246 (2022: kEUR 1,095, 2021: kEUR 1,479) paid
to ads-tec Engineering GmbH. Interest
expenses Interest
expenses mainly include the interest expense of kEUR 2,784 referring to the shareholder loan granted in the financial year 2023. This
amount represents the effective interest on the shareholder loan considering warrants and transaction cost. In the financial year 2021,
interest expense in the amount of kEUR 338 refers to the shareholder loan granted by ADSH and kEUR 1,625 to the shareholder loan granted
by the other shareholder. The
table below provides an overview of significant account balances and transactions from such relationships. Receivables
and liabilities to shareholders and affiliated companies Receivables
from affiliated companies mainly include prepayments to ads-tec Industrial IT GmbH in the amount of kEUR 2,022 (December 31, 2022: kEUR
0). Liabilities
to shareholders mainly include shareholder loans granted in the financial year 2023 in the amount of kEUR 13,908 (December 31, 2022:
kEUR 0). Please refer to 4.2.9 Warrant liabilities regarding warrants issued together with the shareholder loans. Liabilities
to affiliated companies mainly comprise a liability to ads-tec Industrial IT GmbH in the amount of kEUR 1,428 (December 31, 2022:
kEUR 1,167), a liability to ads-tec Administration GmbH in the amount of kEUR 445 (December 31, 2022: kEUR 476) and a liability
to ads-tec Dresden GmbH in the amount of kEUR 35 (2022: kEUR 28).
kEUR Dec. 31, 2023 Dec. 31, 2022
Receivables Payables Receivables Payables
Transactions with shareholders* 96 13,993 96 216
Transactions with affiliated companies* 2,039 1,974 212 2,144
Transactions with associated companies 762 45 - 12
Total 2,897 16,012 308 2,372
*) Transactions
with shareholders comprise agreements with ADSH, Robert Bosch GmbH, Bosch Thermotechnik GmbH, Lucerne Capital Master Fund, and other
shareholders. Transactions with affiliates include transaction with subsidiaries of the shareholders. Key
management personnel compensation As
of December 31, 2023, key management is represented by the following people:
Key management personnel Role
Joseph Brancato Director
Thomas Speidel Chief Executive Officer and Director
Kurt Lauk, PhD Director (Chairman)
Sonja Harms, PhD Director
Wolfgang Breme Chief Financial Officer
Michael Rudloff Chief Operating Officer
Sebastian Schypulla Chief Purchase and Logistics Officer
Hakan Konyar Chief Production Officer
Thorsten Ochs (until March 2023) Chief Technology Officer
Robert Vogt (until June 2023) Chief Accounting Officer
John Neville (until April 2023) Chief Sales Officer
Salina Love (until September 2023) Director
Bazmi Husain (until September 2023) Director
K.R. Kent (until September 2023) Director Key
management personnel compensation comprised the following:
kEUR 2023 2022 2021
Short-term employee benefits 2,001 2,532 1,196
Share-based payments 1,509 2,228 10
Total 3,510 4,760 1,206 Key
management personnel compensation for the financial year 2021 solely includes short-term employee benefits for four members of the key
management as the rest of the key management was first appointed on December 23, 2021, and did not receive any short-term employee benefits. Short
term employee benefits include salary, company cars, training, and other benefits. Share-based payments include expenses for restricted
stock units and non-qualified stock options (see note 4.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Disclosures</t>
        </is>
      </c>
      <c r="B1" s="2" t="inlineStr">
        <is>
          <t>12 Months Ended</t>
        </is>
      </c>
    </row>
    <row r="2">
      <c r="B2" s="2" t="inlineStr">
        <is>
          <t>Dec. 31, 2023</t>
        </is>
      </c>
    </row>
    <row r="3">
      <c r="A3" s="3" t="inlineStr">
        <is>
          <t>Other Financial Disclosures [Abstract]</t>
        </is>
      </c>
      <c r="B3" s="4" t="inlineStr">
        <is>
          <t xml:space="preserve"> </t>
        </is>
      </c>
    </row>
    <row r="4">
      <c r="A4" s="4" t="inlineStr">
        <is>
          <t>Other financial disclosures</t>
        </is>
      </c>
      <c r="B4" s="4" t="inlineStr">
        <is>
          <t>7. Other
financial disclosures As
of December 31, 2023, other financial obligations exist from master purchase agreements for materials with a commitment of kEUR 42,064
(December 31, 2022: kEUR 48,784) of which kEUR 36,885 (December 31, 2022: kEUR 32,249) are short-term financial obligations. Furthermore,
there are purchase agreements mainly for materials with a commitment of kEUR 43,030 (December 31, 2022: kEUR 85,214) of which kEUR 41,008
(December 31, 2022: kEUR 73,888) are short-term financial obligations. As
of December 31, 2023, there is a financial obligation of kEUR 4,109 (December 31, 2022: kEUR 3,452) per year from contracted long-term
cost allocation agreements and rents with affiliated compan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12 Months Ended</t>
        </is>
      </c>
    </row>
    <row r="2">
      <c r="B2" s="2" t="inlineStr">
        <is>
          <t>Dec. 31, 2023</t>
        </is>
      </c>
    </row>
    <row r="3">
      <c r="A3" s="3" t="inlineStr">
        <is>
          <t>Events After the Reporting Period [Abstract]</t>
        </is>
      </c>
      <c r="B3" s="4" t="inlineStr">
        <is>
          <t xml:space="preserve"> </t>
        </is>
      </c>
    </row>
    <row r="4">
      <c r="A4" s="4" t="inlineStr">
        <is>
          <t>Events after the reporting period</t>
        </is>
      </c>
      <c r="B4" s="4" t="inlineStr">
        <is>
          <t>8. Events
after the reporting period On
January 31, 2024, ADSE US repaid a portion of the first shareholder loan in a nominal amount of kUSD 1,000 and kUSD 64 of accrued
interest. On February 29, 2024, ADSE US made further repayments amounting to a nominal amount of kUSD 4,000 and kUSD 289 of accrued
interest. Commencing
on February 01, 2024, Mr. Andreas Fabritius was appointed as Director of ADSE. Commencing
on April 29, 2024, Mr. Alwin Epple was appointed as Director of AD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pproval of the Financial Statements</t>
        </is>
      </c>
      <c r="B1" s="2" t="inlineStr">
        <is>
          <t>12 Months Ended</t>
        </is>
      </c>
    </row>
    <row r="2">
      <c r="B2" s="2" t="inlineStr">
        <is>
          <t>Dec. 31, 2023</t>
        </is>
      </c>
    </row>
    <row r="3">
      <c r="A3" s="3" t="inlineStr">
        <is>
          <t>Approval of the Financial Statements [Abstract]</t>
        </is>
      </c>
      <c r="B3" s="4" t="inlineStr">
        <is>
          <t xml:space="preserve"> </t>
        </is>
      </c>
    </row>
    <row r="4">
      <c r="A4" s="4" t="inlineStr">
        <is>
          <t>Approval of the financial statements</t>
        </is>
      </c>
      <c r="B4" s="4" t="inlineStr">
        <is>
          <t>9. Approval
of the financial statements The
financial statements were approved by the Board of Directors on April 29, 2024 and approved for publ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paration</t>
        </is>
      </c>
      <c r="B4" s="4" t="inlineStr">
        <is>
          <t xml:space="preserve">3.1 Basis of preparation Applied
IFRS The
consolidated financial statements of ADSE have been prepared in accordance and in conformity with the International Financial Reporting
Standards (IFRS) as issued by the International Accounting Standards Board (IASB). The term IFRS also includes all valid International
Accounting Standards (IAS) as well as the interpretations of the International Financial Reporting Interpretation Committee (IFRIC).
These consolidated financial statements cover the financial year from January 01, 2023 to December 31, 2023 (comparison period: financial
year January 01, 2022, to December 31, 2022, and financial year January 01, 2021 to December 31, 2021). The accounting policies applied
in these consolidated financial statements are the same as those applied in the comparison periods. On April 09, 2024, the IASB published
IFRS 18 – Presentation and Disclosure in Financial Statements which is effective for periods beginning on or after January 01,
2027, which is expected to have material impact on the consolidated financial statements of ADSE. Other accounting standards issued by
the IASB that are not yet applied or that become effective in the future are not expected to have any material impact on the consolidated
financial statements. Principles
of presentation The
reporting period corresponds to the calendar year. The consolidated financial statements are presented in Euro, which is ADSE’s
functional currency. All amounts have been rounded to the nearest thousand, unless otherwise indicated. In some cases, rounding could
mean that values in this report do not add up to the exact sum given or percentages do not equal the values presented. Presentation
in the consolidated financial statements differentiate between current and non-current assets and liabilities. Assets and liabilities
are generally classified as current if they are expected to be realized or settled within one year. Deferred tax assets and liabilities
are generally presented as non-current items. The consolidated statement of comprehensive income is presented using the cost-of-sales
method. ADSE
has prepared the consolidated financial statements on a going concern basis, which assumes that ADSE will be able to discharge its liabilities.
Management has a reasonable expectation that ADSE has and will have adequate resources to continue in operational existence for the foreseeable
future. For further information also refer to note 1.4. ADSE
operates its business based on its two operating segments (Europe and North America) which also form the basis for segment reporting
(see note 5). The
consolidated financial statements were authorized by management on April 29, 2024. Principles
of measurement The
consolidated financial statements have been prepared on the historical-cost basis unless otherwise indicated. A corresponding explanation
is provided in the context of the respective accounting policies. Principles
of consolidation The
consolidated financial statements comprise the statements of ADSE Holdco, and those of its subsidiaries as at December 31, 2023. Subsidiaries
are entities controlled by ADSE Holdco. An entity is controlled if ADSE Holdco is exposed to variable returns from its involvement within
the entity and has entitlements to these. Control also exists if the parent company has the ability to affect the returns through its
power over the entity. In assessing control, potential voting rights that currently are exercisable are considered. The annual financial
statements of subsidiaries are included in the consolidated financial statements from the date that control commences until the date
that control ceases. The accounting policies of subsidiaries have been changed when necessary to align them with the policies adopted
by ADSE. Internal Group profits and losses, expenses, and revenues as well as receivables and liabilities are eliminated. </t>
        </is>
      </c>
    </row>
    <row r="5">
      <c r="A5" s="4" t="inlineStr">
        <is>
          <t>New accounting standards and interpretations</t>
        </is>
      </c>
      <c r="B5" s="4" t="inlineStr">
        <is>
          <t xml:space="preserve">3.2 New accounting standards and interpretations ADSE
applied all the effective standards and interpretations issued by the IASB and the IFRIC for preparation of the consolidated financial
statements if their application was required for annual periods beginning on or after January 01, 2023. However, none of the new accounting
standards impacts ADSE as they are either not relevant to ADSE’s activities or did not require accounting which is inconsistent
with ADSE’s current accounting policies. New
accounting standards and amendments to standards or interpretations effective as of January 01, 2023:
Standard Name Effective date
IFRS 17 Insurance contracts Jan. 01, 2023
IAS 1 Amendments to IAS 1 – Presentation of financial statements and IFRS practice statement 2: Disclosure of accounting policies Jan. 01, 2023
IAS 8 Amendments to IAS 8 – Accounting policies, changes in accounting estimates and errors: Definition of accounting estimates Jan. 01, 2023
IAS 12 Amendments to IAS 12: Income Taxes: Deferred tax related to assets and liabilities arising from a single transaction Jan. 01, 2023 The
standards and amendments to standards and interpretations below have been published by the IASB but are not mandatorily effective for
annual periods beginning on or after January 01, 2023 and therefore have not been early adopted in these consolidated financial statements
by ADSE.
Standard Name Effective date
IFRS 16 Amendments to IFRS 16 – Leases: Liability in a sale and leaseback Jan. 01, 2024
IAS 1 Amendments to IAS 1: Presentation of financial statements: Classification of liabilities as current or non-current Jan. 01, 2024
IAS 1 Amendments to IAS 1: Presentation of financial statements: Non-current liabilities with covenants Jan. 01, 2024
IFRS 7 &amp; IAS 7 Amendments to IAS 7 - Statement of Cash Flows and IFRS 7 - Financial Instruments: Supplier finance arrangements Jan. 01, 2024
IFRS 18 Presentation and Disclosure in Financial Statements Jan. 01, 2027 ADSE
is currently identifying the effects expected out of the initial application of IFRS 18. </t>
        </is>
      </c>
    </row>
    <row r="6">
      <c r="A6" s="4" t="inlineStr">
        <is>
          <t>Material accounting policies</t>
        </is>
      </c>
      <c r="B6" s="4" t="inlineStr">
        <is>
          <t>3.3 Material accounting policies</t>
        </is>
      </c>
    </row>
    <row r="7">
      <c r="A7" s="4" t="inlineStr">
        <is>
          <t>Revenue from contracts with customers</t>
        </is>
      </c>
      <c r="B7" s="4" t="inlineStr">
        <is>
          <t xml:space="preserve">3.3.1 Revenue from contracts with customers ADSE
develops, produces, and distributes battery storage and charging solutions for different areas of applications. ADSE generates revenues
from its products in the field of highly efficient battery storage solutions and ultra-high power rapid charging systems. The product
portfolio ranges from the field “charging” which provides charging solutions for the expansion of the eMobility infrastructure
at power-limited network points, to the field “commercial and industrial” including power ranges up to multiple MW/MWh, as
well as to the field “residential” which includes small storage solutions. Additionally, ADSE provides its customers with
software solutions regarding intelligent controlling and monitoring of battery storage solutions. Other revenues include for example
separately acquirable service contracts or maintenance services. Revenue
is measured based on the consideration to which ADSE is entitled in a contract with a customer and excludes amounts collected on behalf
of third parties. If a contract with a customer contains more than one performance obligation the transaction price is allocated to each
performance obligation on a relative-stand-alone selling price basis. ADSE has generally concluded that it acts as the principal in its
revenue arrangements because it typically controls the goods or services before transferring them to the customer. In
the contracts with customers, ADSE usually promises to fulfill one performance obligation, the delivery of a promised good. In some cases,
there can also be contracts with either a series of separate performance obligations (serial delivery of products) or two promises in
a contract (development services and delivery of products) that are combined into one performance obligation. According
to IFRS 15, ADSE recognizes revenue when it transfers the control of a good or service to a customer. The decision if control is transferred
at a point in time or over a period of time requires discretionary decisions. Revenue from the delivery of products is recognized at
a point in time. Revenue from development activities in combination with the delivery of products is recognized over the term of the
contract. Most
revenue from contracts with customers recognized by ADSE is made within the revenue stream “Charging” (see note 4.1.1). This
revenue stream mainly includes the production and delivery of ChargeBox (CBX) and ChargePost (CPT). Revenue for the CBX and CPT is recognized
once the product is transferred to the customer. For the year ended December 31, 2021, revenue for the CBX also includes development
cost contributions made by the customer. These cost contributions are recognized in accordance with the delivery of the CBX. Further
information on the nature and timing of the settlement of performance obligations arising from contracts with customers, including significant
terms and conditions of payment, and the related revenue recognition principles are described in note 4.1.1. A
significant number of contracts are negotiated on a bill and hold basis. In such arrangements revenue is recognized even though ADSE
still has physical possession of the products only if:
● the
arrangement is substantive (i.e. requested by the customer),
● the
finished goods have been identified separately as belonging to the customer,
● the
products are ready for physical transfer to the customer, and
● ADSE
does not have the ability to use the products to direct them to another customer. </t>
        </is>
      </c>
    </row>
    <row r="8">
      <c r="A8" s="4" t="inlineStr">
        <is>
          <t>Intangible assets</t>
        </is>
      </c>
      <c r="B8" s="4" t="inlineStr">
        <is>
          <t xml:space="preserve">3.3.2 Intangible assets Separately
acquired intangible Assets Intangible
assets with finite useful lives that are acquired separately are carried at cost less accumulated amortization and accumulated impairment
losses. Amortization is recognized on a straight-line basis over their estimated useful lives. The estimated useful life and amortization
method are reviewed at the end of each reporting period, with the effect of any changes in estimate being accounted for on a prospective
basis. Intangible assets with indefinite useful lives that are acquired separately are carried at cost less accumulated impairment losses. An
intangible asset shall be derecognized on disposal or when no further economic benefits are expected from its use or disposal. The gain
or loss arising from derecognition of an intangible asset, measured as the difference between the net disposal proceeds and the carrying
amount of the asset, are recognized in the income statement when the asset is derecognized. This is recognized under other income or
other expenses. Subsequent
expenditure is capitalized only when it increases the future economic benefits embodied in the specific asset to which it relates. All
other expenditure, including expenditure on internally generated goodwill and brands, is recognized in profit or loss as incurred. Internally
generated intangible assets In
developing highly efficient battery storage solutions and high-power-charging systems for electric vehicles, ADSE is incurring significant
research and development costs. Expenditure
on research activities is recognized in profit or loss as incurred. An
internally generated intangible asset arising from development (this is essentially the case for software applications) is recognized
if, and only if, all of the following conditions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 generated intangible assets is the sum of the expenditure incurred from the date when the
intangible asset first meets the recognition criteria listed above. Where no internally generated intangible asset can be recognized,
development expenditure is recognized in profit or loss in the period in which it is incurred. Subsequent
to initial recognition, internally generated intangible assets are reported at cost less accumulated amortization and accumulated impairment
losses, on the same basis as intangible assets that are acquired separately.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nd are recognized in profit or loss when the asset is derecognized. This is recognized under other income or other expenses. ADSE
has carried out successful research and development projects from which a work result in the form of a tangible or intangible asset has
arisen. The management of ADSE recognizes an interest for the supply of ultra-high charging stations in limited-power distribution grids.
The self-developed technology for ultra-high charging has reached market maturity and is actively marketed. The product resulting from
the development performance is considerably more space-saving compared to conventional products of this type and is future-proof in the
field of electromobility due to its compatibility with high-voltage areas. ADSE
continues to pursue the consistent development of products in the field of highly efficient battery storage solutions and ultra-high
power rapid charging systems. ADSE aims to be a pioneer in its business field through the research and development activities. The costs
for the development of specific products will be capitalized when the criteria for the recognition as an intangible asset are fulfilled. The
estimated useful lives for current and comparative periods are as follows:
Useful life
Software 3
ChargeBox (CBX) 7
ChargePost (CPT) 7 </t>
        </is>
      </c>
    </row>
    <row r="9">
      <c r="A9" s="4" t="inlineStr">
        <is>
          <t>Leases</t>
        </is>
      </c>
      <c r="B9" s="4" t="inlineStr">
        <is>
          <t xml:space="preserve">3.3.3 Leases ADSE
as a lessee At
inception of a contract, ADSE assesses whether a contract is, or contains, a lease. A contract is, or contains, a lease if the contract
conveys the right to control the use of an identified asset for a period of time in exchange for consideration. ADSE
recognizes a right-of-use asset and a lease liability at the lease commencement date. None of the leasing contracts started before the
date of transition. The right-of-use asset is initially measured at cost, which comprises the initial amount of the lease liability adjusted
for any lease payments made at or before the commencement date, plus, if applicable,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ADSE by the end of the lease term or the cost of the right-of-use asset
reflects that ADSE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ADSE’s incremental borrowing rate. ADSE
determines its incremental borrowing rate by obtaining interest rates from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ADSE is reasonably certain to exercise, lease
payments in an optional renewal period if ADSE Energy is reasonably certain to exercise an
extension option, and penalties for early termination of a lease unless ADSE is reasonably
certain not to terminate early. The
lease liability is measured at amortized cost using the effective interest method. It is remeasured when there is a change in future
lease payments arising from a change in an index or rate, if there is a change in ADSE’s estimate of the amount expected to be
payable under a residual value guarantee, if ADSE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ADSE
has elected not to recognize right-of-use assets and lease liabilities for leases of low-value assets and short-term leases. ADSE recognizes
the lease payments associated with these leases as an expense on a straight-line basis over the lease term. The
estimated useful lives of right-of-use assets for property and vehicles for current and comparative periods are as follows:
Useful life
Property (Right-of-use assets) 1-10
Vehicles (Right-of-use assets) 1-4 </t>
        </is>
      </c>
    </row>
    <row r="10">
      <c r="A10" s="4" t="inlineStr">
        <is>
          <t>Property, plant, and equipment</t>
        </is>
      </c>
      <c r="B10" s="4" t="inlineStr">
        <is>
          <t xml:space="preserve">3.3.4 Property, plant, and equipment Items
of property, plant, and equipment are measured at cost less accumulated depreciation and any accumulated impairment losses. If
significant parts of an item of property, plant and equipment have different useful lives, then they are accounted for as separate items
(major components) of property, plant, and equipment. Any
gain or loss on disposal of an item of property, plant and equipment is recognized in profit or loss. Subsequent
expenditure is capitalized only if it is probable that the future economic benefits associated with the expenditure will flow to ADSE.
All other expenditure for property, plant and equipment is recognized immediately as an expense. Depreciation
is calculated to write off the cost of items of property, plant, and equipment less their estimated residual values using the straight-line
method over their estimated useful lives and is generally recognized in profit or loss. The
estimated useful lives of property, plant, and equipment for current and comparative periods are as follows:
Useful life
Vehicles 6
Other equipment, operating and office equipment 3-14
Technical equipment and machinery 20 Depreciation
methods, useful lives and residual values are reviewed at each reporting date and adjusted if necessary. Property,
plant, and equipment is derecognized upon disposal or when no future economic benefits are expected from the continued use of the asset.
The gain or loss arising from the sale or retirement of a property, plant and equipment is determined as the difference between the proceeds
from the sale and the carrying amount of the asset and is recognized in profit or loss under the other income or other expenses. </t>
        </is>
      </c>
    </row>
    <row r="11">
      <c r="A11" s="4" t="inlineStr">
        <is>
          <t>Inventories</t>
        </is>
      </c>
      <c r="B11" s="4" t="inlineStr">
        <is>
          <t>3.3.5 Inventories Inventories
are measured at the lower of cost and net realizable value. The cost of inventories is based on the weighted average cost principle.
In the case of manufactured inventories, cost includes an appropriate share of production overheads based on normal operating capacity. The
subsequent valuation of cost of raw materials and supplies, work in progress and finished goods within ADSE is assigned using the weighted
average cost method. In order to ensure an appropriate measurement of inventories, ADSE performs a continuous evaluation of the lifecycle
of inventories, i.e. whether inventories have not been sold or used for a long period of time and are not expected to be sold in the
future. For the determination of the net realizable value of inventories, we determine a write-off percentage based on historical and
forecasted usage and sales. Based on our continuous observation of inventory trends, a write-off for obsolete inventory is applied.</t>
        </is>
      </c>
    </row>
    <row r="12">
      <c r="A12" s="4" t="inlineStr">
        <is>
          <t>Contract assets and contract liabilities</t>
        </is>
      </c>
      <c r="B12" s="4" t="inlineStr">
        <is>
          <t xml:space="preserve">3.3.6 Contract assets and contract liabilities A
contract asset represents the right to compensation in return for goods or development services that ADSE has transferred to a customer.
In addition, this right depends on something other than the expiry of a certain period. If the right to remuneration is unconditional,
a receivable is recognized. A contract asset occurs, for example, if ADSE has already incurred an expense for development for a customer
within the development and production of goods, but the customer's payment plan has not yet covered this expense. The
contract balance may change during the contract term between contract asset and contract liability depending on whether ADSE or the customer
is behind with performance. Due
to the fact that ADSE develops and produces goods for its customers it is possible that either a contract asset, a receivable or a contract
liability arises, depending on whether ADSE has an obligation to provide services to a customer for which it has already received payments
or for which payment is due or vice versa. A contractual liability represents the obligation to provide development and production of
goods to a customer for which ADSE has already received remuneration or for which payment is due according to the agreed payment plan.
Also included in contract liabilities are performance obligations regarding extended warranties. </t>
        </is>
      </c>
    </row>
    <row r="13">
      <c r="A13" s="4" t="inlineStr">
        <is>
          <t>Financial instruments</t>
        </is>
      </c>
      <c r="B13" s="4" t="inlineStr">
        <is>
          <t>3.3.7 Financial instruments
3.3.7.1 Financial
assets Recognition
and initial measurement Trade
receivables are initially recognized when they are originated. Financial assets and financial liabilities are initially recognized when
ADSE becomes a party to the contractual provisions of the instrument. A
financial asset (unless it is a trade receivable without a significant financing component) or financial liability is initially measured
at fair value plus or minus, for an item not at fair value through profit or loss (FVTPL), transaction costs that are directly attributable
to its acquisition or issue. A trade receivable without a significant financing component is initially measured at the transaction price. Classification,
subsequent measurement, impairment and derecognition On
initial recognition, a financial asset is classified as measured at: amortized cost (FAAC); at fair value through other comprehensive
income (FVOCI – debt investment or FVOCI – equity investment); or at fair value through profit or loss (FVTPL). Financial
assets are not reclassified subsequent to their initial recognition unless ADSE changes its business model for managing financial assets,
in which case all affected financial assets are reclassified on the first day of the first reporting period following the change in the
business model. Financial
assets at amortized cost are subsequently measured using the effective interest rate method. The amortized cost is reduced by impairment
losses. Interest income, foreign exchange gains and losses and impairment are recognized in profit or loss. Any gain or loss on derecognition
is recognized in profit or loss. ADSE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ADSE neither transfers nor retains substantially all of the risks and rewards of ownership and it does
not retain control of the financial asset. ADSE
recognizes loss allowances for expected credit losses (ECLs) on:
● financial
assets measured at amortized cost, and
● contract
assets. ADSE
measures loss allowances at an amount equal to lifetime ECLs for trade receivables and contract assets (simplified approach), while for
all other financial assets measured at amortized cost the general approach is applied. The
company considers the probability of default upon initial recognition of an asset and whether there has been a significant increase in
credit risk on an ongoing basis throughout each reporting period. To assess whether there is a significant increase in credit risk, the
company compares the risk of a default occurring on the asset as at the reporting date with the risk of default as at the date of initial
recognition. It considers available reasonable and supportive forwarding-looking information. When
determining whether the credit risk of a financial asset has increased significantly since initial recognition and when estimating ECLs,
ADSE considers reasonable and supportable information that is relevant and available without undue cost or effort, this includes both
quantitative and qualitative information and analysis. Impairment
losses for financial assets measured at amortized cost are recognized in an impairment account (loss allowance). Loss allowances are
deducted from the gross carrying amount of the assets. Changes in the carrying amount of the loss allowance are recognized in profit
or loss.
3.3.7.2 Financial
liabilities Recognition
and initial measurement Financial
liabilities not at fair value through profit or loss (FVTPL) are initially measured at fair value plus or minus transaction costs that
are directly attributable to their acquisition or issue. Classification,
subsequent measurement, and derecognition Financial
liabilities are classified as measured at amortized cost (FLAC)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zed in profit or loss. FLAC are subsequently measured
at amortized cost using the effective interest method. Interest expense and foreign exchange gains and losses are recognized in profit
or loss. Any gain or loss on derecognition is also recognized in profit or loss. ADSE
derecognizes a financial liability when its contractual obligations are discharged or cancelled or expire. ADSE also derecognizes a financial
liability when its terms are modified and the cash flows of the modified liability are substantially different, in which case a new financial
liability based on the modified terms is recognized at fair value. Financial
assets and financial liabilities are offset, and the net amount presented in the statement of financial position when, and only when,
ADSE currently has a legally enforceable right to set off the amounts and it intends either to settle them on a net basis or to realize
the asset and settle the liability simultaneously.</t>
        </is>
      </c>
    </row>
    <row r="14">
      <c r="A14" s="4" t="inlineStr">
        <is>
          <t>Taxes</t>
        </is>
      </c>
      <c r="B14" s="4" t="inlineStr">
        <is>
          <t>3.3.8 Taxes
3.3.8.1 Income
taxes Income
taxes are comprised of current and deferred tax based on the appropriate tax rates. Current and deferred taxes are recognized in profit
or loss except to the extent that they directly relate to items recorded in equity or other comprehensive income. Income tax receivables
and payables recorded com-prise the status of amounts to be received, respectively to be paid in the future.
3.3.8.2 Current
taxes Current
tax comprises the expected tax payables or receivables on the taxable income for the year and any adjustment to the tax payables or receivables
in respect of previous years. The amount of current tax payables or receivables is the best estimate of the tax amount expected to be
paid or received that reflects uncertainty related to income taxes, if any. It is measured using tax rates enacted or substan-tively
enacted at the reporting date in the countries where the Company and its subsidiaries operate and generate taxable income. During the
ordinary course of the business, there are transactions and calculations for which the ultimate tax determination is uncertain. Management
periodically evaluates positions taken in tax returns with respect to situations in which applicable tax regulation is subject to interpretation
and considers whether it is probable that a taxation authority will accept an uncertain tax treatment. This assessment relies on estimated
and assumptions and may involve a series of complex judgments about future events. To the extent that the final tax outcome of these
matters is different that the amounts recorded, such differences will impact income tax expense in the period in which such determination
is made. Current
tax assets and liabilities are offset only if certain criteria are met.
3.3.8.3 Deferred
taxes Deferred
taxes are recognized in respect of temporary differences between the carrying amounts of assets and liabilities for financial reporting
purposes and the amounts used for taxation purposes. Deferred
taxes are not recognized for:
● temporary
differences on the initial recognition of assets or liabilities in a transaction that is
not a business combination and that affects neither accounting nor taxable profit or loss;
● temporary
differences related to investments in subsidiaries, associates, and joint arrangements to
the extent that the entity is able to control the timing of the reversal of the temporary
differences and it is probable that they will not reverse in the foreseeable future. Deferred
tax assets are recognized for unused tax losses and deductible temporary differences to the extent that it is probable that future taxable
profits will be available against which they can be utilized. Future taxable profits are determined based on the reversal of relevant
taxable temporary differences. If the amount of taxable temporary differences is insufficient to recognize a deferred tax asset in full,
future taxable profits are considered, based on the business plans the entity. Deferred
tax assets are reviewed at each reporting date and are reduced if it is no longer probable that the related tax benefit will be realized.
Unrecognized deferred tax assets are reassessed at each reporting date and recognized to the extent that it has become probable that
future taxable profits will be available against which they can be utilized. Deferred
taxes are measured at the tax rates that are expected to be applied to temporary differences when they reverse, using tax rates enacted
or substantively enacted at the reporting date, and reflects uncertainty related to income taxes, if any. Deferred
tax assets and liabilities are offset if certain criteria are met.</t>
        </is>
      </c>
    </row>
    <row r="15">
      <c r="A15" s="4" t="inlineStr">
        <is>
          <t>Share-based payments</t>
        </is>
      </c>
      <c r="B15" s="4" t="inlineStr">
        <is>
          <t>3.3.9 Share-based payments ADSE’s
management, members of the board of directors, employees and others providing similar services to ADSE receive remuneration in the form
of share-based payments, which are equity-settled transactions. ADSE’s equity-settled option plans are described in detail in note
4.3 and include restricted stock units (RSU) and non-qualified stock options (NQSO). The
costs of equity-settled transactions are determined by the fair value at grant date, using an appropriate valuation model. Share-based
expenses for the respective vesting periods are recognized in functional costs, depending on the functional area of eligible employees,
reflecting a corresponding increase in equity.</t>
        </is>
      </c>
    </row>
    <row r="16">
      <c r="A16" s="4" t="inlineStr">
        <is>
          <t>Provisions</t>
        </is>
      </c>
      <c r="B16" s="4" t="inlineStr">
        <is>
          <t>3.3.10 Provisions General A
provision is a liability of uncertain timing or amount. Provisions are recognized if ADSE has a present obligation to a third party based
on a past event, an outflow of resources to settle the obligation is probable and the amount of the obligation can be reliably estimated.
Provisions are discounted if the effect is material. Provisions
where the outflow of resources is likely to occur within the next year are classified as current, and all other provisions as non-current. Provisions
are determined by discounting the expected future cash flows at a pre-tax rate that reflects current market assessments of the time value
of money and the risks specific to the liability. The unwinding of the discount is recognized as finance cost. Provisions
for warranties A
provision for warranties is recognized when the underlying products or services are sold, based on historical warranty data and a weighting
of possible outcomes against their associated probabilities. Provisions
for onerous contracts If
ADSE has a contract that is onerous, the present obligation under the contract is recognized and measured as a provision. However, before
a separate provision for an onerous contract is established, ADSE recognizes any impairment loss that has occurred on assets dedicated
to that contract. An
onerous contract is a contract under which the unavoidable costs (i.e. the costs that ADSE cannot avoid because it has the contract)
of meeting the obligations under the contract exceed the economic benefits expected to be received under it. The unavoidable costs under
a contract reflect the least net costs of exiting from the contract, which is the lower of the costs of fulfilling it and any compensation
or penalties arising from failure to fulfill it. The cost of fulfilling a contract comprises the costs that relate directly to the contract
(i.e. both incremental costs and an allocation of costs directly related to contract activities).</t>
        </is>
      </c>
    </row>
    <row r="17">
      <c r="A17" s="4" t="inlineStr">
        <is>
          <t>Impairment of non-financial assets</t>
        </is>
      </c>
      <c r="B17" s="4" t="inlineStr">
        <is>
          <t xml:space="preserve">3.3.11 Impairment of non-financial assets At
each reporting date, ADSE reviews the carrying amounts of its non-financial assets (other than inventories, contract assets and deferred
tax assets) to determine whether there is any indication of impairment. If any such indication exists, then the asset’s recoverable
amount is estimated. For
impairment testing, assets are grouped together into the smallest group of assets that generates cash inflows from continuing use that
are largely independent of the cash inflows of other assets or cash generating units (CGU). Typically,
the CGUs are represented by the segments and the impairment test is performed at the level of this CGU. ADSE manages its operations based
on two operating segments, which are based on the regions Europe and North America, that also form the CGUs of the Company. The
recoverable amount of an asset or CGU is the greater of its value in use and its fair value less costs to sell. Value in use is based
on the estimated future cash flows, discounted to their present value using a pre-tax discount rate that reflects current market assessments
of the time value of money and the risks specific to the asset or CGU. An
impairment loss is recognized if the carrying amount of an asset or CGU exceeds its recoverable amount. Impairment
losses are recognized in profit or loss. They are allocated first to reduce the carrying amount of any goodwill allocated to the CGU,
and then to reduce the carrying amounts of the other assets in the CGU on a pro rata basis. An
impairment loss is reversed only to the extent that the asset’s carrying amount does not exceed the carrying amount that would
have been determined, net of depreciation or amortization, if no impairment loss had been recognized. Impairments
and any triggering events did not occur in the reporting period. </t>
        </is>
      </c>
    </row>
    <row r="18">
      <c r="A18" s="4" t="inlineStr">
        <is>
          <t>Foreign currency transactions</t>
        </is>
      </c>
      <c r="B18" s="4" t="inlineStr">
        <is>
          <t>3.3.12 Foreign currency transactions The
consolidated financial statements are presented in Euro, which is the functional and presentation currency of ADSE Holdco. Assets and
liabilities of foreign operations are translated into Euro at the rate of exchange prevailing at the reporting date. The consolidated
statement of comprehensive income is translated at average exchange rates. The currency translation differences are recognized in other
comprehensive income or loss. Transactions in foreign currencies are initially recorded by ADSE‘s entities at their respective
functional currency spot rates, at the date the transaction first qualifies for recognition. ADSE used the following exchange rates to
convert the financial statements of ADSE US respectively ADSE CH:
December 31, 2023
Spot rate Average rate
Euro per U.S. Dollar 1.1050 1.0813
December 31, 2022
Spot rate Average rate
Euro per U.S. Dollar 1.0666 1.0530
December 31, 2021
Spot rate Average rate
Euro per U.S. Dollar 1.1326 1.1827
December 22, 2021
Spot rate Average rate
Euro per U.S. Dollar 1.1301 -
Sep. 15 - Dec. 31, 2021
Spot rate Average rate
Euro per U.S. Dollar - 1.1478
Dec. 23-31, 2021
Spot rate Average rate
Euro per U.S. Dollar - 1.1319
Nov. 1 - Dec. 31, 2021
Spot rate Average rate
Euro per U.S. Dollar - 1.1358 ADSE
used the following exchange rates to convert the financial statements of ADSE CH:
December 31, 2023
Spot rate Average rate
Euro per CHF 0.9260 -
Apr. 25 - Dec. 31, 2023
Spot rate Average rate
Euro per CHF - 0.9631
April 25, 2023
Spot rate Average rate
Euro per CHF 0.9797 - Spot
rate as of December 31, 2023, is used to translate the balance sheet of ADSE CH. Spot rate of April 25, 2023, is used to translate the
balance sheet of ADSE CH on the date of its incorporation. Average rate from April 25, - December 31, 2023 is used to translate the expenses
incurred by ADSE CH. Spot
rates as of December 31, 2023 and 2022, are used to translate the balance sheet of ADSE US. Average rates from January 01, - December
31, 2023 and 2022 are used to translate the expenses incurred by ADSE US. Average
rate September 15, - December 31, 2021, which corresponds to the incorporation period, is used to translate the expenses incurred by
ADSE US. Spot
rate as of December 22, 2021, is used to translate the balance sheet of EUSG (USA) on the date of the merger with ADSE Holdco. Average
rate November 1 – December 31, 2021, is used to translate the USD expenses incurred by EUSG in the corresponding period. Average
rate December 23 - 31, 2021, is used to convert the USD expenses incurred by the Company in the corresponding period.</t>
        </is>
      </c>
    </row>
    <row r="19">
      <c r="A19" s="4" t="inlineStr">
        <is>
          <t>Earnings per share</t>
        </is>
      </c>
      <c r="B19" s="4" t="inlineStr">
        <is>
          <t>3.3.13 Earnings per share Basic
earnings per share (EPS) is calculated by dividing the profit for the year attributable to ordinary equity holders of the ADSE Holdco
by the weighted average number of ordinary shares outstanding during the reporting period. Restricted
stock units and non-qualified stock options have been included in the calculation of diluted weighted average number of shares outstanding.
These restricted stock units and non-qualified stock options could potentially dilute basic earnings per share in the future. Also
refer to note 4.1.8 for further information on the calculation of basic and diluted earnings per share.</t>
        </is>
      </c>
    </row>
    <row r="20">
      <c r="A20" s="4" t="inlineStr">
        <is>
          <t>Fair value measurement</t>
        </is>
      </c>
      <c r="B20" s="4" t="inlineStr">
        <is>
          <t>3.3.14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ADSE. The fair value of a liability reflects its non-performance risk. The
fair value of an asset or a liability is measured using the assumptions that market participants would use when pricing the asset or
liability, assuming that market participants act in their economic best interest. A
fair value measurement of a non-financial asset considers a market participant's ability to generate economic benefits by using the asset
in its highest and best use or by selling it to another market participant that would use the asset in its highest and best use. ADSE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and
● Level
3 - Valuation techniques for which the lowest level input that is significant to the fair
value measurement is unobservable. For
assets and liabilities that are recognized in the financial statements at fair value on a recurring basis, ADSE determines whether transfers
have occurred between levels in the hierarchy by re-assessing categorization (based on the lowest level input that is significant to
the fair value measurement as a whole) at the end of each reporting period. For
the purpose of fair value disclosures, ADSE has determined classes of assets and liabilities on the basis of the nature, characteristics
and risks of the asset or liability and the level of the fair value hierarchy, as explained above.</t>
        </is>
      </c>
    </row>
    <row r="21">
      <c r="A21" s="4" t="inlineStr">
        <is>
          <t>Government grants</t>
        </is>
      </c>
      <c r="B21" s="4" t="inlineStr">
        <is>
          <t>3.3.15 Government grants Government
grants related to internally generated assets reduce the carrying amount of the corresponding asset. The grant is then recognized in
the statement of profit or loss over the useful life of the corresponding asset by way of a reduced amortization charge. Government
grants that compensate ADSE for expenses incurred are recognized in the statement of profit or loss as other income on a systematic basis
in the periods in which the expenses are recognized, unless the conditions for receiving the grant are met after the related expenses
have been recognized. In this case, the grant is recognized when it becomes available.</t>
        </is>
      </c>
    </row>
    <row r="22">
      <c r="A22" s="4" t="inlineStr">
        <is>
          <t>Reclassifications</t>
        </is>
      </c>
      <c r="B22" s="4" t="inlineStr">
        <is>
          <t>3.3.16 Reclassifications The
Group made certain reclassifications between the separate components of functional costs to improve the view on how management views
and operates the business. These reclassifications had no effect on reported income (loss), comprehensive income (loss), cash flows,
or shareholders’ equity as previously repor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porting Entity and Group Information (Tables)</t>
        </is>
      </c>
      <c r="B1" s="2" t="inlineStr">
        <is>
          <t>12 Months Ended</t>
        </is>
      </c>
    </row>
    <row r="2">
      <c r="B2" s="2" t="inlineStr">
        <is>
          <t>Dec. 31, 2023</t>
        </is>
      </c>
    </row>
    <row r="3">
      <c r="A3" s="3" t="inlineStr">
        <is>
          <t>Reporting Entity and Group Information [Abstract]</t>
        </is>
      </c>
      <c r="B3" s="4" t="inlineStr">
        <is>
          <t xml:space="preserve"> </t>
        </is>
      </c>
    </row>
    <row r="4">
      <c r="A4" s="4" t="inlineStr">
        <is>
          <t>Schedule of Consolidated Financial Statements</t>
        </is>
      </c>
      <c r="B4" s="4" t="inlineStr">
        <is>
          <t>The
consolidated financial statements of ADSE include:
Dec. 31, 2023 City Country Shareholding
ADS-TEC Energy PLC Dublin Ireland Parent company
ads-tec Energy GmbH Nürtingen Germany 100 %
ads-tec Energy, Inc. Sarasota USA 100 %
ads-tec Energy Service GmbH Nürtingen Germany 100 %
ads-tec Energy Schweiz GmbH Zurich Switzerland 100 %</t>
        </is>
      </c>
    </row>
    <row r="5">
      <c r="A5" s="4" t="inlineStr">
        <is>
          <t>Schedule of Reporting Date Shareholders</t>
        </is>
      </c>
      <c r="B5" s="4" t="inlineStr">
        <is>
          <t xml:space="preserve">As
of the reporting date shareholders of ADSE Holdco are as follows:
Shareholders Ordinary Percentage
Treasury shares 57,734 0.11 %
ads-tec Holding GmbH 17,620,882 34.79 %
Bosch Thermotechnik GmbH 8,062,451 15.92 %
Robert Bosch GmbH 2,400,000 4.74 %
Svelland Global Trading Master Fund 1,666,667 3.29 %
Others 20,834,758 41.14 %
Total 50,642,492 1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3</t>
        </is>
      </c>
    </row>
    <row r="3">
      <c r="A3" s="3" t="inlineStr">
        <is>
          <t>Disclosure of Accounting Policies [Abstract]</t>
        </is>
      </c>
      <c r="B3" s="4" t="inlineStr">
        <is>
          <t xml:space="preserve"> </t>
        </is>
      </c>
    </row>
    <row r="4">
      <c r="A4" s="4" t="inlineStr">
        <is>
          <t>Schedule of New Accounting Standards and Amendments to Standards</t>
        </is>
      </c>
      <c r="B4" s="4" t="inlineStr">
        <is>
          <t>New
accounting standards and amendments to standards or interpretations effective as of January 01, 2023:
Standard Name Effective date
IFRS 17 Insurance contracts Jan. 01, 2023
IAS 1 Amendments to IAS 1 – Presentation of financial statements and IFRS practice statement 2: Disclosure of accounting policies Jan. 01, 2023
IAS 8 Amendments to IAS 8 – Accounting policies, changes in accounting estimates and errors: Definition of accounting estimates Jan. 01, 2023
IAS 12 Amendments to IAS 12: Income Taxes: Deferred tax related to assets and liabilities arising from a single transaction Jan. 01, 2023
Standard Name Effective date
IFRS 16 Amendments to IFRS 16 – Leases: Liability in a sale and leaseback Jan. 01, 2024
IAS 1 Amendments to IAS 1: Presentation of financial statements: Classification of liabilities as current or non-current Jan. 01, 2024
IAS 1 Amendments to IAS 1: Presentation of financial statements: Non-current liabilities with covenants Jan. 01, 2024
IFRS 7 &amp; IAS 7 Amendments to IAS 7 - Statement of Cash Flows and IFRS 7 - Financial Instruments: Supplier finance arrangements Jan. 01, 2024
IFRS 18 Presentation and Disclosure in Financial Statements Jan. 01, 2027</t>
        </is>
      </c>
    </row>
    <row r="5">
      <c r="A5" s="4" t="inlineStr">
        <is>
          <t>Schedule of Estimated Useful Lives for Current and Comparative Periods</t>
        </is>
      </c>
      <c r="B5" s="4" t="inlineStr">
        <is>
          <t xml:space="preserve">The
estimated useful lives for current and comparative periods are as follows:
Useful life
Software 3
ChargeBox (CBX) 7
ChargePost (CPT) 7 </t>
        </is>
      </c>
    </row>
    <row r="6">
      <c r="A6" s="4" t="inlineStr">
        <is>
          <t>Schedule of Estimated Useful Lives of Right-of-Use Assets for Property and Vehicles</t>
        </is>
      </c>
      <c r="B6" s="4" t="inlineStr">
        <is>
          <t xml:space="preserve">The
estimated useful lives of right-of-use assets for property and vehicles for current and comparative periods are as follows:
Useful life
Property (Right-of-use assets) 1-10
Vehicles (Right-of-use assets) 1-4 The
estimated useful lives of property, plant, and equipment for current and comparative periods are as follows:
Useful life
Vehicles 6
Other equipment, operating and office equipment 3-14
Technical equipment and machinery 20 </t>
        </is>
      </c>
    </row>
    <row r="7">
      <c r="A7" s="4" t="inlineStr">
        <is>
          <t>Schedule of Exchange Rates to Convert the Financial Statements</t>
        </is>
      </c>
      <c r="B7" s="4" t="inlineStr">
        <is>
          <t xml:space="preserve">ADSE used the following exchange rates to
convert the financial statements of ADSE US respectively ADSE CH:
December 31, 2023
Spot rate Average rate
Euro per U.S. Dollar 1.1050 1.0813
December 31, 2022
Spot rate Average rate
Euro per U.S. Dollar 1.0666 1.0530
December 31, 2021
Spot rate Average rate
Euro per U.S. Dollar 1.1326 1.1827
December 22, 2021
Spot rate Average rate
Euro per U.S. Dollar 1.1301 -
Sep. 15 - Dec. 31, 2021
Spot rate Average rate
Euro per U.S. Dollar - 1.1478
Dec. 23-31, 2021
Spot rate Average rate
Euro per U.S. Dollar - 1.1319
Nov. 1 - Dec. 31, 2021
Spot rate Average rate
Euro per U.S. Dollar - 1.1358
December 31, 2023
Spot rate Average rate
Euro per CHF 0.9260 -
Apr. 25 - Dec. 31, 2023
Spot rate Average rate
Euro per CHF - 0.9631
April 25, 2023
Spot rate Average rate
Euro per CHF 0.979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80" customWidth="1" min="2" max="2"/>
  </cols>
  <sheetData>
    <row r="1">
      <c r="A1" s="1" t="inlineStr">
        <is>
          <t>Disclosure on Individual Items of the Consolidated Financial Statements (Tables)</t>
        </is>
      </c>
      <c r="B1" s="2" t="inlineStr">
        <is>
          <t>12 Months Ended</t>
        </is>
      </c>
    </row>
    <row r="2">
      <c r="B2" s="2" t="inlineStr">
        <is>
          <t>Dec. 31, 2023</t>
        </is>
      </c>
    </row>
    <row r="3">
      <c r="A3" s="3" t="inlineStr">
        <is>
          <t>Disclosure on Individual Items of the Consolidated Financial Statements (Tables) [Line Items]</t>
        </is>
      </c>
      <c r="B3" s="4" t="inlineStr">
        <is>
          <t xml:space="preserve"> </t>
        </is>
      </c>
    </row>
    <row r="4">
      <c r="A4" s="4" t="inlineStr">
        <is>
          <t>Schedule of Revenue from Contracts with Customers Disaggregated by Geographical Region</t>
        </is>
      </c>
      <c r="B4" s="4" t="inlineStr">
        <is>
          <t xml:space="preserve">The following table presents the revenue from contracts with customers
disaggregated by geographical region based on the customer’s country of domicile:
Revenue by region
kEUR 2023 2022 2021
Germany 77,449 19,538 23,809
Sweden 8,688 207 324
Ireland 8,050 1,223 1,944
United States of America 4,971 731 -
Netherlands 4,770 872 491
Switzerland 1,462 1,628 1,186
Austria 1,389 - 750
Spain 143 1,071 3,371
Rest of the world 462 1,160 1,158
Total 107,384 26,430 33,035 </t>
        </is>
      </c>
    </row>
    <row r="5">
      <c r="A5" s="4" t="inlineStr">
        <is>
          <t>Schedule of Revenue from Contracts with Customers Disaggregated by Major Products</t>
        </is>
      </c>
      <c r="B5" s="4" t="inlineStr">
        <is>
          <t xml:space="preserve">The
following table presents the revenue from contracts with customers disaggregated by major products:
Major products
kEUR 2023 2022 2021
Charging 89,323 19,506 23,721
Commercial and industrial 15,788 4,463 6,334
Service 2,004 1,774 2,235
Residential 41 287 479
Other 227 400 267
Total 107,384 26,430 33,035 </t>
        </is>
      </c>
    </row>
    <row r="6">
      <c r="A6" s="4" t="inlineStr">
        <is>
          <t>Schedule of Contract Assets and Contract Liabilities from Contracts with Customers</t>
        </is>
      </c>
      <c r="B6" s="4" t="inlineStr">
        <is>
          <t xml:space="preserve">The
following table provides information on contract assets and contract liabilities from contracts with customers:
kEUR Dec. 31, Dec. 31,
Receivables, which are included in 'Trade and other receivables' 15,285 13,897
Contract assets - 6
Contract liabilities 7,519 23,721 </t>
        </is>
      </c>
    </row>
    <row r="7">
      <c r="A7" s="4" t="inlineStr">
        <is>
          <t>Schedule of Increase in Cash Received Excluding Amounts Recognized</t>
        </is>
      </c>
      <c r="B7" s="4" t="inlineStr">
        <is>
          <t xml:space="preserve">The
increase in cash received excluding amounts recognized at the beginning of the period and revenue recognized that was included in the
contract liability balance at the beginning of the period amount to:
kEUR Dec. 31, Dec. 31,
Contract liabilities 7,519 23,721
Revenue recognized that was included in the contract liability balance at the beginning of the period 17,997 465
Increases due to cash received, excluding amounts recognized at the beginning of the period 1,795 17,846 </t>
        </is>
      </c>
    </row>
    <row r="8">
      <c r="A8" s="4" t="inlineStr">
        <is>
          <t>Schedule of Cost of Goods Sold</t>
        </is>
      </c>
      <c r="B8" s="4" t="inlineStr">
        <is>
          <t xml:space="preserve">Cost
of goods sold include the following:
kEUR 2023 2022 2021
Cost of materials 95,007 23,554 26,433
Personnel expenses 9,623 3,388 3,097
Depreciation and amortization 4,082 3,517 3,103
Other expenses 1,558 445 2,677
Total 110,270 30,904 35,310
kEUR 2023 2022 2021
Personnel expenses 1,083 182 49
Material expenses 153 344 1,304
Depreciation and amortization 247 168 106
Other expenses 1,350 1,007 553
Total 2,832 1,701 2,012 </t>
        </is>
      </c>
    </row>
    <row r="9">
      <c r="A9" s="4" t="inlineStr">
        <is>
          <t>Schedule of Selling General and Administrative Expenses</t>
        </is>
      </c>
      <c r="B9" s="4" t="inlineStr">
        <is>
          <t xml:space="preserve">Selling,
general and administrative expenses include the following:
kEUR 2023 2022 2021
Personnel expenses 10,243 14,359 3,911
Legal and consulting fees 4,984 3,779 4,450
Administration fee 2,741 3,412 2,963
Marketing costs 1,554 1,925 476
Insurance expenses 1,774 2,365 26
Depreciation and amortization 522 631 227
Other expenses 6,005 4,847 1,268
Total 27,823 31,319 13,321 </t>
        </is>
      </c>
    </row>
    <row r="10">
      <c r="A10" s="4" t="inlineStr">
        <is>
          <t>Schedule of Other Operating Income</t>
        </is>
      </c>
      <c r="B10" s="4" t="inlineStr">
        <is>
          <t xml:space="preserve">Other
operating income includes the following:
kEUR 2023 2022 2021
Exchange rate gains 139 - -
Income from compensation 120 1,016 2,584
Income from reversal of provisions 101 913 1,517
Income from subsequent payments 39 408 29
Cost refunds - - 174
Other 268 47 233
Total 667 2,383 4,538 </t>
        </is>
      </c>
    </row>
    <row r="11">
      <c r="A11" s="4" t="inlineStr">
        <is>
          <t>Schedule of Other Operating Expense</t>
        </is>
      </c>
      <c r="B11" s="4" t="inlineStr">
        <is>
          <t xml:space="preserve">Other
operating expense includes the following:
kEUR 2023 2022 2021
Provisions for onerous contracts 10,973 - 6
Exchange rate losses 1,200 1,007 -
Other expenses 43 64 60
Warranties -461 - 5,253
Expenses due to subsequent events - 11 5
Expenses from disposal of assets - 1 36
Compensation - - 42
Total 11,755 1,084 5,402 </t>
        </is>
      </c>
    </row>
    <row r="12">
      <c r="A12" s="4" t="inlineStr">
        <is>
          <t>Schedule of Finance Income and Finance Costs Recognized in Profit or Loss</t>
        </is>
      </c>
      <c r="B12" s="4" t="inlineStr">
        <is>
          <t xml:space="preserve">The
finance income and finance costs recognized in profit or loss are as follows:
kEUR 2023 2022 2021
Finance income from remeasurement of warrant liabilities - 10,329 -
Foreign currency gains 3 9,928 -
Income from other interest and similar income 187 259 47
Finance income 190 20,515 47
Interest expense from bank loans -1 -17 -296
Foreign currency losses - - -264
Interest expense from related party loans - -2 -1,995
Interest expense from leasing -153 -122 -89
Interest expense from guarantee commissions -67 -246 -177
Interest expense from shareholder loans -2,784 - -
Finance expense from remeasurement of warrant liabilities -10,859 - -
Other interest expense -23 -40 -13
Finance expenses -13,886 -427 -2,835
Share listing expense - - -65,796
Net finance result -13,697 20,089 -68,583 </t>
        </is>
      </c>
    </row>
    <row r="13">
      <c r="A13" s="4" t="inlineStr">
        <is>
          <t>Schedule of Applying the Aforementioned Parameters</t>
        </is>
      </c>
      <c r="B13" s="4" t="inlineStr">
        <is>
          <t xml:space="preserve">Applying
the aforementioned parameters, the share listing expense is calculated as follows:
kEUR
Fair value of 8,524,565 ordinary shares (including 3,593,750 founder shares) at €8.64 per share 73,697
Fair value of 4,375,000 private warrants at EUR 1.17 per warrant 5,110
Fair value of 7,187,500 public warrants at EUR 1.05 per warrant 7,568
Net liability of EUSG at business combination 423
Total value of consideration 86,799
Proceeds received post business combination EUSG assets (cash) -43,107
Listing expenses total (cash) 22,105
Total share listing expense 65,796 </t>
        </is>
      </c>
    </row>
    <row r="14">
      <c r="A14" s="4" t="inlineStr">
        <is>
          <t>Schedule of Current and Deferred Taxes</t>
        </is>
      </c>
      <c r="B14" s="4" t="inlineStr">
        <is>
          <t xml:space="preserve">The
tax benefit / (expenses) include current and deferred taxes. Current taxes and deferred taxes are reported in profit or loss, except
for the extent to which they are reported directly in equity or in the other comprehensive income.
kEUR 2023 2022 2021
Current year 88 -190 -
Current tax expense 88 -190 -
Origination and reversal of temporary differences 4,378 -3,453 -1,033
Recognition of previously unrecognized (derecognition of previously recognized) tax losses -1,325 1,071 620
Deferred tax (expense) income 3,053 -2,382 -413
Total 3,141 -2,572 -413 </t>
        </is>
      </c>
    </row>
    <row r="15">
      <c r="A15" s="4" t="inlineStr">
        <is>
          <t>Schedule of Reconciliation of the Effective Tax Rate</t>
        </is>
      </c>
      <c r="B15" s="4" t="inlineStr">
        <is>
          <t xml:space="preserve">The
entity’s tax rate of 29,48% combines a corporate tax rate of 15%, a solidarity surcharge thereon of 5.5% and a trade tax rate of
13,65%.
kEUR 2023 2022 2021
Profit (loss) before tax -58,221 -16,335 -87,227
Tax using the Company's domestic tax rate 17,161 4,815 25,710
Tax effect of:
Difference in tax rates -1,348 -525 -10,516
Non-deductible expenses -585 -130 -582
Non-taxable income 1,291 344 -
Additions for tax purposes 362 -84 -
Non-recognition of deferred tax on loss carry forward and temporary differences -10,594 -6,738 -7,319
True up on deferred taxes from prior year -18 527 -
Permanent differences -3,130 -795 -7,736
Others 2 14 30
Taxes on income 3,141 -2,572 -413 </t>
        </is>
      </c>
    </row>
    <row r="16">
      <c r="A16" s="4" t="inlineStr">
        <is>
          <t>Schedule of Deferred Tax Assets Recognized for Tax Loss Carryforwards</t>
        </is>
      </c>
      <c r="B16" s="4" t="inlineStr">
        <is>
          <t xml:space="preserve">Deferred
tax assets have not been recognized for tax loss carryforwards:
kEUR Dec. 31, Dec. 31, Dec. 31,
Tax loss carryforwards 128,587 82,796 55,352 </t>
        </is>
      </c>
    </row>
    <row r="17">
      <c r="A17" s="4" t="inlineStr">
        <is>
          <t>Schedule of Deferred Tax Balances Developed</t>
        </is>
      </c>
      <c r="B17" s="4" t="inlineStr">
        <is>
          <t xml:space="preserve">Deferred
tax balances developed as follows:
kEUR DTA DTL Dec. 31, DTA DTL Dec. 31,
Intangible assets - 7,308 -7,308 - 5,994 -5,994
Right-of-use assets - 953 -953 - 955 -955
Inventories 506 1,539 -1,033 663 2,674 -2,011
Contract assets - - - - 47 -47
Trade and other receivables 41 4 36 514 876 -362
Other assets - - - - 150 -150
Lease liabilities 996 - 996 988 - 988
Trade and other payables - 7 -7 - 408 -408
Contract liabilities 1,425 - 1,425 3,627 - 3,627
Other provisions 3,234 114 3,120 61 267 -206
Warrant liabilities - - - - 2,582 -2,582
Tax loss carryforwards 2,535 - 2,535 3,859 - 3,859
Netting -8,735 -8,735 - -9,712 -9,712 -
Total - 1,189 -1,189 - 4,241 -4,241 </t>
        </is>
      </c>
    </row>
    <row r="18">
      <c r="A18" s="4" t="inlineStr">
        <is>
          <t>Schedule of Earnings Per Share</t>
        </is>
      </c>
      <c r="B18" s="4" t="inlineStr">
        <is>
          <t xml:space="preserve">Earnings per share 2023 2022 2021
Profit/loss for the period (attributable to shareholders of the parent) (kEUR) -55,081 -18,906 -87,640
Weighted average number of ordinary shares outstanding (in k units) (basic) 48,919 48,809 25,344
Weighted average number of ordinary shares outstanding (in k units) (diluted) 49,208 49,005 25,344
Basic loss per share (€) -1.13 -0.39 -3.46
Diluted loss per share (€) -1.13 -0.39 -3.46 </t>
        </is>
      </c>
    </row>
    <row r="19">
      <c r="A19" s="4" t="inlineStr">
        <is>
          <t>Schedule of Development of Intangible Assets</t>
        </is>
      </c>
      <c r="B19" s="4" t="inlineStr">
        <is>
          <t xml:space="preserve">The
development of intangible assets is shown below:
kEUR Internally Software Total
Cost
As of Jan. 01, 2022 19,801 342 20,142
Additions 7,406 180 7,586
Disposals - -6 -6
As of Dec. 31, 2022 27,207 516 27,722
Additions 5,404 189 5,593
Disposals - - -
As of Dec. 31, 2023 32,610 705 33,315
kEUR Internally Software Total
Amortization
As of Jan. 01, 2022 -2,897 -208 -3,104
Additions -2,458 -107 -2,565
Disposals - 6 6
As of Dec. 31, 2022 -5,355 -309 -5,664
Additions -2,463 -148 -2,611
Disposals - - -
As of Dec. 31, 2023 -7,818 -457 -8,274
kEUR Internally Software Total
Carrying amounts
As of Jan. 01, 2022 16,904 134 17,038
As of Dec. 31, 2022 21,852 207 22,059
As of Dec. 31, 2023 24,793 248 25,041 </t>
        </is>
      </c>
    </row>
    <row r="20">
      <c r="A20" s="4" t="inlineStr">
        <is>
          <t>Schedule of Development of Right of Use Assets</t>
        </is>
      </c>
      <c r="B20" s="4" t="inlineStr">
        <is>
          <t xml:space="preserve">The
development of right-of-use assets is shown below:
kEUR Property Vehicles Total
Right-of-use assets
As of Jan. 01, 2022 1,844 143 1,987
Depreciation charge for the year 622 116 739
Additions to right-of-use assets 1,912 205 2,119
As of Dec. 31, 2022 3,134 232 3,366
Depreciation charge for the year 816 133 949
Additions to right-of-use assets 702 169 871
As of Dec. 31, 2023 3,020 268 3,286 </t>
        </is>
      </c>
    </row>
    <row r="21">
      <c r="A21" s="4" t="inlineStr">
        <is>
          <t>Schedule of Recognized Amount</t>
        </is>
      </c>
      <c r="B21" s="4" t="inlineStr">
        <is>
          <t xml:space="preserve">The
amounts recognized in profit or loss are shown below:
kEUR 2023 2022 2021
Amounts recognized in profit or loss
Interest on lease liabilities 153 122 89
Expenses relating to short-term leases 119 50 2
Expenses relating to leases of low-value assets, excluding short-term leases of low value assets 22 13 7
Amounts recognized in the statement of cash flows
Total cash outflow of leases 1,065 828 569 </t>
        </is>
      </c>
    </row>
    <row r="22">
      <c r="A22" s="4" t="inlineStr">
        <is>
          <t>Schedule of Development of Fixed Assets</t>
        </is>
      </c>
      <c r="B22" s="4" t="inlineStr">
        <is>
          <t xml:space="preserve">The
development of fixed assets is shown below:
kEUR Property, Construction Total
Cost
As of Jan. 01, 2022 4,728 82 4,810
Additions 2,945 539 3,484
Disposals -136 - -136
Reclassification 94 -94 -
As of Dec. 31, 2022 7,631 527 8,158
Additions 2,154 143 2,297
Disposals -58 - -58
Reclassification 498 -498 -
As of Dec. 31, 2023 10,225 172 10,397
kEUR Property, Construction Total
Depreciation
As of Jan. 01, 2022 -1,852 - -1,852
Depreciation -1,032 - -1,032
Disposals 116 - 116
As of Dec. 31, 2022 -2,768 - -2,768
Depreciation -1,291 - -1,291
Disposals 53 - 53
As of Dec. 31, 2023 -4,006 - -4,006
kEUR Property, Construction Total
Carrying amounts
As of Jan. 01, 2022 2,876 82 2,958
As of Dec. 31, 2022 4,863 527 5,389
As of Dec. 31, 2023 6,219 172 6,391 </t>
        </is>
      </c>
    </row>
    <row r="23">
      <c r="A23" s="4" t="inlineStr">
        <is>
          <t>Schedule of Other Investments and Other Assets</t>
        </is>
      </c>
      <c r="B23" s="4" t="inlineStr">
        <is>
          <t xml:space="preserve">Other
investments and other assets include the following:
kEUR Dec. 31, Dec. 31,
Other investments 5 3,199
Other assets 174 174
Total 179 3,373 </t>
        </is>
      </c>
    </row>
    <row r="24">
      <c r="A24" s="4" t="inlineStr">
        <is>
          <t>Schedule of Inventories</t>
        </is>
      </c>
      <c r="B24" s="4" t="inlineStr">
        <is>
          <t xml:space="preserve">Inventories
include the following:
kEUR Dec. 31, Dec. 31,
Finished goods 15,010 16,804
Trading goods - 1,474
Work in progress 7,003 3,912
Raw materials 30,995 36,766
Total 53,008 58,956
kEUR Dec. 31, Dec. 31,
Write-downs finished goods -1,700 -206
Write-downs work in progress -626 -502
Write-downs raw materials -11,563 -5,111
Total -13,889 -5,819 </t>
        </is>
      </c>
    </row>
    <row r="25">
      <c r="A25" s="4" t="inlineStr">
        <is>
          <t>Schedule of Trade and Other Receivables</t>
        </is>
      </c>
      <c r="B25" s="4" t="inlineStr">
        <is>
          <t xml:space="preserve">Trade
and other receivables include the following:
kEUR Dec. 31, Dec. 31,
Trade receivables 15,285 13,897
Advanced payments 2,651 2,113
Other receivables financial 2,443 925
Deferred expenses and accrued income 686 678
Other receivables non-financial 166 56
Total 21,231 17,670 </t>
        </is>
      </c>
    </row>
    <row r="26">
      <c r="A26" s="4" t="inlineStr">
        <is>
          <t>Schedule of Cash and Cash Equivalents</t>
        </is>
      </c>
      <c r="B26" s="4" t="inlineStr">
        <is>
          <t xml:space="preserve">Cash
and cash equivalents include the following:
kEUR Dec. 31, Dec. 31,
Cash 2 1
Cash at banks 29,161 34,440
Total 29,162 34,441 </t>
        </is>
      </c>
    </row>
    <row r="27">
      <c r="A27" s="4" t="inlineStr">
        <is>
          <t>Schedule of Development of Issued and Outstanding Shares</t>
        </is>
      </c>
      <c r="B27" s="4" t="inlineStr">
        <is>
          <t xml:space="preserve">The
development of issued and outstanding shares from January 01, 2021, to December 31, 2023, is shown in the table below.
in k units 2023 2022 2021
Outstanding as of Jan. 01 48,877 48,808 32
Share for share exchange - - 24,651
Business combination - - 24,125
Capital increase 1,667 - -
Stock compensation 41 69 -
Outstanding as of Dec. 31 50,585 48,877 48,808
Treasury shares 58 28 -
Issued and outstanding as of Dec. 31 50,642 48,905 48,808 </t>
        </is>
      </c>
    </row>
    <row r="28">
      <c r="A28" s="4" t="inlineStr">
        <is>
          <t>Schedule of Financial Statements of Foreign Operations</t>
        </is>
      </c>
      <c r="B28" s="4" t="inlineStr">
        <is>
          <t xml:space="preserve">Other
equity comprises all foreign currency differences arising from the translation of the financial statements of foreign operations.
kEUR Dec. 31, Dec. 31, Dec. 31,
Share capital 4 4 4
Capital reserves 225,007 216,815 214,100
Other equity 106 45 -2
Retained earnings -136,117 -117,211 -29,570
Profit/Loss -55,081 -18,906 -87,640
Equity attributable to shareholders of ADSE 33,919 80,747 96,892
Total 33,919 80,747 96,892 </t>
        </is>
      </c>
    </row>
    <row r="29">
      <c r="A29" s="4" t="inlineStr">
        <is>
          <t>Schedule of the Reporting Date Warrant Liabilities</t>
        </is>
      </c>
      <c r="B29" s="4" t="inlineStr">
        <is>
          <t xml:space="preserve">As
of the reporting date, warrant liabilities include the following:
kEUR No. of Dec. 31,
Public warrants 7,187,486 5,243
Private warrants 4,475,000 3,280
Warrants relating to shareholder loans 3,216,667 11,114
Warrants relating to capital increases 1,339,285 1,989
Total 16,218,438 21,626 As
of December 31, 2022, warrant liabilities include the following:
kEUR No. of Dec. 31,
Public warrants 7,187,486 1,348
Private warrants 4,475,000 1,091
Total 11,662,486 2,439 </t>
        </is>
      </c>
    </row>
    <row r="30">
      <c r="A30" s="4" t="inlineStr">
        <is>
          <t>Schedule of Market Prices for Private Warrants</t>
        </is>
      </c>
      <c r="B30" s="4" t="inlineStr">
        <is>
          <t xml:space="preserve">Their fair value is determined by applying a
Black-Scholes option pricing model with the following inputs corroborated with observable market data (Level 2 – Fair value hierarchy
under IFRS 13):
Input Reference Dec. 31, Dec. 31,
Spot price 1 USD 7.15 USD 3.12
Strike price 2 USD 11.50 USD 11.50
Expected term (years) 3 2.98 3.98
Risk free rate 4 4.01 % 4.11 %
Dividend yield 5 0.00 % 0.00 %
Annual volatility 6 33.78 % 46.94 %
Fair value per private warrant USD 0.81 USD 0.26
1. Equal to the observed price of the class A common shares,
2. Warrant strike price,
3. Calculated as the time period between the end of the reporting period and the warrants expiration date (December 22, 2026),
4. Interpolated 2.98-year (December 31, 2022: 3.98) constant maturity US treasury rates,
5. Assumed dividend yield of 0%,
6. Implied volatility observed through the public warrants traded price.
Dec. 31, 2023
Input Reference First Second
Spot price 1 USD 7.15 USD 7.15
Strike price 2 USD 3.00 USD 6.20
Expected term (years) 3 1.34 1.63
Risk free rate 4 4.60 % 4.44 %
Dividend yield 5 0.00 % 0.00 %
Annual volatility 6 70.00 % 70.00 %
Number of warrants outstanding 1,716,667 1,500,000
Fair value per warrant USD 4.55 USD 2.98
1. Equal to the observed price of the class A common shares,
2. Contractual strike price,
3. Calculated as the time period between the end of the reporting period and the warrants expiration date (First shareholder loan: May 05, 2025, second shareholder loan: August 18, 2025),
4. Interpolated 1.34-year (first shareholder loan) / 1.63-year (second shareholder loan) constant maturity US treasury rates,
5. Assumed dividend yield of 0%,
6. Volatility calculated as the rounded average of different indicators: implied volatility of public warrants, historical volatility of ADSE stock, volatility of the guideline public companies.
Dec. 31, 2023
Input Reference 6-month 12-month
Spot price 1 USD 7.15 USD 7.15
Strike price 2 USD 7.00 USD 8.00
Expected term (years) 3 0.49 0.99
Risk free rate 4 5.26 % 4.80 %
Dividend yield 5 0.00 % 0.00 %
Annual volatility 6 70.00 % 70.00 %
Number of warrants outstanding 714,285 625,000
Fair vale per warrant USD 1.52 USD 1.78
1. Equal to the observed price of the class A common shares,
2. Contractual strike price,
3. Calculated as the time period between the end of the reporting period and the warrants expiration date (6-month warrants: June 28, 2024, 12-month warrants: December 28, 2024),
4. Interpolated 0.49-year (6-month warrants) / 0.99-year (12-months warrants) constant maturity US treasury rates,
5. Assumed dividend yield of 0%,
6. Volatility calculated as the rounded average of different indicators: implied volatility of public warrants, historical volatility of ADSE stock, volatitlity of the guideline public companies. </t>
        </is>
      </c>
    </row>
    <row r="31">
      <c r="A31" s="4" t="inlineStr">
        <is>
          <t>Schedule of Trade and Other Payables</t>
        </is>
      </c>
      <c r="B31" s="4" t="inlineStr">
        <is>
          <t xml:space="preserve">Trade
and other payables include the following:
kEUR Dec. 31, Dec. 31,
Trade payables 12,880 10,012
Sales tax liabilities 3,457 1,583
Accrued expenses 2,670 1,898
Trade payables due to related parties 2,300 1,821
Other payables non-financial 685 384
Other payables financial 198 153
Total 22,191 15,852 </t>
        </is>
      </c>
    </row>
    <row r="32">
      <c r="A32" s="4" t="inlineStr">
        <is>
          <t>Schedule of Development of Provisions</t>
        </is>
      </c>
      <c r="B32" s="4" t="inlineStr">
        <is>
          <t xml:space="preserve">The
development of provisions is shown below:
kEUR Warranties Onerous Archiving Miscellaneous Total
As of Jan. 01, 2022 8,664 11 16 929 9,620
Added 1,571 - 0 158 1,729
Utilized 1,523 - - 534 2,057
Reversal 469 - - 47 517
As of Dec. 31, 2022 8,244 11 16 505 8,775
Date of maturity
Current 2,030 11 16 - 2,056
Non-current 6,214 - - 505 6,719
Total 8,244 11 16 505 8,775
kEUR Warranties Onerous Archiving Miscellaneous Total
As of Jan. 01, 2023 8,244 11 16 505 8,775
Added 6,434 10,973 - 197 17,604
Unwind of discount 14 - - 7 21
Utilized -5,576 - - -10 -5,586
Reversal -14 - -4 -73 -90
As of Dec. 31, 2023 9,103 10,983 12 626 20,725
Date of maturity
Current 5,229 10,983 - - 16,212
Non-current 3,875 - 12 626 4,513
Total 9,103 10,983 12 626 20,725 </t>
        </is>
      </c>
    </row>
    <row r="33">
      <c r="A33" s="4" t="inlineStr">
        <is>
          <t>Schedule of Fair Value Disclosure</t>
        </is>
      </c>
      <c r="B33" s="4" t="inlineStr">
        <is>
          <t xml:space="preserve">The
fair value disclosure of lease liabilities is not required.
kEUR Classification Fair value Carrying Fair value Carrying amount Fair value
Financial assets
Cash and cash equivalents At amortized cost 3 29,162 29,162 34,441 34,441
Trade receivables (current) At amortized cost 3 15,285 15,285 13,897 13,897
Other investments At amortized cost 3 5 5 3,199 3,199
Other financial receivables (current) At amortized cost 3 2,439 2,439 921 921
Other financial receivables (non-current) At amortized cost 3 4 4 4 4
Total 46,894 46,894 52,462 52,462
kEUR Classification Fair value Carrying amount Fair value Carrying amount Fair value
Financial liabilities
Warrant liabilities - private FVTPL 2 3,280 3,280 1,091 1,091
Warrant liabilities - public FVTPL 1 5,243 5,243 1,348 1,348
Warrant liabilities - Shareholder loan FVTPL 2 11,114 11,114 - -
Warrant liabilities - Capital increase FVTPL 2 1,989 1,989 - -
Loans and borrowings (current) At amortized cost 3 13,908 13,908 - -
Trade payables (current) At amortized cost 3 12,880 12,880 10,012 10,012
Trade payables due to related parties (current) At amortized cost 3 2,300 2,300 1,821 1,821
Lease liabilities (non-current) At amortized cost 3 2,580 - 2,635 -
Lease liabilities (current) At amortized cost 3 853 - 842 -
Other payables financial (current) At amortized cost 3 198 198 153 153
Total 54,347 50,913 17,902 14,425 </t>
        </is>
      </c>
    </row>
    <row r="34">
      <c r="A34" s="4" t="inlineStr">
        <is>
          <t>Schedule of Measurement of Fair Values</t>
        </is>
      </c>
      <c r="B34" s="4" t="inlineStr">
        <is>
          <t xml:space="preserve">Measurement
of fair values as of March 31, 2022:
Measurement of fair values 4 years 3 years 2 years 1 year
Fair value at grant date in USD 5.02 4.52 3.87 2.26
Share price at grant date in USD 8.62 8.62 8.62 8.62
Exercise price in USD 8.62 8.62 8.62 8.62
Expected volatility in % 78.46 % 80.26 % 82.57 % 65.97 %
Expected life in years 4.00 3.00 2.00 1.00
Expected dividends in % 0.00 0.00 0.00 0.00
Measurement of fair values 3,7 years 2,7 years 1,7 years 0,7 years
Fair value at grant date in USD 3.91 3.44 2.67 1.63
Share price at grant date in USD 6.72 6.72 6.72 6.72
Exercise price in USD 6.72 6.72 6.72 6.72
Expected volatility in % 79.73 % 80.53 % 76.83 % 71.97 %
Expected life in years 3.70 2.70 1.70 0.70
Expected dividends in % 0.00 0.00 0.00 0.00
Measurement of fair values 3,34 years 2,34 years 1,34 years 0,33 years
Fair value at grant date in USD 2.99 2.60 1.73 0.80
Share price at grant date in USD 5.25 5.25 5.25 5.25
Exercise price in USD 5.25 5.25 5.25 5.25
Expected volatility in % 80.80 % 82.10 % 69.24 % 64.72 %
Expected life in years 3.34 2.34 1.34 0.33
Expected dividends in % 0.00 0.00 0.00 0.00
Measurement of fair values 3,18 years 2,18 years 1,18 years 0.18 years
Fair value at grant date in USD 1.84 1.48 1.00 0.35
Share price at grant date in USD 3.21 3.21 3.21 3.21
Exercise price in USD 3.21 3.21 3.21 3.21
Expected volatility in % 83.34 % 77.63 % 68.58 % 62.02 %
Expected life in years 3.18 2.18 1.18 0.18
Expected dividends in % 0.00 0.00 0.00 0.00
Measurement of fair values 4 years 3 years 2 years 1 years
Fair value at grant date in USD 3.74 3.29 2.28 1.59
Share price at grant date in USD 6.00 6.00 6.00 6.00
Exercise price in USD 6.00 6.00 6.00 6.00
Expected volatility in % 82.81 % 81.30 % 64.25 % 62.66 %
Expected life in years 4.00 3.00 2.00 1.00
Expected dividends in % 0.00 0.00 0.00 0.00 </t>
        </is>
      </c>
    </row>
    <row r="35">
      <c r="A35" s="4" t="inlineStr">
        <is>
          <t>Schedule of Cash Flows Arising from Financing Activities</t>
        </is>
      </c>
      <c r="B35" s="4" t="inlineStr">
        <is>
          <t xml:space="preserve">Reconciliation
of movements of liabilities to cash flows arising from financing activities
kEUR Borrowings Warrant Leases Total
Balance as of Jan. 01, 2023 - 2,439 3,477 5,915
Changes from financing cash flows
Proceeds from borrowings and shareholder contribution and loans 12,033 - - 12,033
Proceeds from issues of shares and other equity securities - - - -
Proceeds from the issue of warrants 8,592 - 8,592
Repayment of loans and borrowings -703 - - -703
Repayment of lease liabilities - - -912 -912
Interest paid -106 - -153 -259
Total changes from financing cash flows 11,224 8,592 -1,065 18,751
Effect of changes in foreign exchange rates -83 -264 8 -339
Changes in fair value - 10,859 - 10,859
Other changes
Additions to lease liabilities - - 871 871
Interest accrued 2,767 - 144 2,911
Total liability-related other changes 2,767 - 1,015 3,782
Balance as of Dec. 31, 2023 13,908 21,626 3,434 38,968
kEUR Borrowings Warrant Leases Total
Balance as of Jan. 01, 2022 7,522 12,767 2,066 22,355
Changes from financing cash flows -
Repayment of loans and borrowings -7,522 - - -7,522
Repayment of lease liabilities - - -706 -706
Interest paid - -122 -122
Total changes from financing cash flows -7,522 - -828 -8,350
Changes in fair value -10,329 -10,329
Other changes -
Additions to lease liabilities - - 2,239 2,239
Total liability-related other changes - - 2,239 2,239
Balance as of Dec. 31, 2022 - 2,439 3,477 5,915 </t>
        </is>
      </c>
    </row>
    <row r="36">
      <c r="A36" s="4" t="inlineStr">
        <is>
          <t>Schedule of for Trade Receivables, Contract Assets and Other Investments</t>
        </is>
      </c>
      <c r="B36" s="4" t="inlineStr">
        <is>
          <t xml:space="preserve">In
the following tables, the loss allowance as of December 31, 2023 and December 31, 2022 was determined as follows for trade receivables,
contract assets and other investments.
kEUR Current 1-30 days 31-60 days 61-90 days &gt;90 days Total
Dec. 31, 2023
Expected loss rate 0.43 % 0.99 % 0.77 % 0.12 % 3.15 % -
Gross carrying amount - trade receivables 9,338 3,024 913 435 1,793 15,504
Gross carrying amount - other investments 5 0 0 0 0 5
Gross carrying amount - contract assets 0 0 0 0 0 -
Loss allowance -40 -30 -7 -1 -56 -134
Total 9,302 2,995 906 435 1,737 -
kEUR Current 1-30 days 31-60 days 61-90 days &gt;90 days Total
Dec. 31, 2022
Expected loss rate 2.15 % 1.41 % 0.00 % 0.00 % 8.64 % -
Gross carrying amount - trade receivables 10,357 2,760 185 1 700 14,003
Gross carrying amount - other investments 3,284 0 0 0 0 3,284
Gross carrying amount - contract assets 6 0 0 0 0 6
Loss allowance -294 -39 0 0 -60 -393
Total 13,353 2,722 185 1 639 - </t>
        </is>
      </c>
    </row>
    <row r="37">
      <c r="A37" s="4" t="inlineStr">
        <is>
          <t>Schedule of Remaining Contractual Maturities of ADSE’s Financial Liabilities</t>
        </is>
      </c>
      <c r="B37" s="4" t="inlineStr">
        <is>
          <t xml:space="preserve">The
following table shows the remaining contractual maturities of ADSE's financial liabilities at the reporting date. The amounts are gross
and undiscounted and include contractual interest payments:
kEUR Total Less than 1-5 years More than
Shareholder loans 19,317 19,317 - -
Lease liabilities 3,718 983 2,735 -
Trade payables 12,880 12,880 - -
Trade payables due to related parties 2,300 2,300 - -
Other payables 3,553 3,384 - 169
Total 41,769 38,865 2,735 169
kEUR Total Less than 1-5 years More than
Lease liabilities 4,571 1,038 3,228 305
Trade payables 10,012 10,012 - -
Trade payables due to related parties 1,821 1,821 - -
Other payables 2,435 2,285 - 150
Total 18,840 15,157 3,228 455 </t>
        </is>
      </c>
    </row>
    <row r="38">
      <c r="A38" s="4" t="inlineStr">
        <is>
          <t>Schedule of Appreciated or Depreciated</t>
        </is>
      </c>
      <c r="B38" s="4" t="inlineStr">
        <is>
          <t xml:space="preserve">If
the EUR had appreciated or depreciated by 10.0% against the USD as at December 31, 2023 and 2022 respectively, the consolidated profit
would change in the manner shown below:
kEUR Variance Dec. 31, OCI Variance Dec. 31,
EUR/USD +/-10,0 % -891/+1,090 - +/-10,0 % -917/+1,121 If
the EUR had appreciated or depreciated by 10.0% against the CHF as at December 31, 2023 and 2022 respectively, the consolidated profit
would change in the manner shown below:
kEUR Variance Dec. 31, OCI Variance Dec. 31,
EUR/CHF +/-10,0 % -3/+3 - - - </t>
        </is>
      </c>
    </row>
    <row r="39">
      <c r="A39" s="4" t="inlineStr">
        <is>
          <t>RSU [member]</t>
        </is>
      </c>
      <c r="B39" s="4" t="inlineStr">
        <is>
          <t xml:space="preserve"> </t>
        </is>
      </c>
    </row>
    <row r="40">
      <c r="A40" s="3" t="inlineStr">
        <is>
          <t>Disclosure on Individual Items of the Consolidated Financial Statements (Tables) [Line Items]</t>
        </is>
      </c>
      <c r="B40" s="4" t="inlineStr">
        <is>
          <t xml:space="preserve"> </t>
        </is>
      </c>
    </row>
    <row r="41">
      <c r="A41" s="4" t="inlineStr">
        <is>
          <t>Schedule of Grants Under Share Based Payment</t>
        </is>
      </c>
      <c r="B41" s="4" t="inlineStr">
        <is>
          <t xml:space="preserve">In
the financial year 2022, the RSU program developed as follows:
Program RSUs
Number of awards 342,850
Maximum term (years) 4
Awards outstanding at the beginning of the reporting period (January 01, 2022) 187,500
Awards granted in the reporting period 155,350
Awards forfeited in the reporting period -50,000
Awards exercised in the reporting period -96,873
Awards expired in the reporting period -
Awards outstanding at the end of the reporting period (December 31, 2022) 195,977
Program RSUs
Number of awards 463,977
Maximum term (years) 4
Awards outstanding at the beginning of the reporting period (January 01, 2023) 195,977
Awards granted in the reporting period 268,000
Awards forfeited in the reporting period -81,335
Awards exercised in the reporting period -94,453
Awards expired in the reporting period -
Awards outstanding at the end of the reporting period (December 31, 2023) 288,189
Program NQSO
Number of awards 1,457,375
Maximum term (years) 10
Awards outstanding at the beginning of the reporting period (January 01, 2022) -
Awards granted in the reporting period 1,457,375
Awards forfeited in the reporting period -135,792
Awards exercised in the reporting period -
Awards expired in the reporting period -
Awards outstanding at the end of the reporting period (December 31, 2022) 1,321,583
Awards exercisable at the end of the reporting period (December 31, 2022) 77,100
Program NQSO
Number of awards 2,349,166
Maximum term (years) 10
Awards outstanding at the beginning of the reporting period (January 01, 2023) 1,321,583
Awards granted in the reporting period 1,027,583
Awards forfeited in the reporting period -471,466
Awards exercised in the reporting period -
Awards expired in the reporting period -
Awards outstanding at the end of the reporting period (December 31, 2023) 1,877,700
Awards exercisable at the end of the reporting period (December 31, 2023) 246,0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Evaluates Segmental Performance</t>
        </is>
      </c>
      <c r="B4" s="4" t="inlineStr">
        <is>
          <t xml:space="preserve">ADSE
evaluates segmental performance based on segment revenue and segment earnings before interest, taxation, depreciation, and amortization
(EBITDA). Inter-segment sales are priced along the same lines as sales to external customers.
kEUR 2023
Europe North Total Eliminations Total
External revenues 102,413 4,971 107,384 - 107,384
Inter-segment revenues 1,152 - 1,152 -1,152 -
Total revenue 103,565 4,971 108,536 -1,152 107,384
Earnings before interest taxation depreciation and amortization (EBITDA) -33,560 -6,296 -39,856 182 -39,674
Depreciation and amortization -4,773 -77 -4,850 - -4,850
Operating result (EBIT) -38,333 -6,373 -44,707 182 -44,525
Financial income 190 - 190 - 190
Financial expenses -11,095 -2,791 -13,886 - -13,886
Financial result -10,906 -2,791 -13,697 - -13,697
Profit before tax -49,239 -9,164 -58,403 182 -58,221
Income tax benefits 3,141 - 3,141 - 3,141
Profit for the year -46,099 -9,164 -55,263 182 -55,081
kEUR 2022
Europe North Total Eliminations Total
External revenues 25,699 731 26,430 - 26,430
Inter-segment revenues 19,924 - 19,924 -19,924 -
Total revenue 45,623 731 46,354 -19,924 26,430
Earnings before interest taxation depreciation and amortization (EBITDA) -20,711 -8,219 -28,931 -3,156 -32,086
Depreciation and amortization -4,312 -25 -4,337 - -4,337
Operating result (EBIT) -25,023 -8,245 -33,268 -3,156 -36,423
Financial income 19,922 - 19,922 593 20,515
Financial expenses -424 -3 -427 - -427
Financial result 19,498 -3 19,495 593 20,089
Profit before tax -5,525 -8,248 -13,772 -2,562 -16,335
Income tax expenses -3,060 - -3,060 488 -2,572
Profit for the year -8,584 -8,248 -16,832 -2,075 -18,906
kEUR 2021
Europe North Total Eliminations Total
External revenues 33,035 - 33,035 - 33,035
Inter-segment revenues 2,206 - 2,206 2,206 -
Total revenue 35,241 - 35,241 2,206 33,035
Earnings before interest taxation depreciation and amortization (EBITDA) -14,467 -774 -15,241 82 -15,159
Depreciation and amortization -3,485 - -3,485 - -3,485
Operating result (EBIT) -17,952 -774 -18,725 82 -18,643
Financial income 47 - 47 - 47
Financial expenses -2,835 - -2,835 - -2,835
Listing fee -65,796 - -65,796 - -65,796
Financial result -68,583 - -68,583 - -68,583
Profit before tax -86,535 -774 -87,309 82 -87,227
Income tax expenses -413 - -413 - -413
Profit for the year -86,948 -774 -87,722 82 -87,640 </t>
        </is>
      </c>
    </row>
    <row r="5">
      <c r="A5" s="4" t="inlineStr">
        <is>
          <t>Schedule of Total Non-Current Assets of Both Reportable Segments</t>
        </is>
      </c>
      <c r="B5" s="4" t="inlineStr">
        <is>
          <t xml:space="preserve">Total
non-current assets of both reportable segments can be broken down as follows:
kEUR Dec. 31, Dec. 31, Dec. 31,
Europe 50,206 40,811 24,072
North America 54 126 -
Eliminations -15,360 -6,745 -
Total non-current assets 34,900 34,192 24,072 </t>
        </is>
      </c>
    </row>
    <row r="6">
      <c r="A6" s="4" t="inlineStr">
        <is>
          <t>Schedule of Total Current Assets</t>
        </is>
      </c>
      <c r="B6" s="4" t="inlineStr">
        <is>
          <t xml:space="preserve">Total
current assets of both reportable segments can be broken down as follows:
kEUR Dec. 31, Dec. 31, Dec. 31,
Europe 80,218 108,050 126,103
North America 12,632 22,404 3,174
Eliminations -3,342 -25,204 -2,124
Total current assets 89,509 105,250 127,152 </t>
        </is>
      </c>
    </row>
    <row r="7">
      <c r="A7" s="4" t="inlineStr">
        <is>
          <t>Schedule of Total Liabilities</t>
        </is>
      </c>
      <c r="B7" s="4" t="inlineStr">
        <is>
          <t xml:space="preserve">Total
liabilities of both reportable segments can be broken down as follows:
kEUR Dec. 31, Dec. 31, Dec. 31,
Europe 77,047 57,698 54,170
North America 14,978 24,208 2,369
Eliminations -1,536 -23,211 -2,206
Total liabilities 90,489 58,695 54,332 </t>
        </is>
      </c>
    </row>
    <row r="8">
      <c r="A8" s="4" t="inlineStr">
        <is>
          <t>Schedule of Total Revenues</t>
        </is>
      </c>
      <c r="B8" s="4" t="inlineStr">
        <is>
          <t xml:space="preserve">Total
revenues of both reportable segments can be broken down as follows:
kEUR 2023 2022 2021
Europe 103,565 45,623 33,035
North America 4,971 731 -
Eliminations -1,152 -19,924 -
Total revenues 107,384 26,430 33,0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Consolidated Statements of Profit or Loss and Comprehensive Income (Loss) € in Thousands, $ in Millions</t>
        </is>
      </c>
      <c r="B1" s="2" t="inlineStr">
        <is>
          <t>12 Months Ended</t>
        </is>
      </c>
    </row>
    <row r="2">
      <c r="B2" s="2" t="inlineStr">
        <is>
          <t>Dec. 31, 2023 EUR (€) € / shares</t>
        </is>
      </c>
      <c r="C2" s="2" t="inlineStr">
        <is>
          <t>Dec. 31, 2022 EUR (€) € / shares</t>
        </is>
      </c>
      <c r="D2" s="2" t="inlineStr">
        <is>
          <t>Dec. 31, 2021 EUR (€) € / shares</t>
        </is>
      </c>
    </row>
    <row r="3">
      <c r="A3" s="3" t="inlineStr">
        <is>
          <t>Continuing operations</t>
        </is>
      </c>
      <c r="B3" s="4" t="inlineStr">
        <is>
          <t xml:space="preserve"> </t>
        </is>
      </c>
      <c r="C3" s="4" t="inlineStr">
        <is>
          <t xml:space="preserve"> </t>
        </is>
      </c>
      <c r="D3" s="4" t="inlineStr">
        <is>
          <t xml:space="preserve"> </t>
        </is>
      </c>
    </row>
    <row r="4">
      <c r="A4" s="4" t="inlineStr">
        <is>
          <t>Revenue</t>
        </is>
      </c>
      <c r="B4" s="6" t="n">
        <v>107384</v>
      </c>
      <c r="C4" s="6" t="n">
        <v>26430</v>
      </c>
      <c r="D4" s="6" t="n">
        <v>33035</v>
      </c>
    </row>
    <row r="5">
      <c r="A5" s="4" t="inlineStr">
        <is>
          <t>Cost of sales</t>
        </is>
      </c>
      <c r="B5" s="5" t="n">
        <v>-110270</v>
      </c>
      <c r="C5" s="5" t="n">
        <v>-30904</v>
      </c>
      <c r="D5" s="5" t="n">
        <v>-35310</v>
      </c>
    </row>
    <row r="6">
      <c r="A6" s="4" t="inlineStr">
        <is>
          <t>Gross profit (loss)</t>
        </is>
      </c>
      <c r="B6" s="5" t="n">
        <v>-2886</v>
      </c>
      <c r="C6" s="5" t="n">
        <v>-4474</v>
      </c>
      <c r="D6" s="5" t="n">
        <v>-2275</v>
      </c>
    </row>
    <row r="7">
      <c r="A7" s="4" t="inlineStr">
        <is>
          <t>Research and development expenses</t>
        </is>
      </c>
      <c r="B7" s="5" t="n">
        <v>-2832</v>
      </c>
      <c r="C7" s="5" t="n">
        <v>-1701</v>
      </c>
      <c r="D7" s="5" t="n">
        <v>-2012</v>
      </c>
    </row>
    <row r="8">
      <c r="A8" s="4" t="inlineStr">
        <is>
          <t>Selling and general administrative expenses</t>
        </is>
      </c>
      <c r="B8" s="5" t="n">
        <v>-27823</v>
      </c>
      <c r="C8" s="5" t="n">
        <v>-31319</v>
      </c>
      <c r="D8" s="5" t="n">
        <v>-13321</v>
      </c>
    </row>
    <row r="9">
      <c r="A9" s="4" t="inlineStr">
        <is>
          <t>Impairment gains (losses) on trade receivables, contract assets, and other investments</t>
        </is>
      </c>
      <c r="B9" s="5" t="n">
        <v>104</v>
      </c>
      <c r="C9" s="5" t="n">
        <v>-228</v>
      </c>
      <c r="D9" s="5" t="n">
        <v>-171</v>
      </c>
    </row>
    <row r="10">
      <c r="A10" s="4" t="inlineStr">
        <is>
          <t>Other income</t>
        </is>
      </c>
      <c r="B10" s="5" t="n">
        <v>667</v>
      </c>
      <c r="C10" s="5" t="n">
        <v>2383</v>
      </c>
      <c r="D10" s="5" t="n">
        <v>4538</v>
      </c>
    </row>
    <row r="11">
      <c r="A11" s="4" t="inlineStr">
        <is>
          <t>Other expenses</t>
        </is>
      </c>
      <c r="B11" s="5" t="n">
        <v>-11755</v>
      </c>
      <c r="C11" s="5" t="n">
        <v>-1084</v>
      </c>
      <c r="D11" s="5" t="n">
        <v>-5402</v>
      </c>
    </row>
    <row r="12">
      <c r="A12" s="4" t="inlineStr">
        <is>
          <t>Operating result</t>
        </is>
      </c>
      <c r="B12" s="5" t="n">
        <v>-44525</v>
      </c>
      <c r="C12" s="5" t="n">
        <v>-36423</v>
      </c>
      <c r="D12" s="5" t="n">
        <v>-18643</v>
      </c>
    </row>
    <row r="13">
      <c r="A13" s="4" t="inlineStr">
        <is>
          <t>Finance income</t>
        </is>
      </c>
      <c r="B13" s="5" t="n">
        <v>190</v>
      </c>
      <c r="C13" s="5" t="n">
        <v>20515</v>
      </c>
      <c r="D13" s="5" t="n">
        <v>47</v>
      </c>
    </row>
    <row r="14">
      <c r="A14" s="4" t="inlineStr">
        <is>
          <t>Finance expenses</t>
        </is>
      </c>
      <c r="B14" s="5" t="n">
        <v>-13887</v>
      </c>
      <c r="C14" s="5" t="n">
        <v>-427</v>
      </c>
      <c r="D14" s="5" t="n">
        <v>-2835</v>
      </c>
    </row>
    <row r="15">
      <c r="A15" s="4" t="inlineStr">
        <is>
          <t>Share listing expenses</t>
        </is>
      </c>
      <c r="B15" s="4" t="inlineStr">
        <is>
          <t xml:space="preserve"> </t>
        </is>
      </c>
      <c r="C15" s="4" t="inlineStr">
        <is>
          <t xml:space="preserve"> </t>
        </is>
      </c>
      <c r="D15" s="5" t="n">
        <v>-65796</v>
      </c>
    </row>
    <row r="16">
      <c r="A16" s="4" t="inlineStr">
        <is>
          <t>Net finance result</t>
        </is>
      </c>
      <c r="B16" s="5" t="n">
        <v>-13697</v>
      </c>
      <c r="C16" s="5" t="n">
        <v>20089</v>
      </c>
      <c r="D16" s="5" t="n">
        <v>-68583</v>
      </c>
    </row>
    <row r="17">
      <c r="A17" s="4" t="inlineStr">
        <is>
          <t>Result before tax</t>
        </is>
      </c>
      <c r="B17" s="5" t="n">
        <v>-58221</v>
      </c>
      <c r="C17" s="5" t="n">
        <v>-16335</v>
      </c>
      <c r="D17" s="5" t="n">
        <v>-87227</v>
      </c>
    </row>
    <row r="18">
      <c r="A18" s="4" t="inlineStr">
        <is>
          <t>Income tax benefits (expenses)</t>
        </is>
      </c>
      <c r="B18" s="5" t="n">
        <v>3141</v>
      </c>
      <c r="C18" s="5" t="n">
        <v>-2572</v>
      </c>
      <c r="D18" s="5" t="n">
        <v>-413</v>
      </c>
    </row>
    <row r="19">
      <c r="A19" s="4" t="inlineStr">
        <is>
          <t>Result for the period</t>
        </is>
      </c>
      <c r="B19" s="5" t="n">
        <v>-55081</v>
      </c>
      <c r="C19" s="5" t="n">
        <v>-18906</v>
      </c>
      <c r="D19" s="5" t="n">
        <v>-87640</v>
      </c>
    </row>
    <row r="20">
      <c r="A20" s="3" t="inlineStr">
        <is>
          <t>Items that are or may be reclassified subsequently to profit or loss</t>
        </is>
      </c>
      <c r="B20" s="4" t="inlineStr">
        <is>
          <t xml:space="preserve"> </t>
        </is>
      </c>
      <c r="C20" s="4" t="inlineStr">
        <is>
          <t xml:space="preserve"> </t>
        </is>
      </c>
      <c r="D20" s="4" t="inlineStr">
        <is>
          <t xml:space="preserve"> </t>
        </is>
      </c>
    </row>
    <row r="21">
      <c r="A21" s="4" t="inlineStr">
        <is>
          <t>Foreign operations – foreign currency translation differences</t>
        </is>
      </c>
      <c r="B21" s="5" t="n">
        <v>61</v>
      </c>
      <c r="C21" s="5" t="n">
        <v>46</v>
      </c>
      <c r="D21" s="5" t="n">
        <v>-2</v>
      </c>
    </row>
    <row r="22">
      <c r="A22" s="4" t="inlineStr">
        <is>
          <t>Other comprehensive income (loss) for the period, net of tax</t>
        </is>
      </c>
      <c r="B22" s="5" t="n">
        <v>61</v>
      </c>
      <c r="C22" s="5" t="n">
        <v>46</v>
      </c>
      <c r="D22" s="5" t="n">
        <v>-2</v>
      </c>
    </row>
    <row r="23">
      <c r="A23" s="4" t="inlineStr">
        <is>
          <t>Total comprehensive income (loss) for the period</t>
        </is>
      </c>
      <c r="B23" s="5" t="n">
        <v>-55020</v>
      </c>
      <c r="C23" s="5" t="n">
        <v>-18860</v>
      </c>
      <c r="D23" s="5" t="n">
        <v>-87642</v>
      </c>
    </row>
    <row r="24">
      <c r="A24" s="3" t="inlineStr">
        <is>
          <t>Profit (loss) attributable to:</t>
        </is>
      </c>
      <c r="B24" s="4" t="inlineStr">
        <is>
          <t xml:space="preserve"> </t>
        </is>
      </c>
      <c r="C24" s="4" t="inlineStr">
        <is>
          <t xml:space="preserve"> </t>
        </is>
      </c>
      <c r="D24" s="4" t="inlineStr">
        <is>
          <t xml:space="preserve"> </t>
        </is>
      </c>
    </row>
    <row r="25">
      <c r="A25" s="4" t="inlineStr">
        <is>
          <t>Shareholders of the parent</t>
        </is>
      </c>
      <c r="B25" s="5" t="n">
        <v>-55081</v>
      </c>
      <c r="C25" s="5" t="n">
        <v>-18906</v>
      </c>
      <c r="D25" s="5" t="n">
        <v>-87640</v>
      </c>
    </row>
    <row r="26">
      <c r="A26" s="4" t="inlineStr">
        <is>
          <t>Non-controlling interests</t>
        </is>
      </c>
      <c r="B26" s="4" t="inlineStr">
        <is>
          <t xml:space="preserve"> </t>
        </is>
      </c>
      <c r="C26" s="4" t="inlineStr">
        <is>
          <t xml:space="preserve"> </t>
        </is>
      </c>
      <c r="D26" s="4" t="inlineStr">
        <is>
          <t xml:space="preserve"> </t>
        </is>
      </c>
    </row>
    <row r="27">
      <c r="A27" s="3" t="inlineStr">
        <is>
          <t>Total comprehensive income (loss) attributable to:</t>
        </is>
      </c>
      <c r="B27" s="4" t="inlineStr">
        <is>
          <t xml:space="preserve"> </t>
        </is>
      </c>
      <c r="C27" s="4" t="inlineStr">
        <is>
          <t xml:space="preserve"> </t>
        </is>
      </c>
      <c r="D27" s="4" t="inlineStr">
        <is>
          <t xml:space="preserve"> </t>
        </is>
      </c>
    </row>
    <row r="28">
      <c r="A28" s="4" t="inlineStr">
        <is>
          <t>Shareholders of the parent</t>
        </is>
      </c>
      <c r="B28" s="5" t="n">
        <v>-55020</v>
      </c>
      <c r="C28" s="5" t="n">
        <v>-18860</v>
      </c>
      <c r="D28" s="5" t="n">
        <v>-87642</v>
      </c>
    </row>
    <row r="29">
      <c r="A29" s="4" t="inlineStr">
        <is>
          <t>Non-controlling interests</t>
        </is>
      </c>
      <c r="B29" s="4" t="inlineStr">
        <is>
          <t xml:space="preserve"> </t>
        </is>
      </c>
      <c r="C29" s="4" t="inlineStr">
        <is>
          <t xml:space="preserve"> </t>
        </is>
      </c>
      <c r="D29" s="4" t="inlineStr">
        <is>
          <t xml:space="preserve"> </t>
        </is>
      </c>
    </row>
    <row r="30">
      <c r="A30" s="4" t="inlineStr">
        <is>
          <t>Earnings (loss) per share (in EUR) (in Euro per share and Dollars per share) | € / shares</t>
        </is>
      </c>
      <c r="B30" s="4" t="inlineStr">
        <is>
          <t xml:space="preserve"> </t>
        </is>
      </c>
      <c r="C30" s="4" t="inlineStr">
        <is>
          <t xml:space="preserve"> </t>
        </is>
      </c>
      <c r="D30" s="4" t="inlineStr">
        <is>
          <t xml:space="preserve"> </t>
        </is>
      </c>
    </row>
    <row r="31">
      <c r="A31" s="4" t="inlineStr">
        <is>
          <t>Diluted (in Euro per share) | € / shares</t>
        </is>
      </c>
      <c r="B31" s="7" t="n">
        <v>-1.13</v>
      </c>
      <c r="C31" s="7" t="n">
        <v>-0.39</v>
      </c>
      <c r="D31" s="7" t="n">
        <v>-3.46</v>
      </c>
    </row>
    <row r="32">
      <c r="A32" s="4" t="inlineStr">
        <is>
          <t>Basic (in Euro per share) | € / shares</t>
        </is>
      </c>
      <c r="B32" s="8" t="n">
        <v>-1.13</v>
      </c>
      <c r="C32" s="8" t="n">
        <v>-0.39</v>
      </c>
      <c r="D32" s="8" t="n">
        <v>-3.4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Total Amount of Transactions</t>
        </is>
      </c>
      <c r="B4" s="4" t="inlineStr">
        <is>
          <t>The
following table provides the total amount of transactions that have been entered into with related parties for the relevant financial
year.
kEUR 2023
Sales of Purchase of Other Other Interest
Transactions with shareholders* 2,651 - - 122 -2,784
Transactions with affiliated companies* 2,644 -9,616 - -4,688 -63
Transactions with associated companies* 7,707 -94 - -122 -
Total 13,003 -9,710 - -4,932 -983
*) Transactions
with shareholders comprise agreements with ADSH, Robert Bosch GmbH, Bosch Thermotechnik GmbH, Lucerne Capital Master Fund, and other
shareholders. Transactions with affiliates include transaction with subsidiaries of the shareholders. Transactions with associated companies
include sales to Polar EV Charge &amp; Storage AB.
kEUR 2022
Sales of Purchase of Other Other Interest
Transactions with shareholders* 76 -151 15 -80 -2
Transactions with affiliated companies* 262 -4,603 35 -6,027 -59
Transactions with associated companies* 153 -85 - -98 -
Total 491 -4,839 50 -6,205 -61
*) Transactions
with shareholders comprise agreements with ADSH, Robert Bosch GmbH and Bosch Thermotechnik GmbH. Transactions with affiliates include
transaction with subsidiaries of the share-holders.
kEUR 2021
Sales of Purchase of Other Other Interest
Transactions with shareholders* 1,601 -26 - -457 -1,995
Transactions with affiliated companies* 2,253 -2,073 21 -5,402 -
Transactions with associated companies - -81 - -47 -
Total 3,854 -2,180 21 -5,906 -1,995
*) Transactions
with shareholders comprise agreements with ADSH, Robert Bosch GmbH and Bosch Thermotechnik GmbH. Transactions with affiliates include
transaction with subsidiaries of the share-holders.</t>
        </is>
      </c>
    </row>
    <row r="5">
      <c r="A5" s="4" t="inlineStr">
        <is>
          <t>Schedule of Receivables and Liabilities to Shareholders</t>
        </is>
      </c>
      <c r="B5" s="4" t="inlineStr">
        <is>
          <t xml:space="preserve">kEUR Dec. 31, 2023 Dec. 31, 2022
Receivables Payables Receivables Payables
Transactions with shareholders* 96 13,993 96 216
Transactions with affiliated companies* 2,039 1,974 212 2,144
Transactions with associated companies 762 45 - 12
Total 2,897 16,012 308 2,372
*) Transactions
with shareholders comprise agreements with ADSH, Robert Bosch GmbH, Bosch Thermotechnik GmbH, Lucerne Capital Master Fund, and other
shareholders. Transactions with affiliates include transaction with subsidiaries of the shareholders. </t>
        </is>
      </c>
    </row>
    <row r="6">
      <c r="A6" s="4" t="inlineStr">
        <is>
          <t>Schedule of Key Management Personnel Compensation</t>
        </is>
      </c>
      <c r="B6" s="4" t="inlineStr">
        <is>
          <t>Key
management personnel compensation
Key management personnel Role
Joseph Brancato Director
Thomas Speidel Chief Executive Officer and Director
Kurt Lauk, PhD Director (Chairman)
Sonja Harms, PhD Director
Wolfgang Breme Chief Financial Officer
Michael Rudloff Chief Operating Officer
Sebastian Schypulla Chief Purchase and Logistics Officer
Hakan Konyar Chief Production Officer
Thorsten Ochs (until March 2023) Chief Technology Officer
Robert Vogt (until June 2023) Chief Accounting Officer
John Neville (until April 2023) Chief Sales Officer
Salina Love (until September 2023) Director
Bazmi Husain (until September 2023) Director
K.R. Kent (until September 2023) Director</t>
        </is>
      </c>
    </row>
    <row r="7">
      <c r="A7" s="4" t="inlineStr">
        <is>
          <t>Schedule of Key Management Personnel Compensation Comprised</t>
        </is>
      </c>
      <c r="B7" s="4" t="inlineStr">
        <is>
          <t xml:space="preserve">Key
management personnel compensation comprised the following:
kEUR 2023 2022 2021
Short-term employee benefits 2,001 2,532 1,196
Share-based payments 1,509 2,228 10
Total 3,510 4,760 1,2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U68"/>
  <sheetViews>
    <sheetView workbookViewId="0">
      <selection activeCell="A1" sqref="A1"/>
    </sheetView>
  </sheetViews>
  <sheetFormatPr baseColWidth="8" defaultRowHeight="15"/>
  <cols>
    <col width="80" customWidth="1" min="1" max="1"/>
    <col width="25" customWidth="1" min="2" max="2"/>
    <col width="29" customWidth="1" min="3" max="3"/>
    <col width="21" customWidth="1" min="4" max="4"/>
    <col width="29" customWidth="1" min="5" max="5"/>
    <col width="29" customWidth="1" min="6" max="6"/>
    <col width="29" customWidth="1" min="7" max="7"/>
    <col width="32" customWidth="1" min="8" max="8"/>
    <col width="21" customWidth="1" min="9" max="9"/>
    <col width="29" customWidth="1" min="10" max="10"/>
    <col width="40"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1" customWidth="1" min="19" max="19"/>
    <col width="32" customWidth="1" min="20" max="20"/>
    <col width="22" customWidth="1" min="21" max="21"/>
  </cols>
  <sheetData>
    <row r="1">
      <c r="A1" s="1" t="inlineStr">
        <is>
          <t>Reporting Entity and Group Information (Details) $ / shares in Units, € in Thousands</t>
        </is>
      </c>
      <c r="G1" s="2" t="inlineStr">
        <is>
          <t>1 Months Ended</t>
        </is>
      </c>
      <c r="J1" s="2" t="inlineStr">
        <is>
          <t>12 Months Ended</t>
        </is>
      </c>
    </row>
    <row r="2">
      <c r="B2" s="2" t="inlineStr">
        <is>
          <t>Dec. 28, 2023 $ / shares</t>
        </is>
      </c>
      <c r="C2" s="2" t="inlineStr">
        <is>
          <t>Dec. 22, 2023 USD ($) shares</t>
        </is>
      </c>
      <c r="D2" s="2" t="inlineStr">
        <is>
          <t>Dec. 22, 2022 shares</t>
        </is>
      </c>
      <c r="E2" s="2" t="inlineStr">
        <is>
          <t>Dec. 22, 2021 EUR (€) shares</t>
        </is>
      </c>
      <c r="F2" s="2" t="inlineStr">
        <is>
          <t>Dec. 21, 2021 EUR (€) shares</t>
        </is>
      </c>
      <c r="G2" s="2" t="inlineStr">
        <is>
          <t>Dec. 21, 2021 EUR (€) shares</t>
        </is>
      </c>
      <c r="H2" s="2" t="inlineStr">
        <is>
          <t>Jan. 27, 2021 $ / shares shares</t>
        </is>
      </c>
      <c r="I2" s="2" t="inlineStr">
        <is>
          <t>Jan. 26, 2021 shares</t>
        </is>
      </c>
      <c r="J2" s="2" t="inlineStr">
        <is>
          <t>Dec. 31, 2023 EUR (€) shares</t>
        </is>
      </c>
      <c r="K2" s="2" t="inlineStr">
        <is>
          <t>Dec. 31, 2023 USD ($) $ / shares shares</t>
        </is>
      </c>
      <c r="L2" s="2" t="inlineStr">
        <is>
          <t>Dec. 31, 2022 EUR (€)</t>
        </is>
      </c>
      <c r="M2" s="2" t="inlineStr">
        <is>
          <t>Dec. 31, 2021 EUR (€)</t>
        </is>
      </c>
      <c r="N2" s="2" t="inlineStr">
        <is>
          <t>Jul. 31, 2024 USD ($)</t>
        </is>
      </c>
      <c r="O2" s="2" t="inlineStr">
        <is>
          <t>Jun. 30, 2024 USD ($)</t>
        </is>
      </c>
      <c r="P2" s="2" t="inlineStr">
        <is>
          <t>Feb. 29, 2024 USD ($)</t>
        </is>
      </c>
      <c r="Q2" s="2" t="inlineStr">
        <is>
          <t>Jan. 31, 2024 USD ($)</t>
        </is>
      </c>
      <c r="R2" s="2" t="inlineStr">
        <is>
          <t>Aug. 18, 2023 USD ($)</t>
        </is>
      </c>
      <c r="S2" s="2" t="inlineStr">
        <is>
          <t>May 05, 2023 USD ($)</t>
        </is>
      </c>
      <c r="T2" s="2" t="inlineStr">
        <is>
          <t>Dec. 22, 2021 $ / shares shares</t>
        </is>
      </c>
      <c r="U2" s="2" t="inlineStr">
        <is>
          <t>Dec. 21, 2021 USD ($)</t>
        </is>
      </c>
    </row>
    <row r="3">
      <c r="A3" s="3" t="inlineStr">
        <is>
          <t>Reporting Entity and Group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Ordinary shares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0.3483</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Initial public offer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25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lass A ordinary share par value (in Dollars per share) | $ / shares</t>
        </is>
      </c>
      <c r="B6" s="10" t="n">
        <v>0.0001</v>
      </c>
      <c r="C6" s="4" t="inlineStr">
        <is>
          <t xml:space="preserve"> </t>
        </is>
      </c>
      <c r="D6" s="4" t="inlineStr">
        <is>
          <t xml:space="preserve"> </t>
        </is>
      </c>
      <c r="E6" s="4" t="inlineStr">
        <is>
          <t xml:space="preserve"> </t>
        </is>
      </c>
      <c r="F6" s="4" t="inlineStr">
        <is>
          <t xml:space="preserve"> </t>
        </is>
      </c>
      <c r="G6" s="4" t="inlineStr">
        <is>
          <t xml:space="preserve"> </t>
        </is>
      </c>
      <c r="H6" s="10" t="n">
        <v>0.000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11" t="n">
        <v>9.77</v>
      </c>
      <c r="U6" s="4" t="inlineStr">
        <is>
          <t xml:space="preserve"> </t>
        </is>
      </c>
    </row>
    <row r="7">
      <c r="A7" s="4" t="inlineStr">
        <is>
          <t>Holder purchase one class A ordinary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2" t="n">
        <v>11.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Units sold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3" t="n">
        <v>1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Generating gross proceeds (in Dollar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3" t="n">
        <v>14375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ggregate warran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375000</v>
      </c>
      <c r="K10" s="5" t="n">
        <v>4375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urchase Price (in Dollars per share) | $ / shares</t>
        </is>
      </c>
      <c r="B11" s="13" t="n">
        <v>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3" t="n">
        <v>3</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ertain officers and directors contributed cash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13" t="n">
        <v>15200000</v>
      </c>
    </row>
    <row r="13">
      <c r="A13" s="4" t="inlineStr">
        <is>
          <t>Investor subscribed additional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4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Additional paid amount</t>
        </is>
      </c>
      <c r="B14" s="4" t="inlineStr">
        <is>
          <t xml:space="preserve"> </t>
        </is>
      </c>
      <c r="C14" s="4" t="inlineStr">
        <is>
          <t xml:space="preserve"> </t>
        </is>
      </c>
      <c r="D14" s="4" t="inlineStr">
        <is>
          <t xml:space="preserve"> </t>
        </is>
      </c>
      <c r="E14" s="4" t="inlineStr">
        <is>
          <t xml:space="preserve"> </t>
        </is>
      </c>
      <c r="F14" s="6" t="n">
        <v>35000</v>
      </c>
      <c r="G14" s="6" t="n">
        <v>35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4000000</v>
      </c>
    </row>
    <row r="15">
      <c r="A15" s="4" t="inlineStr">
        <is>
          <t>Ordinary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0642492000</v>
      </c>
      <c r="K15" s="5" t="n">
        <v>50642492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Redemption of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3" t="n">
        <v>95100000</v>
      </c>
      <c r="L16" s="4" t="inlineStr">
        <is>
          <t xml:space="preserve"> </t>
        </is>
      </c>
      <c r="M16" s="6" t="n">
        <v>19976</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Ordinary shares (in Shares)</t>
        </is>
      </c>
      <c r="B17" s="4" t="inlineStr">
        <is>
          <t xml:space="preserve"> </t>
        </is>
      </c>
      <c r="C17" s="4" t="inlineStr">
        <is>
          <t xml:space="preserve"> </t>
        </is>
      </c>
      <c r="D17" s="4" t="inlineStr">
        <is>
          <t xml:space="preserve"> </t>
        </is>
      </c>
      <c r="E17" s="4" t="inlineStr">
        <is>
          <t xml:space="preserve"> </t>
        </is>
      </c>
      <c r="F17" s="5" t="n">
        <v>2468333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Total contribu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3100</v>
      </c>
      <c r="K18" s="13" t="n">
        <v>487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onsideration cash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7823</v>
      </c>
      <c r="K19" s="4" t="inlineStr">
        <is>
          <t xml:space="preserve"> </t>
        </is>
      </c>
      <c r="L19" s="5" t="n">
        <v>31319</v>
      </c>
      <c r="M19" s="5" t="n">
        <v>13321</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et los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5081</v>
      </c>
      <c r="K20" s="4" t="inlineStr">
        <is>
          <t xml:space="preserve"> </t>
        </is>
      </c>
      <c r="L20" s="5" t="n">
        <v>-18906</v>
      </c>
      <c r="M20" s="5" t="n">
        <v>-8764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Inventorie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9119</v>
      </c>
      <c r="K21" s="4" t="inlineStr">
        <is>
          <t xml:space="preserve"> </t>
        </is>
      </c>
      <c r="L21" s="5" t="n">
        <v>53137</v>
      </c>
      <c r="M21" s="5" t="n">
        <v>13063</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Further purchase amou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85094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ash flow from operating activity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0659</v>
      </c>
      <c r="K23" s="4" t="inlineStr">
        <is>
          <t xml:space="preserve"> </t>
        </is>
      </c>
      <c r="L23" s="5" t="n">
        <v>-57805</v>
      </c>
      <c r="M23" s="5" t="n">
        <v>-18304</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Revenu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07384</v>
      </c>
      <c r="K24" s="4" t="inlineStr">
        <is>
          <t xml:space="preserve"> </t>
        </is>
      </c>
      <c r="L24" s="5" t="n">
        <v>26430</v>
      </c>
      <c r="M24" s="5" t="n">
        <v>33035</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Working capital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8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ale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10270</v>
      </c>
      <c r="K26" s="4" t="inlineStr">
        <is>
          <t xml:space="preserve"> </t>
        </is>
      </c>
      <c r="L26" s="5" t="n">
        <v>30904</v>
      </c>
      <c r="M26" s="5" t="n">
        <v>3531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hareholder loan (in Dollar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13" t="n">
        <v>15000</v>
      </c>
      <c r="S27" s="4" t="inlineStr">
        <is>
          <t xml:space="preserve"> </t>
        </is>
      </c>
      <c r="T27" s="4" t="inlineStr">
        <is>
          <t xml:space="preserve"> </t>
        </is>
      </c>
      <c r="U27" s="4" t="inlineStr">
        <is>
          <t xml:space="preserve"> </t>
        </is>
      </c>
    </row>
    <row r="28">
      <c r="A28" s="4" t="inlineStr">
        <is>
          <t>Repaid shareholder loans (in Dollars) | $</t>
        </is>
      </c>
      <c r="B28" s="4" t="inlineStr">
        <is>
          <t xml:space="preserve"> </t>
        </is>
      </c>
      <c r="C28" s="13" t="n">
        <v>77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13" t="n">
        <v>4000</v>
      </c>
      <c r="Q28" s="13" t="n">
        <v>1000</v>
      </c>
      <c r="R28" s="4" t="inlineStr">
        <is>
          <t xml:space="preserve"> </t>
        </is>
      </c>
      <c r="S28" s="4" t="inlineStr">
        <is>
          <t xml:space="preserve"> </t>
        </is>
      </c>
      <c r="T28" s="4" t="inlineStr">
        <is>
          <t xml:space="preserve"> </t>
        </is>
      </c>
      <c r="U28" s="4" t="inlineStr">
        <is>
          <t xml:space="preserve"> </t>
        </is>
      </c>
    </row>
    <row r="29">
      <c r="A29" s="4" t="inlineStr">
        <is>
          <t>Shareholder loan is due to paid (in Dollar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3" t="n">
        <v>7500</v>
      </c>
      <c r="O29" s="13" t="n">
        <v>710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rivate placement (in Shares)</t>
        </is>
      </c>
      <c r="B30" s="4" t="inlineStr">
        <is>
          <t xml:space="preserve"> </t>
        </is>
      </c>
      <c r="C30" s="5" t="n">
        <v>166766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rivate warrant (in Shares)</t>
        </is>
      </c>
      <c r="B31" s="4" t="inlineStr">
        <is>
          <t xml:space="preserve"> </t>
        </is>
      </c>
      <c r="C31" s="4" t="inlineStr">
        <is>
          <t xml:space="preserve"> </t>
        </is>
      </c>
      <c r="D31" s="5" t="n">
        <v>1339285</v>
      </c>
      <c r="E31" s="4" t="inlineStr">
        <is>
          <t xml:space="preserve"> </t>
        </is>
      </c>
      <c r="F31" s="4" t="inlineStr">
        <is>
          <t xml:space="preserve"> </t>
        </is>
      </c>
      <c r="G31" s="4" t="inlineStr">
        <is>
          <t xml:space="preserve"> </t>
        </is>
      </c>
      <c r="H31" s="4" t="inlineStr">
        <is>
          <t xml:space="preserve"> </t>
        </is>
      </c>
      <c r="I31" s="4" t="inlineStr">
        <is>
          <t xml:space="preserve"> </t>
        </is>
      </c>
      <c r="J31" s="5" t="n">
        <v>4475000</v>
      </c>
      <c r="K31" s="5" t="n">
        <v>4475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Gross profit (in Dollars)</t>
        </is>
      </c>
      <c r="B32" s="4" t="inlineStr">
        <is>
          <t xml:space="preserve"> </t>
        </is>
      </c>
      <c r="C32" s="13" t="n">
        <v>1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886</v>
      </c>
      <c r="K32" s="4" t="inlineStr">
        <is>
          <t xml:space="preserve"> </t>
        </is>
      </c>
      <c r="L32" s="6" t="n">
        <v>-4474</v>
      </c>
      <c r="M32" s="6" t="n">
        <v>-2275</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Exercise of warrants (in Dollars) | $</t>
        </is>
      </c>
      <c r="B33" s="4" t="inlineStr">
        <is>
          <t xml:space="preserve"> </t>
        </is>
      </c>
      <c r="C33" s="13" t="n">
        <v>1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lass A Ordinary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Reporting Entity and Group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Public shareholders (in Shares)</t>
        </is>
      </c>
      <c r="B36" s="4" t="inlineStr">
        <is>
          <t xml:space="preserve"> </t>
        </is>
      </c>
      <c r="C36" s="4" t="inlineStr">
        <is>
          <t xml:space="preserve"> </t>
        </is>
      </c>
      <c r="D36" s="4" t="inlineStr">
        <is>
          <t xml:space="preserve"> </t>
        </is>
      </c>
      <c r="E36" s="5" t="n">
        <v>14435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Ordinary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4870815</v>
      </c>
      <c r="K37" s="5" t="n">
        <v>4870815</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Bottom of Rang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Reporting Entity and Group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Annual growth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4" t="n">
        <v>0.2</v>
      </c>
      <c r="K40" s="14" t="n">
        <v>0.2</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Top of Rang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Reporting Entity and Group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Annual growth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4" t="n">
        <v>0.3</v>
      </c>
      <c r="K43" s="14" t="n">
        <v>0.3</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ADSE Holdc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Reporting Entity and Group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Ordinary shares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9" t="n">
        <v>0.3603</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Ordinary shares issu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5" t="n">
        <v>24683333</v>
      </c>
      <c r="U47" s="4" t="inlineStr">
        <is>
          <t xml:space="preserve"> </t>
        </is>
      </c>
    </row>
    <row r="48">
      <c r="A48" s="4" t="inlineStr">
        <is>
          <t>PIPE Investo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Reporting Entity and Group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ertain officers and directors contributed cash</t>
        </is>
      </c>
      <c r="B50" s="4" t="inlineStr">
        <is>
          <t xml:space="preserve"> </t>
        </is>
      </c>
      <c r="C50" s="4" t="inlineStr">
        <is>
          <t xml:space="preserve"> </t>
        </is>
      </c>
      <c r="D50" s="4" t="inlineStr">
        <is>
          <t xml:space="preserve"> </t>
        </is>
      </c>
      <c r="E50" s="4" t="inlineStr">
        <is>
          <t xml:space="preserve"> </t>
        </is>
      </c>
      <c r="F50" s="6" t="n">
        <v>134500</v>
      </c>
      <c r="G50" s="6" t="n">
        <v>1345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13" t="n">
        <v>152000000</v>
      </c>
    </row>
    <row r="51">
      <c r="A51" s="4" t="inlineStr">
        <is>
          <t>EUSG Merg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Reporting Entity and Group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Ordinary share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9504185</v>
      </c>
      <c r="K53" s="5" t="n">
        <v>9504185</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Redemption of shares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841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Bosch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Reporting Entity and Group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Consideration cash | €</t>
        </is>
      </c>
      <c r="B57" s="4" t="inlineStr">
        <is>
          <t xml:space="preserve"> </t>
        </is>
      </c>
      <c r="C57" s="4" t="inlineStr">
        <is>
          <t xml:space="preserve"> </t>
        </is>
      </c>
      <c r="D57" s="4" t="inlineStr">
        <is>
          <t xml:space="preserve"> </t>
        </is>
      </c>
      <c r="E57" s="6" t="n">
        <v>2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Over-Allotment Op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Reporting Entity and Group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Issued additional unit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875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Private Placement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Reporting Entity and Group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Purchase Pric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13" t="n">
        <v>1</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Generating gross proceeds (in Dollars)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3" t="n">
        <v>4375</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Subsequ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Reporting Entity and Group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Sales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0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Shareholder loan (in Dollars)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13" t="n">
        <v>12875</v>
      </c>
      <c r="T68" s="4" t="inlineStr">
        <is>
          <t xml:space="preserve"> </t>
        </is>
      </c>
      <c r="U68" s="4" t="inlineStr">
        <is>
          <t xml:space="preserve"> </t>
        </is>
      </c>
    </row>
  </sheetData>
  <mergeCells count="3">
    <mergeCell ref="A1:A2"/>
    <mergeCell ref="G1:I1"/>
    <mergeCell ref="J1:M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6" customWidth="1" min="2" max="2"/>
  </cols>
  <sheetData>
    <row r="1">
      <c r="A1" s="1" t="inlineStr">
        <is>
          <t>Reporting Entity and Group Information (Details) - Schedule of Consolidated Financial Statements</t>
        </is>
      </c>
      <c r="B1" s="2" t="inlineStr">
        <is>
          <t>12 Months Ended</t>
        </is>
      </c>
    </row>
    <row r="2">
      <c r="B2" s="2" t="inlineStr">
        <is>
          <t>Dec. 31, 2023</t>
        </is>
      </c>
    </row>
    <row r="3">
      <c r="A3" s="4" t="inlineStr">
        <is>
          <t>ADS-TEC Energy PLC [Member]</t>
        </is>
      </c>
      <c r="B3" s="4" t="inlineStr">
        <is>
          <t xml:space="preserve"> </t>
        </is>
      </c>
    </row>
    <row r="4">
      <c r="A4" s="3" t="inlineStr">
        <is>
          <t>Schedule of Consolidated Financial Statements [Line Items]</t>
        </is>
      </c>
      <c r="B4" s="4" t="inlineStr">
        <is>
          <t xml:space="preserve"> </t>
        </is>
      </c>
    </row>
    <row r="5">
      <c r="A5" s="4" t="inlineStr">
        <is>
          <t>Location</t>
        </is>
      </c>
      <c r="B5" s="4" t="inlineStr">
        <is>
          <t>Dublin</t>
        </is>
      </c>
    </row>
    <row r="6">
      <c r="A6" s="4" t="inlineStr">
        <is>
          <t>Country</t>
        </is>
      </c>
      <c r="B6" s="4" t="inlineStr">
        <is>
          <t>Ireland</t>
        </is>
      </c>
    </row>
    <row r="7">
      <c r="A7" s="4" t="inlineStr">
        <is>
          <t>Shareholding Direct or indirect</t>
        </is>
      </c>
      <c r="B7" s="4" t="inlineStr">
        <is>
          <t>Parent company</t>
        </is>
      </c>
    </row>
    <row r="8">
      <c r="A8" s="4" t="inlineStr">
        <is>
          <t>ads-tec Energy GmbH [Member]</t>
        </is>
      </c>
      <c r="B8" s="4" t="inlineStr">
        <is>
          <t xml:space="preserve"> </t>
        </is>
      </c>
    </row>
    <row r="9">
      <c r="A9" s="3" t="inlineStr">
        <is>
          <t>Schedule of Consolidated Financial Statements [Line Items]</t>
        </is>
      </c>
      <c r="B9" s="4" t="inlineStr">
        <is>
          <t xml:space="preserve"> </t>
        </is>
      </c>
    </row>
    <row r="10">
      <c r="A10" s="4" t="inlineStr">
        <is>
          <t>Location</t>
        </is>
      </c>
      <c r="B10" s="4" t="inlineStr">
        <is>
          <t>Nürtingen</t>
        </is>
      </c>
    </row>
    <row r="11">
      <c r="A11" s="4" t="inlineStr">
        <is>
          <t>Country</t>
        </is>
      </c>
      <c r="B11" s="4" t="inlineStr">
        <is>
          <t>Germany</t>
        </is>
      </c>
    </row>
    <row r="12">
      <c r="A12" s="4" t="inlineStr">
        <is>
          <t>Shareholding Direct or indirect</t>
        </is>
      </c>
      <c r="B12" s="4" t="inlineStr">
        <is>
          <t>100%</t>
        </is>
      </c>
    </row>
    <row r="13">
      <c r="A13" s="4" t="inlineStr">
        <is>
          <t>ads-tec Energy, Inc. [Member]</t>
        </is>
      </c>
      <c r="B13" s="4" t="inlineStr">
        <is>
          <t xml:space="preserve"> </t>
        </is>
      </c>
    </row>
    <row r="14">
      <c r="A14" s="3" t="inlineStr">
        <is>
          <t>Schedule of Consolidated Financial Statements [Line Items]</t>
        </is>
      </c>
      <c r="B14" s="4" t="inlineStr">
        <is>
          <t xml:space="preserve"> </t>
        </is>
      </c>
    </row>
    <row r="15">
      <c r="A15" s="4" t="inlineStr">
        <is>
          <t>Location</t>
        </is>
      </c>
      <c r="B15" s="4" t="inlineStr">
        <is>
          <t>Sarasota</t>
        </is>
      </c>
    </row>
    <row r="16">
      <c r="A16" s="4" t="inlineStr">
        <is>
          <t>Country</t>
        </is>
      </c>
      <c r="B16" s="4" t="inlineStr">
        <is>
          <t>USA</t>
        </is>
      </c>
    </row>
    <row r="17">
      <c r="A17" s="4" t="inlineStr">
        <is>
          <t>Shareholding Direct or indirect</t>
        </is>
      </c>
      <c r="B17" s="4" t="inlineStr">
        <is>
          <t>100%</t>
        </is>
      </c>
    </row>
    <row r="18">
      <c r="A18" s="4" t="inlineStr">
        <is>
          <t>ads-tec Energy Service GmbH [Member]</t>
        </is>
      </c>
      <c r="B18" s="4" t="inlineStr">
        <is>
          <t xml:space="preserve"> </t>
        </is>
      </c>
    </row>
    <row r="19">
      <c r="A19" s="3" t="inlineStr">
        <is>
          <t>Schedule of Consolidated Financial Statements [Line Items]</t>
        </is>
      </c>
      <c r="B19" s="4" t="inlineStr">
        <is>
          <t xml:space="preserve"> </t>
        </is>
      </c>
    </row>
    <row r="20">
      <c r="A20" s="4" t="inlineStr">
        <is>
          <t>Location</t>
        </is>
      </c>
      <c r="B20" s="4" t="inlineStr">
        <is>
          <t>Nürtingen</t>
        </is>
      </c>
    </row>
    <row r="21">
      <c r="A21" s="4" t="inlineStr">
        <is>
          <t>Country</t>
        </is>
      </c>
      <c r="B21" s="4" t="inlineStr">
        <is>
          <t>Germany</t>
        </is>
      </c>
    </row>
    <row r="22">
      <c r="A22" s="4" t="inlineStr">
        <is>
          <t>Shareholding Direct or indirect</t>
        </is>
      </c>
      <c r="B22" s="4" t="inlineStr">
        <is>
          <t>100%</t>
        </is>
      </c>
    </row>
    <row r="23">
      <c r="A23" s="4" t="inlineStr">
        <is>
          <t>ads-tec Energy Schweiz GmbH [Member]</t>
        </is>
      </c>
      <c r="B23" s="4" t="inlineStr">
        <is>
          <t xml:space="preserve"> </t>
        </is>
      </c>
    </row>
    <row r="24">
      <c r="A24" s="3" t="inlineStr">
        <is>
          <t>Schedule of Consolidated Financial Statements [Line Items]</t>
        </is>
      </c>
      <c r="B24" s="4" t="inlineStr">
        <is>
          <t xml:space="preserve"> </t>
        </is>
      </c>
    </row>
    <row r="25">
      <c r="A25" s="4" t="inlineStr">
        <is>
          <t>Location</t>
        </is>
      </c>
      <c r="B25" s="4" t="inlineStr">
        <is>
          <t>Zurich</t>
        </is>
      </c>
    </row>
    <row r="26">
      <c r="A26" s="4" t="inlineStr">
        <is>
          <t>Country</t>
        </is>
      </c>
      <c r="B26" s="4" t="inlineStr">
        <is>
          <t>Switzerland</t>
        </is>
      </c>
    </row>
    <row r="27">
      <c r="A27" s="4" t="inlineStr">
        <is>
          <t>Shareholding Direct or indirect</t>
        </is>
      </c>
      <c r="B27" s="4" t="inlineStr">
        <is>
          <t>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Reporting Entity and Group Information (Details) - Schedule of Reporting Date Shareholders shares in Thousands</t>
        </is>
      </c>
      <c r="B1" s="2" t="inlineStr">
        <is>
          <t>12 Months Ended</t>
        </is>
      </c>
    </row>
    <row r="2">
      <c r="B2" s="2" t="inlineStr">
        <is>
          <t>Dec. 31, 2023 shares</t>
        </is>
      </c>
    </row>
    <row r="3">
      <c r="A3" s="3" t="inlineStr">
        <is>
          <t>Schedule of Reporting Date Shareholders [Line Items]</t>
        </is>
      </c>
      <c r="B3" s="4" t="inlineStr">
        <is>
          <t xml:space="preserve"> </t>
        </is>
      </c>
    </row>
    <row r="4">
      <c r="A4" s="4" t="inlineStr">
        <is>
          <t>Ordinary shares</t>
        </is>
      </c>
      <c r="B4" s="5" t="n">
        <v>50642492</v>
      </c>
    </row>
    <row r="5">
      <c r="A5" s="4" t="inlineStr">
        <is>
          <t>Percentage</t>
        </is>
      </c>
      <c r="B5" s="14" t="n">
        <v>1</v>
      </c>
    </row>
    <row r="6">
      <c r="A6" s="4" t="inlineStr">
        <is>
          <t>Treasury shares [member]</t>
        </is>
      </c>
      <c r="B6" s="4" t="inlineStr">
        <is>
          <t xml:space="preserve"> </t>
        </is>
      </c>
    </row>
    <row r="7">
      <c r="A7" s="3" t="inlineStr">
        <is>
          <t>Schedule of Reporting Date Shareholders [Line Items]</t>
        </is>
      </c>
      <c r="B7" s="4" t="inlineStr">
        <is>
          <t xml:space="preserve"> </t>
        </is>
      </c>
    </row>
    <row r="8">
      <c r="A8" s="4" t="inlineStr">
        <is>
          <t>Ordinary shares</t>
        </is>
      </c>
      <c r="B8" s="5" t="n">
        <v>57734</v>
      </c>
    </row>
    <row r="9">
      <c r="A9" s="4" t="inlineStr">
        <is>
          <t>Percentage</t>
        </is>
      </c>
      <c r="B9" s="9" t="n">
        <v>0.0011</v>
      </c>
    </row>
    <row r="10">
      <c r="A10" s="4" t="inlineStr">
        <is>
          <t>ads-tec Holding GmbH [Member]</t>
        </is>
      </c>
      <c r="B10" s="4" t="inlineStr">
        <is>
          <t xml:space="preserve"> </t>
        </is>
      </c>
    </row>
    <row r="11">
      <c r="A11" s="3" t="inlineStr">
        <is>
          <t>Schedule of Reporting Date Shareholders [Line Items]</t>
        </is>
      </c>
      <c r="B11" s="4" t="inlineStr">
        <is>
          <t xml:space="preserve"> </t>
        </is>
      </c>
    </row>
    <row r="12">
      <c r="A12" s="4" t="inlineStr">
        <is>
          <t>Ordinary shares</t>
        </is>
      </c>
      <c r="B12" s="5" t="n">
        <v>17620882</v>
      </c>
    </row>
    <row r="13">
      <c r="A13" s="4" t="inlineStr">
        <is>
          <t>Percentage</t>
        </is>
      </c>
      <c r="B13" s="9" t="n">
        <v>0.3479</v>
      </c>
    </row>
    <row r="14">
      <c r="A14" s="4" t="inlineStr">
        <is>
          <t>Bosch Thermotechnik GmbH [Member]</t>
        </is>
      </c>
      <c r="B14" s="4" t="inlineStr">
        <is>
          <t xml:space="preserve"> </t>
        </is>
      </c>
    </row>
    <row r="15">
      <c r="A15" s="3" t="inlineStr">
        <is>
          <t>Schedule of Reporting Date Shareholders [Line Items]</t>
        </is>
      </c>
      <c r="B15" s="4" t="inlineStr">
        <is>
          <t xml:space="preserve"> </t>
        </is>
      </c>
    </row>
    <row r="16">
      <c r="A16" s="4" t="inlineStr">
        <is>
          <t>Ordinary shares</t>
        </is>
      </c>
      <c r="B16" s="5" t="n">
        <v>8062451</v>
      </c>
    </row>
    <row r="17">
      <c r="A17" s="4" t="inlineStr">
        <is>
          <t>Percentage</t>
        </is>
      </c>
      <c r="B17" s="9" t="n">
        <v>0.1592</v>
      </c>
    </row>
    <row r="18">
      <c r="A18" s="4" t="inlineStr">
        <is>
          <t>Robert Bosch GmbH [Member]</t>
        </is>
      </c>
      <c r="B18" s="4" t="inlineStr">
        <is>
          <t xml:space="preserve"> </t>
        </is>
      </c>
    </row>
    <row r="19">
      <c r="A19" s="3" t="inlineStr">
        <is>
          <t>Schedule of Reporting Date Shareholders [Line Items]</t>
        </is>
      </c>
      <c r="B19" s="4" t="inlineStr">
        <is>
          <t xml:space="preserve"> </t>
        </is>
      </c>
    </row>
    <row r="20">
      <c r="A20" s="4" t="inlineStr">
        <is>
          <t>Ordinary shares</t>
        </is>
      </c>
      <c r="B20" s="5" t="n">
        <v>2400000</v>
      </c>
    </row>
    <row r="21">
      <c r="A21" s="4" t="inlineStr">
        <is>
          <t>Percentage</t>
        </is>
      </c>
      <c r="B21" s="9" t="n">
        <v>0.0474</v>
      </c>
    </row>
    <row r="22">
      <c r="A22" s="4" t="inlineStr">
        <is>
          <t>Svelland Global Trading Master Fund [Member]</t>
        </is>
      </c>
      <c r="B22" s="4" t="inlineStr">
        <is>
          <t xml:space="preserve"> </t>
        </is>
      </c>
    </row>
    <row r="23">
      <c r="A23" s="3" t="inlineStr">
        <is>
          <t>Schedule of Reporting Date Shareholders [Line Items]</t>
        </is>
      </c>
      <c r="B23" s="4" t="inlineStr">
        <is>
          <t xml:space="preserve"> </t>
        </is>
      </c>
    </row>
    <row r="24">
      <c r="A24" s="4" t="inlineStr">
        <is>
          <t>Ordinary shares</t>
        </is>
      </c>
      <c r="B24" s="5" t="n">
        <v>1666667</v>
      </c>
    </row>
    <row r="25">
      <c r="A25" s="4" t="inlineStr">
        <is>
          <t>Percentage</t>
        </is>
      </c>
      <c r="B25" s="9" t="n">
        <v>0.0329</v>
      </c>
    </row>
    <row r="26">
      <c r="A26" s="4" t="inlineStr">
        <is>
          <t>Others [Member]</t>
        </is>
      </c>
      <c r="B26" s="4" t="inlineStr">
        <is>
          <t xml:space="preserve"> </t>
        </is>
      </c>
    </row>
    <row r="27">
      <c r="A27" s="3" t="inlineStr">
        <is>
          <t>Schedule of Reporting Date Shareholders [Line Items]</t>
        </is>
      </c>
      <c r="B27" s="4" t="inlineStr">
        <is>
          <t xml:space="preserve"> </t>
        </is>
      </c>
    </row>
    <row r="28">
      <c r="A28" s="4" t="inlineStr">
        <is>
          <t>Ordinary shares</t>
        </is>
      </c>
      <c r="B28" s="5" t="n">
        <v>20834758</v>
      </c>
    </row>
    <row r="29">
      <c r="A29" s="4" t="inlineStr">
        <is>
          <t>Percentage</t>
        </is>
      </c>
      <c r="B29" s="9" t="n">
        <v>0.411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Accounting Estimates and Management Judgments (Details)</t>
        </is>
      </c>
      <c r="B1" s="2" t="inlineStr">
        <is>
          <t>12 Months Ended</t>
        </is>
      </c>
    </row>
    <row r="2">
      <c r="B2" s="2" t="inlineStr">
        <is>
          <t>Dec. 31, 2023</t>
        </is>
      </c>
      <c r="C2" s="2" t="inlineStr">
        <is>
          <t>Dec. 31, 2022</t>
        </is>
      </c>
    </row>
    <row r="3">
      <c r="A3" s="3" t="inlineStr">
        <is>
          <t>Accounting Estimates and Management Judgments (Details) [Line Items]</t>
        </is>
      </c>
      <c r="B3" s="4" t="inlineStr">
        <is>
          <t xml:space="preserve"> </t>
        </is>
      </c>
      <c r="C3" s="4" t="inlineStr">
        <is>
          <t xml:space="preserve"> </t>
        </is>
      </c>
    </row>
    <row r="4">
      <c r="A4" s="4" t="inlineStr">
        <is>
          <t>Percentage of management evaluation</t>
        </is>
      </c>
      <c r="B4" s="4" t="inlineStr">
        <is>
          <t xml:space="preserve"> </t>
        </is>
      </c>
      <c r="C4" s="14" t="n">
        <v>0.4</v>
      </c>
    </row>
    <row r="5">
      <c r="A5" s="4" t="inlineStr">
        <is>
          <t>Bottom of Range [Member]</t>
        </is>
      </c>
      <c r="B5" s="4" t="inlineStr">
        <is>
          <t xml:space="preserve"> </t>
        </is>
      </c>
      <c r="C5" s="4" t="inlineStr">
        <is>
          <t xml:space="preserve"> </t>
        </is>
      </c>
    </row>
    <row r="6">
      <c r="A6" s="3" t="inlineStr">
        <is>
          <t>Accounting Estimates and Management Judgments (Details) [Line Items]</t>
        </is>
      </c>
      <c r="B6" s="4" t="inlineStr">
        <is>
          <t xml:space="preserve"> </t>
        </is>
      </c>
      <c r="C6" s="4" t="inlineStr">
        <is>
          <t xml:space="preserve"> </t>
        </is>
      </c>
    </row>
    <row r="7">
      <c r="A7" s="4" t="inlineStr">
        <is>
          <t>Exit rates, percentage</t>
        </is>
      </c>
      <c r="B7" s="14" t="n">
        <v>0</v>
      </c>
      <c r="C7" s="4" t="inlineStr">
        <is>
          <t xml:space="preserve"> </t>
        </is>
      </c>
    </row>
    <row r="8">
      <c r="A8" s="4" t="inlineStr">
        <is>
          <t>Top of Range [Member]</t>
        </is>
      </c>
      <c r="B8" s="4" t="inlineStr">
        <is>
          <t xml:space="preserve"> </t>
        </is>
      </c>
      <c r="C8" s="4" t="inlineStr">
        <is>
          <t xml:space="preserve"> </t>
        </is>
      </c>
    </row>
    <row r="9">
      <c r="A9" s="3" t="inlineStr">
        <is>
          <t>Accounting Estimates and Management Judgments (Details) [Line Items]</t>
        </is>
      </c>
      <c r="B9" s="4" t="inlineStr">
        <is>
          <t xml:space="preserve"> </t>
        </is>
      </c>
      <c r="C9" s="4" t="inlineStr">
        <is>
          <t xml:space="preserve"> </t>
        </is>
      </c>
    </row>
    <row r="10">
      <c r="A10" s="4" t="inlineStr">
        <is>
          <t>Exit rates, percentage</t>
        </is>
      </c>
      <c r="B10" s="14" t="n">
        <v>0.05</v>
      </c>
      <c r="C10"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Accounting Policies (Details) - Schedule of New Accounting Standards and Amendments to Standards</t>
        </is>
      </c>
      <c r="B1" s="2" t="inlineStr">
        <is>
          <t>12 Months Ended</t>
        </is>
      </c>
    </row>
    <row r="2">
      <c r="B2" s="2" t="inlineStr">
        <is>
          <t>Dec. 31, 2023</t>
        </is>
      </c>
    </row>
    <row r="3">
      <c r="A3" s="4" t="inlineStr">
        <is>
          <t>IFRS 17 [Member]</t>
        </is>
      </c>
      <c r="B3" s="4" t="inlineStr">
        <is>
          <t xml:space="preserve"> </t>
        </is>
      </c>
    </row>
    <row r="4">
      <c r="A4" s="3" t="inlineStr">
        <is>
          <t>Accounting Policies (Details) - Schedule of New Accounting Standards and Amendments to Standards [Line Items]</t>
        </is>
      </c>
      <c r="B4" s="4" t="inlineStr">
        <is>
          <t xml:space="preserve"> </t>
        </is>
      </c>
    </row>
    <row r="5">
      <c r="A5" s="4" t="inlineStr">
        <is>
          <t>Name</t>
        </is>
      </c>
      <c r="B5" s="4" t="inlineStr">
        <is>
          <t>Insurance contracts</t>
        </is>
      </c>
    </row>
    <row r="6">
      <c r="A6" s="4" t="inlineStr">
        <is>
          <t>Effective date</t>
        </is>
      </c>
      <c r="B6" s="4" t="inlineStr">
        <is>
          <t>Jan. 01, 2023</t>
        </is>
      </c>
    </row>
    <row r="7">
      <c r="A7" s="4" t="inlineStr">
        <is>
          <t>IAS 1 [Member]</t>
        </is>
      </c>
      <c r="B7" s="4" t="inlineStr">
        <is>
          <t xml:space="preserve"> </t>
        </is>
      </c>
    </row>
    <row r="8">
      <c r="A8" s="3" t="inlineStr">
        <is>
          <t>Accounting Policies (Details) - Schedule of New Accounting Standards and Amendments to Standards [Line Items]</t>
        </is>
      </c>
      <c r="B8" s="4" t="inlineStr">
        <is>
          <t xml:space="preserve"> </t>
        </is>
      </c>
    </row>
    <row r="9">
      <c r="A9" s="4" t="inlineStr">
        <is>
          <t>Name</t>
        </is>
      </c>
      <c r="B9" s="4" t="inlineStr">
        <is>
          <t>Amendments to IAS 1 – Presentation of financial statements and IFRS practice statement 2: Disclosure of accounting policies</t>
        </is>
      </c>
    </row>
    <row r="10">
      <c r="A10" s="4" t="inlineStr">
        <is>
          <t>Effective date</t>
        </is>
      </c>
      <c r="B10" s="4" t="inlineStr">
        <is>
          <t>Jan. 01, 2023</t>
        </is>
      </c>
    </row>
    <row r="11">
      <c r="A11" s="4" t="inlineStr">
        <is>
          <t>IAS 8 [Member]</t>
        </is>
      </c>
      <c r="B11" s="4" t="inlineStr">
        <is>
          <t xml:space="preserve"> </t>
        </is>
      </c>
    </row>
    <row r="12">
      <c r="A12" s="3" t="inlineStr">
        <is>
          <t>Accounting Policies (Details) - Schedule of New Accounting Standards and Amendments to Standards [Line Items]</t>
        </is>
      </c>
      <c r="B12" s="4" t="inlineStr">
        <is>
          <t xml:space="preserve"> </t>
        </is>
      </c>
    </row>
    <row r="13">
      <c r="A13" s="4" t="inlineStr">
        <is>
          <t>Name</t>
        </is>
      </c>
      <c r="B13" s="4" t="inlineStr">
        <is>
          <t>Amendments to IAS 8 – Accounting policies, changes in accounting estimates and errors: Definition of accounting estimates</t>
        </is>
      </c>
    </row>
    <row r="14">
      <c r="A14" s="4" t="inlineStr">
        <is>
          <t>Effective date</t>
        </is>
      </c>
      <c r="B14" s="4" t="inlineStr">
        <is>
          <t>Jan. 01, 2023</t>
        </is>
      </c>
    </row>
    <row r="15">
      <c r="A15" s="4" t="inlineStr">
        <is>
          <t>IAS 12 [Member]</t>
        </is>
      </c>
      <c r="B15" s="4" t="inlineStr">
        <is>
          <t xml:space="preserve"> </t>
        </is>
      </c>
    </row>
    <row r="16">
      <c r="A16" s="3" t="inlineStr">
        <is>
          <t>Accounting Policies (Details) - Schedule of New Accounting Standards and Amendments to Standards [Line Items]</t>
        </is>
      </c>
      <c r="B16" s="4" t="inlineStr">
        <is>
          <t xml:space="preserve"> </t>
        </is>
      </c>
    </row>
    <row r="17">
      <c r="A17" s="4" t="inlineStr">
        <is>
          <t>Name</t>
        </is>
      </c>
      <c r="B17" s="4" t="inlineStr">
        <is>
          <t>Amendments to IAS 12: Income Taxes: Deferred tax related to assets and liabilities arising from a single transaction</t>
        </is>
      </c>
    </row>
    <row r="18">
      <c r="A18" s="4" t="inlineStr">
        <is>
          <t>Effective date</t>
        </is>
      </c>
      <c r="B18" s="4" t="inlineStr">
        <is>
          <t>Jan. 01, 2023</t>
        </is>
      </c>
    </row>
    <row r="19">
      <c r="A19" s="4" t="inlineStr">
        <is>
          <t>IFRS 16 [Member]</t>
        </is>
      </c>
      <c r="B19" s="4" t="inlineStr">
        <is>
          <t xml:space="preserve"> </t>
        </is>
      </c>
    </row>
    <row r="20">
      <c r="A20" s="3" t="inlineStr">
        <is>
          <t>Accounting Policies (Details) - Schedule of New Accounting Standards and Amendments to Standards [Line Items]</t>
        </is>
      </c>
      <c r="B20" s="4" t="inlineStr">
        <is>
          <t xml:space="preserve"> </t>
        </is>
      </c>
    </row>
    <row r="21">
      <c r="A21" s="4" t="inlineStr">
        <is>
          <t>Name</t>
        </is>
      </c>
      <c r="B21" s="4" t="inlineStr">
        <is>
          <t>Amendments to IFRS 16 – Leases: Liability in a sale and leaseback</t>
        </is>
      </c>
    </row>
    <row r="22">
      <c r="A22" s="4" t="inlineStr">
        <is>
          <t>Effective date</t>
        </is>
      </c>
      <c r="B22" s="4" t="inlineStr">
        <is>
          <t>Jan. 01, 2024</t>
        </is>
      </c>
    </row>
    <row r="23">
      <c r="A23" s="4" t="inlineStr">
        <is>
          <t>IAS 1 one [Member]</t>
        </is>
      </c>
      <c r="B23" s="4" t="inlineStr">
        <is>
          <t xml:space="preserve"> </t>
        </is>
      </c>
    </row>
    <row r="24">
      <c r="A24" s="3" t="inlineStr">
        <is>
          <t>Accounting Policies (Details) - Schedule of New Accounting Standards and Amendments to Standards [Line Items]</t>
        </is>
      </c>
      <c r="B24" s="4" t="inlineStr">
        <is>
          <t xml:space="preserve"> </t>
        </is>
      </c>
    </row>
    <row r="25">
      <c r="A25" s="4" t="inlineStr">
        <is>
          <t>Name</t>
        </is>
      </c>
      <c r="B25" s="4" t="inlineStr">
        <is>
          <t>Amendments to IAS 1: Presentation of financial statements: Classification of liabilities as current or non-current</t>
        </is>
      </c>
    </row>
    <row r="26">
      <c r="A26" s="4" t="inlineStr">
        <is>
          <t>Effective date</t>
        </is>
      </c>
      <c r="B26" s="4" t="inlineStr">
        <is>
          <t>Jan. 01, 2024</t>
        </is>
      </c>
    </row>
    <row r="27">
      <c r="A27" s="4" t="inlineStr">
        <is>
          <t>IAS 1 Two [Member]</t>
        </is>
      </c>
      <c r="B27" s="4" t="inlineStr">
        <is>
          <t xml:space="preserve"> </t>
        </is>
      </c>
    </row>
    <row r="28">
      <c r="A28" s="3" t="inlineStr">
        <is>
          <t>Accounting Policies (Details) - Schedule of New Accounting Standards and Amendments to Standards [Line Items]</t>
        </is>
      </c>
      <c r="B28" s="4" t="inlineStr">
        <is>
          <t xml:space="preserve"> </t>
        </is>
      </c>
    </row>
    <row r="29">
      <c r="A29" s="4" t="inlineStr">
        <is>
          <t>Name</t>
        </is>
      </c>
      <c r="B29" s="4" t="inlineStr">
        <is>
          <t>Amendments to IAS 1: Presentation of financial statements: Non-current liabilities with covenants</t>
        </is>
      </c>
    </row>
    <row r="30">
      <c r="A30" s="4" t="inlineStr">
        <is>
          <t>Effective date</t>
        </is>
      </c>
      <c r="B30" s="4" t="inlineStr">
        <is>
          <t>Jan. 01, 2024</t>
        </is>
      </c>
    </row>
    <row r="31">
      <c r="A31" s="4" t="inlineStr">
        <is>
          <t>IFRS 7 &amp; IAS 7 [Member]</t>
        </is>
      </c>
      <c r="B31" s="4" t="inlineStr">
        <is>
          <t xml:space="preserve"> </t>
        </is>
      </c>
    </row>
    <row r="32">
      <c r="A32" s="3" t="inlineStr">
        <is>
          <t>Accounting Policies (Details) - Schedule of New Accounting Standards and Amendments to Standards [Line Items]</t>
        </is>
      </c>
      <c r="B32" s="4" t="inlineStr">
        <is>
          <t xml:space="preserve"> </t>
        </is>
      </c>
    </row>
    <row r="33">
      <c r="A33" s="4" t="inlineStr">
        <is>
          <t>Name</t>
        </is>
      </c>
      <c r="B33" s="4" t="inlineStr">
        <is>
          <t>Amendments to IAS 7 - Statement of Cash Flows and IFRS 7 - Financial Instruments: Supplier finance arrangements</t>
        </is>
      </c>
    </row>
    <row r="34">
      <c r="A34" s="4" t="inlineStr">
        <is>
          <t>Effective date</t>
        </is>
      </c>
      <c r="B34" s="4" t="inlineStr">
        <is>
          <t>Jan. 01, 2024</t>
        </is>
      </c>
    </row>
    <row r="35">
      <c r="A35" s="4" t="inlineStr">
        <is>
          <t>IFRS 18 [Member]</t>
        </is>
      </c>
      <c r="B35" s="4" t="inlineStr">
        <is>
          <t xml:space="preserve"> </t>
        </is>
      </c>
    </row>
    <row r="36">
      <c r="A36" s="3" t="inlineStr">
        <is>
          <t>Accounting Policies (Details) - Schedule of New Accounting Standards and Amendments to Standards [Line Items]</t>
        </is>
      </c>
      <c r="B36" s="4" t="inlineStr">
        <is>
          <t xml:space="preserve"> </t>
        </is>
      </c>
    </row>
    <row r="37">
      <c r="A37" s="4" t="inlineStr">
        <is>
          <t>Name</t>
        </is>
      </c>
      <c r="B37" s="4" t="inlineStr">
        <is>
          <t>Presentation and Disclosure in Financial Statements</t>
        </is>
      </c>
    </row>
    <row r="38">
      <c r="A38" s="4" t="inlineStr">
        <is>
          <t>Effective date</t>
        </is>
      </c>
      <c r="B38" s="4" t="inlineStr">
        <is>
          <t>Jan. 01, 20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Accounting Policies (Details) - Schedule of Estimated Useful Lives for Current and Comparative Periods</t>
        </is>
      </c>
      <c r="B1" s="2" t="inlineStr">
        <is>
          <t>12 Months Ended</t>
        </is>
      </c>
    </row>
    <row r="2">
      <c r="B2" s="2" t="inlineStr">
        <is>
          <t>Dec. 31, 2023</t>
        </is>
      </c>
    </row>
    <row r="3">
      <c r="A3" s="3" t="inlineStr">
        <is>
          <t>Accounting Policies (Details) - Schedule of Estimated Useful Lives for Current and Comparative Periods [Line Items]</t>
        </is>
      </c>
      <c r="B3" s="4" t="inlineStr">
        <is>
          <t xml:space="preserve"> </t>
        </is>
      </c>
    </row>
    <row r="4">
      <c r="A4" s="4" t="inlineStr">
        <is>
          <t>Useful life in years</t>
        </is>
      </c>
      <c r="B4" s="4" t="inlineStr">
        <is>
          <t>7 years</t>
        </is>
      </c>
    </row>
    <row r="5">
      <c r="A5" s="4" t="inlineStr">
        <is>
          <t>Software [Member]</t>
        </is>
      </c>
      <c r="B5" s="4" t="inlineStr">
        <is>
          <t xml:space="preserve"> </t>
        </is>
      </c>
    </row>
    <row r="6">
      <c r="A6" s="3" t="inlineStr">
        <is>
          <t>Accounting Policies (Details) - Schedule of Estimated Useful Lives for Current and Comparative Periods [Line Items]</t>
        </is>
      </c>
      <c r="B6" s="4" t="inlineStr">
        <is>
          <t xml:space="preserve"> </t>
        </is>
      </c>
    </row>
    <row r="7">
      <c r="A7" s="4" t="inlineStr">
        <is>
          <t>Useful life in years</t>
        </is>
      </c>
      <c r="B7" s="4" t="inlineStr">
        <is>
          <t>3 years</t>
        </is>
      </c>
    </row>
    <row r="8">
      <c r="A8" s="4" t="inlineStr">
        <is>
          <t>ChargeBox (CBX) [Member]</t>
        </is>
      </c>
      <c r="B8" s="4" t="inlineStr">
        <is>
          <t xml:space="preserve"> </t>
        </is>
      </c>
    </row>
    <row r="9">
      <c r="A9" s="3" t="inlineStr">
        <is>
          <t>Accounting Policies (Details) - Schedule of Estimated Useful Lives for Current and Comparative Periods [Line Items]</t>
        </is>
      </c>
      <c r="B9" s="4" t="inlineStr">
        <is>
          <t xml:space="preserve"> </t>
        </is>
      </c>
    </row>
    <row r="10">
      <c r="A10" s="4" t="inlineStr">
        <is>
          <t>Useful life in years</t>
        </is>
      </c>
      <c r="B10" s="4" t="inlineStr">
        <is>
          <t>7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Accounting Policies (Details) - Schedule of Estimated Useful Lives of Right-of-Use Assets for Property and Vehicles</t>
        </is>
      </c>
      <c r="B1" s="2" t="inlineStr">
        <is>
          <t>12 Months Ended</t>
        </is>
      </c>
    </row>
    <row r="2">
      <c r="B2" s="2" t="inlineStr">
        <is>
          <t>Dec. 31, 2023</t>
        </is>
      </c>
    </row>
    <row r="3">
      <c r="A3" s="4" t="inlineStr">
        <is>
          <t>Property (Right-of-use assets) [Member] | Minimum [Member]</t>
        </is>
      </c>
      <c r="B3" s="4" t="inlineStr">
        <is>
          <t xml:space="preserve"> </t>
        </is>
      </c>
    </row>
    <row r="4">
      <c r="A4" s="3" t="inlineStr">
        <is>
          <t>Accounting Policies (Details) - Schedule of Estimated Useful Lives of Right-of-Use Assets for Property and Vehicles [Line Items]</t>
        </is>
      </c>
      <c r="B4" s="4" t="inlineStr">
        <is>
          <t xml:space="preserve"> </t>
        </is>
      </c>
    </row>
    <row r="5">
      <c r="A5" s="4" t="inlineStr">
        <is>
          <t>Estimated useful life in years</t>
        </is>
      </c>
      <c r="B5" s="4" t="inlineStr">
        <is>
          <t>1 year</t>
        </is>
      </c>
    </row>
    <row r="6">
      <c r="A6" s="4" t="inlineStr">
        <is>
          <t>Property (Right-of-use assets) [Member] | Maximum [Member]</t>
        </is>
      </c>
      <c r="B6" s="4" t="inlineStr">
        <is>
          <t xml:space="preserve"> </t>
        </is>
      </c>
    </row>
    <row r="7">
      <c r="A7" s="3" t="inlineStr">
        <is>
          <t>Accounting Policies (Details) - Schedule of Estimated Useful Lives of Right-of-Use Assets for Property and Vehicles [Line Items]</t>
        </is>
      </c>
      <c r="B7" s="4" t="inlineStr">
        <is>
          <t xml:space="preserve"> </t>
        </is>
      </c>
    </row>
    <row r="8">
      <c r="A8" s="4" t="inlineStr">
        <is>
          <t>Estimated useful life in years</t>
        </is>
      </c>
      <c r="B8" s="4" t="inlineStr">
        <is>
          <t>10 years</t>
        </is>
      </c>
    </row>
    <row r="9">
      <c r="A9" s="4" t="inlineStr">
        <is>
          <t>Vehicles (Right-of-use assets) [Member] | Minimum [Member]</t>
        </is>
      </c>
      <c r="B9" s="4" t="inlineStr">
        <is>
          <t xml:space="preserve"> </t>
        </is>
      </c>
    </row>
    <row r="10">
      <c r="A10" s="3" t="inlineStr">
        <is>
          <t>Accounting Policies (Details) - Schedule of Estimated Useful Lives of Right-of-Use Assets for Property and Vehicles [Line Items]</t>
        </is>
      </c>
      <c r="B10" s="4" t="inlineStr">
        <is>
          <t xml:space="preserve"> </t>
        </is>
      </c>
    </row>
    <row r="11">
      <c r="A11" s="4" t="inlineStr">
        <is>
          <t>Estimated useful life in years</t>
        </is>
      </c>
      <c r="B11" s="4" t="inlineStr">
        <is>
          <t>1 year</t>
        </is>
      </c>
    </row>
    <row r="12">
      <c r="A12" s="4" t="inlineStr">
        <is>
          <t>Vehicles (Right-of-use assets) [Member] | Maximum [Member]</t>
        </is>
      </c>
      <c r="B12" s="4" t="inlineStr">
        <is>
          <t xml:space="preserve"> </t>
        </is>
      </c>
    </row>
    <row r="13">
      <c r="A13" s="3" t="inlineStr">
        <is>
          <t>Accounting Policies (Details) - Schedule of Estimated Useful Lives of Right-of-Use Assets for Property and Vehicles [Line Items]</t>
        </is>
      </c>
      <c r="B13" s="4" t="inlineStr">
        <is>
          <t xml:space="preserve"> </t>
        </is>
      </c>
    </row>
    <row r="14">
      <c r="A14" s="4" t="inlineStr">
        <is>
          <t>Estimated useful life in years</t>
        </is>
      </c>
      <c r="B14" s="4" t="inlineStr">
        <is>
          <t>4 years</t>
        </is>
      </c>
    </row>
    <row r="15">
      <c r="A15" s="4" t="inlineStr">
        <is>
          <t>Vehicles [Member]</t>
        </is>
      </c>
      <c r="B15" s="4" t="inlineStr">
        <is>
          <t xml:space="preserve"> </t>
        </is>
      </c>
    </row>
    <row r="16">
      <c r="A16" s="3" t="inlineStr">
        <is>
          <t>Accounting Policies (Details) - Schedule of Estimated Useful Lives of Right-of-Use Assets for Property and Vehicles [Line Items]</t>
        </is>
      </c>
      <c r="B16" s="4" t="inlineStr">
        <is>
          <t xml:space="preserve"> </t>
        </is>
      </c>
    </row>
    <row r="17">
      <c r="A17" s="4" t="inlineStr">
        <is>
          <t>Estimated useful life in years</t>
        </is>
      </c>
      <c r="B17" s="4" t="inlineStr">
        <is>
          <t>6 years</t>
        </is>
      </c>
    </row>
    <row r="18">
      <c r="A18" s="4" t="inlineStr">
        <is>
          <t>Other equipment, operating and office equipment [Member] | Minimum [Member]</t>
        </is>
      </c>
      <c r="B18" s="4" t="inlineStr">
        <is>
          <t xml:space="preserve"> </t>
        </is>
      </c>
    </row>
    <row r="19">
      <c r="A19" s="3" t="inlineStr">
        <is>
          <t>Accounting Policies (Details) - Schedule of Estimated Useful Lives of Right-of-Use Assets for Property and Vehicles [Line Items]</t>
        </is>
      </c>
      <c r="B19" s="4" t="inlineStr">
        <is>
          <t xml:space="preserve"> </t>
        </is>
      </c>
    </row>
    <row r="20">
      <c r="A20" s="4" t="inlineStr">
        <is>
          <t>Estimated useful life in years</t>
        </is>
      </c>
      <c r="B20" s="4" t="inlineStr">
        <is>
          <t>3 years</t>
        </is>
      </c>
    </row>
    <row r="21">
      <c r="A21" s="4" t="inlineStr">
        <is>
          <t>Other equipment, operating and office equipment [Member] | Maximum [Member]</t>
        </is>
      </c>
      <c r="B21" s="4" t="inlineStr">
        <is>
          <t xml:space="preserve"> </t>
        </is>
      </c>
    </row>
    <row r="22">
      <c r="A22" s="3" t="inlineStr">
        <is>
          <t>Accounting Policies (Details) - Schedule of Estimated Useful Lives of Right-of-Use Assets for Property and Vehicles [Line Items]</t>
        </is>
      </c>
      <c r="B22" s="4" t="inlineStr">
        <is>
          <t xml:space="preserve"> </t>
        </is>
      </c>
    </row>
    <row r="23">
      <c r="A23" s="4" t="inlineStr">
        <is>
          <t>Estimated useful life in years</t>
        </is>
      </c>
      <c r="B23" s="4" t="inlineStr">
        <is>
          <t>14 years</t>
        </is>
      </c>
    </row>
    <row r="24">
      <c r="A24" s="4" t="inlineStr">
        <is>
          <t>Technical equipment and machinery [Member]</t>
        </is>
      </c>
      <c r="B24" s="4" t="inlineStr">
        <is>
          <t xml:space="preserve"> </t>
        </is>
      </c>
    </row>
    <row r="25">
      <c r="A25" s="3" t="inlineStr">
        <is>
          <t>Accounting Policies (Details) - Schedule of Estimated Useful Lives of Right-of-Use Assets for Property and Vehicles [Line Items]</t>
        </is>
      </c>
      <c r="B25" s="4" t="inlineStr">
        <is>
          <t xml:space="preserve"> </t>
        </is>
      </c>
    </row>
    <row r="26">
      <c r="A26" s="4" t="inlineStr">
        <is>
          <t>Estimated useful life in years</t>
        </is>
      </c>
      <c r="B26" s="4" t="inlineStr">
        <is>
          <t>2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6" customWidth="1" min="8" max="8"/>
    <col width="14" customWidth="1" min="9" max="9"/>
    <col width="14" customWidth="1" min="10" max="10"/>
  </cols>
  <sheetData>
    <row r="1">
      <c r="A1" s="1" t="inlineStr">
        <is>
          <t>Accounting Policies (Details) - Schedule of Exchange Rates to Convert the Financial Statements</t>
        </is>
      </c>
      <c r="E1" s="2" t="inlineStr">
        <is>
          <t>2 Months Ended</t>
        </is>
      </c>
      <c r="F1" s="2" t="inlineStr">
        <is>
          <t>4 Months Ended</t>
        </is>
      </c>
      <c r="G1" s="2" t="inlineStr">
        <is>
          <t>8 Months Ended</t>
        </is>
      </c>
      <c r="H1" s="2" t="inlineStr">
        <is>
          <t>12 Months Ended</t>
        </is>
      </c>
    </row>
    <row r="2">
      <c r="B2" s="2" t="inlineStr">
        <is>
          <t>Apr. 25, 2023</t>
        </is>
      </c>
      <c r="C2" s="2" t="inlineStr">
        <is>
          <t>Dec. 31, 2021</t>
        </is>
      </c>
      <c r="D2" s="2" t="inlineStr">
        <is>
          <t>Dec. 22, 2021</t>
        </is>
      </c>
      <c r="E2" s="2" t="inlineStr">
        <is>
          <t>Dec. 31, 2021</t>
        </is>
      </c>
      <c r="F2" s="2" t="inlineStr">
        <is>
          <t>Dec. 31, 2021</t>
        </is>
      </c>
      <c r="G2" s="2" t="inlineStr">
        <is>
          <t>Dec. 31, 2023</t>
        </is>
      </c>
      <c r="H2" s="2" t="inlineStr">
        <is>
          <t>Dec. 31, 2023</t>
        </is>
      </c>
      <c r="I2" s="2" t="inlineStr">
        <is>
          <t>Dec. 31, 2022</t>
        </is>
      </c>
      <c r="J2" s="2" t="inlineStr">
        <is>
          <t>Dec. 31, 2021</t>
        </is>
      </c>
    </row>
    <row r="3">
      <c r="A3" s="4" t="inlineStr">
        <is>
          <t>Euro per U.S. Dolla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chedule of Exchange Rates To Convert The Financial State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pot rate</t>
        </is>
      </c>
      <c r="B5" s="4" t="inlineStr">
        <is>
          <t xml:space="preserve"> </t>
        </is>
      </c>
      <c r="C5" s="4" t="inlineStr">
        <is>
          <t xml:space="preserve"> </t>
        </is>
      </c>
      <c r="D5" s="15" t="n">
        <v>1.1301</v>
      </c>
      <c r="E5" s="4" t="inlineStr">
        <is>
          <t xml:space="preserve"> </t>
        </is>
      </c>
      <c r="F5" s="4" t="inlineStr">
        <is>
          <t xml:space="preserve"> </t>
        </is>
      </c>
      <c r="G5" s="4" t="inlineStr">
        <is>
          <t xml:space="preserve"> </t>
        </is>
      </c>
      <c r="H5" s="16" t="n">
        <v>1.105</v>
      </c>
      <c r="I5" s="15" t="n">
        <v>1.0666</v>
      </c>
      <c r="J5" s="15" t="n">
        <v>1.1326</v>
      </c>
    </row>
    <row r="6">
      <c r="A6" s="4" t="inlineStr">
        <is>
          <t>Average rate</t>
        </is>
      </c>
      <c r="B6" s="4" t="inlineStr">
        <is>
          <t xml:space="preserve"> </t>
        </is>
      </c>
      <c r="C6" s="15" t="n">
        <v>1.1319</v>
      </c>
      <c r="D6" s="4" t="inlineStr">
        <is>
          <t xml:space="preserve"> </t>
        </is>
      </c>
      <c r="E6" s="15" t="n">
        <v>1.1358</v>
      </c>
      <c r="F6" s="15" t="n">
        <v>1.1478</v>
      </c>
      <c r="G6" s="4" t="inlineStr">
        <is>
          <t xml:space="preserve"> </t>
        </is>
      </c>
      <c r="H6" s="15" t="n">
        <v>1.0813</v>
      </c>
      <c r="I6" s="16" t="n">
        <v>1.053</v>
      </c>
      <c r="J6" s="15" t="n">
        <v>1.1827</v>
      </c>
    </row>
    <row r="7">
      <c r="A7" s="4" t="inlineStr">
        <is>
          <t>Euro per CHF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chedule of Exchange Rates To Convert The Financial Stat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pot rate</t>
        </is>
      </c>
      <c r="B9" s="15" t="n">
        <v>0.9797</v>
      </c>
      <c r="C9" s="4" t="inlineStr">
        <is>
          <t xml:space="preserve"> </t>
        </is>
      </c>
      <c r="D9" s="4" t="inlineStr">
        <is>
          <t xml:space="preserve"> </t>
        </is>
      </c>
      <c r="E9" s="4" t="inlineStr">
        <is>
          <t xml:space="preserve"> </t>
        </is>
      </c>
      <c r="F9" s="4" t="inlineStr">
        <is>
          <t xml:space="preserve"> </t>
        </is>
      </c>
      <c r="G9" s="4" t="inlineStr">
        <is>
          <t xml:space="preserve"> </t>
        </is>
      </c>
      <c r="H9" s="16" t="n">
        <v>0.926</v>
      </c>
      <c r="I9" s="4" t="inlineStr">
        <is>
          <t xml:space="preserve"> </t>
        </is>
      </c>
      <c r="J9" s="4" t="inlineStr">
        <is>
          <t xml:space="preserve"> </t>
        </is>
      </c>
    </row>
    <row r="10">
      <c r="A10" s="4" t="inlineStr">
        <is>
          <t>Average rate</t>
        </is>
      </c>
      <c r="B10" s="4" t="inlineStr">
        <is>
          <t xml:space="preserve"> </t>
        </is>
      </c>
      <c r="C10" s="4" t="inlineStr">
        <is>
          <t xml:space="preserve"> </t>
        </is>
      </c>
      <c r="D10" s="4" t="inlineStr">
        <is>
          <t xml:space="preserve"> </t>
        </is>
      </c>
      <c r="E10" s="4" t="inlineStr">
        <is>
          <t xml:space="preserve"> </t>
        </is>
      </c>
      <c r="F10" s="4" t="inlineStr">
        <is>
          <t xml:space="preserve"> </t>
        </is>
      </c>
      <c r="G10" s="15" t="n">
        <v>0.9631</v>
      </c>
      <c r="H10" s="4" t="inlineStr">
        <is>
          <t xml:space="preserve"> </t>
        </is>
      </c>
      <c r="I10" s="4" t="inlineStr">
        <is>
          <t xml:space="preserve"> </t>
        </is>
      </c>
      <c r="J10" s="4" t="inlineStr">
        <is>
          <t xml:space="preserve"> </t>
        </is>
      </c>
    </row>
  </sheetData>
  <mergeCells count="2">
    <mergeCell ref="A1:A2"/>
    <mergeCell ref="H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U191"/>
  <sheetViews>
    <sheetView workbookViewId="0">
      <selection activeCell="A1" sqref="A1"/>
    </sheetView>
  </sheetViews>
  <sheetFormatPr baseColWidth="8" defaultRowHeight="15"/>
  <cols>
    <col width="80" customWidth="1" min="1" max="1"/>
    <col width="29" customWidth="1" min="2" max="2"/>
    <col width="40" customWidth="1" min="3" max="3"/>
    <col width="21" customWidth="1" min="4" max="4"/>
    <col width="32" customWidth="1" min="5" max="5"/>
    <col width="32" customWidth="1" min="6" max="6"/>
    <col width="21" customWidth="1" min="7" max="7"/>
    <col width="21" customWidth="1" min="8" max="8"/>
    <col width="33" customWidth="1" min="9" max="9"/>
    <col width="80" customWidth="1" min="10" max="10"/>
    <col width="80" customWidth="1" min="11" max="11"/>
    <col width="29" customWidth="1" min="12" max="12"/>
    <col width="29" customWidth="1" min="13" max="13"/>
    <col width="29" customWidth="1" min="14" max="14"/>
    <col width="40" customWidth="1" min="15" max="15"/>
    <col width="40" customWidth="1" min="16" max="16"/>
    <col width="22" customWidth="1" min="17" max="17"/>
    <col width="22" customWidth="1" min="18" max="18"/>
    <col width="25" customWidth="1" min="19" max="19"/>
    <col width="25" customWidth="1" min="20" max="20"/>
    <col width="22" customWidth="1" min="21" max="21"/>
  </cols>
  <sheetData>
    <row r="1">
      <c r="A1" s="1" t="inlineStr">
        <is>
          <t>Disclosure on Individual Items of the Consolidated Financial Statements (Details)</t>
        </is>
      </c>
      <c r="I1" s="2" t="inlineStr">
        <is>
          <t>6 Months Ended</t>
        </is>
      </c>
      <c r="J1" s="2" t="inlineStr">
        <is>
          <t>12 Months Ended</t>
        </is>
      </c>
    </row>
    <row r="2">
      <c r="B2" s="2" t="inlineStr">
        <is>
          <t>Dec. 28, 2023 EUR (€) shares</t>
        </is>
      </c>
      <c r="C2" s="2" t="inlineStr">
        <is>
          <t>Dec. 28, 2023 USD ($) $ / shares shares</t>
        </is>
      </c>
      <c r="D2" s="2" t="inlineStr">
        <is>
          <t>Dec. 22, 2022 shares</t>
        </is>
      </c>
      <c r="E2" s="2" t="inlineStr">
        <is>
          <t>Mar. 31, 2022 $ / shares shares</t>
        </is>
      </c>
      <c r="F2" s="2" t="inlineStr">
        <is>
          <t>Mar. 04, 2022 $ / shares shares</t>
        </is>
      </c>
      <c r="G2" s="2" t="inlineStr">
        <is>
          <t>Dec. 21, 2021 shares</t>
        </is>
      </c>
      <c r="H2" s="2" t="inlineStr">
        <is>
          <t>Jan. 26, 2021 shares</t>
        </is>
      </c>
      <c r="I2" s="2" t="inlineStr">
        <is>
          <t>Jul. 05, 2023 USD ($) $ / shares</t>
        </is>
      </c>
      <c r="J2" s="2" t="inlineStr">
        <is>
          <t>Dec. 31, 2023 EUR (€) shares</t>
        </is>
      </c>
      <c r="K2" s="2" t="inlineStr">
        <is>
          <t>Dec. 31, 2023 USD ($) $ / shares shares</t>
        </is>
      </c>
      <c r="L2" s="2" t="inlineStr">
        <is>
          <t>Dec. 31, 2022 EUR (€) shares</t>
        </is>
      </c>
      <c r="M2" s="2" t="inlineStr">
        <is>
          <t>Dec. 31, 2022 USD ($) shares</t>
        </is>
      </c>
      <c r="N2" s="2" t="inlineStr">
        <is>
          <t>Dec. 31, 2021 EUR (€) shares</t>
        </is>
      </c>
      <c r="O2" s="2" t="inlineStr">
        <is>
          <t>Dec. 31, 2023 USD ($) $ / shares shares</t>
        </is>
      </c>
      <c r="P2" s="2" t="inlineStr">
        <is>
          <t>Dec. 28, 2023 USD ($) $ / shares shares</t>
        </is>
      </c>
      <c r="Q2" s="2" t="inlineStr">
        <is>
          <t>Dec. 22, 2023 EUR (€)</t>
        </is>
      </c>
      <c r="R2" s="2" t="inlineStr">
        <is>
          <t>Dec. 22, 2023 USD ($)</t>
        </is>
      </c>
      <c r="S2" s="2" t="inlineStr">
        <is>
          <t>Dec. 22, 2021 $ / shares</t>
        </is>
      </c>
      <c r="T2" s="2" t="inlineStr">
        <is>
          <t>Jan. 27, 2021 $ / shares</t>
        </is>
      </c>
      <c r="U2" s="2" t="inlineStr">
        <is>
          <t>Dec. 31, 2020 EUR (€)</t>
        </is>
      </c>
    </row>
    <row r="3">
      <c r="A3" s="3" t="inlineStr">
        <is>
          <t>Disclosure on Individual Items of the Consolidated Financial Stat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Revenue from contracts with custom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7384000</v>
      </c>
      <c r="K4" s="4" t="inlineStr">
        <is>
          <t xml:space="preserve"> </t>
        </is>
      </c>
      <c r="L4" s="6" t="n">
        <v>26430000</v>
      </c>
      <c r="M4" s="4" t="inlineStr">
        <is>
          <t xml:space="preserve"> </t>
        </is>
      </c>
      <c r="N4" s="6" t="n">
        <v>33035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tock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42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apitalized development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404000</v>
      </c>
      <c r="K6" s="4" t="inlineStr">
        <is>
          <t xml:space="preserve"> </t>
        </is>
      </c>
      <c r="L6" s="5" t="n">
        <v>7406000</v>
      </c>
      <c r="M6" s="4" t="inlineStr">
        <is>
          <t xml:space="preserve"> </t>
        </is>
      </c>
      <c r="N6" s="5" t="n">
        <v>3904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Amortization Development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463000</v>
      </c>
      <c r="K7" s="4" t="inlineStr">
        <is>
          <t xml:space="preserve"> </t>
        </is>
      </c>
      <c r="L7" s="5" t="n">
        <v>2458000</v>
      </c>
      <c r="M7" s="4" t="inlineStr">
        <is>
          <t xml:space="preserve"> </t>
        </is>
      </c>
      <c r="N7" s="5" t="n">
        <v>2249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Government grants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030000</v>
      </c>
      <c r="K8" s="4" t="inlineStr">
        <is>
          <t xml:space="preserve"> </t>
        </is>
      </c>
      <c r="L8" s="5" t="n">
        <v>4615000</v>
      </c>
      <c r="M8" s="4" t="inlineStr">
        <is>
          <t xml:space="preserve"> </t>
        </is>
      </c>
      <c r="N8" s="5" t="n">
        <v>4381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Grants had not yet been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390000</v>
      </c>
      <c r="K9" s="4" t="inlineStr">
        <is>
          <t xml:space="preserve"> </t>
        </is>
      </c>
      <c r="L9" s="5" t="n">
        <v>354000</v>
      </c>
      <c r="M9" s="4" t="inlineStr">
        <is>
          <t xml:space="preserve"> </t>
        </is>
      </c>
      <c r="N9" s="5" t="n">
        <v>96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arrying amount of ass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03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st of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191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ublic and private warra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859000</v>
      </c>
      <c r="K12" s="4" t="inlineStr">
        <is>
          <t xml:space="preserve"> </t>
        </is>
      </c>
      <c r="L12" s="5" t="n">
        <v>10329000</v>
      </c>
      <c r="M12" s="4" t="inlineStr">
        <is>
          <t xml:space="preserve"> </t>
        </is>
      </c>
      <c r="N12" s="5" t="n">
        <v>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Interest expenses from shareholder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784000</v>
      </c>
      <c r="K13" s="4" t="inlineStr">
        <is>
          <t xml:space="preserve"> </t>
        </is>
      </c>
      <c r="L13" s="5" t="n">
        <v>0</v>
      </c>
      <c r="M13" s="4" t="inlineStr">
        <is>
          <t xml:space="preserve"> </t>
        </is>
      </c>
      <c r="N13" s="5" t="n">
        <v>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ar valu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10" t="n">
        <v>0.0001</v>
      </c>
      <c r="Q14" s="4" t="inlineStr">
        <is>
          <t xml:space="preserve"> </t>
        </is>
      </c>
      <c r="R14" s="4" t="inlineStr">
        <is>
          <t xml:space="preserve"> </t>
        </is>
      </c>
      <c r="S14" s="11" t="n">
        <v>9.77</v>
      </c>
      <c r="T14" s="10" t="n">
        <v>0.0001</v>
      </c>
      <c r="U14" s="4" t="inlineStr">
        <is>
          <t xml:space="preserve"> </t>
        </is>
      </c>
    </row>
    <row r="15">
      <c r="A15" s="4" t="inlineStr">
        <is>
          <t>Loss attributable to the sharehol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5081000</v>
      </c>
      <c r="K15" s="4" t="inlineStr">
        <is>
          <t xml:space="preserve"> </t>
        </is>
      </c>
      <c r="L15" s="6" t="n">
        <v>18906000</v>
      </c>
      <c r="M15" s="4" t="inlineStr">
        <is>
          <t xml:space="preserve"> </t>
        </is>
      </c>
      <c r="N15" s="6" t="n">
        <v>87640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Weighted average basic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8919</v>
      </c>
      <c r="K16" s="5" t="n">
        <v>48919</v>
      </c>
      <c r="L16" s="5" t="n">
        <v>48809</v>
      </c>
      <c r="M16" s="5" t="n">
        <v>48809</v>
      </c>
      <c r="N16" s="5" t="n">
        <v>25344</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Weighted average dilute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9208</v>
      </c>
      <c r="K17" s="5" t="n">
        <v>49208</v>
      </c>
      <c r="L17" s="5" t="n">
        <v>49005</v>
      </c>
      <c r="M17" s="5" t="n">
        <v>49005</v>
      </c>
      <c r="N17" s="5" t="n">
        <v>25344</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Intangible asset useful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4 years</t>
        </is>
      </c>
      <c r="K18" s="4" t="inlineStr">
        <is>
          <t>4 years</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arrying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199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ash outflow for lea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065000</v>
      </c>
      <c r="K20" s="4" t="inlineStr">
        <is>
          <t xml:space="preserve"> </t>
        </is>
      </c>
      <c r="L20" s="6" t="n">
        <v>828000</v>
      </c>
      <c r="M20" s="4" t="inlineStr">
        <is>
          <t xml:space="preserve"> </t>
        </is>
      </c>
      <c r="N20" s="6" t="n">
        <v>569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onvertible loan gran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50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Loan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4" t="n">
        <v>0.06</v>
      </c>
      <c r="K22" s="14" t="n">
        <v>0.06</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Loan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221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Accrued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63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redi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85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Write downs of invento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8093</v>
      </c>
      <c r="K26" s="4" t="inlineStr">
        <is>
          <t xml:space="preserve"> </t>
        </is>
      </c>
      <c r="L26" s="5" t="n">
        <v>-78</v>
      </c>
      <c r="M26" s="4" t="inlineStr">
        <is>
          <t xml:space="preserve"> </t>
        </is>
      </c>
      <c r="N26" s="5" t="n">
        <v>1834</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ash at banks includes restricted ca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475000</v>
      </c>
      <c r="K27" s="4" t="inlineStr">
        <is>
          <t xml:space="preserve"> </t>
        </is>
      </c>
      <c r="L27" s="5" t="n">
        <v>12042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escription of sharehold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The shareholders of EUSG II (formerly EUSG), who decided not to redeem their
shares, received 4,870,815 shares in ADSE Holdco with a nominal value of USD 0.0001 resulting in share capital of EUR 431. To effectuate
the merger of ADSE Holdco with ADSE GM additional 24,683,333 were issued to the equity holders of ADSE GM with a nominal value of USD
0.0001 resulting in an increase of share capital by EUR 2,184. As part of the PIPE investment additional 15.6 million shares with a nominal
value of USD 0.0001 were issued resulting in an increase in share capital by EUR 1,380. As of December 31, 2021, following the merger
and capital reorganization ADSE Holdco had 48,807,898 shares in issue.</t>
        </is>
      </c>
      <c r="K28" s="4" t="inlineStr">
        <is>
          <t>The shareholders of EUSG II (formerly EUSG), who decided not to redeem their
shares, received 4,870,815 shares in ADSE Holdco with a nominal value of USD 0.0001 resulting in share capital of EUR 431. To effectuate
the merger of ADSE Holdco with ADSE GM additional 24,683,333 were issued to the equity holders of ADSE GM with a nominal value of USD
0.0001 resulting in an increase of share capital by EUR 2,184. As part of the PIPE investment additional 15.6 million shares with a nominal
value of USD 0.0001 were issued resulting in an increase in share capital by EUR 1,380. As of December 31, 2021, following the merger
and capital reorganization ADSE Holdco had 48,807,898 shares in issue.</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Merger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Following
the merger with ADSE GM in 2021, which is accounted for as a capital reorganization, the subscribed capital of ADSE GM amounting to EUR
32,039 was reclassified to capital reserves. As part of the capital reorganization, accumulated losses and public warrant liability of
EUSG amounting to EUR 16.8 million were deducted from capital reserves. Furthermore, capital reserves include EUR 43.1 million additional
paid-in capital for the remaining 4,870,815 EUSG shares after redemptions and the excess of fair value of issued shares over net assets
assumed as part of the merger amounting to EUR 58.5 million. Capital reserves are reduced by transaction costs amounting to EUR 11.0
million and payments for acquisition of a shareholding of an existing ADSE GM shareholder amounting to EUR 20 million. Moreover, the
difference between the cash received and the nominal value of 15.6 million shares issued to the PIPE investors amounting to EUR 138.0
million is recorded within capital reserves.</t>
        </is>
      </c>
      <c r="K29" s="4" t="inlineStr">
        <is>
          <t>Following
the merger with ADSE GM in 2021, which is accounted for as a capital reorganization, the subscribed capital of ADSE GM amounting to EUR
32,039 was reclassified to capital reserves. As part of the capital reorganization, accumulated losses and public warrant liability of
EUSG amounting to EUR 16.8 million were deducted from capital reserves. Furthermore, capital reserves include EUR 43.1 million additional
paid-in capital for the remaining 4,870,815 EUSG shares after redemptions and the excess of fair value of issued shares over net assets
assumed as part of the merger amounting to EUR 58.5 million. Capital reserves are reduced by transaction costs amounting to EUR 11.0
million and payments for acquisition of a shareholding of an existing ADSE GM shareholder amounting to EUR 20 million. Moreover, the
difference between the cash received and the nominal value of 15.6 million shares issued to the PIPE investors amounting to EUR 138.0
million is recorded within capital reserves.</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hare issu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v>
      </c>
      <c r="K30" s="4" t="inlineStr">
        <is>
          <t xml:space="preserve"> </t>
        </is>
      </c>
      <c r="L30" s="4" t="inlineStr">
        <is>
          <t xml:space="preserve"> </t>
        </is>
      </c>
      <c r="M30" s="4" t="inlineStr">
        <is>
          <t xml:space="preserve"> </t>
        </is>
      </c>
      <c r="N30" s="4" t="inlineStr">
        <is>
          <t xml:space="preserve"> </t>
        </is>
      </c>
      <c r="O30" s="5" t="n">
        <v>1</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hare capital (in Dollar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13" t="n">
        <v>167</v>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Exercise price of warrants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3" t="n">
        <v>7</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Exercise price of warrants increas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3" t="n">
        <v>8</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Increase equity</t>
        </is>
      </c>
      <c r="B34" s="6" t="n">
        <v>7009000</v>
      </c>
      <c r="C34" s="13" t="n">
        <v>7802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8192000</v>
      </c>
      <c r="K34" s="4" t="inlineStr">
        <is>
          <t xml:space="preserve"> </t>
        </is>
      </c>
      <c r="L34" s="5" t="n">
        <v>2715000</v>
      </c>
      <c r="M34" s="4" t="inlineStr">
        <is>
          <t xml:space="preserve"> </t>
        </is>
      </c>
      <c r="N34" s="5" t="n">
        <v>193121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Warrants amounts liability</t>
        </is>
      </c>
      <c r="B35" s="5" t="n">
        <v>1989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2198000</v>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Transaction costs</t>
        </is>
      </c>
      <c r="B36" s="6" t="n">
        <v>268000</v>
      </c>
      <c r="C36" s="13" t="n">
        <v>283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hare price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5" t="n">
        <v>32039</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Ordinary shares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5" t="n">
        <v>24683333</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hare capital amou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000</v>
      </c>
      <c r="K39" s="4" t="inlineStr">
        <is>
          <t xml:space="preserve"> </t>
        </is>
      </c>
      <c r="L39" s="5" t="n">
        <v>4000</v>
      </c>
      <c r="M39" s="4" t="inlineStr">
        <is>
          <t xml:space="preserve"> </t>
        </is>
      </c>
      <c r="N39" s="5" t="n">
        <v>40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Warra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8523000</v>
      </c>
      <c r="K40" s="4" t="inlineStr">
        <is>
          <t xml:space="preserve"> </t>
        </is>
      </c>
      <c r="L40" s="5" t="n">
        <v>2439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ublic warrants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7187486</v>
      </c>
      <c r="K41" s="5" t="n">
        <v>7187486</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Private warrants (in Shares) | shares</t>
        </is>
      </c>
      <c r="B42" s="4" t="inlineStr">
        <is>
          <t xml:space="preserve"> </t>
        </is>
      </c>
      <c r="C42" s="4" t="inlineStr">
        <is>
          <t xml:space="preserve"> </t>
        </is>
      </c>
      <c r="D42" s="5" t="n">
        <v>1339285</v>
      </c>
      <c r="E42" s="4" t="inlineStr">
        <is>
          <t xml:space="preserve"> </t>
        </is>
      </c>
      <c r="F42" s="4" t="inlineStr">
        <is>
          <t xml:space="preserve"> </t>
        </is>
      </c>
      <c r="G42" s="4" t="inlineStr">
        <is>
          <t xml:space="preserve"> </t>
        </is>
      </c>
      <c r="H42" s="4" t="inlineStr">
        <is>
          <t xml:space="preserve"> </t>
        </is>
      </c>
      <c r="I42" s="4" t="inlineStr">
        <is>
          <t xml:space="preserve"> </t>
        </is>
      </c>
      <c r="J42" s="5" t="n">
        <v>4475000</v>
      </c>
      <c r="K42" s="5" t="n">
        <v>4475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Lender warrants in issue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00000</v>
      </c>
      <c r="K43" s="5" t="n">
        <v>10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Warrants shares issued (in Shares) | shares</t>
        </is>
      </c>
      <c r="B44" s="5" t="n">
        <v>714285</v>
      </c>
      <c r="C44" s="5" t="n">
        <v>71428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ordinary shar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2" t="n">
        <v>11.5</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hare pric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8</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Public warrants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1" t="n">
        <v>0.01</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onstant maturity US treasury ra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11 months 26 days</t>
        </is>
      </c>
      <c r="K48" s="4" t="inlineStr">
        <is>
          <t>11 months 26 days</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Dividend yield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4" t="n">
        <v>0</v>
      </c>
      <c r="K49" s="14" t="n">
        <v>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Warrants issue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3216667</v>
      </c>
      <c r="K50" s="5" t="n">
        <v>3216667</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Fair value of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1114000</v>
      </c>
      <c r="K51" s="4" t="inlineStr">
        <is>
          <t xml:space="preserve"> </t>
        </is>
      </c>
      <c r="L51" s="5" t="n">
        <v>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Warrants exercise price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716667</v>
      </c>
      <c r="K52" s="5" t="n">
        <v>1716667</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Warrants issued (in Dollars per share) | $ / shares</t>
        </is>
      </c>
      <c r="B53" s="4" t="inlineStr">
        <is>
          <t xml:space="preserve"> </t>
        </is>
      </c>
      <c r="C53" s="13" t="n">
        <v>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3" t="n">
        <v>3</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Share capital (in Dollars)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13" t="n">
        <v>167</v>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Warrants exercise pric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12" t="n">
        <v>6.2</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Recognized provision onerous contract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0973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7738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Interest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863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Loans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4693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Loans and borrowings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3908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Loans and borrowings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Total nominal amount (in Dollar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13" t="n">
        <v>15000000</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Loan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4" t="n">
        <v>0.1</v>
      </c>
      <c r="K63" s="4" t="inlineStr">
        <is>
          <t xml:space="preserve"> </t>
        </is>
      </c>
      <c r="L63" s="4" t="inlineStr">
        <is>
          <t xml:space="preserve"> </t>
        </is>
      </c>
      <c r="M63" s="4" t="inlineStr">
        <is>
          <t xml:space="preserve"> </t>
        </is>
      </c>
      <c r="N63" s="4" t="inlineStr">
        <is>
          <t xml:space="preserve"> </t>
        </is>
      </c>
      <c r="O63" s="14" t="n">
        <v>0.1</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Measured share price grant date (in Shares) | shares</t>
        </is>
      </c>
      <c r="B64" s="4" t="inlineStr">
        <is>
          <t xml:space="preserve"> </t>
        </is>
      </c>
      <c r="C64" s="4" t="inlineStr">
        <is>
          <t xml:space="preserve"> </t>
        </is>
      </c>
      <c r="D64" s="4" t="inlineStr">
        <is>
          <t xml:space="preserve"> </t>
        </is>
      </c>
      <c r="E64" s="4" t="inlineStr">
        <is>
          <t xml:space="preserve"> </t>
        </is>
      </c>
      <c r="F64" s="5" t="n">
        <v>33125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Grant date fair value (in Dollars per share) | $ / shares</t>
        </is>
      </c>
      <c r="B65" s="4" t="inlineStr">
        <is>
          <t xml:space="preserve"> </t>
        </is>
      </c>
      <c r="C65" s="4" t="inlineStr">
        <is>
          <t xml:space="preserve"> </t>
        </is>
      </c>
      <c r="D65" s="4" t="inlineStr">
        <is>
          <t xml:space="preserve"> </t>
        </is>
      </c>
      <c r="E65" s="13" t="n">
        <v>862</v>
      </c>
      <c r="F65" s="13" t="n">
        <v>840</v>
      </c>
      <c r="G65" s="4" t="inlineStr">
        <is>
          <t xml:space="preserve"> </t>
        </is>
      </c>
      <c r="H65" s="4" t="inlineStr">
        <is>
          <t xml:space="preserve"> </t>
        </is>
      </c>
      <c r="I65" s="13" t="n">
        <v>6</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RSUs granted (in Shares) | shares</t>
        </is>
      </c>
      <c r="B66" s="4" t="inlineStr">
        <is>
          <t xml:space="preserve"> </t>
        </is>
      </c>
      <c r="C66" s="4" t="inlineStr">
        <is>
          <t xml:space="preserve"> </t>
        </is>
      </c>
      <c r="D66" s="4" t="inlineStr">
        <is>
          <t xml:space="preserve"> </t>
        </is>
      </c>
      <c r="E66" s="5" t="n">
        <v>116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Measured share price grant date (in Dollars)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1" t="n">
        <v>7.35</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Remaining contractual lifeti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2 years 321 days</t>
        </is>
      </c>
      <c r="K68" s="4" t="inlineStr">
        <is>
          <t>2 years 321 days</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Increase in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729000</v>
      </c>
      <c r="K69" s="4" t="inlineStr">
        <is>
          <t xml:space="preserve"> </t>
        </is>
      </c>
      <c r="L69" s="6" t="n">
        <v>1370000</v>
      </c>
      <c r="M69" s="4" t="inlineStr">
        <is>
          <t xml:space="preserve"> </t>
        </is>
      </c>
      <c r="N69" s="5" t="n">
        <v>1000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Vested RSUs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30125</v>
      </c>
      <c r="K70" s="5" t="n">
        <v>30125</v>
      </c>
      <c r="L70" s="5" t="n">
        <v>27609</v>
      </c>
      <c r="M70" s="5" t="n">
        <v>27609</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Shareholder loa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4693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Contractual life of the NQSOs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8 years 354 days</t>
        </is>
      </c>
      <c r="K72" s="4" t="inlineStr">
        <is>
          <t>8 years 354 days</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Average expected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4" t="n">
        <v>0</v>
      </c>
      <c r="K73" s="14" t="n">
        <v>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Non-current lending to customer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832000</v>
      </c>
      <c r="K74" s="4" t="inlineStr">
        <is>
          <t xml:space="preserve"> </t>
        </is>
      </c>
      <c r="L74" s="6" t="n">
        <v>13970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Financial assets recogniz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04000</v>
      </c>
      <c r="K75" s="4" t="inlineStr">
        <is>
          <t xml:space="preserve"> </t>
        </is>
      </c>
      <c r="L75" s="5" t="n">
        <v>-228000</v>
      </c>
      <c r="M75" s="4" t="inlineStr">
        <is>
          <t xml:space="preserve"> </t>
        </is>
      </c>
      <c r="N75" s="5" t="n">
        <v>-171000</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Cash and cash equivalents comprise cash</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29162000</v>
      </c>
      <c r="K76" s="4" t="inlineStr">
        <is>
          <t xml:space="preserve"> </t>
        </is>
      </c>
      <c r="L76" s="5" t="n">
        <v>344410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Loans and borrowings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3908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Cash and cash equival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29162000</v>
      </c>
      <c r="K78" s="4" t="inlineStr">
        <is>
          <t xml:space="preserve"> </t>
        </is>
      </c>
      <c r="L78" s="5" t="n">
        <v>34441000</v>
      </c>
      <c r="M78" s="4" t="inlineStr">
        <is>
          <t xml:space="preserve"> </t>
        </is>
      </c>
      <c r="N78" s="5" t="n">
        <v>101813000</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6" t="n">
        <v>18000</v>
      </c>
    </row>
    <row r="79">
      <c r="A79" s="4" t="inlineStr">
        <is>
          <t>Warrant liab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21626000</v>
      </c>
      <c r="K79" s="4" t="inlineStr">
        <is>
          <t xml:space="preserve"> </t>
        </is>
      </c>
      <c r="L79" s="5" t="n">
        <v>24390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Foreign currenc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14" t="n">
        <v>0.95</v>
      </c>
      <c r="K80" s="14" t="n">
        <v>0.95</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Depreciated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14" t="n">
        <v>0.1</v>
      </c>
      <c r="K81" s="14" t="n">
        <v>0.1</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Depreciated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4" t="n">
        <v>0.1</v>
      </c>
      <c r="K82" s="14" t="n">
        <v>0.1</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IPO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Disclosure on Individual Items of the Consolidated Financial Statement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Public warrants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625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Over-Allotment Option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Disclosure on Individual Items of the Consolidated Financial Statement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Warrants shares issued (in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937486</v>
      </c>
      <c r="K88" s="5" t="n">
        <v>937486</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Sponsor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Disclosure on Individual Items of the Consolidated Financial Statement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Private warrants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4475000</v>
      </c>
      <c r="K91" s="5" t="n">
        <v>4475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Onerous contracts provisio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Disclosure on Individual Items of the Consolidated Financial Statements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Recognized provision onerous contract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0983000</v>
      </c>
      <c r="K94" s="4" t="inlineStr">
        <is>
          <t xml:space="preserve"> </t>
        </is>
      </c>
      <c r="L94" s="5" t="n">
        <v>1100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Loans and Borrowing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Disclosure on Individual Items of the Consolidated Financial Statements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Warrants issued (in Shares)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3216667</v>
      </c>
      <c r="K97" s="5" t="n">
        <v>3216667</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Class A Common Shar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Disclosure on Individual Items of the Consolidated Financial Statements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Ordinary shares (in Shares)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4870815</v>
      </c>
      <c r="K100" s="5" t="n">
        <v>4870815</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Dividend yield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14" t="n">
        <v>0</v>
      </c>
      <c r="K101" s="14" t="n">
        <v>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Warrant Liabilities - Capital Increas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Disclosure on Individual Items of the Consolidated Financial Statements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Fair value of warra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1989000</v>
      </c>
      <c r="K104" s="4" t="inlineStr">
        <is>
          <t xml:space="preserve"> </t>
        </is>
      </c>
      <c r="L104" s="5" t="n">
        <v>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Top of Rang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Disclosure on Individual Items of the Consolidated Financial Statements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Charging revenu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89323000</v>
      </c>
      <c r="K107" s="4" t="inlineStr">
        <is>
          <t xml:space="preserve"> </t>
        </is>
      </c>
      <c r="L107" s="5" t="n">
        <v>19506000</v>
      </c>
      <c r="M107" s="4" t="inlineStr">
        <is>
          <t xml:space="preserve"> </t>
        </is>
      </c>
      <c r="N107" s="5" t="n">
        <v>21118000</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Commercial and industrial revenu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14186000</v>
      </c>
      <c r="K108" s="4" t="inlineStr">
        <is>
          <t xml:space="preserve"> </t>
        </is>
      </c>
      <c r="L108" s="5" t="n">
        <v>4311000</v>
      </c>
      <c r="M108" s="4" t="inlineStr">
        <is>
          <t xml:space="preserve"> </t>
        </is>
      </c>
      <c r="N108" s="6" t="n">
        <v>4453000</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Carrying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5" t="n">
        <v>458000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Lease maturity ru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7 years</t>
        </is>
      </c>
      <c r="K110" s="4" t="inlineStr">
        <is>
          <t>7 years</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Increase equity</t>
        </is>
      </c>
      <c r="B111" s="6" t="n">
        <v>6741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Constant maturity US treasury rat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3 years 11 months 23 days</t>
        </is>
      </c>
      <c r="K112" s="4" t="inlineStr">
        <is>
          <t>3 years 11 months 23 days</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Reporting date amount | $</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13" t="n">
        <v>20375000</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Paid with maturity date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13" t="n">
        <v>775000</v>
      </c>
      <c r="S114" s="4" t="inlineStr">
        <is>
          <t xml:space="preserve"> </t>
        </is>
      </c>
      <c r="T114" s="4" t="inlineStr">
        <is>
          <t xml:space="preserve"> </t>
        </is>
      </c>
      <c r="U114" s="4" t="inlineStr">
        <is>
          <t xml:space="preserve"> </t>
        </is>
      </c>
    </row>
    <row r="115">
      <c r="A115" s="4" t="inlineStr">
        <is>
          <t>Average expected fluctu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14" t="n">
        <v>0.05</v>
      </c>
      <c r="K115" s="14" t="n">
        <v>0.05</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Exercise price (in Dollars) | $</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13" t="n">
        <v>10</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Currency risks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10087000</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Foreign currenc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14" t="n">
        <v>0.9399999999999999</v>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Bottom of Rang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Disclosure on Individual Items of the Consolidated Financial Statements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Charging revenu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0</v>
      </c>
      <c r="K121" s="4" t="inlineStr">
        <is>
          <t xml:space="preserve"> </t>
        </is>
      </c>
      <c r="L121" s="5" t="n">
        <v>0</v>
      </c>
      <c r="M121" s="4" t="inlineStr">
        <is>
          <t xml:space="preserve"> </t>
        </is>
      </c>
      <c r="N121" s="6" t="n">
        <v>2603000</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Commercial and industrial revenu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1602000</v>
      </c>
      <c r="K122" s="4" t="inlineStr">
        <is>
          <t xml:space="preserve"> </t>
        </is>
      </c>
      <c r="L122" s="6" t="n">
        <v>152000</v>
      </c>
      <c r="M122" s="4" t="inlineStr">
        <is>
          <t xml:space="preserve"> </t>
        </is>
      </c>
      <c r="N122" s="5" t="n">
        <v>2721000</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Lease maturity ru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1 year</t>
        </is>
      </c>
      <c r="K123" s="4" t="inlineStr">
        <is>
          <t>1 year</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Constant maturity US treasury rat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2 years 11 months 23 days</t>
        </is>
      </c>
      <c r="K124" s="4" t="inlineStr">
        <is>
          <t>2 years 11 months 23 days</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Reporting date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18468000</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Paid with maturity d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6" t="n">
        <v>703000</v>
      </c>
      <c r="R126" s="4" t="inlineStr">
        <is>
          <t xml:space="preserve"> </t>
        </is>
      </c>
      <c r="S126" s="4" t="inlineStr">
        <is>
          <t xml:space="preserve"> </t>
        </is>
      </c>
      <c r="T126" s="4" t="inlineStr">
        <is>
          <t xml:space="preserve"> </t>
        </is>
      </c>
      <c r="U126" s="4" t="inlineStr">
        <is>
          <t xml:space="preserve"> </t>
        </is>
      </c>
    </row>
    <row r="127">
      <c r="A127" s="4" t="inlineStr">
        <is>
          <t>Average expected fluctua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14" t="n">
        <v>0</v>
      </c>
      <c r="K127" s="14" t="n">
        <v>0</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Average expected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14" t="n">
        <v>0.05</v>
      </c>
      <c r="K128" s="14" t="n">
        <v>0.05</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Currency risks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9806000</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Foreign currenc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14" t="n">
        <v>0.87</v>
      </c>
      <c r="M130" s="14" t="n">
        <v>0.87</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ADSE Holdco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Disclosure on Individual Items of the Consolidated Financial Statements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Stock compensa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5" t="n">
        <v>1365000</v>
      </c>
      <c r="K133" s="4" t="inlineStr">
        <is>
          <t xml:space="preserve"> </t>
        </is>
      </c>
      <c r="L133" s="6" t="n">
        <v>2770000</v>
      </c>
      <c r="M133" s="4" t="inlineStr">
        <is>
          <t xml:space="preserve"> </t>
        </is>
      </c>
      <c r="N133" s="5" t="n">
        <v>10000</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Contract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5" t="n">
        <v>10973000</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Share issued (in Shares) | shares</t>
        </is>
      </c>
      <c r="B135" s="5" t="n">
        <v>1666667</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5" t="n">
        <v>1666667</v>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Warrants shares issued (in Shares) | shares</t>
        </is>
      </c>
      <c r="B136" s="5" t="n">
        <v>1339285</v>
      </c>
      <c r="C136" s="5" t="n">
        <v>1339285</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Increase in equ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5" t="n">
        <v>832000</v>
      </c>
      <c r="K137" s="4" t="inlineStr">
        <is>
          <t xml:space="preserve"> </t>
        </is>
      </c>
      <c r="L137" s="5" t="n">
        <v>1397000</v>
      </c>
      <c r="M137" s="4" t="inlineStr">
        <is>
          <t xml:space="preserve"> </t>
        </is>
      </c>
      <c r="N137" s="5" t="n">
        <v>0</v>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Payroll taxes decreas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110000</v>
      </c>
      <c r="K138" s="4" t="inlineStr">
        <is>
          <t xml:space="preserve"> </t>
        </is>
      </c>
      <c r="L138" s="5" t="n">
        <v>77000</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Net Increase In Equ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5" t="n">
        <v>619000</v>
      </c>
      <c r="K139" s="4" t="inlineStr">
        <is>
          <t xml:space="preserve"> </t>
        </is>
      </c>
      <c r="L139" s="5" t="n">
        <v>1293000</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Charge box (CBX) [Member] | Bottom of Range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3" t="inlineStr">
        <is>
          <t>Disclosure on Individual Items of the Consolidated Financial Statements (Detail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Carrying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5" t="n">
        <v>3608000</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DC-CBX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3" t="inlineStr">
        <is>
          <t>Disclosure on Individual Items of the Consolidated Financial Statements (Detail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Carrying am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5" t="n">
        <v>4743000</v>
      </c>
      <c r="K145" s="4" t="inlineStr">
        <is>
          <t xml:space="preserve"> </t>
        </is>
      </c>
      <c r="L145" s="5" t="n">
        <v>6021000</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CPT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3" t="inlineStr">
        <is>
          <t>Disclosure on Individual Items of the Consolidated Financial Statements (Detail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Carrying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14186000</v>
      </c>
      <c r="K148" s="4" t="inlineStr">
        <is>
          <t xml:space="preserve"> </t>
        </is>
      </c>
      <c r="L148" s="5" t="n">
        <v>8334000</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Investor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3" t="inlineStr">
        <is>
          <t>Disclosure on Individual Items of the Consolidated Financial Statements (Detail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Par value (in Dollars per share) | $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13" t="n">
        <v>6</v>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Second shareholder loan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3" t="inlineStr">
        <is>
          <t>Disclosure on Individual Items of the Consolidated Financial Statements (Detail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Warrants issued (in Dollars per share) | $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12" t="n">
        <v>6.2</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Second shareholder loan [Member] | Top of Range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3" t="inlineStr">
        <is>
          <t>Disclosure on Individual Items of the Consolidated Financial Statements (Detail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Constant maturity US treasury rat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1 year 7 months 17 days</t>
        </is>
      </c>
      <c r="K157" s="4" t="inlineStr">
        <is>
          <t>1 year 7 months 17 days</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First Shareholder Loan [Member] | Bottom of Range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3" t="inlineStr">
        <is>
          <t>Disclosure on Individual Items of the Consolidated Financial Statements (Detail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Constant maturity US treasury rat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1 year 4 months 2 days</t>
        </is>
      </c>
      <c r="K160" s="4" t="inlineStr">
        <is>
          <t>1 year 4 months 2 days</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Two Shareholder Loan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3" t="inlineStr">
        <is>
          <t>Disclosure on Individual Items of the Consolidated Financial Statements (Detail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Total nominal amount (in Dollars) | $</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13" t="n">
        <v>12875000</v>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Two Major Customer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3" t="inlineStr">
        <is>
          <t>Disclosure on Individual Items of the Consolidated Financial Statements (Detail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Revenue from contracts with customer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6" t="n">
        <v>7262000</v>
      </c>
      <c r="K166" s="4" t="inlineStr">
        <is>
          <t xml:space="preserve"> </t>
        </is>
      </c>
      <c r="L166" s="6" t="n">
        <v>8879000</v>
      </c>
      <c r="M166" s="4" t="inlineStr">
        <is>
          <t xml:space="preserve"> </t>
        </is>
      </c>
      <c r="N166" s="6" t="n">
        <v>2721000</v>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Revenue from contracts with customer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3" t="inlineStr">
        <is>
          <t>Disclosure on Individual Items of the Consolidated Financial Statements (Detail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Revenues generate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9" t="n">
        <v>0.721</v>
      </c>
      <c r="K169" s="9" t="n">
        <v>0.721</v>
      </c>
      <c r="L169" s="9" t="n">
        <v>0.739</v>
      </c>
      <c r="M169" s="9" t="n">
        <v>0.739</v>
      </c>
      <c r="N169" s="9" t="n">
        <v>0.721</v>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Cost of Goods Sold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3" t="inlineStr">
        <is>
          <t>Disclosure on Individual Items of the Consolidated Financial Statements (Detail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Write-downs of inventori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6" t="n">
        <v>8093000</v>
      </c>
      <c r="K172" s="4" t="inlineStr">
        <is>
          <t xml:space="preserve"> </t>
        </is>
      </c>
      <c r="L172" s="4" t="inlineStr">
        <is>
          <t xml:space="preserve"> </t>
        </is>
      </c>
      <c r="M172" s="13" t="n">
        <v>78</v>
      </c>
      <c r="N172" s="6" t="n">
        <v>1834000</v>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Stock compensation</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5" t="n">
        <v>147000</v>
      </c>
      <c r="K173" s="4" t="inlineStr">
        <is>
          <t xml:space="preserve"> </t>
        </is>
      </c>
      <c r="L173" s="6" t="n">
        <v>0</v>
      </c>
      <c r="M173" s="4" t="inlineStr">
        <is>
          <t xml:space="preserve"> </t>
        </is>
      </c>
      <c r="N173" s="5" t="n">
        <v>0</v>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Research and Development Expenses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3" t="inlineStr">
        <is>
          <t>Disclosure on Individual Items of the Consolidated Financial Statements (Detail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Stock compensation</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6" t="n">
        <v>49000</v>
      </c>
      <c r="K176" s="4" t="inlineStr">
        <is>
          <t xml:space="preserve"> </t>
        </is>
      </c>
      <c r="L176" s="5" t="n">
        <v>0</v>
      </c>
      <c r="M176" s="4" t="inlineStr">
        <is>
          <t xml:space="preserve"> </t>
        </is>
      </c>
      <c r="N176" s="5" t="n">
        <v>0</v>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Warrants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3" t="inlineStr">
        <is>
          <t>Disclosure on Individual Items of the Consolidated Financial Statements (Detail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Share issued (in Shares) | shares</t>
        </is>
      </c>
      <c r="B179" s="5" t="n">
        <v>1339285</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5" t="n">
        <v>1339285</v>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Warrants shares issued (in Shares) | shares</t>
        </is>
      </c>
      <c r="B180" s="5" t="n">
        <v>625000</v>
      </c>
      <c r="C180" s="5" t="n">
        <v>625000</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Constant maturity US treasury rat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5 months 26 days</t>
        </is>
      </c>
      <c r="K181" s="4" t="inlineStr">
        <is>
          <t>5 months 26 days</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Dividend yield percentag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14" t="n">
        <v>0</v>
      </c>
      <c r="K182" s="14" t="n">
        <v>0</v>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Warrants exercise price (in Shares) |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5" t="n">
        <v>1500000</v>
      </c>
      <c r="K183" s="5" t="n">
        <v>1500000</v>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Warrants exercise price (in Dollars per share) | $ /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13" t="n">
        <v>7</v>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Ordinary share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3" t="inlineStr">
        <is>
          <t>Disclosure on Individual Items of the Consolidated Financial Statements (Detail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Par value (in Dollars per share) | $ /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10" t="n">
        <v>0.0001</v>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Share issued (in Shares) | shares</t>
        </is>
      </c>
      <c r="B188" s="5" t="n">
        <v>1666667</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5" t="n">
        <v>1666667</v>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Restricted Stock Units (RSUs)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3" t="inlineStr">
        <is>
          <t>Disclosure on Individual Items of the Consolidated Financial Statements (Detail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Shareholder loan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6" t="n">
        <v>729000</v>
      </c>
      <c r="K191" s="4" t="inlineStr">
        <is>
          <t xml:space="preserve"> </t>
        </is>
      </c>
      <c r="L191" s="6" t="n">
        <v>1370000</v>
      </c>
      <c r="M191" s="4" t="inlineStr">
        <is>
          <t xml:space="preserve"> </t>
        </is>
      </c>
      <c r="N191" s="6" t="n">
        <v>10000</v>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sheetData>
  <mergeCells count="4">
    <mergeCell ref="A1:A2"/>
    <mergeCell ref="B1:C1"/>
    <mergeCell ref="J1:N1"/>
    <mergeCell ref="Q1:R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EUR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Intangible assets</t>
        </is>
      </c>
      <c r="B3" s="6" t="n">
        <v>25041</v>
      </c>
      <c r="C3" s="6" t="n">
        <v>22059</v>
      </c>
    </row>
    <row r="4">
      <c r="A4" s="4" t="inlineStr">
        <is>
          <t>Right-of-use assets</t>
        </is>
      </c>
      <c r="B4" s="5" t="n">
        <v>3286</v>
      </c>
      <c r="C4" s="5" t="n">
        <v>3366</v>
      </c>
    </row>
    <row r="5">
      <c r="A5" s="4" t="inlineStr">
        <is>
          <t>Property, plant, and equipment</t>
        </is>
      </c>
      <c r="B5" s="5" t="n">
        <v>6391</v>
      </c>
      <c r="C5" s="5" t="n">
        <v>5389</v>
      </c>
    </row>
    <row r="6">
      <c r="A6" s="4" t="inlineStr">
        <is>
          <t>Other investments and other assets</t>
        </is>
      </c>
      <c r="B6" s="5" t="n">
        <v>179</v>
      </c>
      <c r="C6" s="5" t="n">
        <v>3373</v>
      </c>
    </row>
    <row r="7">
      <c r="A7" s="4" t="inlineStr">
        <is>
          <t>Trade and other receivables (non-current)</t>
        </is>
      </c>
      <c r="B7" s="5" t="n">
        <v>4</v>
      </c>
      <c r="C7" s="5" t="n">
        <v>4</v>
      </c>
    </row>
    <row r="8">
      <c r="A8" s="4" t="inlineStr">
        <is>
          <t>Deferred tax assets</t>
        </is>
      </c>
      <c r="B8" s="4" t="inlineStr">
        <is>
          <t xml:space="preserve"> </t>
        </is>
      </c>
      <c r="C8" s="4" t="inlineStr">
        <is>
          <t xml:space="preserve"> </t>
        </is>
      </c>
    </row>
    <row r="9">
      <c r="A9" s="4" t="inlineStr">
        <is>
          <t>Non-current assets</t>
        </is>
      </c>
      <c r="B9" s="5" t="n">
        <v>34900</v>
      </c>
      <c r="C9" s="5" t="n">
        <v>34192</v>
      </c>
    </row>
    <row r="10">
      <c r="A10" s="4" t="inlineStr">
        <is>
          <t>Inventories</t>
        </is>
      </c>
      <c r="B10" s="5" t="n">
        <v>39119</v>
      </c>
      <c r="C10" s="5" t="n">
        <v>53137</v>
      </c>
    </row>
    <row r="11">
      <c r="A11" s="4" t="inlineStr">
        <is>
          <t>Contract assets</t>
        </is>
      </c>
      <c r="B11" s="4" t="inlineStr">
        <is>
          <t xml:space="preserve"> </t>
        </is>
      </c>
      <c r="C11" s="5" t="n">
        <v>6</v>
      </c>
    </row>
    <row r="12">
      <c r="A12" s="4" t="inlineStr">
        <is>
          <t>Trade and other receivables (current)</t>
        </is>
      </c>
      <c r="B12" s="5" t="n">
        <v>21227</v>
      </c>
      <c r="C12" s="5" t="n">
        <v>17666</v>
      </c>
    </row>
    <row r="13">
      <c r="A13" s="4" t="inlineStr">
        <is>
          <t>Cash and cash equivalents</t>
        </is>
      </c>
      <c r="B13" s="5" t="n">
        <v>29162</v>
      </c>
      <c r="C13" s="5" t="n">
        <v>34441</v>
      </c>
    </row>
    <row r="14">
      <c r="A14" s="4" t="inlineStr">
        <is>
          <t>Current assets</t>
        </is>
      </c>
      <c r="B14" s="5" t="n">
        <v>89509</v>
      </c>
      <c r="C14" s="5" t="n">
        <v>105250</v>
      </c>
    </row>
    <row r="15">
      <c r="A15" s="4" t="inlineStr">
        <is>
          <t>Total assets</t>
        </is>
      </c>
      <c r="B15" s="5" t="n">
        <v>124408</v>
      </c>
      <c r="C15" s="5" t="n">
        <v>139442</v>
      </c>
    </row>
    <row r="16">
      <c r="A16" s="4" t="inlineStr">
        <is>
          <t>Share capital</t>
        </is>
      </c>
      <c r="B16" s="5" t="n">
        <v>4</v>
      </c>
      <c r="C16" s="5" t="n">
        <v>4</v>
      </c>
    </row>
    <row r="17">
      <c r="A17" s="4" t="inlineStr">
        <is>
          <t>Capital reserves</t>
        </is>
      </c>
      <c r="B17" s="5" t="n">
        <v>225007</v>
      </c>
      <c r="C17" s="5" t="n">
        <v>216815</v>
      </c>
    </row>
    <row r="18">
      <c r="A18" s="4" t="inlineStr">
        <is>
          <t>Other equity</t>
        </is>
      </c>
      <c r="B18" s="5" t="n">
        <v>106</v>
      </c>
      <c r="C18" s="5" t="n">
        <v>45</v>
      </c>
    </row>
    <row r="19">
      <c r="A19" s="4" t="inlineStr">
        <is>
          <t>Retained earnings</t>
        </is>
      </c>
      <c r="B19" s="5" t="n">
        <v>-136117</v>
      </c>
      <c r="C19" s="5" t="n">
        <v>-117211</v>
      </c>
    </row>
    <row r="20">
      <c r="A20" s="4" t="inlineStr">
        <is>
          <t>Profit (loss)</t>
        </is>
      </c>
      <c r="B20" s="5" t="n">
        <v>-55081</v>
      </c>
      <c r="C20" s="5" t="n">
        <v>-18906</v>
      </c>
    </row>
    <row r="21">
      <c r="A21" s="4" t="inlineStr">
        <is>
          <t>Equity attributable to owners of the Company</t>
        </is>
      </c>
      <c r="B21" s="5" t="n">
        <v>33919</v>
      </c>
      <c r="C21" s="5" t="n">
        <v>80747</v>
      </c>
    </row>
    <row r="22">
      <c r="A22" s="4" t="inlineStr">
        <is>
          <t>Non-controlling interests</t>
        </is>
      </c>
      <c r="B22" s="4" t="inlineStr">
        <is>
          <t xml:space="preserve"> </t>
        </is>
      </c>
      <c r="C22" s="4" t="inlineStr">
        <is>
          <t xml:space="preserve"> </t>
        </is>
      </c>
    </row>
    <row r="23">
      <c r="A23" s="4" t="inlineStr">
        <is>
          <t>Total equity</t>
        </is>
      </c>
      <c r="B23" s="5" t="n">
        <v>33919</v>
      </c>
      <c r="C23" s="5" t="n">
        <v>80747</v>
      </c>
    </row>
    <row r="24">
      <c r="A24" s="4" t="inlineStr">
        <is>
          <t>Lease liabilities (non-current)</t>
        </is>
      </c>
      <c r="B24" s="5" t="n">
        <v>2580</v>
      </c>
      <c r="C24" s="5" t="n">
        <v>2635</v>
      </c>
    </row>
    <row r="25">
      <c r="A25" s="4" t="inlineStr">
        <is>
          <t>Warrant liabilities (non-current)</t>
        </is>
      </c>
      <c r="B25" s="5" t="n">
        <v>21626</v>
      </c>
      <c r="C25" s="5" t="n">
        <v>2439</v>
      </c>
    </row>
    <row r="26">
      <c r="A26" s="4" t="inlineStr">
        <is>
          <t>Trade and other payables (non-current)</t>
        </is>
      </c>
      <c r="B26" s="5" t="n">
        <v>169</v>
      </c>
      <c r="C26" s="5" t="n">
        <v>150</v>
      </c>
    </row>
    <row r="27">
      <c r="A27" s="4" t="inlineStr">
        <is>
          <t>Contract liabilities (non-current)</t>
        </is>
      </c>
      <c r="B27" s="5" t="n">
        <v>65</v>
      </c>
      <c r="C27" s="5" t="n">
        <v>138</v>
      </c>
    </row>
    <row r="28">
      <c r="A28" s="4" t="inlineStr">
        <is>
          <t>Other provisions (non-current)</t>
        </is>
      </c>
      <c r="B28" s="5" t="n">
        <v>4513</v>
      </c>
      <c r="C28" s="5" t="n">
        <v>6719</v>
      </c>
    </row>
    <row r="29">
      <c r="A29" s="4" t="inlineStr">
        <is>
          <t>Deferred tax liabilities</t>
        </is>
      </c>
      <c r="B29" s="5" t="n">
        <v>1189</v>
      </c>
      <c r="C29" s="5" t="n">
        <v>4241</v>
      </c>
    </row>
    <row r="30">
      <c r="A30" s="4" t="inlineStr">
        <is>
          <t>Non-current liabilities</t>
        </is>
      </c>
      <c r="B30" s="5" t="n">
        <v>30142</v>
      </c>
      <c r="C30" s="5" t="n">
        <v>16322</v>
      </c>
    </row>
    <row r="31">
      <c r="A31" s="4" t="inlineStr">
        <is>
          <t>Lease liabilities (current)</t>
        </is>
      </c>
      <c r="B31" s="5" t="n">
        <v>853</v>
      </c>
      <c r="C31" s="5" t="n">
        <v>842</v>
      </c>
    </row>
    <row r="32">
      <c r="A32" s="4" t="inlineStr">
        <is>
          <t>Loans and borrowings (current)</t>
        </is>
      </c>
      <c r="B32" s="5" t="n">
        <v>13908</v>
      </c>
      <c r="C32" s="4" t="inlineStr">
        <is>
          <t xml:space="preserve"> </t>
        </is>
      </c>
    </row>
    <row r="33">
      <c r="A33" s="4" t="inlineStr">
        <is>
          <t>Trade and other payables (current)</t>
        </is>
      </c>
      <c r="B33" s="5" t="n">
        <v>22021</v>
      </c>
      <c r="C33" s="5" t="n">
        <v>15702</v>
      </c>
    </row>
    <row r="34">
      <c r="A34" s="4" t="inlineStr">
        <is>
          <t>Contract liabilities (current)</t>
        </is>
      </c>
      <c r="B34" s="5" t="n">
        <v>7454</v>
      </c>
      <c r="C34" s="5" t="n">
        <v>23583</v>
      </c>
    </row>
    <row r="35">
      <c r="A35" s="4" t="inlineStr">
        <is>
          <t>Income tax liabilities (current)</t>
        </is>
      </c>
      <c r="B35" s="5" t="n">
        <v>-102</v>
      </c>
      <c r="C35" s="5" t="n">
        <v>189</v>
      </c>
    </row>
    <row r="36">
      <c r="A36" s="4" t="inlineStr">
        <is>
          <t>Other provisions (current)</t>
        </is>
      </c>
      <c r="B36" s="5" t="n">
        <v>16212</v>
      </c>
      <c r="C36" s="5" t="n">
        <v>2056</v>
      </c>
    </row>
    <row r="37">
      <c r="A37" s="4" t="inlineStr">
        <is>
          <t>Current liabilities</t>
        </is>
      </c>
      <c r="B37" s="5" t="n">
        <v>60347</v>
      </c>
      <c r="C37" s="5" t="n">
        <v>42373</v>
      </c>
    </row>
    <row r="38">
      <c r="A38" s="4" t="inlineStr">
        <is>
          <t>Total liabilities</t>
        </is>
      </c>
      <c r="B38" s="5" t="n">
        <v>90489</v>
      </c>
      <c r="C38" s="5" t="n">
        <v>58695</v>
      </c>
    </row>
    <row r="39">
      <c r="A39" s="4" t="inlineStr">
        <is>
          <t>Total equity and liabilities</t>
        </is>
      </c>
      <c r="B39" s="6" t="n">
        <v>124408</v>
      </c>
      <c r="C39" s="6" t="n">
        <v>1394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n Individual Items of the Consolidated Financial Statements (Details) - Schedule of Revenue from Contracts with Customers Disaggregated by Geographical Region - EUR (€) € in Thousands</t>
        </is>
      </c>
      <c r="B1" s="2" t="inlineStr">
        <is>
          <t>12 Months Ended</t>
        </is>
      </c>
    </row>
    <row r="2">
      <c r="B2" s="2" t="inlineStr">
        <is>
          <t>Dec. 31, 2023</t>
        </is>
      </c>
      <c r="C2" s="2" t="inlineStr">
        <is>
          <t>Dec. 31, 2022</t>
        </is>
      </c>
      <c r="D2" s="2" t="inlineStr">
        <is>
          <t>Dec. 31, 2021</t>
        </is>
      </c>
    </row>
    <row r="3">
      <c r="A3" s="3" t="inlineStr">
        <is>
          <t>Disclosure on Individual Items of the Consolidated Financial Statements (Details) - Schedule of Revenue from Contracts with Customers Disaggregated by Geographical Region [Line Items]</t>
        </is>
      </c>
      <c r="B3" s="4" t="inlineStr">
        <is>
          <t xml:space="preserve"> </t>
        </is>
      </c>
      <c r="C3" s="4" t="inlineStr">
        <is>
          <t xml:space="preserve"> </t>
        </is>
      </c>
      <c r="D3" s="4" t="inlineStr">
        <is>
          <t xml:space="preserve"> </t>
        </is>
      </c>
    </row>
    <row r="4">
      <c r="A4" s="4" t="inlineStr">
        <is>
          <t>Revenue by region total</t>
        </is>
      </c>
      <c r="B4" s="6" t="n">
        <v>107384</v>
      </c>
      <c r="C4" s="6" t="n">
        <v>26430</v>
      </c>
      <c r="D4" s="6" t="n">
        <v>33035</v>
      </c>
    </row>
    <row r="5">
      <c r="A5" s="4" t="inlineStr">
        <is>
          <t>Germany [Member]</t>
        </is>
      </c>
      <c r="B5" s="4" t="inlineStr">
        <is>
          <t xml:space="preserve"> </t>
        </is>
      </c>
      <c r="C5" s="4" t="inlineStr">
        <is>
          <t xml:space="preserve"> </t>
        </is>
      </c>
      <c r="D5" s="4" t="inlineStr">
        <is>
          <t xml:space="preserve"> </t>
        </is>
      </c>
    </row>
    <row r="6">
      <c r="A6" s="3" t="inlineStr">
        <is>
          <t>Disclosure on Individual Items of the Consolidated Financial Statements (Details) - Schedule of Revenue from Contracts with Customers Disaggregated by Geographical Region [Line Items]</t>
        </is>
      </c>
      <c r="B6" s="4" t="inlineStr">
        <is>
          <t xml:space="preserve"> </t>
        </is>
      </c>
      <c r="C6" s="4" t="inlineStr">
        <is>
          <t xml:space="preserve"> </t>
        </is>
      </c>
      <c r="D6" s="4" t="inlineStr">
        <is>
          <t xml:space="preserve"> </t>
        </is>
      </c>
    </row>
    <row r="7">
      <c r="A7" s="4" t="inlineStr">
        <is>
          <t>Revenue by region total</t>
        </is>
      </c>
      <c r="B7" s="5" t="n">
        <v>77449</v>
      </c>
      <c r="C7" s="5" t="n">
        <v>19538</v>
      </c>
      <c r="D7" s="5" t="n">
        <v>23809</v>
      </c>
    </row>
    <row r="8">
      <c r="A8" s="4" t="inlineStr">
        <is>
          <t>Sweden [Member]</t>
        </is>
      </c>
      <c r="B8" s="4" t="inlineStr">
        <is>
          <t xml:space="preserve"> </t>
        </is>
      </c>
      <c r="C8" s="4" t="inlineStr">
        <is>
          <t xml:space="preserve"> </t>
        </is>
      </c>
      <c r="D8" s="4" t="inlineStr">
        <is>
          <t xml:space="preserve"> </t>
        </is>
      </c>
    </row>
    <row r="9">
      <c r="A9" s="3" t="inlineStr">
        <is>
          <t>Disclosure on Individual Items of the Consolidated Financial Statements (Details) - Schedule of Revenue from Contracts with Customers Disaggregated by Geographical Region [Line Items]</t>
        </is>
      </c>
      <c r="B9" s="4" t="inlineStr">
        <is>
          <t xml:space="preserve"> </t>
        </is>
      </c>
      <c r="C9" s="4" t="inlineStr">
        <is>
          <t xml:space="preserve"> </t>
        </is>
      </c>
      <c r="D9" s="4" t="inlineStr">
        <is>
          <t xml:space="preserve"> </t>
        </is>
      </c>
    </row>
    <row r="10">
      <c r="A10" s="4" t="inlineStr">
        <is>
          <t>Revenue by region total</t>
        </is>
      </c>
      <c r="B10" s="5" t="n">
        <v>8688</v>
      </c>
      <c r="C10" s="5" t="n">
        <v>207</v>
      </c>
      <c r="D10" s="5" t="n">
        <v>324</v>
      </c>
    </row>
    <row r="11">
      <c r="A11" s="4" t="inlineStr">
        <is>
          <t>Ireland [Member]</t>
        </is>
      </c>
      <c r="B11" s="4" t="inlineStr">
        <is>
          <t xml:space="preserve"> </t>
        </is>
      </c>
      <c r="C11" s="4" t="inlineStr">
        <is>
          <t xml:space="preserve"> </t>
        </is>
      </c>
      <c r="D11" s="4" t="inlineStr">
        <is>
          <t xml:space="preserve"> </t>
        </is>
      </c>
    </row>
    <row r="12">
      <c r="A12" s="3" t="inlineStr">
        <is>
          <t>Disclosure on Individual Items of the Consolidated Financial Statements (Details) - Schedule of Revenue from Contracts with Customers Disaggregated by Geographical Region [Line Items]</t>
        </is>
      </c>
      <c r="B12" s="4" t="inlineStr">
        <is>
          <t xml:space="preserve"> </t>
        </is>
      </c>
      <c r="C12" s="4" t="inlineStr">
        <is>
          <t xml:space="preserve"> </t>
        </is>
      </c>
      <c r="D12" s="4" t="inlineStr">
        <is>
          <t xml:space="preserve"> </t>
        </is>
      </c>
    </row>
    <row r="13">
      <c r="A13" s="4" t="inlineStr">
        <is>
          <t>Revenue by region total</t>
        </is>
      </c>
      <c r="B13" s="5" t="n">
        <v>8050</v>
      </c>
      <c r="C13" s="5" t="n">
        <v>1223</v>
      </c>
      <c r="D13" s="5" t="n">
        <v>1944</v>
      </c>
    </row>
    <row r="14">
      <c r="A14" s="4" t="inlineStr">
        <is>
          <t>United States of America [Member]</t>
        </is>
      </c>
      <c r="B14" s="4" t="inlineStr">
        <is>
          <t xml:space="preserve"> </t>
        </is>
      </c>
      <c r="C14" s="4" t="inlineStr">
        <is>
          <t xml:space="preserve"> </t>
        </is>
      </c>
      <c r="D14" s="4" t="inlineStr">
        <is>
          <t xml:space="preserve"> </t>
        </is>
      </c>
    </row>
    <row r="15">
      <c r="A15" s="3" t="inlineStr">
        <is>
          <t>Disclosure on Individual Items of the Consolidated Financial Statements (Details) - Schedule of Revenue from Contracts with Customers Disaggregated by Geographical Region [Line Items]</t>
        </is>
      </c>
      <c r="B15" s="4" t="inlineStr">
        <is>
          <t xml:space="preserve"> </t>
        </is>
      </c>
      <c r="C15" s="4" t="inlineStr">
        <is>
          <t xml:space="preserve"> </t>
        </is>
      </c>
      <c r="D15" s="4" t="inlineStr">
        <is>
          <t xml:space="preserve"> </t>
        </is>
      </c>
    </row>
    <row r="16">
      <c r="A16" s="4" t="inlineStr">
        <is>
          <t>Revenue by region total</t>
        </is>
      </c>
      <c r="B16" s="5" t="n">
        <v>4971</v>
      </c>
      <c r="C16" s="5" t="n">
        <v>731</v>
      </c>
      <c r="D16" s="4" t="inlineStr">
        <is>
          <t xml:space="preserve"> </t>
        </is>
      </c>
    </row>
    <row r="17">
      <c r="A17" s="4" t="inlineStr">
        <is>
          <t>Netherlands [Member]</t>
        </is>
      </c>
      <c r="B17" s="4" t="inlineStr">
        <is>
          <t xml:space="preserve"> </t>
        </is>
      </c>
      <c r="C17" s="4" t="inlineStr">
        <is>
          <t xml:space="preserve"> </t>
        </is>
      </c>
      <c r="D17" s="4" t="inlineStr">
        <is>
          <t xml:space="preserve"> </t>
        </is>
      </c>
    </row>
    <row r="18">
      <c r="A18" s="3" t="inlineStr">
        <is>
          <t>Disclosure on Individual Items of the Consolidated Financial Statements (Details) - Schedule of Revenue from Contracts with Customers Disaggregated by Geographical Region [Line Items]</t>
        </is>
      </c>
      <c r="B18" s="4" t="inlineStr">
        <is>
          <t xml:space="preserve"> </t>
        </is>
      </c>
      <c r="C18" s="4" t="inlineStr">
        <is>
          <t xml:space="preserve"> </t>
        </is>
      </c>
      <c r="D18" s="4" t="inlineStr">
        <is>
          <t xml:space="preserve"> </t>
        </is>
      </c>
    </row>
    <row r="19">
      <c r="A19" s="4" t="inlineStr">
        <is>
          <t>Revenue by region total</t>
        </is>
      </c>
      <c r="B19" s="5" t="n">
        <v>4770</v>
      </c>
      <c r="C19" s="5" t="n">
        <v>872</v>
      </c>
      <c r="D19" s="5" t="n">
        <v>491</v>
      </c>
    </row>
    <row r="20">
      <c r="A20" s="4" t="inlineStr">
        <is>
          <t>Switzerland [Member]</t>
        </is>
      </c>
      <c r="B20" s="4" t="inlineStr">
        <is>
          <t xml:space="preserve"> </t>
        </is>
      </c>
      <c r="C20" s="4" t="inlineStr">
        <is>
          <t xml:space="preserve"> </t>
        </is>
      </c>
      <c r="D20" s="4" t="inlineStr">
        <is>
          <t xml:space="preserve"> </t>
        </is>
      </c>
    </row>
    <row r="21">
      <c r="A21" s="3" t="inlineStr">
        <is>
          <t>Disclosure on Individual Items of the Consolidated Financial Statements (Details) - Schedule of Revenue from Contracts with Customers Disaggregated by Geographical Region [Line Items]</t>
        </is>
      </c>
      <c r="B21" s="4" t="inlineStr">
        <is>
          <t xml:space="preserve"> </t>
        </is>
      </c>
      <c r="C21" s="4" t="inlineStr">
        <is>
          <t xml:space="preserve"> </t>
        </is>
      </c>
      <c r="D21" s="4" t="inlineStr">
        <is>
          <t xml:space="preserve"> </t>
        </is>
      </c>
    </row>
    <row r="22">
      <c r="A22" s="4" t="inlineStr">
        <is>
          <t>Revenue by region total</t>
        </is>
      </c>
      <c r="B22" s="5" t="n">
        <v>1462</v>
      </c>
      <c r="C22" s="5" t="n">
        <v>1628</v>
      </c>
      <c r="D22" s="5" t="n">
        <v>1186</v>
      </c>
    </row>
    <row r="23">
      <c r="A23" s="4" t="inlineStr">
        <is>
          <t>Austria [Member]</t>
        </is>
      </c>
      <c r="B23" s="4" t="inlineStr">
        <is>
          <t xml:space="preserve"> </t>
        </is>
      </c>
      <c r="C23" s="4" t="inlineStr">
        <is>
          <t xml:space="preserve"> </t>
        </is>
      </c>
      <c r="D23" s="4" t="inlineStr">
        <is>
          <t xml:space="preserve"> </t>
        </is>
      </c>
    </row>
    <row r="24">
      <c r="A24" s="3" t="inlineStr">
        <is>
          <t>Disclosure on Individual Items of the Consolidated Financial Statements (Details) - Schedule of Revenue from Contracts with Customers Disaggregated by Geographical Region [Line Items]</t>
        </is>
      </c>
      <c r="B24" s="4" t="inlineStr">
        <is>
          <t xml:space="preserve"> </t>
        </is>
      </c>
      <c r="C24" s="4" t="inlineStr">
        <is>
          <t xml:space="preserve"> </t>
        </is>
      </c>
      <c r="D24" s="4" t="inlineStr">
        <is>
          <t xml:space="preserve"> </t>
        </is>
      </c>
    </row>
    <row r="25">
      <c r="A25" s="4" t="inlineStr">
        <is>
          <t>Revenue by region total</t>
        </is>
      </c>
      <c r="B25" s="5" t="n">
        <v>1389</v>
      </c>
      <c r="C25" s="4" t="inlineStr">
        <is>
          <t xml:space="preserve"> </t>
        </is>
      </c>
      <c r="D25" s="5" t="n">
        <v>750</v>
      </c>
    </row>
    <row r="26">
      <c r="A26" s="4" t="inlineStr">
        <is>
          <t>Spain [Member]</t>
        </is>
      </c>
      <c r="B26" s="4" t="inlineStr">
        <is>
          <t xml:space="preserve"> </t>
        </is>
      </c>
      <c r="C26" s="4" t="inlineStr">
        <is>
          <t xml:space="preserve"> </t>
        </is>
      </c>
      <c r="D26" s="4" t="inlineStr">
        <is>
          <t xml:space="preserve"> </t>
        </is>
      </c>
    </row>
    <row r="27">
      <c r="A27" s="3" t="inlineStr">
        <is>
          <t>Disclosure on Individual Items of the Consolidated Financial Statements (Details) - Schedule of Revenue from Contracts with Customers Disaggregated by Geographical Region [Line Items]</t>
        </is>
      </c>
      <c r="B27" s="4" t="inlineStr">
        <is>
          <t xml:space="preserve"> </t>
        </is>
      </c>
      <c r="C27" s="4" t="inlineStr">
        <is>
          <t xml:space="preserve"> </t>
        </is>
      </c>
      <c r="D27" s="4" t="inlineStr">
        <is>
          <t xml:space="preserve"> </t>
        </is>
      </c>
    </row>
    <row r="28">
      <c r="A28" s="4" t="inlineStr">
        <is>
          <t>Revenue by region total</t>
        </is>
      </c>
      <c r="B28" s="5" t="n">
        <v>143</v>
      </c>
      <c r="C28" s="5" t="n">
        <v>1071</v>
      </c>
      <c r="D28" s="5" t="n">
        <v>3371</v>
      </c>
    </row>
    <row r="29">
      <c r="A29" s="4" t="inlineStr">
        <is>
          <t>Rest of the world [Member]</t>
        </is>
      </c>
      <c r="B29" s="4" t="inlineStr">
        <is>
          <t xml:space="preserve"> </t>
        </is>
      </c>
      <c r="C29" s="4" t="inlineStr">
        <is>
          <t xml:space="preserve"> </t>
        </is>
      </c>
      <c r="D29" s="4" t="inlineStr">
        <is>
          <t xml:space="preserve"> </t>
        </is>
      </c>
    </row>
    <row r="30">
      <c r="A30" s="3" t="inlineStr">
        <is>
          <t>Disclosure on Individual Items of the Consolidated Financial Statements (Details) - Schedule of Revenue from Contracts with Customers Disaggregated by Geographical Region [Line Items]</t>
        </is>
      </c>
      <c r="B30" s="4" t="inlineStr">
        <is>
          <t xml:space="preserve"> </t>
        </is>
      </c>
      <c r="C30" s="4" t="inlineStr">
        <is>
          <t xml:space="preserve"> </t>
        </is>
      </c>
      <c r="D30" s="4" t="inlineStr">
        <is>
          <t xml:space="preserve"> </t>
        </is>
      </c>
    </row>
    <row r="31">
      <c r="A31" s="4" t="inlineStr">
        <is>
          <t>Revenue by region total</t>
        </is>
      </c>
      <c r="B31" s="6" t="n">
        <v>462</v>
      </c>
      <c r="C31" s="6" t="n">
        <v>1160</v>
      </c>
      <c r="D31" s="6" t="n">
        <v>1158</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n Individual Items of the Consolidated Financial Statements (Details) - Schedule of Revenue from Contracts with Customers Disaggregated by Major Products - EUR (€) € in Thousands</t>
        </is>
      </c>
      <c r="B1" s="2" t="inlineStr">
        <is>
          <t>12 Months Ended</t>
        </is>
      </c>
    </row>
    <row r="2">
      <c r="B2" s="2" t="inlineStr">
        <is>
          <t>Dec. 31, 2023</t>
        </is>
      </c>
      <c r="C2" s="2" t="inlineStr">
        <is>
          <t>Dec. 31, 2022</t>
        </is>
      </c>
      <c r="D2" s="2" t="inlineStr">
        <is>
          <t>Dec. 31, 2021</t>
        </is>
      </c>
    </row>
    <row r="3">
      <c r="A3" s="3" t="inlineStr">
        <is>
          <t>Disclosure on Individual Items of the Consolidated Financial Statements (Details) - Schedule of Revenue from Contracts with Customers Disaggregated by Major Products [Line Items]</t>
        </is>
      </c>
      <c r="B3" s="4" t="inlineStr">
        <is>
          <t xml:space="preserve"> </t>
        </is>
      </c>
      <c r="C3" s="4" t="inlineStr">
        <is>
          <t xml:space="preserve"> </t>
        </is>
      </c>
      <c r="D3" s="4" t="inlineStr">
        <is>
          <t xml:space="preserve"> </t>
        </is>
      </c>
    </row>
    <row r="4">
      <c r="A4" s="4" t="inlineStr">
        <is>
          <t>Revenue from customer disaggregation major products total</t>
        </is>
      </c>
      <c r="B4" s="6" t="n">
        <v>107384</v>
      </c>
      <c r="C4" s="6" t="n">
        <v>26430</v>
      </c>
      <c r="D4" s="6" t="n">
        <v>33035</v>
      </c>
    </row>
    <row r="5">
      <c r="A5" s="4" t="inlineStr">
        <is>
          <t>Charging [Member]</t>
        </is>
      </c>
      <c r="B5" s="4" t="inlineStr">
        <is>
          <t xml:space="preserve"> </t>
        </is>
      </c>
      <c r="C5" s="4" t="inlineStr">
        <is>
          <t xml:space="preserve"> </t>
        </is>
      </c>
      <c r="D5" s="4" t="inlineStr">
        <is>
          <t xml:space="preserve"> </t>
        </is>
      </c>
    </row>
    <row r="6">
      <c r="A6" s="3" t="inlineStr">
        <is>
          <t>Disclosure on Individual Items of the Consolidated Financial Statements (Details) - Schedule of Revenue from Contracts with Customers Disaggregated by Major Products [Line Items]</t>
        </is>
      </c>
      <c r="B6" s="4" t="inlineStr">
        <is>
          <t xml:space="preserve"> </t>
        </is>
      </c>
      <c r="C6" s="4" t="inlineStr">
        <is>
          <t xml:space="preserve"> </t>
        </is>
      </c>
      <c r="D6" s="4" t="inlineStr">
        <is>
          <t xml:space="preserve"> </t>
        </is>
      </c>
    </row>
    <row r="7">
      <c r="A7" s="4" t="inlineStr">
        <is>
          <t>Revenue from customer disaggregation major products total</t>
        </is>
      </c>
      <c r="B7" s="5" t="n">
        <v>89323</v>
      </c>
      <c r="C7" s="5" t="n">
        <v>19506</v>
      </c>
      <c r="D7" s="5" t="n">
        <v>23721</v>
      </c>
    </row>
    <row r="8">
      <c r="A8" s="4" t="inlineStr">
        <is>
          <t>Commercial and Industrial [Member]</t>
        </is>
      </c>
      <c r="B8" s="4" t="inlineStr">
        <is>
          <t xml:space="preserve"> </t>
        </is>
      </c>
      <c r="C8" s="4" t="inlineStr">
        <is>
          <t xml:space="preserve"> </t>
        </is>
      </c>
      <c r="D8" s="4" t="inlineStr">
        <is>
          <t xml:space="preserve"> </t>
        </is>
      </c>
    </row>
    <row r="9">
      <c r="A9" s="3" t="inlineStr">
        <is>
          <t>Disclosure on Individual Items of the Consolidated Financial Statements (Details) - Schedule of Revenue from Contracts with Customers Disaggregated by Major Products [Line Items]</t>
        </is>
      </c>
      <c r="B9" s="4" t="inlineStr">
        <is>
          <t xml:space="preserve"> </t>
        </is>
      </c>
      <c r="C9" s="4" t="inlineStr">
        <is>
          <t xml:space="preserve"> </t>
        </is>
      </c>
      <c r="D9" s="4" t="inlineStr">
        <is>
          <t xml:space="preserve"> </t>
        </is>
      </c>
    </row>
    <row r="10">
      <c r="A10" s="4" t="inlineStr">
        <is>
          <t>Revenue from customer disaggregation major products total</t>
        </is>
      </c>
      <c r="B10" s="5" t="n">
        <v>15788</v>
      </c>
      <c r="C10" s="5" t="n">
        <v>4463</v>
      </c>
      <c r="D10" s="5" t="n">
        <v>6334</v>
      </c>
    </row>
    <row r="11">
      <c r="A11" s="4" t="inlineStr">
        <is>
          <t>Service [Member]</t>
        </is>
      </c>
      <c r="B11" s="4" t="inlineStr">
        <is>
          <t xml:space="preserve"> </t>
        </is>
      </c>
      <c r="C11" s="4" t="inlineStr">
        <is>
          <t xml:space="preserve"> </t>
        </is>
      </c>
      <c r="D11" s="4" t="inlineStr">
        <is>
          <t xml:space="preserve"> </t>
        </is>
      </c>
    </row>
    <row r="12">
      <c r="A12" s="3" t="inlineStr">
        <is>
          <t>Disclosure on Individual Items of the Consolidated Financial Statements (Details) - Schedule of Revenue from Contracts with Customers Disaggregated by Major Products [Line Items]</t>
        </is>
      </c>
      <c r="B12" s="4" t="inlineStr">
        <is>
          <t xml:space="preserve"> </t>
        </is>
      </c>
      <c r="C12" s="4" t="inlineStr">
        <is>
          <t xml:space="preserve"> </t>
        </is>
      </c>
      <c r="D12" s="4" t="inlineStr">
        <is>
          <t xml:space="preserve"> </t>
        </is>
      </c>
    </row>
    <row r="13">
      <c r="A13" s="4" t="inlineStr">
        <is>
          <t>Revenue from customer disaggregation major products total</t>
        </is>
      </c>
      <c r="B13" s="5" t="n">
        <v>2004</v>
      </c>
      <c r="C13" s="5" t="n">
        <v>1774</v>
      </c>
      <c r="D13" s="5" t="n">
        <v>2235</v>
      </c>
    </row>
    <row r="14">
      <c r="A14" s="4" t="inlineStr">
        <is>
          <t>Residential Member]</t>
        </is>
      </c>
      <c r="B14" s="4" t="inlineStr">
        <is>
          <t xml:space="preserve"> </t>
        </is>
      </c>
      <c r="C14" s="4" t="inlineStr">
        <is>
          <t xml:space="preserve"> </t>
        </is>
      </c>
      <c r="D14" s="4" t="inlineStr">
        <is>
          <t xml:space="preserve"> </t>
        </is>
      </c>
    </row>
    <row r="15">
      <c r="A15" s="3" t="inlineStr">
        <is>
          <t>Disclosure on Individual Items of the Consolidated Financial Statements (Details) - Schedule of Revenue from Contracts with Customers Disaggregated by Major Products [Line Items]</t>
        </is>
      </c>
      <c r="B15" s="4" t="inlineStr">
        <is>
          <t xml:space="preserve"> </t>
        </is>
      </c>
      <c r="C15" s="4" t="inlineStr">
        <is>
          <t xml:space="preserve"> </t>
        </is>
      </c>
      <c r="D15" s="4" t="inlineStr">
        <is>
          <t xml:space="preserve"> </t>
        </is>
      </c>
    </row>
    <row r="16">
      <c r="A16" s="4" t="inlineStr">
        <is>
          <t>Revenue from customer disaggregation major products total</t>
        </is>
      </c>
      <c r="B16" s="5" t="n">
        <v>41</v>
      </c>
      <c r="C16" s="5" t="n">
        <v>287</v>
      </c>
      <c r="D16" s="5" t="n">
        <v>479</v>
      </c>
    </row>
    <row r="17">
      <c r="A17" s="4" t="inlineStr">
        <is>
          <t>Other [Member]</t>
        </is>
      </c>
      <c r="B17" s="4" t="inlineStr">
        <is>
          <t xml:space="preserve"> </t>
        </is>
      </c>
      <c r="C17" s="4" t="inlineStr">
        <is>
          <t xml:space="preserve"> </t>
        </is>
      </c>
      <c r="D17" s="4" t="inlineStr">
        <is>
          <t xml:space="preserve"> </t>
        </is>
      </c>
    </row>
    <row r="18">
      <c r="A18" s="3" t="inlineStr">
        <is>
          <t>Disclosure on Individual Items of the Consolidated Financial Statements (Details) - Schedule of Revenue from Contracts with Customers Disaggregated by Major Products [Line Items]</t>
        </is>
      </c>
      <c r="B18" s="4" t="inlineStr">
        <is>
          <t xml:space="preserve"> </t>
        </is>
      </c>
      <c r="C18" s="4" t="inlineStr">
        <is>
          <t xml:space="preserve"> </t>
        </is>
      </c>
      <c r="D18" s="4" t="inlineStr">
        <is>
          <t xml:space="preserve"> </t>
        </is>
      </c>
    </row>
    <row r="19">
      <c r="A19" s="4" t="inlineStr">
        <is>
          <t>Revenue from customer disaggregation major products total</t>
        </is>
      </c>
      <c r="B19" s="6" t="n">
        <v>227</v>
      </c>
      <c r="C19" s="6" t="n">
        <v>400</v>
      </c>
      <c r="D19" s="6" t="n">
        <v>267</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n Individual Items of the Consolidated Financial Statements (Details) - Schedule of Contract Assets and Contract Liabilities from Contracts with Customers - EUR (€) € in Thousands</t>
        </is>
      </c>
      <c r="B1" s="2" t="inlineStr">
        <is>
          <t>Dec. 31, 2023</t>
        </is>
      </c>
      <c r="C1" s="2" t="inlineStr">
        <is>
          <t>Dec. 31, 2022</t>
        </is>
      </c>
    </row>
    <row r="2">
      <c r="A2" s="3" t="inlineStr">
        <is>
          <t>Schedule Of Contract Assets And Contract Liabilities From Contracts With Customers Abstract</t>
        </is>
      </c>
      <c r="B2" s="4" t="inlineStr">
        <is>
          <t xml:space="preserve"> </t>
        </is>
      </c>
      <c r="C2" s="4" t="inlineStr">
        <is>
          <t xml:space="preserve"> </t>
        </is>
      </c>
    </row>
    <row r="3">
      <c r="A3" s="4" t="inlineStr">
        <is>
          <t>Receivables, which are included in ‘Trade and other receivables’</t>
        </is>
      </c>
      <c r="B3" s="6" t="n">
        <v>15285</v>
      </c>
      <c r="C3" s="6" t="n">
        <v>13897</v>
      </c>
    </row>
    <row r="4">
      <c r="A4" s="4" t="inlineStr">
        <is>
          <t>Contract assets</t>
        </is>
      </c>
      <c r="B4" s="4" t="inlineStr">
        <is>
          <t xml:space="preserve"> </t>
        </is>
      </c>
      <c r="C4" s="5" t="n">
        <v>6</v>
      </c>
    </row>
    <row r="5">
      <c r="A5" s="4" t="inlineStr">
        <is>
          <t>Contract liabilities</t>
        </is>
      </c>
      <c r="B5" s="6" t="n">
        <v>7519</v>
      </c>
      <c r="C5" s="6" t="n">
        <v>237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on Individual Items of the Consolidated Financial Statements (Details) - Schedule of Increase in Cash Received Excluding Amounts Recognized - Contract liabilities [Member] - EUR (€) € in Thousands</t>
        </is>
      </c>
      <c r="B1" s="2" t="inlineStr">
        <is>
          <t>12 Months Ended</t>
        </is>
      </c>
    </row>
    <row r="2">
      <c r="B2" s="2" t="inlineStr">
        <is>
          <t>Dec. 31, 2023</t>
        </is>
      </c>
      <c r="C2" s="2" t="inlineStr">
        <is>
          <t>Dec. 31, 2022</t>
        </is>
      </c>
    </row>
    <row r="3">
      <c r="A3" s="3" t="inlineStr">
        <is>
          <t>Disclosure on Individual Items of the Consolidated Financial Statements (Details) - Schedule of Increase in Cash Received Excluding Amounts Recognized [Line Items]</t>
        </is>
      </c>
      <c r="B3" s="4" t="inlineStr">
        <is>
          <t xml:space="preserve"> </t>
        </is>
      </c>
      <c r="C3" s="4" t="inlineStr">
        <is>
          <t xml:space="preserve"> </t>
        </is>
      </c>
    </row>
    <row r="4">
      <c r="A4" s="4" t="inlineStr">
        <is>
          <t>Contract liabilities</t>
        </is>
      </c>
      <c r="B4" s="6" t="n">
        <v>7519</v>
      </c>
      <c r="C4" s="6" t="n">
        <v>23721</v>
      </c>
    </row>
    <row r="5">
      <c r="A5" s="4" t="inlineStr">
        <is>
          <t>Revenue recognized that was included in the contract liability balance at the beginning of the period</t>
        </is>
      </c>
      <c r="B5" s="5" t="n">
        <v>17997</v>
      </c>
      <c r="C5" s="5" t="n">
        <v>465</v>
      </c>
    </row>
    <row r="6">
      <c r="A6" s="4" t="inlineStr">
        <is>
          <t>Increases due to cash received, excluding amounts recognized at the beginning of the period</t>
        </is>
      </c>
      <c r="B6" s="6" t="n">
        <v>1795</v>
      </c>
      <c r="C6" s="6" t="n">
        <v>1784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n Individual Items of the Consolidated Financial Statements (Details) - Schedule of Cost of Goods Sold - EUR (€) € in Thousands</t>
        </is>
      </c>
      <c r="B1" s="2" t="inlineStr">
        <is>
          <t>12 Months Ended</t>
        </is>
      </c>
    </row>
    <row r="2">
      <c r="B2" s="2" t="inlineStr">
        <is>
          <t>Dec. 31, 2023</t>
        </is>
      </c>
      <c r="C2" s="2" t="inlineStr">
        <is>
          <t>Dec. 31, 2022</t>
        </is>
      </c>
      <c r="D2" s="2" t="inlineStr">
        <is>
          <t>Dec. 31, 2021</t>
        </is>
      </c>
    </row>
    <row r="3">
      <c r="A3" s="4" t="inlineStr">
        <is>
          <t>Top of range [Member]</t>
        </is>
      </c>
      <c r="B3" s="4" t="inlineStr">
        <is>
          <t xml:space="preserve"> </t>
        </is>
      </c>
      <c r="C3" s="4" t="inlineStr">
        <is>
          <t xml:space="preserve"> </t>
        </is>
      </c>
      <c r="D3" s="4" t="inlineStr">
        <is>
          <t xml:space="preserve"> </t>
        </is>
      </c>
    </row>
    <row r="4">
      <c r="A4" s="3" t="inlineStr">
        <is>
          <t>Disclosure on Individual Items of the Consolidated Financial Statements (Details) - Schedule of Cost of Goods Sold [Line Items]</t>
        </is>
      </c>
      <c r="B4" s="4" t="inlineStr">
        <is>
          <t xml:space="preserve"> </t>
        </is>
      </c>
      <c r="C4" s="4" t="inlineStr">
        <is>
          <t xml:space="preserve"> </t>
        </is>
      </c>
      <c r="D4" s="4" t="inlineStr">
        <is>
          <t xml:space="preserve"> </t>
        </is>
      </c>
    </row>
    <row r="5">
      <c r="A5" s="4" t="inlineStr">
        <is>
          <t>Cost of materials</t>
        </is>
      </c>
      <c r="B5" s="6" t="n">
        <v>95007</v>
      </c>
      <c r="C5" s="6" t="n">
        <v>23554</v>
      </c>
      <c r="D5" s="6" t="n">
        <v>26433</v>
      </c>
    </row>
    <row r="6">
      <c r="A6" s="4" t="inlineStr">
        <is>
          <t>Personnel expenses</t>
        </is>
      </c>
      <c r="B6" s="5" t="n">
        <v>9623</v>
      </c>
      <c r="C6" s="5" t="n">
        <v>3388</v>
      </c>
      <c r="D6" s="5" t="n">
        <v>3097</v>
      </c>
    </row>
    <row r="7">
      <c r="A7" s="4" t="inlineStr">
        <is>
          <t>Depreciation and amortization</t>
        </is>
      </c>
      <c r="B7" s="5" t="n">
        <v>4082</v>
      </c>
      <c r="C7" s="5" t="n">
        <v>3517</v>
      </c>
      <c r="D7" s="5" t="n">
        <v>3103</v>
      </c>
    </row>
    <row r="8">
      <c r="A8" s="4" t="inlineStr">
        <is>
          <t>Other expenses</t>
        </is>
      </c>
      <c r="B8" s="5" t="n">
        <v>1558</v>
      </c>
      <c r="C8" s="5" t="n">
        <v>445</v>
      </c>
      <c r="D8" s="5" t="n">
        <v>2677</v>
      </c>
    </row>
    <row r="9">
      <c r="A9" s="4" t="inlineStr">
        <is>
          <t>Total</t>
        </is>
      </c>
      <c r="B9" s="5" t="n">
        <v>110270</v>
      </c>
      <c r="C9" s="5" t="n">
        <v>30904</v>
      </c>
      <c r="D9" s="5" t="n">
        <v>35310</v>
      </c>
    </row>
    <row r="10">
      <c r="A10" s="4" t="inlineStr">
        <is>
          <t>Bottom of range [Member]</t>
        </is>
      </c>
      <c r="B10" s="4" t="inlineStr">
        <is>
          <t xml:space="preserve"> </t>
        </is>
      </c>
      <c r="C10" s="4" t="inlineStr">
        <is>
          <t xml:space="preserve"> </t>
        </is>
      </c>
      <c r="D10" s="4" t="inlineStr">
        <is>
          <t xml:space="preserve"> </t>
        </is>
      </c>
    </row>
    <row r="11">
      <c r="A11" s="3" t="inlineStr">
        <is>
          <t>Disclosure on Individual Items of the Consolidated Financial Statements (Details) - Schedule of Cost of Goods Sold [Line Items]</t>
        </is>
      </c>
      <c r="B11" s="4" t="inlineStr">
        <is>
          <t xml:space="preserve"> </t>
        </is>
      </c>
      <c r="C11" s="4" t="inlineStr">
        <is>
          <t xml:space="preserve"> </t>
        </is>
      </c>
      <c r="D11" s="4" t="inlineStr">
        <is>
          <t xml:space="preserve"> </t>
        </is>
      </c>
    </row>
    <row r="12">
      <c r="A12" s="4" t="inlineStr">
        <is>
          <t>Cost of materials</t>
        </is>
      </c>
      <c r="B12" s="5" t="n">
        <v>153</v>
      </c>
      <c r="C12" s="5" t="n">
        <v>344</v>
      </c>
      <c r="D12" s="5" t="n">
        <v>1304</v>
      </c>
    </row>
    <row r="13">
      <c r="A13" s="4" t="inlineStr">
        <is>
          <t>Personnel expenses</t>
        </is>
      </c>
      <c r="B13" s="5" t="n">
        <v>1083</v>
      </c>
      <c r="C13" s="5" t="n">
        <v>182</v>
      </c>
      <c r="D13" s="5" t="n">
        <v>49</v>
      </c>
    </row>
    <row r="14">
      <c r="A14" s="4" t="inlineStr">
        <is>
          <t>Depreciation and amortization</t>
        </is>
      </c>
      <c r="B14" s="5" t="n">
        <v>247</v>
      </c>
      <c r="C14" s="5" t="n">
        <v>168</v>
      </c>
      <c r="D14" s="5" t="n">
        <v>106</v>
      </c>
    </row>
    <row r="15">
      <c r="A15" s="4" t="inlineStr">
        <is>
          <t>Other expenses</t>
        </is>
      </c>
      <c r="B15" s="5" t="n">
        <v>1350</v>
      </c>
      <c r="C15" s="5" t="n">
        <v>1007</v>
      </c>
      <c r="D15" s="5" t="n">
        <v>553</v>
      </c>
    </row>
    <row r="16">
      <c r="A16" s="4" t="inlineStr">
        <is>
          <t>Total</t>
        </is>
      </c>
      <c r="B16" s="6" t="n">
        <v>2832</v>
      </c>
      <c r="C16" s="6" t="n">
        <v>1701</v>
      </c>
      <c r="D16" s="6" t="n">
        <v>2012</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n Individual Items of the Consolidated Financial Statements (Details) - Schedule of Selling General and Administrative Expenses - EUR (€) € in Thousands</t>
        </is>
      </c>
      <c r="B1" s="2" t="inlineStr">
        <is>
          <t>12 Months Ended</t>
        </is>
      </c>
    </row>
    <row r="2">
      <c r="B2" s="2" t="inlineStr">
        <is>
          <t>Dec. 31, 2023</t>
        </is>
      </c>
      <c r="C2" s="2" t="inlineStr">
        <is>
          <t>Dec. 31, 2022</t>
        </is>
      </c>
      <c r="D2" s="2" t="inlineStr">
        <is>
          <t>Dec. 31, 2021</t>
        </is>
      </c>
    </row>
    <row r="3">
      <c r="A3" s="3" t="inlineStr">
        <is>
          <t>Schedule Of Selling General And Administrative Expenses Abstract</t>
        </is>
      </c>
      <c r="B3" s="4" t="inlineStr">
        <is>
          <t xml:space="preserve"> </t>
        </is>
      </c>
      <c r="C3" s="4" t="inlineStr">
        <is>
          <t xml:space="preserve"> </t>
        </is>
      </c>
      <c r="D3" s="4" t="inlineStr">
        <is>
          <t xml:space="preserve"> </t>
        </is>
      </c>
    </row>
    <row r="4">
      <c r="A4" s="4" t="inlineStr">
        <is>
          <t>Personnel expenses</t>
        </is>
      </c>
      <c r="B4" s="6" t="n">
        <v>10243</v>
      </c>
      <c r="C4" s="6" t="n">
        <v>14359</v>
      </c>
      <c r="D4" s="6" t="n">
        <v>3911</v>
      </c>
    </row>
    <row r="5">
      <c r="A5" s="4" t="inlineStr">
        <is>
          <t>Legal and consulting fees</t>
        </is>
      </c>
      <c r="B5" s="5" t="n">
        <v>4984</v>
      </c>
      <c r="C5" s="5" t="n">
        <v>3779</v>
      </c>
      <c r="D5" s="5" t="n">
        <v>4450</v>
      </c>
    </row>
    <row r="6">
      <c r="A6" s="4" t="inlineStr">
        <is>
          <t>Administration fee</t>
        </is>
      </c>
      <c r="B6" s="5" t="n">
        <v>2741</v>
      </c>
      <c r="C6" s="5" t="n">
        <v>3412</v>
      </c>
      <c r="D6" s="5" t="n">
        <v>2963</v>
      </c>
    </row>
    <row r="7">
      <c r="A7" s="4" t="inlineStr">
        <is>
          <t>Marketing costs</t>
        </is>
      </c>
      <c r="B7" s="5" t="n">
        <v>1554</v>
      </c>
      <c r="C7" s="5" t="n">
        <v>1925</v>
      </c>
      <c r="D7" s="5" t="n">
        <v>476</v>
      </c>
    </row>
    <row r="8">
      <c r="A8" s="4" t="inlineStr">
        <is>
          <t>Insurance expenses</t>
        </is>
      </c>
      <c r="B8" s="5" t="n">
        <v>1774</v>
      </c>
      <c r="C8" s="5" t="n">
        <v>2365</v>
      </c>
      <c r="D8" s="5" t="n">
        <v>26</v>
      </c>
    </row>
    <row r="9">
      <c r="A9" s="4" t="inlineStr">
        <is>
          <t>Depreciation and amortization</t>
        </is>
      </c>
      <c r="B9" s="5" t="n">
        <v>522</v>
      </c>
      <c r="C9" s="5" t="n">
        <v>631</v>
      </c>
      <c r="D9" s="5" t="n">
        <v>227</v>
      </c>
    </row>
    <row r="10">
      <c r="A10" s="4" t="inlineStr">
        <is>
          <t>Other expenses</t>
        </is>
      </c>
      <c r="B10" s="5" t="n">
        <v>6005</v>
      </c>
      <c r="C10" s="5" t="n">
        <v>4847</v>
      </c>
      <c r="D10" s="5" t="n">
        <v>1268</v>
      </c>
    </row>
    <row r="11">
      <c r="A11" s="4" t="inlineStr">
        <is>
          <t>Total</t>
        </is>
      </c>
      <c r="B11" s="6" t="n">
        <v>27823</v>
      </c>
      <c r="C11" s="6" t="n">
        <v>31319</v>
      </c>
      <c r="D11" s="6" t="n">
        <v>1332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n Individual Items of the Consolidated Financial Statements (Details) - Schedule of Other Operating Income - EUR (€) € in Thousands</t>
        </is>
      </c>
      <c r="B1" s="2" t="inlineStr">
        <is>
          <t>12 Months Ended</t>
        </is>
      </c>
    </row>
    <row r="2">
      <c r="B2" s="2" t="inlineStr">
        <is>
          <t>Dec. 31, 2023</t>
        </is>
      </c>
      <c r="C2" s="2" t="inlineStr">
        <is>
          <t>Dec. 31, 2022</t>
        </is>
      </c>
      <c r="D2" s="2" t="inlineStr">
        <is>
          <t>Dec. 31, 2021</t>
        </is>
      </c>
    </row>
    <row r="3">
      <c r="A3" s="3" t="inlineStr">
        <is>
          <t>Schedule Of Other Operating Income Abstract</t>
        </is>
      </c>
      <c r="B3" s="4" t="inlineStr">
        <is>
          <t xml:space="preserve"> </t>
        </is>
      </c>
      <c r="C3" s="4" t="inlineStr">
        <is>
          <t xml:space="preserve"> </t>
        </is>
      </c>
      <c r="D3" s="4" t="inlineStr">
        <is>
          <t xml:space="preserve"> </t>
        </is>
      </c>
    </row>
    <row r="4">
      <c r="A4" s="4" t="inlineStr">
        <is>
          <t>Exchange rate gains</t>
        </is>
      </c>
      <c r="B4" s="6" t="n">
        <v>139</v>
      </c>
      <c r="C4" s="4" t="inlineStr">
        <is>
          <t xml:space="preserve"> </t>
        </is>
      </c>
      <c r="D4" s="4" t="inlineStr">
        <is>
          <t xml:space="preserve"> </t>
        </is>
      </c>
    </row>
    <row r="5">
      <c r="A5" s="4" t="inlineStr">
        <is>
          <t>Income from compensation</t>
        </is>
      </c>
      <c r="B5" s="5" t="n">
        <v>120</v>
      </c>
      <c r="C5" s="5" t="n">
        <v>1016</v>
      </c>
      <c r="D5" s="5" t="n">
        <v>2584</v>
      </c>
    </row>
    <row r="6">
      <c r="A6" s="4" t="inlineStr">
        <is>
          <t>Income from reversal of provisions</t>
        </is>
      </c>
      <c r="B6" s="5" t="n">
        <v>101</v>
      </c>
      <c r="C6" s="5" t="n">
        <v>913</v>
      </c>
      <c r="D6" s="5" t="n">
        <v>1517</v>
      </c>
    </row>
    <row r="7">
      <c r="A7" s="4" t="inlineStr">
        <is>
          <t>Income from reduction of credit loss</t>
        </is>
      </c>
      <c r="B7" s="5" t="n">
        <v>39</v>
      </c>
      <c r="C7" s="5" t="n">
        <v>408</v>
      </c>
      <c r="D7" s="5" t="n">
        <v>29</v>
      </c>
    </row>
    <row r="8">
      <c r="A8" s="4" t="inlineStr">
        <is>
          <t>Cost refunds</t>
        </is>
      </c>
      <c r="B8" s="4" t="inlineStr">
        <is>
          <t xml:space="preserve"> </t>
        </is>
      </c>
      <c r="C8" s="4" t="inlineStr">
        <is>
          <t xml:space="preserve"> </t>
        </is>
      </c>
      <c r="D8" s="5" t="n">
        <v>174</v>
      </c>
    </row>
    <row r="9">
      <c r="A9" s="4" t="inlineStr">
        <is>
          <t>Other</t>
        </is>
      </c>
      <c r="B9" s="5" t="n">
        <v>268</v>
      </c>
      <c r="C9" s="5" t="n">
        <v>47</v>
      </c>
      <c r="D9" s="5" t="n">
        <v>233</v>
      </c>
    </row>
    <row r="10">
      <c r="A10" s="4" t="inlineStr">
        <is>
          <t>Total</t>
        </is>
      </c>
      <c r="B10" s="6" t="n">
        <v>667</v>
      </c>
      <c r="C10" s="6" t="n">
        <v>2383</v>
      </c>
      <c r="D10" s="6" t="n">
        <v>4538</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n Individual Items of the Consolidated Financial Statements (Details) - Schedule of Other Operating Expense - EUR (€) € in Thousands</t>
        </is>
      </c>
      <c r="B1" s="2" t="inlineStr">
        <is>
          <t>12 Months Ended</t>
        </is>
      </c>
    </row>
    <row r="2">
      <c r="B2" s="2" t="inlineStr">
        <is>
          <t>Dec. 31, 2023</t>
        </is>
      </c>
      <c r="C2" s="2" t="inlineStr">
        <is>
          <t>Dec. 31, 2022</t>
        </is>
      </c>
      <c r="D2" s="2" t="inlineStr">
        <is>
          <t>Dec. 31, 2021</t>
        </is>
      </c>
    </row>
    <row r="3">
      <c r="A3" s="3" t="inlineStr">
        <is>
          <t>Schedule of Other Operating Expense [Abstract]</t>
        </is>
      </c>
      <c r="B3" s="4" t="inlineStr">
        <is>
          <t xml:space="preserve"> </t>
        </is>
      </c>
      <c r="C3" s="4" t="inlineStr">
        <is>
          <t xml:space="preserve"> </t>
        </is>
      </c>
      <c r="D3" s="4" t="inlineStr">
        <is>
          <t xml:space="preserve"> </t>
        </is>
      </c>
    </row>
    <row r="4">
      <c r="A4" s="4" t="inlineStr">
        <is>
          <t>Provisions for onerous contracts</t>
        </is>
      </c>
      <c r="B4" s="6" t="n">
        <v>10973</v>
      </c>
      <c r="C4" s="4" t="inlineStr">
        <is>
          <t xml:space="preserve"> </t>
        </is>
      </c>
      <c r="D4" s="6" t="n">
        <v>6</v>
      </c>
    </row>
    <row r="5">
      <c r="A5" s="4" t="inlineStr">
        <is>
          <t>Exchange rate losses</t>
        </is>
      </c>
      <c r="B5" s="5" t="n">
        <v>1200</v>
      </c>
      <c r="C5" s="5" t="n">
        <v>1007</v>
      </c>
      <c r="D5" s="4" t="inlineStr">
        <is>
          <t xml:space="preserve"> </t>
        </is>
      </c>
    </row>
    <row r="6">
      <c r="A6" s="4" t="inlineStr">
        <is>
          <t>Other expenses</t>
        </is>
      </c>
      <c r="B6" s="5" t="n">
        <v>43</v>
      </c>
      <c r="C6" s="5" t="n">
        <v>64</v>
      </c>
      <c r="D6" s="5" t="n">
        <v>60</v>
      </c>
    </row>
    <row r="7">
      <c r="A7" s="4" t="inlineStr">
        <is>
          <t>Warranties</t>
        </is>
      </c>
      <c r="B7" s="5" t="n">
        <v>-461</v>
      </c>
      <c r="C7" s="4" t="inlineStr">
        <is>
          <t xml:space="preserve"> </t>
        </is>
      </c>
      <c r="D7" s="5" t="n">
        <v>5253</v>
      </c>
    </row>
    <row r="8">
      <c r="A8" s="4" t="inlineStr">
        <is>
          <t>Expenses due to subsequent events</t>
        </is>
      </c>
      <c r="B8" s="4" t="inlineStr">
        <is>
          <t xml:space="preserve"> </t>
        </is>
      </c>
      <c r="C8" s="5" t="n">
        <v>11</v>
      </c>
      <c r="D8" s="5" t="n">
        <v>5</v>
      </c>
    </row>
    <row r="9">
      <c r="A9" s="4" t="inlineStr">
        <is>
          <t>Expenses from disposal of assets</t>
        </is>
      </c>
      <c r="B9" s="4" t="inlineStr">
        <is>
          <t xml:space="preserve"> </t>
        </is>
      </c>
      <c r="C9" s="5" t="n">
        <v>1</v>
      </c>
      <c r="D9" s="5" t="n">
        <v>36</v>
      </c>
    </row>
    <row r="10">
      <c r="A10" s="4" t="inlineStr">
        <is>
          <t>Compensation</t>
        </is>
      </c>
      <c r="B10" s="4" t="inlineStr">
        <is>
          <t xml:space="preserve"> </t>
        </is>
      </c>
      <c r="C10" s="4" t="inlineStr">
        <is>
          <t xml:space="preserve"> </t>
        </is>
      </c>
      <c r="D10" s="5" t="n">
        <v>42</v>
      </c>
    </row>
    <row r="11">
      <c r="A11" s="4" t="inlineStr">
        <is>
          <t>Total</t>
        </is>
      </c>
      <c r="B11" s="6" t="n">
        <v>11755</v>
      </c>
      <c r="C11" s="6" t="n">
        <v>1084</v>
      </c>
      <c r="D11" s="6" t="n">
        <v>5402</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n Individual Items of the Consolidated Financial Statements (Details) - Schedule of Finance Income and Finance Costs Recognized in Profit or Loss - EUR (€) € in Thousands</t>
        </is>
      </c>
      <c r="B1" s="2" t="inlineStr">
        <is>
          <t>12 Months Ended</t>
        </is>
      </c>
    </row>
    <row r="2">
      <c r="B2" s="2" t="inlineStr">
        <is>
          <t>Dec. 31, 2023</t>
        </is>
      </c>
      <c r="C2" s="2" t="inlineStr">
        <is>
          <t>Dec. 31, 2022</t>
        </is>
      </c>
      <c r="D2" s="2" t="inlineStr">
        <is>
          <t>Dec. 31, 2021</t>
        </is>
      </c>
    </row>
    <row r="3">
      <c r="A3" s="3" t="inlineStr">
        <is>
          <t>Schedule Of Finance Income And Finance Costs Recognized In Profit Or Loss Abstract</t>
        </is>
      </c>
      <c r="B3" s="4" t="inlineStr">
        <is>
          <t xml:space="preserve"> </t>
        </is>
      </c>
      <c r="C3" s="4" t="inlineStr">
        <is>
          <t xml:space="preserve"> </t>
        </is>
      </c>
      <c r="D3" s="4" t="inlineStr">
        <is>
          <t xml:space="preserve"> </t>
        </is>
      </c>
    </row>
    <row r="4">
      <c r="A4" s="4" t="inlineStr">
        <is>
          <t>Finance income from remeasurement of warrant liabilities</t>
        </is>
      </c>
      <c r="B4" s="4" t="inlineStr">
        <is>
          <t xml:space="preserve"> </t>
        </is>
      </c>
      <c r="C4" s="6" t="n">
        <v>10329</v>
      </c>
      <c r="D4" s="4" t="inlineStr">
        <is>
          <t xml:space="preserve"> </t>
        </is>
      </c>
    </row>
    <row r="5">
      <c r="A5" s="4" t="inlineStr">
        <is>
          <t>Foreign currency gains</t>
        </is>
      </c>
      <c r="B5" s="5" t="n">
        <v>3</v>
      </c>
      <c r="C5" s="5" t="n">
        <v>9928</v>
      </c>
      <c r="D5" s="4" t="inlineStr">
        <is>
          <t xml:space="preserve"> </t>
        </is>
      </c>
    </row>
    <row r="6">
      <c r="A6" s="4" t="inlineStr">
        <is>
          <t>Income from other interest and similar income</t>
        </is>
      </c>
      <c r="B6" s="5" t="n">
        <v>187</v>
      </c>
      <c r="C6" s="5" t="n">
        <v>259</v>
      </c>
      <c r="D6" s="5" t="n">
        <v>47</v>
      </c>
    </row>
    <row r="7">
      <c r="A7" s="4" t="inlineStr">
        <is>
          <t>Finance income</t>
        </is>
      </c>
      <c r="B7" s="5" t="n">
        <v>190</v>
      </c>
      <c r="C7" s="5" t="n">
        <v>20515</v>
      </c>
      <c r="D7" s="5" t="n">
        <v>47</v>
      </c>
    </row>
    <row r="8">
      <c r="A8" s="4" t="inlineStr">
        <is>
          <t>Interest expense from bank loans</t>
        </is>
      </c>
      <c r="B8" s="5" t="n">
        <v>-1</v>
      </c>
      <c r="C8" s="5" t="n">
        <v>-17</v>
      </c>
      <c r="D8" s="5" t="n">
        <v>-296</v>
      </c>
    </row>
    <row r="9">
      <c r="A9" s="4" t="inlineStr">
        <is>
          <t>Foreign currency losses</t>
        </is>
      </c>
      <c r="B9" s="4" t="inlineStr">
        <is>
          <t xml:space="preserve"> </t>
        </is>
      </c>
      <c r="C9" s="4" t="inlineStr">
        <is>
          <t xml:space="preserve"> </t>
        </is>
      </c>
      <c r="D9" s="5" t="n">
        <v>-264</v>
      </c>
    </row>
    <row r="10">
      <c r="A10" s="4" t="inlineStr">
        <is>
          <t>Interest expense from related party loans</t>
        </is>
      </c>
      <c r="B10" s="4" t="inlineStr">
        <is>
          <t xml:space="preserve"> </t>
        </is>
      </c>
      <c r="C10" s="5" t="n">
        <v>-2</v>
      </c>
      <c r="D10" s="5" t="n">
        <v>-1995</v>
      </c>
    </row>
    <row r="11">
      <c r="A11" s="4" t="inlineStr">
        <is>
          <t>Interest expense from leasing</t>
        </is>
      </c>
      <c r="B11" s="5" t="n">
        <v>-153</v>
      </c>
      <c r="C11" s="5" t="n">
        <v>-122</v>
      </c>
      <c r="D11" s="5" t="n">
        <v>-89</v>
      </c>
    </row>
    <row r="12">
      <c r="A12" s="4" t="inlineStr">
        <is>
          <t>Interest expense from guarantee commissions</t>
        </is>
      </c>
      <c r="B12" s="5" t="n">
        <v>-67</v>
      </c>
      <c r="C12" s="5" t="n">
        <v>-246</v>
      </c>
      <c r="D12" s="5" t="n">
        <v>-177</v>
      </c>
    </row>
    <row r="13">
      <c r="A13" s="4" t="inlineStr">
        <is>
          <t>Interest expense from shareholder loans</t>
        </is>
      </c>
      <c r="B13" s="5" t="n">
        <v>-2784</v>
      </c>
      <c r="C13" s="4" t="inlineStr">
        <is>
          <t xml:space="preserve"> </t>
        </is>
      </c>
      <c r="D13" s="4" t="inlineStr">
        <is>
          <t xml:space="preserve"> </t>
        </is>
      </c>
    </row>
    <row r="14">
      <c r="A14" s="4" t="inlineStr">
        <is>
          <t>Finance expense from remeasurement of warrant liabilities</t>
        </is>
      </c>
      <c r="B14" s="5" t="n">
        <v>-10859</v>
      </c>
      <c r="C14" s="4" t="inlineStr">
        <is>
          <t xml:space="preserve"> </t>
        </is>
      </c>
      <c r="D14" s="4" t="inlineStr">
        <is>
          <t xml:space="preserve"> </t>
        </is>
      </c>
    </row>
    <row r="15">
      <c r="A15" s="4" t="inlineStr">
        <is>
          <t>Other interest expense</t>
        </is>
      </c>
      <c r="B15" s="5" t="n">
        <v>-23</v>
      </c>
      <c r="C15" s="5" t="n">
        <v>-40</v>
      </c>
      <c r="D15" s="5" t="n">
        <v>-13</v>
      </c>
    </row>
    <row r="16">
      <c r="A16" s="4" t="inlineStr">
        <is>
          <t>Finance expenses</t>
        </is>
      </c>
      <c r="B16" s="5" t="n">
        <v>-13886</v>
      </c>
      <c r="C16" s="5" t="n">
        <v>-427</v>
      </c>
      <c r="D16" s="5" t="n">
        <v>-2835</v>
      </c>
    </row>
    <row r="17">
      <c r="A17" s="4" t="inlineStr">
        <is>
          <t>Share listing expense</t>
        </is>
      </c>
      <c r="B17" s="4" t="inlineStr">
        <is>
          <t xml:space="preserve"> </t>
        </is>
      </c>
      <c r="C17" s="4" t="inlineStr">
        <is>
          <t xml:space="preserve"> </t>
        </is>
      </c>
      <c r="D17" s="5" t="n">
        <v>-65796</v>
      </c>
    </row>
    <row r="18">
      <c r="A18" s="4" t="inlineStr">
        <is>
          <t>Net finance result</t>
        </is>
      </c>
      <c r="B18" s="6" t="n">
        <v>-13697</v>
      </c>
      <c r="C18" s="6" t="n">
        <v>20089</v>
      </c>
      <c r="D18" s="6" t="n">
        <v>-6858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isclosure on Individual Items of the Consolidated Financial Statements (Details) - Schedule of Applying the Aforementioned Parameters € in Thousands</t>
        </is>
      </c>
      <c r="B1" s="2" t="inlineStr">
        <is>
          <t>12 Months Ended</t>
        </is>
      </c>
    </row>
    <row r="2">
      <c r="B2" s="2" t="inlineStr">
        <is>
          <t>Dec. 31, 2023 EUR (€)</t>
        </is>
      </c>
    </row>
    <row r="3">
      <c r="A3" s="3" t="inlineStr">
        <is>
          <t>Schedule Of Applying The Aforementioned Parameters Abstract</t>
        </is>
      </c>
      <c r="B3" s="4" t="inlineStr">
        <is>
          <t xml:space="preserve"> </t>
        </is>
      </c>
    </row>
    <row r="4">
      <c r="A4" s="4" t="inlineStr">
        <is>
          <t>Fair value of 8,524,565 ordinary shares (including 3,593,750 founder shares) at €8.64 per share</t>
        </is>
      </c>
      <c r="B4" s="6" t="n">
        <v>73697</v>
      </c>
    </row>
    <row r="5">
      <c r="A5" s="4" t="inlineStr">
        <is>
          <t>Fair value of 4,375,000 private warrants at EUR 1.17 per warrant</t>
        </is>
      </c>
      <c r="B5" s="5" t="n">
        <v>5110</v>
      </c>
    </row>
    <row r="6">
      <c r="A6" s="4" t="inlineStr">
        <is>
          <t>Fair value of 7,187,500 public warrants at EUR 1.05 per warrant</t>
        </is>
      </c>
      <c r="B6" s="5" t="n">
        <v>7568</v>
      </c>
    </row>
    <row r="7">
      <c r="A7" s="4" t="inlineStr">
        <is>
          <t>Net liability of EUSG at business combination</t>
        </is>
      </c>
      <c r="B7" s="5" t="n">
        <v>423</v>
      </c>
    </row>
    <row r="8">
      <c r="A8" s="4" t="inlineStr">
        <is>
          <t>Total value of consideration</t>
        </is>
      </c>
      <c r="B8" s="5" t="n">
        <v>86799</v>
      </c>
    </row>
    <row r="9">
      <c r="A9" s="4" t="inlineStr">
        <is>
          <t>Proceeds received post business combination EUSG assets (cash)</t>
        </is>
      </c>
      <c r="B9" s="5" t="n">
        <v>-43107</v>
      </c>
    </row>
    <row r="10">
      <c r="A10" s="4" t="inlineStr">
        <is>
          <t>Listing expenses total (cash)</t>
        </is>
      </c>
      <c r="B10" s="5" t="n">
        <v>22105</v>
      </c>
    </row>
    <row r="11">
      <c r="A11" s="4" t="inlineStr">
        <is>
          <t>Total share listing expense</t>
        </is>
      </c>
      <c r="B11" s="6" t="n">
        <v>6579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3 EUR (€)</t>
        </is>
      </c>
      <c r="C2" s="2" t="inlineStr">
        <is>
          <t>Dec. 31, 2022 EUR (€)</t>
        </is>
      </c>
      <c r="D2" s="2" t="inlineStr">
        <is>
          <t>Dec. 31, 2021 EUR (€)</t>
        </is>
      </c>
    </row>
    <row r="3">
      <c r="A3" s="3" t="inlineStr">
        <is>
          <t>Statement of cash flows [abstract]</t>
        </is>
      </c>
      <c r="B3" s="4" t="inlineStr">
        <is>
          <t xml:space="preserve"> </t>
        </is>
      </c>
      <c r="C3" s="4" t="inlineStr">
        <is>
          <t xml:space="preserve"> </t>
        </is>
      </c>
      <c r="D3" s="4" t="inlineStr">
        <is>
          <t xml:space="preserve"> </t>
        </is>
      </c>
    </row>
    <row r="4">
      <c r="A4" s="4" t="inlineStr">
        <is>
          <t>Result for the period</t>
        </is>
      </c>
      <c r="B4" s="6" t="n">
        <v>-55081</v>
      </c>
      <c r="C4" s="6" t="n">
        <v>-18906</v>
      </c>
      <c r="D4" s="6" t="n">
        <v>-87640</v>
      </c>
    </row>
    <row r="5">
      <c r="A5" s="4" t="inlineStr">
        <is>
          <t>Depreciation and amortization</t>
        </is>
      </c>
      <c r="B5" s="5" t="n">
        <v>4850</v>
      </c>
      <c r="C5" s="5" t="n">
        <v>4336</v>
      </c>
      <c r="D5" s="5" t="n">
        <v>3485</v>
      </c>
    </row>
    <row r="6">
      <c r="A6" s="4" t="inlineStr">
        <is>
          <t>Finance income excluding foreign currency (gains) losses</t>
        </is>
      </c>
      <c r="B6" s="5" t="n">
        <v>-187</v>
      </c>
      <c r="C6" s="5" t="n">
        <v>-10587</v>
      </c>
      <c r="D6" s="5" t="n">
        <v>-47</v>
      </c>
    </row>
    <row r="7">
      <c r="A7" s="4" t="inlineStr">
        <is>
          <t>Finance expense</t>
        </is>
      </c>
      <c r="B7" s="5" t="n">
        <v>13886</v>
      </c>
      <c r="C7" s="5" t="n">
        <v>427</v>
      </c>
      <c r="D7" s="5" t="n">
        <v>2835</v>
      </c>
    </row>
    <row r="8">
      <c r="A8" s="4" t="inlineStr">
        <is>
          <t>Share listing expense</t>
        </is>
      </c>
      <c r="B8" s="4" t="inlineStr">
        <is>
          <t xml:space="preserve"> </t>
        </is>
      </c>
      <c r="C8" s="4" t="inlineStr">
        <is>
          <t xml:space="preserve"> </t>
        </is>
      </c>
      <c r="D8" s="5" t="n">
        <v>58523</v>
      </c>
    </row>
    <row r="9">
      <c r="A9" s="4" t="inlineStr">
        <is>
          <t>Non-cash effective foreign currency gains</t>
        </is>
      </c>
      <c r="B9" s="5" t="n">
        <v>-35</v>
      </c>
      <c r="C9" s="5" t="n">
        <v>-9928</v>
      </c>
      <c r="D9" s="4" t="inlineStr">
        <is>
          <t xml:space="preserve"> </t>
        </is>
      </c>
    </row>
    <row r="10">
      <c r="A10" s="4" t="inlineStr">
        <is>
          <t>Stock compensation</t>
        </is>
      </c>
      <c r="B10" s="5" t="n">
        <v>1451</v>
      </c>
      <c r="C10" s="5" t="n">
        <v>2767</v>
      </c>
      <c r="D10" s="4" t="inlineStr">
        <is>
          <t xml:space="preserve"> </t>
        </is>
      </c>
    </row>
    <row r="11">
      <c r="A11" s="4" t="inlineStr">
        <is>
          <t>Gain (loss) on disposal of property, plant, and equipment</t>
        </is>
      </c>
      <c r="B11" s="5" t="n">
        <v>5</v>
      </c>
      <c r="C11" s="5" t="n">
        <v>21</v>
      </c>
      <c r="D11" s="5" t="n">
        <v>55</v>
      </c>
    </row>
    <row r="12">
      <c r="A12" s="4" t="inlineStr">
        <is>
          <t>Change in trade receivables not attributable to investing or financing activities</t>
        </is>
      </c>
      <c r="B12" s="5" t="n">
        <v>-1616</v>
      </c>
      <c r="C12" s="5" t="n">
        <v>-6716</v>
      </c>
      <c r="D12" s="5" t="n">
        <v>-10540</v>
      </c>
    </row>
    <row r="13">
      <c r="A13" s="4" t="inlineStr">
        <is>
          <t>Change in inventories</t>
        </is>
      </c>
      <c r="B13" s="5" t="n">
        <v>5382</v>
      </c>
      <c r="C13" s="5" t="n">
        <v>-40117</v>
      </c>
      <c r="D13" s="5" t="n">
        <v>6737</v>
      </c>
    </row>
    <row r="14">
      <c r="A14" s="4" t="inlineStr">
        <is>
          <t>Change in write-downs on inventories</t>
        </is>
      </c>
      <c r="B14" s="5" t="n">
        <v>8093</v>
      </c>
      <c r="C14" s="5" t="n">
        <v>-78</v>
      </c>
      <c r="D14" s="5" t="n">
        <v>1834</v>
      </c>
    </row>
    <row r="15">
      <c r="A15" s="4" t="inlineStr">
        <is>
          <t>Change in trade payables</t>
        </is>
      </c>
      <c r="B15" s="5" t="n">
        <v>6117</v>
      </c>
      <c r="C15" s="5" t="n">
        <v>3689</v>
      </c>
      <c r="D15" s="5" t="n">
        <v>785</v>
      </c>
    </row>
    <row r="16">
      <c r="A16" s="4" t="inlineStr">
        <is>
          <t>Change in contract assets</t>
        </is>
      </c>
      <c r="B16" s="5" t="n">
        <v>6</v>
      </c>
      <c r="C16" s="5" t="n">
        <v>967</v>
      </c>
      <c r="D16" s="5" t="n">
        <v>654</v>
      </c>
    </row>
    <row r="17">
      <c r="A17" s="4" t="inlineStr">
        <is>
          <t>Change in contract liabilities</t>
        </is>
      </c>
      <c r="B17" s="5" t="n">
        <v>-16185</v>
      </c>
      <c r="C17" s="5" t="n">
        <v>17387</v>
      </c>
      <c r="D17" s="5" t="n">
        <v>-1802</v>
      </c>
    </row>
    <row r="18">
      <c r="A18" s="4" t="inlineStr">
        <is>
          <t>Change in other investments and other assets</t>
        </is>
      </c>
      <c r="B18" s="5" t="n">
        <v>3190</v>
      </c>
      <c r="C18" s="5" t="n">
        <v>-872</v>
      </c>
      <c r="D18" s="5" t="n">
        <v>-2577</v>
      </c>
    </row>
    <row r="19">
      <c r="A19" s="4" t="inlineStr">
        <is>
          <t>Change in other provisions</t>
        </is>
      </c>
      <c r="B19" s="5" t="n">
        <v>11928</v>
      </c>
      <c r="C19" s="5" t="n">
        <v>-845</v>
      </c>
      <c r="D19" s="5" t="n">
        <v>6112</v>
      </c>
    </row>
    <row r="20">
      <c r="A20" s="4" t="inlineStr">
        <is>
          <t>Change in other liabilities</t>
        </is>
      </c>
      <c r="B20" s="5" t="n">
        <v>692</v>
      </c>
      <c r="C20" s="5" t="n">
        <v>-1921</v>
      </c>
      <c r="D20" s="5" t="n">
        <v>2870</v>
      </c>
    </row>
    <row r="21">
      <c r="A21" s="4" t="inlineStr">
        <is>
          <t>Income tax expenses (benefits)</t>
        </is>
      </c>
      <c r="B21" s="5" t="n">
        <v>-3141</v>
      </c>
      <c r="C21" s="5" t="n">
        <v>2572</v>
      </c>
      <c r="D21" s="5" t="n">
        <v>413</v>
      </c>
    </row>
    <row r="22">
      <c r="A22" s="4" t="inlineStr">
        <is>
          <t>Interest received</t>
        </is>
      </c>
      <c r="B22" s="5" t="n">
        <v>187</v>
      </c>
      <c r="C22" s="4" t="inlineStr">
        <is>
          <t xml:space="preserve"> </t>
        </is>
      </c>
      <c r="D22" s="4" t="inlineStr">
        <is>
          <t xml:space="preserve"> </t>
        </is>
      </c>
    </row>
    <row r="23">
      <c r="A23" s="4" t="inlineStr">
        <is>
          <t>Income taxes paid</t>
        </is>
      </c>
      <c r="B23" s="5" t="n">
        <v>-203</v>
      </c>
      <c r="C23" s="4" t="inlineStr">
        <is>
          <t xml:space="preserve"> </t>
        </is>
      </c>
      <c r="D23" s="4" t="inlineStr">
        <is>
          <t xml:space="preserve"> </t>
        </is>
      </c>
    </row>
    <row r="24">
      <c r="A24" s="4" t="inlineStr">
        <is>
          <t>Cash flow from operating activities</t>
        </is>
      </c>
      <c r="B24" s="5" t="n">
        <v>-20659</v>
      </c>
      <c r="C24" s="5" t="n">
        <v>-57805</v>
      </c>
      <c r="D24" s="5" t="n">
        <v>-18304</v>
      </c>
    </row>
    <row r="25">
      <c r="A25" s="4" t="inlineStr">
        <is>
          <t>Purchase of property, plant, and equipment</t>
        </is>
      </c>
      <c r="B25" s="5" t="n">
        <v>-2297</v>
      </c>
      <c r="C25" s="5" t="n">
        <v>-3484</v>
      </c>
      <c r="D25" s="5" t="n">
        <v>-1576</v>
      </c>
    </row>
    <row r="26">
      <c r="A26" s="4" t="inlineStr">
        <is>
          <t>Investments in intangible assets, including internally generated intangible asset</t>
        </is>
      </c>
      <c r="B26" s="5" t="n">
        <v>-7623</v>
      </c>
      <c r="C26" s="5" t="n">
        <v>-7586</v>
      </c>
      <c r="D26" s="5" t="n">
        <v>-4009</v>
      </c>
    </row>
    <row r="27">
      <c r="A27" s="4" t="inlineStr">
        <is>
          <t>Interest received</t>
        </is>
      </c>
      <c r="B27" s="4" t="inlineStr">
        <is>
          <t xml:space="preserve"> </t>
        </is>
      </c>
      <c r="C27" s="5" t="n">
        <v>196</v>
      </c>
      <c r="D27" s="4" t="inlineStr">
        <is>
          <t xml:space="preserve"> </t>
        </is>
      </c>
    </row>
    <row r="28">
      <c r="A28" s="4" t="inlineStr">
        <is>
          <t>Cash flow from investing activities</t>
        </is>
      </c>
      <c r="B28" s="5" t="n">
        <v>-9920</v>
      </c>
      <c r="C28" s="5" t="n">
        <v>-10874</v>
      </c>
      <c r="D28" s="5" t="n">
        <v>-5585</v>
      </c>
    </row>
    <row r="29">
      <c r="A29" s="4" t="inlineStr">
        <is>
          <t>Proceeds from borrowings, shareholder contribution, and loans</t>
        </is>
      </c>
      <c r="B29" s="5" t="n">
        <v>12033</v>
      </c>
      <c r="C29" s="4" t="inlineStr">
        <is>
          <t xml:space="preserve"> </t>
        </is>
      </c>
      <c r="D29" s="5" t="n">
        <v>26409</v>
      </c>
    </row>
    <row r="30">
      <c r="A30" s="4" t="inlineStr">
        <is>
          <t>Proceeds from issues of shares and other equity securities</t>
        </is>
      </c>
      <c r="B30" s="5" t="n">
        <v>6741</v>
      </c>
      <c r="C30" s="4" t="inlineStr">
        <is>
          <t xml:space="preserve"> </t>
        </is>
      </c>
      <c r="D30" s="4" t="inlineStr">
        <is>
          <t xml:space="preserve"> </t>
        </is>
      </c>
    </row>
    <row r="31">
      <c r="A31" s="4" t="inlineStr">
        <is>
          <t>Proceeds from the issue of warrants presented as financial liabilities</t>
        </is>
      </c>
      <c r="B31" s="5" t="n">
        <v>8592</v>
      </c>
      <c r="C31" s="4" t="inlineStr">
        <is>
          <t xml:space="preserve"> </t>
        </is>
      </c>
      <c r="D31" s="4" t="inlineStr">
        <is>
          <t xml:space="preserve"> </t>
        </is>
      </c>
    </row>
    <row r="32">
      <c r="A32" s="4" t="inlineStr">
        <is>
          <t>Repayment of loans and borrowings</t>
        </is>
      </c>
      <c r="B32" s="5" t="n">
        <v>-703</v>
      </c>
      <c r="C32" s="5" t="n">
        <v>-7522</v>
      </c>
      <c r="D32" s="5" t="n">
        <v>-354</v>
      </c>
    </row>
    <row r="33">
      <c r="A33" s="4" t="inlineStr">
        <is>
          <t>Proceeds from issuance of shares to equity holders of the parent</t>
        </is>
      </c>
      <c r="B33" s="4" t="inlineStr">
        <is>
          <t xml:space="preserve"> </t>
        </is>
      </c>
      <c r="C33" s="4" t="inlineStr">
        <is>
          <t xml:space="preserve"> </t>
        </is>
      </c>
      <c r="D33" s="5" t="n">
        <v>265372</v>
      </c>
    </row>
    <row r="34">
      <c r="A34" s="4" t="inlineStr">
        <is>
          <t>Cash election by shareholders in lieu of shares</t>
        </is>
      </c>
      <c r="B34" s="4" t="inlineStr">
        <is>
          <t xml:space="preserve"> </t>
        </is>
      </c>
      <c r="C34" s="4" t="inlineStr">
        <is>
          <t xml:space="preserve"> </t>
        </is>
      </c>
      <c r="D34" s="5" t="n">
        <v>-84112</v>
      </c>
    </row>
    <row r="35">
      <c r="A35" s="4" t="inlineStr">
        <is>
          <t>Transaction cost deducted from equity</t>
        </is>
      </c>
      <c r="B35" s="4" t="inlineStr">
        <is>
          <t xml:space="preserve"> </t>
        </is>
      </c>
      <c r="C35" s="4" t="inlineStr">
        <is>
          <t xml:space="preserve"> </t>
        </is>
      </c>
      <c r="D35" s="5" t="n">
        <v>-14991</v>
      </c>
    </row>
    <row r="36">
      <c r="A36" s="4" t="inlineStr">
        <is>
          <t>Repayment of shareholder loans</t>
        </is>
      </c>
      <c r="B36" s="4" t="inlineStr">
        <is>
          <t xml:space="preserve"> </t>
        </is>
      </c>
      <c r="C36" s="4" t="inlineStr">
        <is>
          <t xml:space="preserve"> </t>
        </is>
      </c>
      <c r="D36" s="5" t="n">
        <v>-43257</v>
      </c>
    </row>
    <row r="37">
      <c r="A37" s="4" t="inlineStr">
        <is>
          <t>Redemption of equity</t>
        </is>
      </c>
      <c r="B37" s="4" t="inlineStr">
        <is>
          <t xml:space="preserve"> </t>
        </is>
      </c>
      <c r="C37" s="4" t="inlineStr">
        <is>
          <t xml:space="preserve"> </t>
        </is>
      </c>
      <c r="D37" s="5" t="n">
        <v>-19976</v>
      </c>
    </row>
    <row r="38">
      <c r="A38" s="4" t="inlineStr">
        <is>
          <t>Repayment of lease liabilities</t>
        </is>
      </c>
      <c r="B38" s="5" t="n">
        <v>-912</v>
      </c>
      <c r="C38" s="5" t="n">
        <v>-706</v>
      </c>
      <c r="D38" s="5" t="n">
        <v>-569</v>
      </c>
    </row>
    <row r="39">
      <c r="A39" s="4" t="inlineStr">
        <is>
          <t>Interest paid</t>
        </is>
      </c>
      <c r="B39" s="5" t="n">
        <v>-259</v>
      </c>
      <c r="C39" s="5" t="n">
        <v>-427</v>
      </c>
      <c r="D39" s="5" t="n">
        <v>-2571</v>
      </c>
    </row>
    <row r="40">
      <c r="A40" s="4" t="inlineStr">
        <is>
          <t>Cash flow from financing activities</t>
        </is>
      </c>
      <c r="B40" s="5" t="n">
        <v>25492</v>
      </c>
      <c r="C40" s="5" t="n">
        <v>-8655</v>
      </c>
      <c r="D40" s="5" t="n">
        <v>125950</v>
      </c>
    </row>
    <row r="41">
      <c r="A41" s="4" t="inlineStr">
        <is>
          <t>Net decrease (-) / increase in cash and cash equivalents</t>
        </is>
      </c>
      <c r="B41" s="5" t="n">
        <v>-5087</v>
      </c>
      <c r="C41" s="5" t="n">
        <v>-77334</v>
      </c>
      <c r="D41" s="5" t="n">
        <v>102062</v>
      </c>
    </row>
    <row r="42">
      <c r="A42" s="4" t="inlineStr">
        <is>
          <t>Net cash and cash equivalents at the beginning of the period</t>
        </is>
      </c>
      <c r="B42" s="5" t="n">
        <v>34441</v>
      </c>
      <c r="C42" s="5" t="n">
        <v>101813</v>
      </c>
      <c r="D42" s="5" t="n">
        <v>18</v>
      </c>
    </row>
    <row r="43">
      <c r="A43" s="4" t="inlineStr">
        <is>
          <t>FX effects</t>
        </is>
      </c>
      <c r="B43" s="5" t="n">
        <v>-192</v>
      </c>
      <c r="C43" s="5" t="n">
        <v>9962</v>
      </c>
      <c r="D43" s="5" t="n">
        <v>-267</v>
      </c>
    </row>
    <row r="44">
      <c r="A44" s="4" t="inlineStr">
        <is>
          <t>Net cash and cash equivalents at the end of the period</t>
        </is>
      </c>
      <c r="B44" s="6" t="n">
        <v>29162</v>
      </c>
      <c r="C44" s="6" t="n">
        <v>34441</v>
      </c>
      <c r="D44" s="6" t="n">
        <v>1018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Disclosure on Individual Items of the Consolidated Financial Statements (Details) - Schedule of Applying the Aforementioned Parameters (Parentheticals)</t>
        </is>
      </c>
      <c r="B1" s="2" t="inlineStr">
        <is>
          <t>12 Months Ended</t>
        </is>
      </c>
    </row>
    <row r="2">
      <c r="B2" s="2" t="inlineStr">
        <is>
          <t>Dec. 31, 2023 € / shares shares</t>
        </is>
      </c>
    </row>
    <row r="3">
      <c r="A3" s="3" t="inlineStr">
        <is>
          <t>Schedule Of Applying The Aforementioned Parameters Abstract</t>
        </is>
      </c>
      <c r="B3" s="4" t="inlineStr">
        <is>
          <t xml:space="preserve"> </t>
        </is>
      </c>
    </row>
    <row r="4">
      <c r="A4" s="4" t="inlineStr">
        <is>
          <t>Fair value of Ordinary Shares</t>
        </is>
      </c>
      <c r="B4" s="5" t="n">
        <v>8524565</v>
      </c>
    </row>
    <row r="5">
      <c r="A5" s="4" t="inlineStr">
        <is>
          <t>Fair value of Ordinary Shares including founder shares</t>
        </is>
      </c>
      <c r="B5" s="5" t="n">
        <v>3593750</v>
      </c>
    </row>
    <row r="6">
      <c r="A6" s="4" t="inlineStr">
        <is>
          <t>Fair value of per share (in Euro per share) | € / shares</t>
        </is>
      </c>
      <c r="B6" s="8" t="n">
        <v>8.640000000000001</v>
      </c>
    </row>
    <row r="7">
      <c r="A7" s="4" t="inlineStr">
        <is>
          <t>Fair value of private warrants</t>
        </is>
      </c>
      <c r="B7" s="5" t="n">
        <v>4375000</v>
      </c>
    </row>
    <row r="8">
      <c r="A8" s="4" t="inlineStr">
        <is>
          <t>Fair value of per Warrant (in Euro per share) | € / shares</t>
        </is>
      </c>
      <c r="B8" s="8" t="n">
        <v>1.17</v>
      </c>
    </row>
    <row r="9">
      <c r="A9" s="4" t="inlineStr">
        <is>
          <t>Fair value of public warrants</t>
        </is>
      </c>
      <c r="B9" s="5" t="n">
        <v>7187500</v>
      </c>
    </row>
    <row r="10">
      <c r="A10" s="4" t="inlineStr">
        <is>
          <t>Fair value of per Warrant (in Euro per share) | € / shares</t>
        </is>
      </c>
      <c r="B10" s="8" t="n">
        <v>1.0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n Individual Items of the Consolidated Financial Statements (Details) - Schedule of Current and Deferred Taxes - EUR (€) € in Thousands</t>
        </is>
      </c>
      <c r="B1" s="2" t="inlineStr">
        <is>
          <t>12 Months Ended</t>
        </is>
      </c>
    </row>
    <row r="2">
      <c r="B2" s="2" t="inlineStr">
        <is>
          <t>Dec. 31, 2023</t>
        </is>
      </c>
      <c r="C2" s="2" t="inlineStr">
        <is>
          <t>Dec. 31, 2022</t>
        </is>
      </c>
      <c r="D2" s="2" t="inlineStr">
        <is>
          <t>Dec. 31, 2021</t>
        </is>
      </c>
    </row>
    <row r="3">
      <c r="A3" s="3" t="inlineStr">
        <is>
          <t>Schedule Of Current And Deferred Taxes Abstract</t>
        </is>
      </c>
      <c r="B3" s="4" t="inlineStr">
        <is>
          <t xml:space="preserve"> </t>
        </is>
      </c>
      <c r="C3" s="4" t="inlineStr">
        <is>
          <t xml:space="preserve"> </t>
        </is>
      </c>
      <c r="D3" s="4" t="inlineStr">
        <is>
          <t xml:space="preserve"> </t>
        </is>
      </c>
    </row>
    <row r="4">
      <c r="A4" s="4" t="inlineStr">
        <is>
          <t>Current year</t>
        </is>
      </c>
      <c r="B4" s="6" t="n">
        <v>88</v>
      </c>
      <c r="C4" s="6" t="n">
        <v>-190</v>
      </c>
      <c r="D4" s="4" t="inlineStr">
        <is>
          <t xml:space="preserve"> </t>
        </is>
      </c>
    </row>
    <row r="5">
      <c r="A5" s="4" t="inlineStr">
        <is>
          <t>Current tax expense</t>
        </is>
      </c>
      <c r="B5" s="5" t="n">
        <v>88</v>
      </c>
      <c r="C5" s="5" t="n">
        <v>-190</v>
      </c>
      <c r="D5" s="4" t="inlineStr">
        <is>
          <t xml:space="preserve"> </t>
        </is>
      </c>
    </row>
    <row r="6">
      <c r="A6" s="4" t="inlineStr">
        <is>
          <t>Origination and reversal of temporary differences</t>
        </is>
      </c>
      <c r="B6" s="5" t="n">
        <v>4378</v>
      </c>
      <c r="C6" s="5" t="n">
        <v>-3453</v>
      </c>
      <c r="D6" s="5" t="n">
        <v>-1033</v>
      </c>
    </row>
    <row r="7">
      <c r="A7" s="4" t="inlineStr">
        <is>
          <t>Recognition of previously unrecognized (derecognition of previously recognized) tax losses</t>
        </is>
      </c>
      <c r="B7" s="5" t="n">
        <v>-1325</v>
      </c>
      <c r="C7" s="5" t="n">
        <v>1071</v>
      </c>
      <c r="D7" s="5" t="n">
        <v>620</v>
      </c>
    </row>
    <row r="8">
      <c r="A8" s="4" t="inlineStr">
        <is>
          <t>Deferred tax (expense) income</t>
        </is>
      </c>
      <c r="B8" s="5" t="n">
        <v>3053</v>
      </c>
      <c r="C8" s="5" t="n">
        <v>-2382</v>
      </c>
      <c r="D8" s="5" t="n">
        <v>-413</v>
      </c>
    </row>
    <row r="9">
      <c r="A9" s="4" t="inlineStr">
        <is>
          <t>Total</t>
        </is>
      </c>
      <c r="B9" s="6" t="n">
        <v>3141</v>
      </c>
      <c r="C9" s="6" t="n">
        <v>-2572</v>
      </c>
      <c r="D9" s="6" t="n">
        <v>-41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n Individual Items of the Consolidated Financial Statements (Details) - Schedule of Reconciliation of the Effective Tax Rate - EUR (€) € in Thousands</t>
        </is>
      </c>
      <c r="B1" s="2" t="inlineStr">
        <is>
          <t>12 Months Ended</t>
        </is>
      </c>
    </row>
    <row r="2">
      <c r="B2" s="2" t="inlineStr">
        <is>
          <t>Dec. 31, 2023</t>
        </is>
      </c>
      <c r="C2" s="2" t="inlineStr">
        <is>
          <t>Dec. 31, 2022</t>
        </is>
      </c>
      <c r="D2" s="2" t="inlineStr">
        <is>
          <t>Dec. 31, 2021</t>
        </is>
      </c>
    </row>
    <row r="3">
      <c r="A3" s="3" t="inlineStr">
        <is>
          <t>Schedule Of Reconciliation Of The Effective Tax Rate Abstract</t>
        </is>
      </c>
      <c r="B3" s="4" t="inlineStr">
        <is>
          <t xml:space="preserve"> </t>
        </is>
      </c>
      <c r="C3" s="4" t="inlineStr">
        <is>
          <t xml:space="preserve"> </t>
        </is>
      </c>
      <c r="D3" s="4" t="inlineStr">
        <is>
          <t xml:space="preserve"> </t>
        </is>
      </c>
    </row>
    <row r="4">
      <c r="A4" s="4" t="inlineStr">
        <is>
          <t>Profit (loss) before tax</t>
        </is>
      </c>
      <c r="B4" s="6" t="n">
        <v>-58221</v>
      </c>
      <c r="C4" s="6" t="n">
        <v>-16335</v>
      </c>
      <c r="D4" s="6" t="n">
        <v>-87227</v>
      </c>
    </row>
    <row r="5">
      <c r="A5" s="4" t="inlineStr">
        <is>
          <t>Tax using the Company’s domestic tax rate</t>
        </is>
      </c>
      <c r="B5" s="5" t="n">
        <v>17161</v>
      </c>
      <c r="C5" s="5" t="n">
        <v>4815</v>
      </c>
      <c r="D5" s="5" t="n">
        <v>25710</v>
      </c>
    </row>
    <row r="6">
      <c r="A6" s="4" t="inlineStr">
        <is>
          <t>Difference in tax rates</t>
        </is>
      </c>
      <c r="B6" s="5" t="n">
        <v>-1348</v>
      </c>
      <c r="C6" s="5" t="n">
        <v>-525</v>
      </c>
      <c r="D6" s="5" t="n">
        <v>-10516</v>
      </c>
    </row>
    <row r="7">
      <c r="A7" s="4" t="inlineStr">
        <is>
          <t>Non-deductible expenses</t>
        </is>
      </c>
      <c r="B7" s="5" t="n">
        <v>-585</v>
      </c>
      <c r="C7" s="5" t="n">
        <v>-130</v>
      </c>
      <c r="D7" s="5" t="n">
        <v>-582</v>
      </c>
    </row>
    <row r="8">
      <c r="A8" s="4" t="inlineStr">
        <is>
          <t>Non-taxable income</t>
        </is>
      </c>
      <c r="B8" s="5" t="n">
        <v>1291</v>
      </c>
      <c r="C8" s="5" t="n">
        <v>344</v>
      </c>
      <c r="D8" s="4" t="inlineStr">
        <is>
          <t xml:space="preserve"> </t>
        </is>
      </c>
    </row>
    <row r="9">
      <c r="A9" s="4" t="inlineStr">
        <is>
          <t>Additions for tax purposes</t>
        </is>
      </c>
      <c r="B9" s="5" t="n">
        <v>362</v>
      </c>
      <c r="C9" s="5" t="n">
        <v>-84</v>
      </c>
      <c r="D9" s="4" t="inlineStr">
        <is>
          <t xml:space="preserve"> </t>
        </is>
      </c>
    </row>
    <row r="10">
      <c r="A10" s="4" t="inlineStr">
        <is>
          <t>Non-recognition of deferred tax on loss carry forward and temporary differences</t>
        </is>
      </c>
      <c r="B10" s="5" t="n">
        <v>-10594</v>
      </c>
      <c r="C10" s="5" t="n">
        <v>-6738</v>
      </c>
      <c r="D10" s="5" t="n">
        <v>-7319</v>
      </c>
    </row>
    <row r="11">
      <c r="A11" s="4" t="inlineStr">
        <is>
          <t>True up on deferred taxes from prior year</t>
        </is>
      </c>
      <c r="B11" s="5" t="n">
        <v>-18</v>
      </c>
      <c r="C11" s="5" t="n">
        <v>527</v>
      </c>
      <c r="D11" s="4" t="inlineStr">
        <is>
          <t xml:space="preserve"> </t>
        </is>
      </c>
    </row>
    <row r="12">
      <c r="A12" s="4" t="inlineStr">
        <is>
          <t>Permanent differences</t>
        </is>
      </c>
      <c r="B12" s="5" t="n">
        <v>-3130</v>
      </c>
      <c r="C12" s="5" t="n">
        <v>-795</v>
      </c>
      <c r="D12" s="5" t="n">
        <v>-7736</v>
      </c>
    </row>
    <row r="13">
      <c r="A13" s="4" t="inlineStr">
        <is>
          <t>Others</t>
        </is>
      </c>
      <c r="B13" s="5" t="n">
        <v>2</v>
      </c>
      <c r="C13" s="5" t="n">
        <v>14</v>
      </c>
      <c r="D13" s="5" t="n">
        <v>30</v>
      </c>
    </row>
    <row r="14">
      <c r="A14" s="4" t="inlineStr">
        <is>
          <t>Taxes on income</t>
        </is>
      </c>
      <c r="B14" s="6" t="n">
        <v>3141</v>
      </c>
      <c r="C14" s="6" t="n">
        <v>-2572</v>
      </c>
      <c r="D14" s="6" t="n">
        <v>-41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n Individual Items of the Consolidated Financial Statements (Details) - Schedule of Deferred Tax Assets Recognized for Tax Loss Carryforwards - EUR (€) € in Thousands</t>
        </is>
      </c>
      <c r="B1" s="2" t="inlineStr">
        <is>
          <t>12 Months Ended</t>
        </is>
      </c>
    </row>
    <row r="2">
      <c r="B2" s="2" t="inlineStr">
        <is>
          <t>Dec. 31, 2023</t>
        </is>
      </c>
      <c r="C2" s="2" t="inlineStr">
        <is>
          <t>Dec. 31, 2022</t>
        </is>
      </c>
      <c r="D2" s="2" t="inlineStr">
        <is>
          <t>Dec. 31, 2021</t>
        </is>
      </c>
    </row>
    <row r="3">
      <c r="A3" s="3" t="inlineStr">
        <is>
          <t>Schedule Of Deferred Tax Assets Recognized For Tax Loss Carryforwards Abstract</t>
        </is>
      </c>
      <c r="B3" s="4" t="inlineStr">
        <is>
          <t xml:space="preserve"> </t>
        </is>
      </c>
      <c r="C3" s="4" t="inlineStr">
        <is>
          <t xml:space="preserve"> </t>
        </is>
      </c>
      <c r="D3" s="4" t="inlineStr">
        <is>
          <t xml:space="preserve"> </t>
        </is>
      </c>
    </row>
    <row r="4">
      <c r="A4" s="4" t="inlineStr">
        <is>
          <t>Tax loss carryforwards</t>
        </is>
      </c>
      <c r="B4" s="6" t="n">
        <v>128587</v>
      </c>
      <c r="C4" s="6" t="n">
        <v>82796</v>
      </c>
      <c r="D4" s="6" t="n">
        <v>5535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on Individual Items of the Consolidated Financial Statements (Details) - Schedule of Deferred Tax Balances Developed - EUR (€) € in Thousands</t>
        </is>
      </c>
      <c r="B1" s="2" t="inlineStr">
        <is>
          <t>12 Months Ended</t>
        </is>
      </c>
    </row>
    <row r="2">
      <c r="B2" s="2" t="inlineStr">
        <is>
          <t>Dec. 31, 2023</t>
        </is>
      </c>
      <c r="C2" s="2" t="inlineStr">
        <is>
          <t>Dec. 31, 2022</t>
        </is>
      </c>
    </row>
    <row r="3">
      <c r="A3" s="3" t="inlineStr">
        <is>
          <t>Disclosure on Individual Items of the Consolidated Financial Statements (Details) - Schedule of Deferred Tax Balances Developed [Line Items]</t>
        </is>
      </c>
      <c r="B3" s="4" t="inlineStr">
        <is>
          <t xml:space="preserve"> </t>
        </is>
      </c>
      <c r="C3" s="4" t="inlineStr">
        <is>
          <t xml:space="preserve"> </t>
        </is>
      </c>
    </row>
    <row r="4">
      <c r="A4" s="4" t="inlineStr">
        <is>
          <t>Intangible assets</t>
        </is>
      </c>
      <c r="B4" s="6" t="n">
        <v>-7308</v>
      </c>
      <c r="C4" s="6" t="n">
        <v>-5994</v>
      </c>
    </row>
    <row r="5">
      <c r="A5" s="4" t="inlineStr">
        <is>
          <t>Right-of-use assets</t>
        </is>
      </c>
      <c r="B5" s="5" t="n">
        <v>-953</v>
      </c>
      <c r="C5" s="5" t="n">
        <v>-955</v>
      </c>
    </row>
    <row r="6">
      <c r="A6" s="4" t="inlineStr">
        <is>
          <t>Inventories</t>
        </is>
      </c>
      <c r="B6" s="5" t="n">
        <v>-1033</v>
      </c>
      <c r="C6" s="5" t="n">
        <v>-2011</v>
      </c>
    </row>
    <row r="7">
      <c r="A7" s="4" t="inlineStr">
        <is>
          <t>Contract assets</t>
        </is>
      </c>
      <c r="B7" s="4" t="inlineStr">
        <is>
          <t xml:space="preserve"> </t>
        </is>
      </c>
      <c r="C7" s="5" t="n">
        <v>-47</v>
      </c>
    </row>
    <row r="8">
      <c r="A8" s="4" t="inlineStr">
        <is>
          <t>Trade and other receivables</t>
        </is>
      </c>
      <c r="B8" s="5" t="n">
        <v>36</v>
      </c>
      <c r="C8" s="5" t="n">
        <v>-362</v>
      </c>
    </row>
    <row r="9">
      <c r="A9" s="4" t="inlineStr">
        <is>
          <t>Other assets</t>
        </is>
      </c>
      <c r="B9" s="4" t="inlineStr">
        <is>
          <t xml:space="preserve"> </t>
        </is>
      </c>
      <c r="C9" s="5" t="n">
        <v>-150</v>
      </c>
    </row>
    <row r="10">
      <c r="A10" s="4" t="inlineStr">
        <is>
          <t>Lease liabilities</t>
        </is>
      </c>
      <c r="B10" s="5" t="n">
        <v>996</v>
      </c>
      <c r="C10" s="5" t="n">
        <v>988</v>
      </c>
    </row>
    <row r="11">
      <c r="A11" s="4" t="inlineStr">
        <is>
          <t>Trade and other payables</t>
        </is>
      </c>
      <c r="B11" s="5" t="n">
        <v>-7</v>
      </c>
      <c r="C11" s="5" t="n">
        <v>-408</v>
      </c>
    </row>
    <row r="12">
      <c r="A12" s="4" t="inlineStr">
        <is>
          <t>Contract liabilities</t>
        </is>
      </c>
      <c r="B12" s="5" t="n">
        <v>1425</v>
      </c>
      <c r="C12" s="5" t="n">
        <v>3627</v>
      </c>
    </row>
    <row r="13">
      <c r="A13" s="4" t="inlineStr">
        <is>
          <t>Other provisions</t>
        </is>
      </c>
      <c r="B13" s="5" t="n">
        <v>3120</v>
      </c>
      <c r="C13" s="5" t="n">
        <v>-206</v>
      </c>
    </row>
    <row r="14">
      <c r="A14" s="4" t="inlineStr">
        <is>
          <t>Warrant liabilities</t>
        </is>
      </c>
      <c r="B14" s="4" t="inlineStr">
        <is>
          <t xml:space="preserve"> </t>
        </is>
      </c>
      <c r="C14" s="5" t="n">
        <v>-2582</v>
      </c>
    </row>
    <row r="15">
      <c r="A15" s="4" t="inlineStr">
        <is>
          <t>Tax loss carryforwards</t>
        </is>
      </c>
      <c r="B15" s="5" t="n">
        <v>2535</v>
      </c>
      <c r="C15" s="5" t="n">
        <v>3859</v>
      </c>
    </row>
    <row r="16">
      <c r="A16" s="4" t="inlineStr">
        <is>
          <t>Netting</t>
        </is>
      </c>
      <c r="B16" s="4" t="inlineStr">
        <is>
          <t xml:space="preserve"> </t>
        </is>
      </c>
      <c r="C16" s="4" t="inlineStr">
        <is>
          <t xml:space="preserve"> </t>
        </is>
      </c>
    </row>
    <row r="17">
      <c r="A17" s="4" t="inlineStr">
        <is>
          <t>Total</t>
        </is>
      </c>
      <c r="B17" s="5" t="n">
        <v>-1189</v>
      </c>
      <c r="C17" s="5" t="n">
        <v>-4241</v>
      </c>
    </row>
    <row r="18">
      <c r="A18" s="4" t="inlineStr">
        <is>
          <t>DTA [Member]</t>
        </is>
      </c>
      <c r="B18" s="4" t="inlineStr">
        <is>
          <t xml:space="preserve"> </t>
        </is>
      </c>
      <c r="C18" s="4" t="inlineStr">
        <is>
          <t xml:space="preserve"> </t>
        </is>
      </c>
    </row>
    <row r="19">
      <c r="A19" s="3" t="inlineStr">
        <is>
          <t>Disclosure on Individual Items of the Consolidated Financial Statements (Details) - Schedule of Deferred Tax Balances Developed [Line Items]</t>
        </is>
      </c>
      <c r="B19" s="4" t="inlineStr">
        <is>
          <t xml:space="preserve"> </t>
        </is>
      </c>
      <c r="C19" s="4" t="inlineStr">
        <is>
          <t xml:space="preserve"> </t>
        </is>
      </c>
    </row>
    <row r="20">
      <c r="A20" s="4" t="inlineStr">
        <is>
          <t>Intangible assets</t>
        </is>
      </c>
      <c r="B20" s="4" t="inlineStr">
        <is>
          <t xml:space="preserve"> </t>
        </is>
      </c>
      <c r="C20" s="4" t="inlineStr">
        <is>
          <t xml:space="preserve"> </t>
        </is>
      </c>
    </row>
    <row r="21">
      <c r="A21" s="4" t="inlineStr">
        <is>
          <t>Right-of-use assets</t>
        </is>
      </c>
      <c r="B21" s="4" t="inlineStr">
        <is>
          <t xml:space="preserve"> </t>
        </is>
      </c>
      <c r="C21" s="4" t="inlineStr">
        <is>
          <t xml:space="preserve"> </t>
        </is>
      </c>
    </row>
    <row r="22">
      <c r="A22" s="4" t="inlineStr">
        <is>
          <t>Inventories</t>
        </is>
      </c>
      <c r="B22" s="5" t="n">
        <v>506</v>
      </c>
      <c r="C22" s="5" t="n">
        <v>663</v>
      </c>
    </row>
    <row r="23">
      <c r="A23" s="4" t="inlineStr">
        <is>
          <t>Contract assets</t>
        </is>
      </c>
      <c r="B23" s="4" t="inlineStr">
        <is>
          <t xml:space="preserve"> </t>
        </is>
      </c>
      <c r="C23" s="4" t="inlineStr">
        <is>
          <t xml:space="preserve"> </t>
        </is>
      </c>
    </row>
    <row r="24">
      <c r="A24" s="4" t="inlineStr">
        <is>
          <t>Trade and other receivables</t>
        </is>
      </c>
      <c r="B24" s="5" t="n">
        <v>41</v>
      </c>
      <c r="C24" s="5" t="n">
        <v>514</v>
      </c>
    </row>
    <row r="25">
      <c r="A25" s="4" t="inlineStr">
        <is>
          <t>Other assets</t>
        </is>
      </c>
      <c r="B25" s="4" t="inlineStr">
        <is>
          <t xml:space="preserve"> </t>
        </is>
      </c>
      <c r="C25" s="4" t="inlineStr">
        <is>
          <t xml:space="preserve"> </t>
        </is>
      </c>
    </row>
    <row r="26">
      <c r="A26" s="4" t="inlineStr">
        <is>
          <t>Lease liabilities</t>
        </is>
      </c>
      <c r="B26" s="5" t="n">
        <v>996</v>
      </c>
      <c r="C26" s="5" t="n">
        <v>988</v>
      </c>
    </row>
    <row r="27">
      <c r="A27" s="4" t="inlineStr">
        <is>
          <t>Trade and other payables</t>
        </is>
      </c>
      <c r="B27" s="4" t="inlineStr">
        <is>
          <t xml:space="preserve"> </t>
        </is>
      </c>
      <c r="C27" s="4" t="inlineStr">
        <is>
          <t xml:space="preserve"> </t>
        </is>
      </c>
    </row>
    <row r="28">
      <c r="A28" s="4" t="inlineStr">
        <is>
          <t>Contract liabilities</t>
        </is>
      </c>
      <c r="B28" s="5" t="n">
        <v>1425</v>
      </c>
      <c r="C28" s="5" t="n">
        <v>3627</v>
      </c>
    </row>
    <row r="29">
      <c r="A29" s="4" t="inlineStr">
        <is>
          <t>Other provisions</t>
        </is>
      </c>
      <c r="B29" s="5" t="n">
        <v>3234</v>
      </c>
      <c r="C29" s="5" t="n">
        <v>61</v>
      </c>
    </row>
    <row r="30">
      <c r="A30" s="4" t="inlineStr">
        <is>
          <t>Warrant liabilities</t>
        </is>
      </c>
      <c r="B30" s="4" t="inlineStr">
        <is>
          <t xml:space="preserve"> </t>
        </is>
      </c>
      <c r="C30" s="4" t="inlineStr">
        <is>
          <t xml:space="preserve"> </t>
        </is>
      </c>
    </row>
    <row r="31">
      <c r="A31" s="4" t="inlineStr">
        <is>
          <t>Tax loss carryforwards</t>
        </is>
      </c>
      <c r="B31" s="5" t="n">
        <v>2535</v>
      </c>
      <c r="C31" s="5" t="n">
        <v>3859</v>
      </c>
    </row>
    <row r="32">
      <c r="A32" s="4" t="inlineStr">
        <is>
          <t>Netting</t>
        </is>
      </c>
      <c r="B32" s="5" t="n">
        <v>-8735</v>
      </c>
      <c r="C32" s="5" t="n">
        <v>-9712</v>
      </c>
    </row>
    <row r="33">
      <c r="A33" s="4" t="inlineStr">
        <is>
          <t>Total</t>
        </is>
      </c>
      <c r="B33" s="4" t="inlineStr">
        <is>
          <t xml:space="preserve"> </t>
        </is>
      </c>
      <c r="C33" s="4" t="inlineStr">
        <is>
          <t xml:space="preserve"> </t>
        </is>
      </c>
    </row>
    <row r="34">
      <c r="A34" s="4" t="inlineStr">
        <is>
          <t>DTL [Member]</t>
        </is>
      </c>
      <c r="B34" s="4" t="inlineStr">
        <is>
          <t xml:space="preserve"> </t>
        </is>
      </c>
      <c r="C34" s="4" t="inlineStr">
        <is>
          <t xml:space="preserve"> </t>
        </is>
      </c>
    </row>
    <row r="35">
      <c r="A35" s="3" t="inlineStr">
        <is>
          <t>Disclosure on Individual Items of the Consolidated Financial Statements (Details) - Schedule of Deferred Tax Balances Developed [Line Items]</t>
        </is>
      </c>
      <c r="B35" s="4" t="inlineStr">
        <is>
          <t xml:space="preserve"> </t>
        </is>
      </c>
      <c r="C35" s="4" t="inlineStr">
        <is>
          <t xml:space="preserve"> </t>
        </is>
      </c>
    </row>
    <row r="36">
      <c r="A36" s="4" t="inlineStr">
        <is>
          <t>Intangible assets</t>
        </is>
      </c>
      <c r="B36" s="5" t="n">
        <v>7308</v>
      </c>
      <c r="C36" s="5" t="n">
        <v>5994</v>
      </c>
    </row>
    <row r="37">
      <c r="A37" s="4" t="inlineStr">
        <is>
          <t>Right-of-use assets</t>
        </is>
      </c>
      <c r="B37" s="5" t="n">
        <v>953</v>
      </c>
      <c r="C37" s="5" t="n">
        <v>955</v>
      </c>
    </row>
    <row r="38">
      <c r="A38" s="4" t="inlineStr">
        <is>
          <t>Inventories</t>
        </is>
      </c>
      <c r="B38" s="5" t="n">
        <v>1539</v>
      </c>
      <c r="C38" s="5" t="n">
        <v>2674</v>
      </c>
    </row>
    <row r="39">
      <c r="A39" s="4" t="inlineStr">
        <is>
          <t>Contract assets</t>
        </is>
      </c>
      <c r="B39" s="4" t="inlineStr">
        <is>
          <t xml:space="preserve"> </t>
        </is>
      </c>
      <c r="C39" s="5" t="n">
        <v>47</v>
      </c>
    </row>
    <row r="40">
      <c r="A40" s="4" t="inlineStr">
        <is>
          <t>Trade and other receivables</t>
        </is>
      </c>
      <c r="B40" s="5" t="n">
        <v>4</v>
      </c>
      <c r="C40" s="5" t="n">
        <v>876</v>
      </c>
    </row>
    <row r="41">
      <c r="A41" s="4" t="inlineStr">
        <is>
          <t>Other assets</t>
        </is>
      </c>
      <c r="B41" s="4" t="inlineStr">
        <is>
          <t xml:space="preserve"> </t>
        </is>
      </c>
      <c r="C41" s="5" t="n">
        <v>150</v>
      </c>
    </row>
    <row r="42">
      <c r="A42" s="4" t="inlineStr">
        <is>
          <t>Lease liabilities</t>
        </is>
      </c>
      <c r="B42" s="4" t="inlineStr">
        <is>
          <t xml:space="preserve"> </t>
        </is>
      </c>
      <c r="C42" s="4" t="inlineStr">
        <is>
          <t xml:space="preserve"> </t>
        </is>
      </c>
    </row>
    <row r="43">
      <c r="A43" s="4" t="inlineStr">
        <is>
          <t>Trade and other payables</t>
        </is>
      </c>
      <c r="B43" s="5" t="n">
        <v>7</v>
      </c>
      <c r="C43" s="5" t="n">
        <v>408</v>
      </c>
    </row>
    <row r="44">
      <c r="A44" s="4" t="inlineStr">
        <is>
          <t>Contract liabilities</t>
        </is>
      </c>
      <c r="B44" s="4" t="inlineStr">
        <is>
          <t xml:space="preserve"> </t>
        </is>
      </c>
      <c r="C44" s="4" t="inlineStr">
        <is>
          <t xml:space="preserve"> </t>
        </is>
      </c>
    </row>
    <row r="45">
      <c r="A45" s="4" t="inlineStr">
        <is>
          <t>Other provisions</t>
        </is>
      </c>
      <c r="B45" s="5" t="n">
        <v>114</v>
      </c>
      <c r="C45" s="5" t="n">
        <v>267</v>
      </c>
    </row>
    <row r="46">
      <c r="A46" s="4" t="inlineStr">
        <is>
          <t>Warrant liabilities</t>
        </is>
      </c>
      <c r="B46" s="4" t="inlineStr">
        <is>
          <t xml:space="preserve"> </t>
        </is>
      </c>
      <c r="C46" s="5" t="n">
        <v>2582</v>
      </c>
    </row>
    <row r="47">
      <c r="A47" s="4" t="inlineStr">
        <is>
          <t>Tax loss carryforwards</t>
        </is>
      </c>
      <c r="B47" s="4" t="inlineStr">
        <is>
          <t xml:space="preserve"> </t>
        </is>
      </c>
      <c r="C47" s="4" t="inlineStr">
        <is>
          <t xml:space="preserve"> </t>
        </is>
      </c>
    </row>
    <row r="48">
      <c r="A48" s="4" t="inlineStr">
        <is>
          <t>Netting</t>
        </is>
      </c>
      <c r="B48" s="5" t="n">
        <v>-8735</v>
      </c>
      <c r="C48" s="5" t="n">
        <v>-9712</v>
      </c>
    </row>
    <row r="49">
      <c r="A49" s="4" t="inlineStr">
        <is>
          <t>Total</t>
        </is>
      </c>
      <c r="B49" s="6" t="n">
        <v>1189</v>
      </c>
      <c r="C49" s="6" t="n">
        <v>424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n Individual Items of the Consolidated Financial Statements (Details) - Schedule of Earnings Per Share - EUR (€) € / shares in Units, € in Thousands</t>
        </is>
      </c>
      <c r="B1" s="2" t="inlineStr">
        <is>
          <t>12 Months Ended</t>
        </is>
      </c>
    </row>
    <row r="2">
      <c r="B2" s="2" t="inlineStr">
        <is>
          <t>Dec. 31, 2023</t>
        </is>
      </c>
      <c r="C2" s="2" t="inlineStr">
        <is>
          <t>Dec. 31, 2022</t>
        </is>
      </c>
      <c r="D2" s="2" t="inlineStr">
        <is>
          <t>Dec. 31, 2021</t>
        </is>
      </c>
    </row>
    <row r="3">
      <c r="A3" s="3" t="inlineStr">
        <is>
          <t>Schedule of Earnings Per Share [Abstract]</t>
        </is>
      </c>
      <c r="B3" s="4" t="inlineStr">
        <is>
          <t xml:space="preserve"> </t>
        </is>
      </c>
      <c r="C3" s="4" t="inlineStr">
        <is>
          <t xml:space="preserve"> </t>
        </is>
      </c>
      <c r="D3" s="4" t="inlineStr">
        <is>
          <t xml:space="preserve"> </t>
        </is>
      </c>
    </row>
    <row r="4">
      <c r="A4" s="4" t="inlineStr">
        <is>
          <t>Profit/loss for the period (attributable to shareholders of the parent) (kEUR)</t>
        </is>
      </c>
      <c r="B4" s="6" t="n">
        <v>-55081</v>
      </c>
      <c r="C4" s="6" t="n">
        <v>-18906</v>
      </c>
      <c r="D4" s="6" t="n">
        <v>-87640</v>
      </c>
    </row>
    <row r="5">
      <c r="A5" s="4" t="inlineStr">
        <is>
          <t>Weighted average number of ordinary shares outstanding (in k units) (basic)</t>
        </is>
      </c>
      <c r="B5" s="5" t="n">
        <v>48919</v>
      </c>
      <c r="C5" s="5" t="n">
        <v>48809</v>
      </c>
      <c r="D5" s="5" t="n">
        <v>25344</v>
      </c>
    </row>
    <row r="6">
      <c r="A6" s="4" t="inlineStr">
        <is>
          <t>Weighted average number of ordinary shares outstanding (in k units) (diluted)</t>
        </is>
      </c>
      <c r="B6" s="5" t="n">
        <v>49208</v>
      </c>
      <c r="C6" s="5" t="n">
        <v>49005</v>
      </c>
      <c r="D6" s="5" t="n">
        <v>25344</v>
      </c>
    </row>
    <row r="7">
      <c r="A7" s="4" t="inlineStr">
        <is>
          <t>Basic loss per share (€)</t>
        </is>
      </c>
      <c r="B7" s="8" t="n">
        <v>-1.13</v>
      </c>
      <c r="C7" s="8" t="n">
        <v>-0.39</v>
      </c>
      <c r="D7" s="8" t="n">
        <v>-3.46</v>
      </c>
    </row>
    <row r="8">
      <c r="A8" s="4" t="inlineStr">
        <is>
          <t>Diluted loss per share (€)</t>
        </is>
      </c>
      <c r="B8" s="8" t="n">
        <v>-1.13</v>
      </c>
      <c r="C8" s="8" t="n">
        <v>-0.39</v>
      </c>
      <c r="D8" s="8" t="n">
        <v>-3.4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n Individual Items of the Consolidated Financial Statements (Details) - Schedule of Development of Intangible Assets - EUR (€) € in Thousands</t>
        </is>
      </c>
      <c r="B1" s="2" t="inlineStr">
        <is>
          <t>12 Months Ended</t>
        </is>
      </c>
    </row>
    <row r="2">
      <c r="B2" s="2" t="inlineStr">
        <is>
          <t>Dec. 31, 2023</t>
        </is>
      </c>
      <c r="C2" s="2" t="inlineStr">
        <is>
          <t>Dec. 31, 2022</t>
        </is>
      </c>
      <c r="D2" s="2" t="inlineStr">
        <is>
          <t>Dec. 31, 2021</t>
        </is>
      </c>
    </row>
    <row r="3">
      <c r="A3" s="3" t="inlineStr">
        <is>
          <t>Disclosure on Individual Items of the Consolidated Financial Statements (Details) - Schedule of Development of Intangible Assets [Line Items]</t>
        </is>
      </c>
      <c r="B3" s="4" t="inlineStr">
        <is>
          <t xml:space="preserve"> </t>
        </is>
      </c>
      <c r="C3" s="4" t="inlineStr">
        <is>
          <t xml:space="preserve"> </t>
        </is>
      </c>
      <c r="D3" s="4" t="inlineStr">
        <is>
          <t xml:space="preserve"> </t>
        </is>
      </c>
    </row>
    <row r="4">
      <c r="A4" s="4" t="inlineStr">
        <is>
          <t>Ending balance of carrying amounts</t>
        </is>
      </c>
      <c r="B4" s="6" t="n">
        <v>33315</v>
      </c>
      <c r="C4" s="4" t="inlineStr">
        <is>
          <t xml:space="preserve"> </t>
        </is>
      </c>
      <c r="D4" s="4" t="inlineStr">
        <is>
          <t xml:space="preserve"> </t>
        </is>
      </c>
    </row>
    <row r="5">
      <c r="A5" s="4" t="inlineStr">
        <is>
          <t>Internally generated assets [Member]</t>
        </is>
      </c>
      <c r="B5" s="4" t="inlineStr">
        <is>
          <t xml:space="preserve"> </t>
        </is>
      </c>
      <c r="C5" s="4" t="inlineStr">
        <is>
          <t xml:space="preserve"> </t>
        </is>
      </c>
      <c r="D5" s="4" t="inlineStr">
        <is>
          <t xml:space="preserve"> </t>
        </is>
      </c>
    </row>
    <row r="6">
      <c r="A6" s="3" t="inlineStr">
        <is>
          <t>Disclosure on Individual Items of the Consolidated Financial Statements (Details) - Schedule of Development of Intangible Assets [Line Items]</t>
        </is>
      </c>
      <c r="B6" s="4" t="inlineStr">
        <is>
          <t xml:space="preserve"> </t>
        </is>
      </c>
      <c r="C6" s="4" t="inlineStr">
        <is>
          <t xml:space="preserve"> </t>
        </is>
      </c>
      <c r="D6" s="4" t="inlineStr">
        <is>
          <t xml:space="preserve"> </t>
        </is>
      </c>
    </row>
    <row r="7">
      <c r="A7" s="4" t="inlineStr">
        <is>
          <t>Ending balance of cost</t>
        </is>
      </c>
      <c r="B7" s="5" t="n">
        <v>32610</v>
      </c>
      <c r="C7" s="4" t="inlineStr">
        <is>
          <t xml:space="preserve"> </t>
        </is>
      </c>
      <c r="D7" s="4" t="inlineStr">
        <is>
          <t xml:space="preserve"> </t>
        </is>
      </c>
    </row>
    <row r="8">
      <c r="A8" s="4" t="inlineStr">
        <is>
          <t>Software [Member]</t>
        </is>
      </c>
      <c r="B8" s="4" t="inlineStr">
        <is>
          <t xml:space="preserve"> </t>
        </is>
      </c>
      <c r="C8" s="4" t="inlineStr">
        <is>
          <t xml:space="preserve"> </t>
        </is>
      </c>
      <c r="D8" s="4" t="inlineStr">
        <is>
          <t xml:space="preserve"> </t>
        </is>
      </c>
    </row>
    <row r="9">
      <c r="A9" s="3" t="inlineStr">
        <is>
          <t>Disclosure on Individual Items of the Consolidated Financial Statements (Details) - Schedule of Development of Intangible Assets [Line Items]</t>
        </is>
      </c>
      <c r="B9" s="4" t="inlineStr">
        <is>
          <t xml:space="preserve"> </t>
        </is>
      </c>
      <c r="C9" s="4" t="inlineStr">
        <is>
          <t xml:space="preserve"> </t>
        </is>
      </c>
      <c r="D9" s="4" t="inlineStr">
        <is>
          <t xml:space="preserve"> </t>
        </is>
      </c>
    </row>
    <row r="10">
      <c r="A10" s="4" t="inlineStr">
        <is>
          <t>Ending balance of amortization</t>
        </is>
      </c>
      <c r="B10" s="5" t="n">
        <v>705</v>
      </c>
      <c r="C10" s="4" t="inlineStr">
        <is>
          <t xml:space="preserve"> </t>
        </is>
      </c>
      <c r="D10" s="4" t="inlineStr">
        <is>
          <t xml:space="preserve"> </t>
        </is>
      </c>
    </row>
    <row r="11">
      <c r="A11" s="4" t="inlineStr">
        <is>
          <t>Cost [Member]</t>
        </is>
      </c>
      <c r="B11" s="4" t="inlineStr">
        <is>
          <t xml:space="preserve"> </t>
        </is>
      </c>
      <c r="C11" s="4" t="inlineStr">
        <is>
          <t xml:space="preserve"> </t>
        </is>
      </c>
      <c r="D11" s="4" t="inlineStr">
        <is>
          <t xml:space="preserve"> </t>
        </is>
      </c>
    </row>
    <row r="12">
      <c r="A12" s="3" t="inlineStr">
        <is>
          <t>Disclosure on Individual Items of the Consolidated Financial Statements (Details) - Schedule of Development of Intangible Assets [Line Items]</t>
        </is>
      </c>
      <c r="B12" s="4" t="inlineStr">
        <is>
          <t xml:space="preserve"> </t>
        </is>
      </c>
      <c r="C12" s="4" t="inlineStr">
        <is>
          <t xml:space="preserve"> </t>
        </is>
      </c>
      <c r="D12" s="4" t="inlineStr">
        <is>
          <t xml:space="preserve"> </t>
        </is>
      </c>
    </row>
    <row r="13">
      <c r="A13" s="4" t="inlineStr">
        <is>
          <t>Beginning balance of carrying amounts</t>
        </is>
      </c>
      <c r="B13" s="5" t="n">
        <v>27722</v>
      </c>
      <c r="C13" s="6" t="n">
        <v>20142</v>
      </c>
      <c r="D13" s="4" t="inlineStr">
        <is>
          <t xml:space="preserve"> </t>
        </is>
      </c>
    </row>
    <row r="14">
      <c r="A14" s="4" t="inlineStr">
        <is>
          <t>Ending balance of carrying amounts</t>
        </is>
      </c>
      <c r="B14" s="4" t="inlineStr">
        <is>
          <t xml:space="preserve"> </t>
        </is>
      </c>
      <c r="C14" s="5" t="n">
        <v>27722</v>
      </c>
      <c r="D14" s="6" t="n">
        <v>20142</v>
      </c>
    </row>
    <row r="15">
      <c r="A15" s="3" t="inlineStr">
        <is>
          <t>Carrying amounts</t>
        </is>
      </c>
      <c r="B15" s="4" t="inlineStr">
        <is>
          <t xml:space="preserve"> </t>
        </is>
      </c>
      <c r="C15" s="4" t="inlineStr">
        <is>
          <t xml:space="preserve"> </t>
        </is>
      </c>
      <c r="D15" s="4" t="inlineStr">
        <is>
          <t xml:space="preserve"> </t>
        </is>
      </c>
    </row>
    <row r="16">
      <c r="A16" s="4" t="inlineStr">
        <is>
          <t>Additions of carrying amounts</t>
        </is>
      </c>
      <c r="B16" s="5" t="n">
        <v>5593</v>
      </c>
      <c r="C16" s="5" t="n">
        <v>7586</v>
      </c>
      <c r="D16" s="4" t="inlineStr">
        <is>
          <t xml:space="preserve"> </t>
        </is>
      </c>
    </row>
    <row r="17">
      <c r="A17" s="4" t="inlineStr">
        <is>
          <t>Disposals of carrying amounts</t>
        </is>
      </c>
      <c r="B17" s="4" t="inlineStr">
        <is>
          <t xml:space="preserve"> </t>
        </is>
      </c>
      <c r="C17" s="4" t="inlineStr">
        <is>
          <t xml:space="preserve"> </t>
        </is>
      </c>
      <c r="D17" s="5" t="n">
        <v>-6</v>
      </c>
    </row>
    <row r="18">
      <c r="A18" s="4" t="inlineStr">
        <is>
          <t>Cost [Member] | Internally generated assets [Member]</t>
        </is>
      </c>
      <c r="B18" s="4" t="inlineStr">
        <is>
          <t xml:space="preserve"> </t>
        </is>
      </c>
      <c r="C18" s="4" t="inlineStr">
        <is>
          <t xml:space="preserve"> </t>
        </is>
      </c>
      <c r="D18" s="4" t="inlineStr">
        <is>
          <t xml:space="preserve"> </t>
        </is>
      </c>
    </row>
    <row r="19">
      <c r="A19" s="3" t="inlineStr">
        <is>
          <t>Disclosure on Individual Items of the Consolidated Financial Statements (Details) - Schedule of Development of Intangible Assets [Line Items]</t>
        </is>
      </c>
      <c r="B19" s="4" t="inlineStr">
        <is>
          <t xml:space="preserve"> </t>
        </is>
      </c>
      <c r="C19" s="4" t="inlineStr">
        <is>
          <t xml:space="preserve"> </t>
        </is>
      </c>
      <c r="D19" s="4" t="inlineStr">
        <is>
          <t xml:space="preserve"> </t>
        </is>
      </c>
    </row>
    <row r="20">
      <c r="A20" s="4" t="inlineStr">
        <is>
          <t>Beginning balance of cost</t>
        </is>
      </c>
      <c r="B20" s="5" t="n">
        <v>27207</v>
      </c>
      <c r="C20" s="5" t="n">
        <v>19801</v>
      </c>
      <c r="D20" s="4" t="inlineStr">
        <is>
          <t xml:space="preserve"> </t>
        </is>
      </c>
    </row>
    <row r="21">
      <c r="A21" s="4" t="inlineStr">
        <is>
          <t>Ending balance of cost</t>
        </is>
      </c>
      <c r="B21" s="4" t="inlineStr">
        <is>
          <t xml:space="preserve"> </t>
        </is>
      </c>
      <c r="C21" s="5" t="n">
        <v>27207</v>
      </c>
      <c r="D21" s="5" t="n">
        <v>19801</v>
      </c>
    </row>
    <row r="22">
      <c r="A22" s="3" t="inlineStr">
        <is>
          <t>Carrying amounts</t>
        </is>
      </c>
      <c r="B22" s="4" t="inlineStr">
        <is>
          <t xml:space="preserve"> </t>
        </is>
      </c>
      <c r="C22" s="4" t="inlineStr">
        <is>
          <t xml:space="preserve"> </t>
        </is>
      </c>
      <c r="D22" s="4" t="inlineStr">
        <is>
          <t xml:space="preserve"> </t>
        </is>
      </c>
    </row>
    <row r="23">
      <c r="A23" s="4" t="inlineStr">
        <is>
          <t>Additions of cost</t>
        </is>
      </c>
      <c r="B23" s="5" t="n">
        <v>5404</v>
      </c>
      <c r="C23" s="5" t="n">
        <v>7406</v>
      </c>
      <c r="D23" s="4" t="inlineStr">
        <is>
          <t xml:space="preserve"> </t>
        </is>
      </c>
    </row>
    <row r="24">
      <c r="A24" s="4" t="inlineStr">
        <is>
          <t>Disposals of cost</t>
        </is>
      </c>
      <c r="B24" s="4" t="inlineStr">
        <is>
          <t xml:space="preserve"> </t>
        </is>
      </c>
      <c r="C24" s="4" t="inlineStr">
        <is>
          <t xml:space="preserve"> </t>
        </is>
      </c>
      <c r="D24" s="4" t="inlineStr">
        <is>
          <t xml:space="preserve"> </t>
        </is>
      </c>
    </row>
    <row r="25">
      <c r="A25" s="4" t="inlineStr">
        <is>
          <t>Cost [Member] | Software [Member]</t>
        </is>
      </c>
      <c r="B25" s="4" t="inlineStr">
        <is>
          <t xml:space="preserve"> </t>
        </is>
      </c>
      <c r="C25" s="4" t="inlineStr">
        <is>
          <t xml:space="preserve"> </t>
        </is>
      </c>
      <c r="D25" s="4" t="inlineStr">
        <is>
          <t xml:space="preserve"> </t>
        </is>
      </c>
    </row>
    <row r="26">
      <c r="A26" s="3" t="inlineStr">
        <is>
          <t>Disclosure on Individual Items of the Consolidated Financial Statements (Details) - Schedule of Development of Intangible Assets [Line Items]</t>
        </is>
      </c>
      <c r="B26" s="4" t="inlineStr">
        <is>
          <t xml:space="preserve"> </t>
        </is>
      </c>
      <c r="C26" s="4" t="inlineStr">
        <is>
          <t xml:space="preserve"> </t>
        </is>
      </c>
      <c r="D26" s="4" t="inlineStr">
        <is>
          <t xml:space="preserve"> </t>
        </is>
      </c>
    </row>
    <row r="27">
      <c r="A27" s="4" t="inlineStr">
        <is>
          <t>Beginning balance of amortization</t>
        </is>
      </c>
      <c r="B27" s="5" t="n">
        <v>516</v>
      </c>
      <c r="C27" s="5" t="n">
        <v>342</v>
      </c>
      <c r="D27" s="4" t="inlineStr">
        <is>
          <t xml:space="preserve"> </t>
        </is>
      </c>
    </row>
    <row r="28">
      <c r="A28" s="4" t="inlineStr">
        <is>
          <t>Ending balance of amortization</t>
        </is>
      </c>
      <c r="B28" s="4" t="inlineStr">
        <is>
          <t xml:space="preserve"> </t>
        </is>
      </c>
      <c r="C28" s="5" t="n">
        <v>516</v>
      </c>
      <c r="D28" s="5" t="n">
        <v>342</v>
      </c>
    </row>
    <row r="29">
      <c r="A29" s="3" t="inlineStr">
        <is>
          <t>Carrying amounts</t>
        </is>
      </c>
      <c r="B29" s="4" t="inlineStr">
        <is>
          <t xml:space="preserve"> </t>
        </is>
      </c>
      <c r="C29" s="4" t="inlineStr">
        <is>
          <t xml:space="preserve"> </t>
        </is>
      </c>
      <c r="D29" s="4" t="inlineStr">
        <is>
          <t xml:space="preserve"> </t>
        </is>
      </c>
    </row>
    <row r="30">
      <c r="A30" s="4" t="inlineStr">
        <is>
          <t>Additions of amortization</t>
        </is>
      </c>
      <c r="B30" s="5" t="n">
        <v>189</v>
      </c>
      <c r="C30" s="5" t="n">
        <v>180</v>
      </c>
      <c r="D30" s="4" t="inlineStr">
        <is>
          <t xml:space="preserve"> </t>
        </is>
      </c>
    </row>
    <row r="31">
      <c r="A31" s="4" t="inlineStr">
        <is>
          <t>Disposals of amortization</t>
        </is>
      </c>
      <c r="B31" s="4" t="inlineStr">
        <is>
          <t xml:space="preserve"> </t>
        </is>
      </c>
      <c r="C31" s="4" t="inlineStr">
        <is>
          <t xml:space="preserve"> </t>
        </is>
      </c>
      <c r="D31" s="5" t="n">
        <v>-6</v>
      </c>
    </row>
    <row r="32">
      <c r="A32" s="4" t="inlineStr">
        <is>
          <t>Amortization [Member]</t>
        </is>
      </c>
      <c r="B32" s="4" t="inlineStr">
        <is>
          <t xml:space="preserve"> </t>
        </is>
      </c>
      <c r="C32" s="4" t="inlineStr">
        <is>
          <t xml:space="preserve"> </t>
        </is>
      </c>
      <c r="D32" s="4" t="inlineStr">
        <is>
          <t xml:space="preserve"> </t>
        </is>
      </c>
    </row>
    <row r="33">
      <c r="A33" s="3" t="inlineStr">
        <is>
          <t>Disclosure on Individual Items of the Consolidated Financial Statements (Details) - Schedule of Development of Intangible Assets [Line Items]</t>
        </is>
      </c>
      <c r="B33" s="4" t="inlineStr">
        <is>
          <t xml:space="preserve"> </t>
        </is>
      </c>
      <c r="C33" s="4" t="inlineStr">
        <is>
          <t xml:space="preserve"> </t>
        </is>
      </c>
      <c r="D33" s="4" t="inlineStr">
        <is>
          <t xml:space="preserve"> </t>
        </is>
      </c>
    </row>
    <row r="34">
      <c r="A34" s="4" t="inlineStr">
        <is>
          <t>Beginning balance of carrying amounts</t>
        </is>
      </c>
      <c r="B34" s="5" t="n">
        <v>-5664</v>
      </c>
      <c r="C34" s="5" t="n">
        <v>-3104</v>
      </c>
      <c r="D34" s="4" t="inlineStr">
        <is>
          <t xml:space="preserve"> </t>
        </is>
      </c>
    </row>
    <row r="35">
      <c r="A35" s="4" t="inlineStr">
        <is>
          <t>Ending balance of carrying amounts</t>
        </is>
      </c>
      <c r="B35" s="5" t="n">
        <v>-8274</v>
      </c>
      <c r="C35" s="5" t="n">
        <v>-5664</v>
      </c>
      <c r="D35" s="5" t="n">
        <v>-3104</v>
      </c>
    </row>
    <row r="36">
      <c r="A36" s="3" t="inlineStr">
        <is>
          <t>Carrying amounts</t>
        </is>
      </c>
      <c r="B36" s="4" t="inlineStr">
        <is>
          <t xml:space="preserve"> </t>
        </is>
      </c>
      <c r="C36" s="4" t="inlineStr">
        <is>
          <t xml:space="preserve"> </t>
        </is>
      </c>
      <c r="D36" s="4" t="inlineStr">
        <is>
          <t xml:space="preserve"> </t>
        </is>
      </c>
    </row>
    <row r="37">
      <c r="A37" s="4" t="inlineStr">
        <is>
          <t>Additions of carrying amounts</t>
        </is>
      </c>
      <c r="B37" s="5" t="n">
        <v>-2611</v>
      </c>
      <c r="C37" s="5" t="n">
        <v>-2565</v>
      </c>
      <c r="D37" s="4" t="inlineStr">
        <is>
          <t xml:space="preserve"> </t>
        </is>
      </c>
    </row>
    <row r="38">
      <c r="A38" s="4" t="inlineStr">
        <is>
          <t>Disposals of carrying amounts</t>
        </is>
      </c>
      <c r="B38" s="4" t="inlineStr">
        <is>
          <t xml:space="preserve"> </t>
        </is>
      </c>
      <c r="C38" s="5" t="n">
        <v>6</v>
      </c>
      <c r="D38" s="4" t="inlineStr">
        <is>
          <t xml:space="preserve"> </t>
        </is>
      </c>
    </row>
    <row r="39">
      <c r="A39" s="4" t="inlineStr">
        <is>
          <t>Amortization [Member] | Internally generated assets [Member]</t>
        </is>
      </c>
      <c r="B39" s="4" t="inlineStr">
        <is>
          <t xml:space="preserve"> </t>
        </is>
      </c>
      <c r="C39" s="4" t="inlineStr">
        <is>
          <t xml:space="preserve"> </t>
        </is>
      </c>
      <c r="D39" s="4" t="inlineStr">
        <is>
          <t xml:space="preserve"> </t>
        </is>
      </c>
    </row>
    <row r="40">
      <c r="A40" s="3" t="inlineStr">
        <is>
          <t>Disclosure on Individual Items of the Consolidated Financial Statements (Details) - Schedule of Development of Intangible Assets [Line Items]</t>
        </is>
      </c>
      <c r="B40" s="4" t="inlineStr">
        <is>
          <t xml:space="preserve"> </t>
        </is>
      </c>
      <c r="C40" s="4" t="inlineStr">
        <is>
          <t xml:space="preserve"> </t>
        </is>
      </c>
      <c r="D40" s="4" t="inlineStr">
        <is>
          <t xml:space="preserve"> </t>
        </is>
      </c>
    </row>
    <row r="41">
      <c r="A41" s="4" t="inlineStr">
        <is>
          <t>Beginning balance of cost</t>
        </is>
      </c>
      <c r="B41" s="5" t="n">
        <v>-5355</v>
      </c>
      <c r="C41" s="5" t="n">
        <v>-2897</v>
      </c>
      <c r="D41" s="4" t="inlineStr">
        <is>
          <t xml:space="preserve"> </t>
        </is>
      </c>
    </row>
    <row r="42">
      <c r="A42" s="4" t="inlineStr">
        <is>
          <t>Ending balance of cost</t>
        </is>
      </c>
      <c r="B42" s="5" t="n">
        <v>-7818</v>
      </c>
      <c r="C42" s="5" t="n">
        <v>-5355</v>
      </c>
      <c r="D42" s="5" t="n">
        <v>-2897</v>
      </c>
    </row>
    <row r="43">
      <c r="A43" s="3" t="inlineStr">
        <is>
          <t>Carrying amounts</t>
        </is>
      </c>
      <c r="B43" s="4" t="inlineStr">
        <is>
          <t xml:space="preserve"> </t>
        </is>
      </c>
      <c r="C43" s="4" t="inlineStr">
        <is>
          <t xml:space="preserve"> </t>
        </is>
      </c>
      <c r="D43" s="4" t="inlineStr">
        <is>
          <t xml:space="preserve"> </t>
        </is>
      </c>
    </row>
    <row r="44">
      <c r="A44" s="4" t="inlineStr">
        <is>
          <t>Additions of cost</t>
        </is>
      </c>
      <c r="B44" s="5" t="n">
        <v>-2463</v>
      </c>
      <c r="C44" s="5" t="n">
        <v>-2458</v>
      </c>
      <c r="D44" s="4" t="inlineStr">
        <is>
          <t xml:space="preserve"> </t>
        </is>
      </c>
    </row>
    <row r="45">
      <c r="A45" s="4" t="inlineStr">
        <is>
          <t>Disposals of cost</t>
        </is>
      </c>
      <c r="B45" s="4" t="inlineStr">
        <is>
          <t xml:space="preserve"> </t>
        </is>
      </c>
      <c r="C45" s="4" t="inlineStr">
        <is>
          <t xml:space="preserve"> </t>
        </is>
      </c>
      <c r="D45" s="4" t="inlineStr">
        <is>
          <t xml:space="preserve"> </t>
        </is>
      </c>
    </row>
    <row r="46">
      <c r="A46" s="4" t="inlineStr">
        <is>
          <t>Amortization [Member] | Software [Member]</t>
        </is>
      </c>
      <c r="B46" s="4" t="inlineStr">
        <is>
          <t xml:space="preserve"> </t>
        </is>
      </c>
      <c r="C46" s="4" t="inlineStr">
        <is>
          <t xml:space="preserve"> </t>
        </is>
      </c>
      <c r="D46" s="4" t="inlineStr">
        <is>
          <t xml:space="preserve"> </t>
        </is>
      </c>
    </row>
    <row r="47">
      <c r="A47" s="3" t="inlineStr">
        <is>
          <t>Disclosure on Individual Items of the Consolidated Financial Statements (Details) - Schedule of Development of Intangible Assets [Line Items]</t>
        </is>
      </c>
      <c r="B47" s="4" t="inlineStr">
        <is>
          <t xml:space="preserve"> </t>
        </is>
      </c>
      <c r="C47" s="4" t="inlineStr">
        <is>
          <t xml:space="preserve"> </t>
        </is>
      </c>
      <c r="D47" s="4" t="inlineStr">
        <is>
          <t xml:space="preserve"> </t>
        </is>
      </c>
    </row>
    <row r="48">
      <c r="A48" s="4" t="inlineStr">
        <is>
          <t>Beginning balance of amortization</t>
        </is>
      </c>
      <c r="B48" s="5" t="n">
        <v>-309</v>
      </c>
      <c r="C48" s="5" t="n">
        <v>-208</v>
      </c>
      <c r="D48" s="4" t="inlineStr">
        <is>
          <t xml:space="preserve"> </t>
        </is>
      </c>
    </row>
    <row r="49">
      <c r="A49" s="4" t="inlineStr">
        <is>
          <t>Ending balance of amortization</t>
        </is>
      </c>
      <c r="B49" s="5" t="n">
        <v>-457</v>
      </c>
      <c r="C49" s="5" t="n">
        <v>-309</v>
      </c>
      <c r="D49" s="5" t="n">
        <v>-208</v>
      </c>
    </row>
    <row r="50">
      <c r="A50" s="3" t="inlineStr">
        <is>
          <t>Carrying amounts</t>
        </is>
      </c>
      <c r="B50" s="4" t="inlineStr">
        <is>
          <t xml:space="preserve"> </t>
        </is>
      </c>
      <c r="C50" s="4" t="inlineStr">
        <is>
          <t xml:space="preserve"> </t>
        </is>
      </c>
      <c r="D50" s="4" t="inlineStr">
        <is>
          <t xml:space="preserve"> </t>
        </is>
      </c>
    </row>
    <row r="51">
      <c r="A51" s="4" t="inlineStr">
        <is>
          <t>Additions of amortization</t>
        </is>
      </c>
      <c r="B51" s="5" t="n">
        <v>-148</v>
      </c>
      <c r="C51" s="5" t="n">
        <v>-107</v>
      </c>
      <c r="D51" s="4" t="inlineStr">
        <is>
          <t xml:space="preserve"> </t>
        </is>
      </c>
    </row>
    <row r="52">
      <c r="A52" s="4" t="inlineStr">
        <is>
          <t>Disposals of amortization</t>
        </is>
      </c>
      <c r="B52" s="4" t="inlineStr">
        <is>
          <t xml:space="preserve"> </t>
        </is>
      </c>
      <c r="C52" s="5" t="n">
        <v>6</v>
      </c>
      <c r="D52" s="4" t="inlineStr">
        <is>
          <t xml:space="preserve"> </t>
        </is>
      </c>
    </row>
    <row r="53">
      <c r="A53" s="4" t="inlineStr">
        <is>
          <t>Carrying amounts [Member]</t>
        </is>
      </c>
      <c r="B53" s="4" t="inlineStr">
        <is>
          <t xml:space="preserve"> </t>
        </is>
      </c>
      <c r="C53" s="4" t="inlineStr">
        <is>
          <t xml:space="preserve"> </t>
        </is>
      </c>
      <c r="D53" s="4" t="inlineStr">
        <is>
          <t xml:space="preserve"> </t>
        </is>
      </c>
    </row>
    <row r="54">
      <c r="A54" s="3" t="inlineStr">
        <is>
          <t>Disclosure on Individual Items of the Consolidated Financial Statements (Details) - Schedule of Development of Intangible Assets [Line Items]</t>
        </is>
      </c>
      <c r="B54" s="4" t="inlineStr">
        <is>
          <t xml:space="preserve"> </t>
        </is>
      </c>
      <c r="C54" s="4" t="inlineStr">
        <is>
          <t xml:space="preserve"> </t>
        </is>
      </c>
      <c r="D54" s="4" t="inlineStr">
        <is>
          <t xml:space="preserve"> </t>
        </is>
      </c>
    </row>
    <row r="55">
      <c r="A55" s="4" t="inlineStr">
        <is>
          <t>Beginning balance of carrying amounts</t>
        </is>
      </c>
      <c r="B55" s="5" t="n">
        <v>22059</v>
      </c>
      <c r="C55" s="5" t="n">
        <v>17038</v>
      </c>
      <c r="D55" s="4" t="inlineStr">
        <is>
          <t xml:space="preserve"> </t>
        </is>
      </c>
    </row>
    <row r="56">
      <c r="A56" s="4" t="inlineStr">
        <is>
          <t>Ending balance of carrying amounts</t>
        </is>
      </c>
      <c r="B56" s="5" t="n">
        <v>25041</v>
      </c>
      <c r="C56" s="5" t="n">
        <v>22059</v>
      </c>
      <c r="D56" s="5" t="n">
        <v>17038</v>
      </c>
    </row>
    <row r="57">
      <c r="A57" s="4" t="inlineStr">
        <is>
          <t>Carrying amounts [Member] | Internally generated assets [Member]</t>
        </is>
      </c>
      <c r="B57" s="4" t="inlineStr">
        <is>
          <t xml:space="preserve"> </t>
        </is>
      </c>
      <c r="C57" s="4" t="inlineStr">
        <is>
          <t xml:space="preserve"> </t>
        </is>
      </c>
      <c r="D57" s="4" t="inlineStr">
        <is>
          <t xml:space="preserve"> </t>
        </is>
      </c>
    </row>
    <row r="58">
      <c r="A58" s="3" t="inlineStr">
        <is>
          <t>Disclosure on Individual Items of the Consolidated Financial Statements (Details) - Schedule of Development of Intangible Assets [Line Items]</t>
        </is>
      </c>
      <c r="B58" s="4" t="inlineStr">
        <is>
          <t xml:space="preserve"> </t>
        </is>
      </c>
      <c r="C58" s="4" t="inlineStr">
        <is>
          <t xml:space="preserve"> </t>
        </is>
      </c>
      <c r="D58" s="4" t="inlineStr">
        <is>
          <t xml:space="preserve"> </t>
        </is>
      </c>
    </row>
    <row r="59">
      <c r="A59" s="4" t="inlineStr">
        <is>
          <t>Beginning balance of cost</t>
        </is>
      </c>
      <c r="B59" s="5" t="n">
        <v>21852</v>
      </c>
      <c r="C59" s="5" t="n">
        <v>16904</v>
      </c>
      <c r="D59" s="4" t="inlineStr">
        <is>
          <t xml:space="preserve"> </t>
        </is>
      </c>
    </row>
    <row r="60">
      <c r="A60" s="4" t="inlineStr">
        <is>
          <t>Ending balance of cost</t>
        </is>
      </c>
      <c r="B60" s="5" t="n">
        <v>24793</v>
      </c>
      <c r="C60" s="5" t="n">
        <v>21852</v>
      </c>
      <c r="D60" s="5" t="n">
        <v>16904</v>
      </c>
    </row>
    <row r="61">
      <c r="A61" s="4" t="inlineStr">
        <is>
          <t>Carrying amounts [Member] | Software [Member]</t>
        </is>
      </c>
      <c r="B61" s="4" t="inlineStr">
        <is>
          <t xml:space="preserve"> </t>
        </is>
      </c>
      <c r="C61" s="4" t="inlineStr">
        <is>
          <t xml:space="preserve"> </t>
        </is>
      </c>
      <c r="D61" s="4" t="inlineStr">
        <is>
          <t xml:space="preserve"> </t>
        </is>
      </c>
    </row>
    <row r="62">
      <c r="A62" s="3" t="inlineStr">
        <is>
          <t>Disclosure on Individual Items of the Consolidated Financial Statements (Details) - Schedule of Development of Intangible Assets [Line Items]</t>
        </is>
      </c>
      <c r="B62" s="4" t="inlineStr">
        <is>
          <t xml:space="preserve"> </t>
        </is>
      </c>
      <c r="C62" s="4" t="inlineStr">
        <is>
          <t xml:space="preserve"> </t>
        </is>
      </c>
      <c r="D62" s="4" t="inlineStr">
        <is>
          <t xml:space="preserve"> </t>
        </is>
      </c>
    </row>
    <row r="63">
      <c r="A63" s="4" t="inlineStr">
        <is>
          <t>Beginning balance of amortization</t>
        </is>
      </c>
      <c r="B63" s="5" t="n">
        <v>207</v>
      </c>
      <c r="C63" s="5" t="n">
        <v>134</v>
      </c>
      <c r="D63" s="4" t="inlineStr">
        <is>
          <t xml:space="preserve"> </t>
        </is>
      </c>
    </row>
    <row r="64">
      <c r="A64" s="4" t="inlineStr">
        <is>
          <t>Ending balance of amortization</t>
        </is>
      </c>
      <c r="B64" s="6" t="n">
        <v>248</v>
      </c>
      <c r="C64" s="6" t="n">
        <v>207</v>
      </c>
      <c r="D64" s="6" t="n">
        <v>13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on Individual Items of the Consolidated Financial Statements (Details) - Schedule of Development of Right of Use Assets - EUR (€) € in Thousands</t>
        </is>
      </c>
      <c r="B1" s="2" t="inlineStr">
        <is>
          <t>12 Months Ended</t>
        </is>
      </c>
    </row>
    <row r="2">
      <c r="B2" s="2" t="inlineStr">
        <is>
          <t>Dec. 31, 2023</t>
        </is>
      </c>
      <c r="C2" s="2" t="inlineStr">
        <is>
          <t>Dec. 31, 2022</t>
        </is>
      </c>
    </row>
    <row r="3">
      <c r="A3" s="3" t="inlineStr">
        <is>
          <t>Disclosure on Individual Items of the Consolidated Financial Statements (Details) - Schedule of Development of Right of Use Assets [Line Items]</t>
        </is>
      </c>
      <c r="B3" s="4" t="inlineStr">
        <is>
          <t xml:space="preserve"> </t>
        </is>
      </c>
      <c r="C3" s="4" t="inlineStr">
        <is>
          <t xml:space="preserve"> </t>
        </is>
      </c>
    </row>
    <row r="4">
      <c r="A4" s="4" t="inlineStr">
        <is>
          <t>Balance Beginning</t>
        </is>
      </c>
      <c r="B4" s="6" t="n">
        <v>3366</v>
      </c>
      <c r="C4" s="6" t="n">
        <v>1987</v>
      </c>
    </row>
    <row r="5">
      <c r="A5" s="4" t="inlineStr">
        <is>
          <t>Balance ending</t>
        </is>
      </c>
      <c r="B5" s="5" t="n">
        <v>3286</v>
      </c>
      <c r="C5" s="5" t="n">
        <v>3366</v>
      </c>
    </row>
    <row r="6">
      <c r="A6" s="4" t="inlineStr">
        <is>
          <t>Depreciation charge for the year</t>
        </is>
      </c>
      <c r="B6" s="5" t="n">
        <v>949</v>
      </c>
      <c r="C6" s="5" t="n">
        <v>739</v>
      </c>
    </row>
    <row r="7">
      <c r="A7" s="4" t="inlineStr">
        <is>
          <t>Additions to right-of-use assets</t>
        </is>
      </c>
      <c r="B7" s="5" t="n">
        <v>871</v>
      </c>
      <c r="C7" s="5" t="n">
        <v>2119</v>
      </c>
    </row>
    <row r="8">
      <c r="A8" s="4" t="inlineStr">
        <is>
          <t>Property [Member]</t>
        </is>
      </c>
      <c r="B8" s="4" t="inlineStr">
        <is>
          <t xml:space="preserve"> </t>
        </is>
      </c>
      <c r="C8" s="4" t="inlineStr">
        <is>
          <t xml:space="preserve"> </t>
        </is>
      </c>
    </row>
    <row r="9">
      <c r="A9" s="3" t="inlineStr">
        <is>
          <t>Disclosure on Individual Items of the Consolidated Financial Statements (Details) - Schedule of Development of Right of Use Assets [Line Items]</t>
        </is>
      </c>
      <c r="B9" s="4" t="inlineStr">
        <is>
          <t xml:space="preserve"> </t>
        </is>
      </c>
      <c r="C9" s="4" t="inlineStr">
        <is>
          <t xml:space="preserve"> </t>
        </is>
      </c>
    </row>
    <row r="10">
      <c r="A10" s="4" t="inlineStr">
        <is>
          <t>Balance Beginning</t>
        </is>
      </c>
      <c r="B10" s="5" t="n">
        <v>3134</v>
      </c>
      <c r="C10" s="5" t="n">
        <v>1844</v>
      </c>
    </row>
    <row r="11">
      <c r="A11" s="4" t="inlineStr">
        <is>
          <t>Balance ending</t>
        </is>
      </c>
      <c r="B11" s="5" t="n">
        <v>3020</v>
      </c>
      <c r="C11" s="5" t="n">
        <v>3134</v>
      </c>
    </row>
    <row r="12">
      <c r="A12" s="4" t="inlineStr">
        <is>
          <t>Depreciation charge for the year</t>
        </is>
      </c>
      <c r="B12" s="5" t="n">
        <v>816</v>
      </c>
      <c r="C12" s="5" t="n">
        <v>622</v>
      </c>
    </row>
    <row r="13">
      <c r="A13" s="4" t="inlineStr">
        <is>
          <t>Additions to right-of-use assets</t>
        </is>
      </c>
      <c r="B13" s="5" t="n">
        <v>702</v>
      </c>
      <c r="C13" s="5" t="n">
        <v>1912</v>
      </c>
    </row>
    <row r="14">
      <c r="A14" s="4" t="inlineStr">
        <is>
          <t>Vehicles [Member]</t>
        </is>
      </c>
      <c r="B14" s="4" t="inlineStr">
        <is>
          <t xml:space="preserve"> </t>
        </is>
      </c>
      <c r="C14" s="4" t="inlineStr">
        <is>
          <t xml:space="preserve"> </t>
        </is>
      </c>
    </row>
    <row r="15">
      <c r="A15" s="3" t="inlineStr">
        <is>
          <t>Disclosure on Individual Items of the Consolidated Financial Statements (Details) - Schedule of Development of Right of Use Assets [Line Items]</t>
        </is>
      </c>
      <c r="B15" s="4" t="inlineStr">
        <is>
          <t xml:space="preserve"> </t>
        </is>
      </c>
      <c r="C15" s="4" t="inlineStr">
        <is>
          <t xml:space="preserve"> </t>
        </is>
      </c>
    </row>
    <row r="16">
      <c r="A16" s="4" t="inlineStr">
        <is>
          <t>Balance Beginning</t>
        </is>
      </c>
      <c r="B16" s="5" t="n">
        <v>232</v>
      </c>
      <c r="C16" s="5" t="n">
        <v>143</v>
      </c>
    </row>
    <row r="17">
      <c r="A17" s="4" t="inlineStr">
        <is>
          <t>Balance ending</t>
        </is>
      </c>
      <c r="B17" s="5" t="n">
        <v>268</v>
      </c>
      <c r="C17" s="5" t="n">
        <v>232</v>
      </c>
    </row>
    <row r="18">
      <c r="A18" s="4" t="inlineStr">
        <is>
          <t>Depreciation charge for the year</t>
        </is>
      </c>
      <c r="B18" s="5" t="n">
        <v>133</v>
      </c>
      <c r="C18" s="5" t="n">
        <v>116</v>
      </c>
    </row>
    <row r="19">
      <c r="A19" s="4" t="inlineStr">
        <is>
          <t>Additions to right-of-use assets</t>
        </is>
      </c>
      <c r="B19" s="6" t="n">
        <v>169</v>
      </c>
      <c r="C19" s="6" t="n">
        <v>2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n Individual Items of the Consolidated Financial Statements (Details) - Schedule of Recognized Amount - EUR (€) € in Thousands</t>
        </is>
      </c>
      <c r="B1" s="2" t="inlineStr">
        <is>
          <t>12 Months Ended</t>
        </is>
      </c>
    </row>
    <row r="2">
      <c r="B2" s="2" t="inlineStr">
        <is>
          <t>Dec. 31, 2023</t>
        </is>
      </c>
      <c r="C2" s="2" t="inlineStr">
        <is>
          <t>Dec. 31, 2022</t>
        </is>
      </c>
      <c r="D2" s="2" t="inlineStr">
        <is>
          <t>Dec. 31, 2021</t>
        </is>
      </c>
    </row>
    <row r="3">
      <c r="A3" s="3" t="inlineStr">
        <is>
          <t>Amounts recognized in profit or loss</t>
        </is>
      </c>
      <c r="B3" s="4" t="inlineStr">
        <is>
          <t xml:space="preserve"> </t>
        </is>
      </c>
      <c r="C3" s="4" t="inlineStr">
        <is>
          <t xml:space="preserve"> </t>
        </is>
      </c>
      <c r="D3" s="4" t="inlineStr">
        <is>
          <t xml:space="preserve"> </t>
        </is>
      </c>
    </row>
    <row r="4">
      <c r="A4" s="4" t="inlineStr">
        <is>
          <t>Interest on lease liabilities</t>
        </is>
      </c>
      <c r="B4" s="6" t="n">
        <v>153</v>
      </c>
      <c r="C4" s="6" t="n">
        <v>122</v>
      </c>
      <c r="D4" s="6" t="n">
        <v>89</v>
      </c>
    </row>
    <row r="5">
      <c r="A5" s="4" t="inlineStr">
        <is>
          <t>Expenses relating to short-term leases</t>
        </is>
      </c>
      <c r="B5" s="5" t="n">
        <v>119</v>
      </c>
      <c r="C5" s="5" t="n">
        <v>50</v>
      </c>
      <c r="D5" s="5" t="n">
        <v>2</v>
      </c>
    </row>
    <row r="6">
      <c r="A6" s="4" t="inlineStr">
        <is>
          <t>Expenses relating to leases of low-value assets, excluding short-term leases of low value assets</t>
        </is>
      </c>
      <c r="B6" s="5" t="n">
        <v>22</v>
      </c>
      <c r="C6" s="5" t="n">
        <v>13</v>
      </c>
      <c r="D6" s="5" t="n">
        <v>7</v>
      </c>
    </row>
    <row r="7">
      <c r="A7" s="3" t="inlineStr">
        <is>
          <t>Amounts recognized in the statement of cash flows</t>
        </is>
      </c>
      <c r="B7" s="4" t="inlineStr">
        <is>
          <t xml:space="preserve"> </t>
        </is>
      </c>
      <c r="C7" s="4" t="inlineStr">
        <is>
          <t xml:space="preserve"> </t>
        </is>
      </c>
      <c r="D7" s="4" t="inlineStr">
        <is>
          <t xml:space="preserve"> </t>
        </is>
      </c>
    </row>
    <row r="8">
      <c r="A8" s="4" t="inlineStr">
        <is>
          <t>Total cash outflow of leases</t>
        </is>
      </c>
      <c r="B8" s="6" t="n">
        <v>1065</v>
      </c>
      <c r="C8" s="6" t="n">
        <v>828</v>
      </c>
      <c r="D8" s="6" t="n">
        <v>56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on Individual Items of the Consolidated Financial Statements (Details) - Schedule of Development of Fixed Assets - EUR (€) € in Thousands</t>
        </is>
      </c>
      <c r="B1" s="2" t="inlineStr">
        <is>
          <t>12 Months Ended</t>
        </is>
      </c>
    </row>
    <row r="2">
      <c r="B2" s="2" t="inlineStr">
        <is>
          <t>Dec. 31, 2023</t>
        </is>
      </c>
      <c r="C2" s="2" t="inlineStr">
        <is>
          <t>Dec. 31, 2022</t>
        </is>
      </c>
    </row>
    <row r="3">
      <c r="A3" s="4" t="inlineStr">
        <is>
          <t>Cost [Member]</t>
        </is>
      </c>
      <c r="B3" s="4" t="inlineStr">
        <is>
          <t xml:space="preserve"> </t>
        </is>
      </c>
      <c r="C3" s="4" t="inlineStr">
        <is>
          <t xml:space="preserve"> </t>
        </is>
      </c>
    </row>
    <row r="4">
      <c r="A4" s="3" t="inlineStr">
        <is>
          <t>Disclosure on Individual Items of the Consolidated Financial Statements (Details) - Schedule of Development of Fixed Assets [Line Items]</t>
        </is>
      </c>
      <c r="B4" s="4" t="inlineStr">
        <is>
          <t xml:space="preserve"> </t>
        </is>
      </c>
      <c r="C4" s="4" t="inlineStr">
        <is>
          <t xml:space="preserve"> </t>
        </is>
      </c>
    </row>
    <row r="5">
      <c r="A5" s="4" t="inlineStr">
        <is>
          <t>Beginning balance</t>
        </is>
      </c>
      <c r="B5" s="6" t="n">
        <v>8158</v>
      </c>
      <c r="C5" s="6" t="n">
        <v>4810</v>
      </c>
    </row>
    <row r="6">
      <c r="A6" s="4" t="inlineStr">
        <is>
          <t>Ending balance</t>
        </is>
      </c>
      <c r="B6" s="5" t="n">
        <v>10397</v>
      </c>
      <c r="C6" s="5" t="n">
        <v>8158</v>
      </c>
    </row>
    <row r="7">
      <c r="A7" s="3" t="inlineStr">
        <is>
          <t>Carrying amounts</t>
        </is>
      </c>
      <c r="B7" s="4" t="inlineStr">
        <is>
          <t xml:space="preserve"> </t>
        </is>
      </c>
      <c r="C7" s="4" t="inlineStr">
        <is>
          <t xml:space="preserve"> </t>
        </is>
      </c>
    </row>
    <row r="8">
      <c r="A8" s="4" t="inlineStr">
        <is>
          <t>Additions</t>
        </is>
      </c>
      <c r="B8" s="5" t="n">
        <v>2297</v>
      </c>
      <c r="C8" s="5" t="n">
        <v>3484</v>
      </c>
    </row>
    <row r="9">
      <c r="A9" s="4" t="inlineStr">
        <is>
          <t>Disposals</t>
        </is>
      </c>
      <c r="B9" s="5" t="n">
        <v>-58</v>
      </c>
      <c r="C9" s="5" t="n">
        <v>-136</v>
      </c>
    </row>
    <row r="10">
      <c r="A10" s="4" t="inlineStr">
        <is>
          <t>Reclassification</t>
        </is>
      </c>
      <c r="B10" s="4" t="inlineStr">
        <is>
          <t xml:space="preserve"> </t>
        </is>
      </c>
      <c r="C10" s="4" t="inlineStr">
        <is>
          <t xml:space="preserve"> </t>
        </is>
      </c>
    </row>
    <row r="11">
      <c r="A11" s="4" t="inlineStr">
        <is>
          <t>Depreciation [Member]</t>
        </is>
      </c>
      <c r="B11" s="4" t="inlineStr">
        <is>
          <t xml:space="preserve"> </t>
        </is>
      </c>
      <c r="C11" s="4" t="inlineStr">
        <is>
          <t xml:space="preserve"> </t>
        </is>
      </c>
    </row>
    <row r="12">
      <c r="A12" s="3" t="inlineStr">
        <is>
          <t>Disclosure on Individual Items of the Consolidated Financial Statements (Details) - Schedule of Development of Fixed Assets [Line Items]</t>
        </is>
      </c>
      <c r="B12" s="4" t="inlineStr">
        <is>
          <t xml:space="preserve"> </t>
        </is>
      </c>
      <c r="C12" s="4" t="inlineStr">
        <is>
          <t xml:space="preserve"> </t>
        </is>
      </c>
    </row>
    <row r="13">
      <c r="A13" s="4" t="inlineStr">
        <is>
          <t>Beginning balance</t>
        </is>
      </c>
      <c r="B13" s="5" t="n">
        <v>-2768</v>
      </c>
      <c r="C13" s="5" t="n">
        <v>-1852</v>
      </c>
    </row>
    <row r="14">
      <c r="A14" s="4" t="inlineStr">
        <is>
          <t>Ending balance</t>
        </is>
      </c>
      <c r="B14" s="5" t="n">
        <v>-4006</v>
      </c>
      <c r="C14" s="5" t="n">
        <v>-2768</v>
      </c>
    </row>
    <row r="15">
      <c r="A15" s="3" t="inlineStr">
        <is>
          <t>Carrying amounts</t>
        </is>
      </c>
      <c r="B15" s="4" t="inlineStr">
        <is>
          <t xml:space="preserve"> </t>
        </is>
      </c>
      <c r="C15" s="4" t="inlineStr">
        <is>
          <t xml:space="preserve"> </t>
        </is>
      </c>
    </row>
    <row r="16">
      <c r="A16" s="4" t="inlineStr">
        <is>
          <t>Depreciation</t>
        </is>
      </c>
      <c r="B16" s="5" t="n">
        <v>-1291</v>
      </c>
      <c r="C16" s="5" t="n">
        <v>-1032</v>
      </c>
    </row>
    <row r="17">
      <c r="A17" s="4" t="inlineStr">
        <is>
          <t>Disposals</t>
        </is>
      </c>
      <c r="B17" s="5" t="n">
        <v>53</v>
      </c>
      <c r="C17" s="5" t="n">
        <v>116</v>
      </c>
    </row>
    <row r="18">
      <c r="A18" s="4" t="inlineStr">
        <is>
          <t>Carrying amounts [Member]</t>
        </is>
      </c>
      <c r="B18" s="4" t="inlineStr">
        <is>
          <t xml:space="preserve"> </t>
        </is>
      </c>
      <c r="C18" s="4" t="inlineStr">
        <is>
          <t xml:space="preserve"> </t>
        </is>
      </c>
    </row>
    <row r="19">
      <c r="A19" s="3" t="inlineStr">
        <is>
          <t>Disclosure on Individual Items of the Consolidated Financial Statements (Details) - Schedule of Development of Fixed Assets [Line Items]</t>
        </is>
      </c>
      <c r="B19" s="4" t="inlineStr">
        <is>
          <t xml:space="preserve"> </t>
        </is>
      </c>
      <c r="C19" s="4" t="inlineStr">
        <is>
          <t xml:space="preserve"> </t>
        </is>
      </c>
    </row>
    <row r="20">
      <c r="A20" s="4" t="inlineStr">
        <is>
          <t>Beginning balance</t>
        </is>
      </c>
      <c r="B20" s="5" t="n">
        <v>5389</v>
      </c>
      <c r="C20" s="5" t="n">
        <v>2958</v>
      </c>
    </row>
    <row r="21">
      <c r="A21" s="4" t="inlineStr">
        <is>
          <t>Ending balance</t>
        </is>
      </c>
      <c r="B21" s="5" t="n">
        <v>6391</v>
      </c>
      <c r="C21" s="5" t="n">
        <v>5389</v>
      </c>
    </row>
    <row r="22">
      <c r="A22" s="4" t="inlineStr">
        <is>
          <t>Property, plant and equipment [Member] | Cost [Member]</t>
        </is>
      </c>
      <c r="B22" s="4" t="inlineStr">
        <is>
          <t xml:space="preserve"> </t>
        </is>
      </c>
      <c r="C22" s="4" t="inlineStr">
        <is>
          <t xml:space="preserve"> </t>
        </is>
      </c>
    </row>
    <row r="23">
      <c r="A23" s="3" t="inlineStr">
        <is>
          <t>Disclosure on Individual Items of the Consolidated Financial Statements (Details) - Schedule of Development of Fixed Assets [Line Items]</t>
        </is>
      </c>
      <c r="B23" s="4" t="inlineStr">
        <is>
          <t xml:space="preserve"> </t>
        </is>
      </c>
      <c r="C23" s="4" t="inlineStr">
        <is>
          <t xml:space="preserve"> </t>
        </is>
      </c>
    </row>
    <row r="24">
      <c r="A24" s="4" t="inlineStr">
        <is>
          <t>Beginning balance</t>
        </is>
      </c>
      <c r="B24" s="5" t="n">
        <v>7631</v>
      </c>
      <c r="C24" s="5" t="n">
        <v>4728</v>
      </c>
    </row>
    <row r="25">
      <c r="A25" s="4" t="inlineStr">
        <is>
          <t>Ending balance</t>
        </is>
      </c>
      <c r="B25" s="5" t="n">
        <v>10225</v>
      </c>
      <c r="C25" s="5" t="n">
        <v>7631</v>
      </c>
    </row>
    <row r="26">
      <c r="A26" s="3" t="inlineStr">
        <is>
          <t>Carrying amounts</t>
        </is>
      </c>
      <c r="B26" s="4" t="inlineStr">
        <is>
          <t xml:space="preserve"> </t>
        </is>
      </c>
      <c r="C26" s="4" t="inlineStr">
        <is>
          <t xml:space="preserve"> </t>
        </is>
      </c>
    </row>
    <row r="27">
      <c r="A27" s="4" t="inlineStr">
        <is>
          <t>Additions</t>
        </is>
      </c>
      <c r="B27" s="5" t="n">
        <v>2154</v>
      </c>
      <c r="C27" s="5" t="n">
        <v>2945</v>
      </c>
    </row>
    <row r="28">
      <c r="A28" s="4" t="inlineStr">
        <is>
          <t>Disposals</t>
        </is>
      </c>
      <c r="B28" s="5" t="n">
        <v>-58</v>
      </c>
      <c r="C28" s="5" t="n">
        <v>-136</v>
      </c>
    </row>
    <row r="29">
      <c r="A29" s="4" t="inlineStr">
        <is>
          <t>Reclassification</t>
        </is>
      </c>
      <c r="B29" s="5" t="n">
        <v>498</v>
      </c>
      <c r="C29" s="5" t="n">
        <v>94</v>
      </c>
    </row>
    <row r="30">
      <c r="A30" s="4" t="inlineStr">
        <is>
          <t>Property, plant and equipment [Member] | Depreciation [Member]</t>
        </is>
      </c>
      <c r="B30" s="4" t="inlineStr">
        <is>
          <t xml:space="preserve"> </t>
        </is>
      </c>
      <c r="C30" s="4" t="inlineStr">
        <is>
          <t xml:space="preserve"> </t>
        </is>
      </c>
    </row>
    <row r="31">
      <c r="A31" s="3" t="inlineStr">
        <is>
          <t>Disclosure on Individual Items of the Consolidated Financial Statements (Details) - Schedule of Development of Fixed Assets [Line Items]</t>
        </is>
      </c>
      <c r="B31" s="4" t="inlineStr">
        <is>
          <t xml:space="preserve"> </t>
        </is>
      </c>
      <c r="C31" s="4" t="inlineStr">
        <is>
          <t xml:space="preserve"> </t>
        </is>
      </c>
    </row>
    <row r="32">
      <c r="A32" s="4" t="inlineStr">
        <is>
          <t>Beginning balance</t>
        </is>
      </c>
      <c r="B32" s="5" t="n">
        <v>-2768</v>
      </c>
      <c r="C32" s="5" t="n">
        <v>-1852</v>
      </c>
    </row>
    <row r="33">
      <c r="A33" s="4" t="inlineStr">
        <is>
          <t>Ending balance</t>
        </is>
      </c>
      <c r="B33" s="5" t="n">
        <v>-4006</v>
      </c>
      <c r="C33" s="5" t="n">
        <v>-2768</v>
      </c>
    </row>
    <row r="34">
      <c r="A34" s="3" t="inlineStr">
        <is>
          <t>Carrying amounts</t>
        </is>
      </c>
      <c r="B34" s="4" t="inlineStr">
        <is>
          <t xml:space="preserve"> </t>
        </is>
      </c>
      <c r="C34" s="4" t="inlineStr">
        <is>
          <t xml:space="preserve"> </t>
        </is>
      </c>
    </row>
    <row r="35">
      <c r="A35" s="4" t="inlineStr">
        <is>
          <t>Depreciation</t>
        </is>
      </c>
      <c r="B35" s="5" t="n">
        <v>-1291</v>
      </c>
      <c r="C35" s="5" t="n">
        <v>-1032</v>
      </c>
    </row>
    <row r="36">
      <c r="A36" s="4" t="inlineStr">
        <is>
          <t>Disposals</t>
        </is>
      </c>
      <c r="B36" s="5" t="n">
        <v>53</v>
      </c>
      <c r="C36" s="5" t="n">
        <v>116</v>
      </c>
    </row>
    <row r="37">
      <c r="A37" s="4" t="inlineStr">
        <is>
          <t>Property, plant and equipment [Member] | Carrying amounts [Member]</t>
        </is>
      </c>
      <c r="B37" s="4" t="inlineStr">
        <is>
          <t xml:space="preserve"> </t>
        </is>
      </c>
      <c r="C37" s="4" t="inlineStr">
        <is>
          <t xml:space="preserve"> </t>
        </is>
      </c>
    </row>
    <row r="38">
      <c r="A38" s="3" t="inlineStr">
        <is>
          <t>Disclosure on Individual Items of the Consolidated Financial Statements (Details) - Schedule of Development of Fixed Assets [Line Items]</t>
        </is>
      </c>
      <c r="B38" s="4" t="inlineStr">
        <is>
          <t xml:space="preserve"> </t>
        </is>
      </c>
      <c r="C38" s="4" t="inlineStr">
        <is>
          <t xml:space="preserve"> </t>
        </is>
      </c>
    </row>
    <row r="39">
      <c r="A39" s="4" t="inlineStr">
        <is>
          <t>Beginning balance</t>
        </is>
      </c>
      <c r="B39" s="5" t="n">
        <v>4863</v>
      </c>
      <c r="C39" s="5" t="n">
        <v>2876</v>
      </c>
    </row>
    <row r="40">
      <c r="A40" s="4" t="inlineStr">
        <is>
          <t>Ending balance</t>
        </is>
      </c>
      <c r="B40" s="5" t="n">
        <v>6219</v>
      </c>
      <c r="C40" s="5" t="n">
        <v>4863</v>
      </c>
    </row>
    <row r="41">
      <c r="A41" s="4" t="inlineStr">
        <is>
          <t>Construction in progress [Member] | Cost [Member]</t>
        </is>
      </c>
      <c r="B41" s="4" t="inlineStr">
        <is>
          <t xml:space="preserve"> </t>
        </is>
      </c>
      <c r="C41" s="4" t="inlineStr">
        <is>
          <t xml:space="preserve"> </t>
        </is>
      </c>
    </row>
    <row r="42">
      <c r="A42" s="3" t="inlineStr">
        <is>
          <t>Disclosure on Individual Items of the Consolidated Financial Statements (Details) - Schedule of Development of Fixed Assets [Line Items]</t>
        </is>
      </c>
      <c r="B42" s="4" t="inlineStr">
        <is>
          <t xml:space="preserve"> </t>
        </is>
      </c>
      <c r="C42" s="4" t="inlineStr">
        <is>
          <t xml:space="preserve"> </t>
        </is>
      </c>
    </row>
    <row r="43">
      <c r="A43" s="4" t="inlineStr">
        <is>
          <t>Beginning balance</t>
        </is>
      </c>
      <c r="B43" s="5" t="n">
        <v>527</v>
      </c>
      <c r="C43" s="5" t="n">
        <v>82</v>
      </c>
    </row>
    <row r="44">
      <c r="A44" s="4" t="inlineStr">
        <is>
          <t>Ending balance</t>
        </is>
      </c>
      <c r="B44" s="5" t="n">
        <v>172</v>
      </c>
      <c r="C44" s="5" t="n">
        <v>527</v>
      </c>
    </row>
    <row r="45">
      <c r="A45" s="3" t="inlineStr">
        <is>
          <t>Carrying amounts</t>
        </is>
      </c>
      <c r="B45" s="4" t="inlineStr">
        <is>
          <t xml:space="preserve"> </t>
        </is>
      </c>
      <c r="C45" s="4" t="inlineStr">
        <is>
          <t xml:space="preserve"> </t>
        </is>
      </c>
    </row>
    <row r="46">
      <c r="A46" s="4" t="inlineStr">
        <is>
          <t>Additions</t>
        </is>
      </c>
      <c r="B46" s="5" t="n">
        <v>143</v>
      </c>
      <c r="C46" s="5" t="n">
        <v>539</v>
      </c>
    </row>
    <row r="47">
      <c r="A47" s="4" t="inlineStr">
        <is>
          <t>Disposals</t>
        </is>
      </c>
      <c r="B47" s="4" t="inlineStr">
        <is>
          <t xml:space="preserve"> </t>
        </is>
      </c>
      <c r="C47" s="4" t="inlineStr">
        <is>
          <t xml:space="preserve"> </t>
        </is>
      </c>
    </row>
    <row r="48">
      <c r="A48" s="4" t="inlineStr">
        <is>
          <t>Reclassification</t>
        </is>
      </c>
      <c r="B48" s="5" t="n">
        <v>-498</v>
      </c>
      <c r="C48" s="5" t="n">
        <v>-94</v>
      </c>
    </row>
    <row r="49">
      <c r="A49" s="4" t="inlineStr">
        <is>
          <t>Construction in progress [Member] | Depreciation [Member]</t>
        </is>
      </c>
      <c r="B49" s="4" t="inlineStr">
        <is>
          <t xml:space="preserve"> </t>
        </is>
      </c>
      <c r="C49" s="4" t="inlineStr">
        <is>
          <t xml:space="preserve"> </t>
        </is>
      </c>
    </row>
    <row r="50">
      <c r="A50" s="3" t="inlineStr">
        <is>
          <t>Disclosure on Individual Items of the Consolidated Financial Statements (Details) - Schedule of Development of Fixed Assets [Line Items]</t>
        </is>
      </c>
      <c r="B50" s="4" t="inlineStr">
        <is>
          <t xml:space="preserve"> </t>
        </is>
      </c>
      <c r="C50" s="4" t="inlineStr">
        <is>
          <t xml:space="preserve"> </t>
        </is>
      </c>
    </row>
    <row r="51">
      <c r="A51" s="4" t="inlineStr">
        <is>
          <t>Beginning balance</t>
        </is>
      </c>
      <c r="B51" s="4" t="inlineStr">
        <is>
          <t xml:space="preserve"> </t>
        </is>
      </c>
      <c r="C51" s="4" t="inlineStr">
        <is>
          <t xml:space="preserve"> </t>
        </is>
      </c>
    </row>
    <row r="52">
      <c r="A52" s="4" t="inlineStr">
        <is>
          <t>Ending balance</t>
        </is>
      </c>
      <c r="B52" s="4" t="inlineStr">
        <is>
          <t xml:space="preserve"> </t>
        </is>
      </c>
      <c r="C52" s="4" t="inlineStr">
        <is>
          <t xml:space="preserve"> </t>
        </is>
      </c>
    </row>
    <row r="53">
      <c r="A53" s="3" t="inlineStr">
        <is>
          <t>Carrying amounts</t>
        </is>
      </c>
      <c r="B53" s="4" t="inlineStr">
        <is>
          <t xml:space="preserve"> </t>
        </is>
      </c>
      <c r="C53" s="4" t="inlineStr">
        <is>
          <t xml:space="preserve"> </t>
        </is>
      </c>
    </row>
    <row r="54">
      <c r="A54" s="4" t="inlineStr">
        <is>
          <t>Depreciation</t>
        </is>
      </c>
      <c r="B54" s="4" t="inlineStr">
        <is>
          <t xml:space="preserve"> </t>
        </is>
      </c>
      <c r="C54" s="4" t="inlineStr">
        <is>
          <t xml:space="preserve"> </t>
        </is>
      </c>
    </row>
    <row r="55">
      <c r="A55" s="4" t="inlineStr">
        <is>
          <t>Disposals</t>
        </is>
      </c>
      <c r="B55" s="4" t="inlineStr">
        <is>
          <t xml:space="preserve"> </t>
        </is>
      </c>
      <c r="C55" s="4" t="inlineStr">
        <is>
          <t xml:space="preserve"> </t>
        </is>
      </c>
    </row>
    <row r="56">
      <c r="A56" s="4" t="inlineStr">
        <is>
          <t>Construction in progress [Member] | Carrying amounts [Member]</t>
        </is>
      </c>
      <c r="B56" s="4" t="inlineStr">
        <is>
          <t xml:space="preserve"> </t>
        </is>
      </c>
      <c r="C56" s="4" t="inlineStr">
        <is>
          <t xml:space="preserve"> </t>
        </is>
      </c>
    </row>
    <row r="57">
      <c r="A57" s="3" t="inlineStr">
        <is>
          <t>Disclosure on Individual Items of the Consolidated Financial Statements (Details) - Schedule of Development of Fixed Assets [Line Items]</t>
        </is>
      </c>
      <c r="B57" s="4" t="inlineStr">
        <is>
          <t xml:space="preserve"> </t>
        </is>
      </c>
      <c r="C57" s="4" t="inlineStr">
        <is>
          <t xml:space="preserve"> </t>
        </is>
      </c>
    </row>
    <row r="58">
      <c r="A58" s="4" t="inlineStr">
        <is>
          <t>Beginning balance</t>
        </is>
      </c>
      <c r="B58" s="5" t="n">
        <v>527</v>
      </c>
      <c r="C58" s="5" t="n">
        <v>82</v>
      </c>
    </row>
    <row r="59">
      <c r="A59" s="4" t="inlineStr">
        <is>
          <t>Ending balance</t>
        </is>
      </c>
      <c r="B59" s="6" t="n">
        <v>172</v>
      </c>
      <c r="C59" s="6" t="n">
        <v>5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0" customWidth="1" min="1" max="1"/>
    <col width="19" customWidth="1" min="2" max="2"/>
    <col width="17" customWidth="1" min="3" max="3"/>
    <col width="48" customWidth="1" min="4" max="4"/>
    <col width="59" customWidth="1" min="5" max="5"/>
    <col width="15" customWidth="1" min="6" max="6"/>
    <col width="36" customWidth="1" min="7" max="7"/>
    <col width="13" customWidth="1" min="8" max="8"/>
  </cols>
  <sheetData>
    <row r="1">
      <c r="A1" s="1" t="inlineStr">
        <is>
          <t>Consolidated Statements of Changes in Equity - EUR (€) € in Thousands</t>
        </is>
      </c>
      <c r="B1" s="2" t="inlineStr">
        <is>
          <t>Subscribed capital</t>
        </is>
      </c>
      <c r="C1" s="2" t="inlineStr">
        <is>
          <t>Capital reserves</t>
        </is>
      </c>
      <c r="D1" s="2" t="inlineStr">
        <is>
          <t>Other reserves Retained earnings Other reserves</t>
        </is>
      </c>
      <c r="E1" s="2" t="inlineStr">
        <is>
          <t>Other reserves Currency translation reserve Other reserves</t>
        </is>
      </c>
      <c r="F1" s="2" t="inlineStr">
        <is>
          <t>Other reserves</t>
        </is>
      </c>
      <c r="G1" s="2" t="inlineStr">
        <is>
          <t>Equity attributable to shareholders</t>
        </is>
      </c>
      <c r="H1" s="2" t="inlineStr">
        <is>
          <t>Total</t>
        </is>
      </c>
    </row>
    <row r="2">
      <c r="A2" s="4" t="inlineStr">
        <is>
          <t>Balance at Dec. 31, 2020</t>
        </is>
      </c>
      <c r="B2" s="6" t="n">
        <v>32</v>
      </c>
      <c r="C2" s="6" t="n">
        <v>20950</v>
      </c>
      <c r="D2" s="6" t="n">
        <v>-29571</v>
      </c>
      <c r="E2" s="4" t="inlineStr">
        <is>
          <t xml:space="preserve"> </t>
        </is>
      </c>
      <c r="F2" s="6" t="n">
        <v>-29571</v>
      </c>
      <c r="G2" s="6" t="n">
        <v>-8589</v>
      </c>
      <c r="H2" s="6" t="n">
        <v>-8589</v>
      </c>
    </row>
    <row r="3">
      <c r="A3" s="4" t="inlineStr">
        <is>
          <t>Total comprehensive income (loss)</t>
        </is>
      </c>
      <c r="B3" s="4" t="inlineStr">
        <is>
          <t xml:space="preserve"> </t>
        </is>
      </c>
      <c r="C3" s="4" t="inlineStr">
        <is>
          <t xml:space="preserve"> </t>
        </is>
      </c>
      <c r="D3" s="5" t="n">
        <v>-87640</v>
      </c>
      <c r="E3" s="5" t="n">
        <v>-2</v>
      </c>
      <c r="F3" s="5" t="n">
        <v>-87642</v>
      </c>
      <c r="G3" s="5" t="n">
        <v>-87642</v>
      </c>
      <c r="H3" s="5" t="n">
        <v>-87642</v>
      </c>
    </row>
    <row r="4">
      <c r="A4" s="4" t="inlineStr">
        <is>
          <t>Capital reorganization</t>
        </is>
      </c>
      <c r="B4" s="5" t="n">
        <v>-32</v>
      </c>
      <c r="C4" s="5" t="n">
        <v>3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LC merger, net of transaction costs</t>
        </is>
      </c>
      <c r="B5" s="5" t="n">
        <v>3</v>
      </c>
      <c r="C5" s="5" t="n">
        <v>137838</v>
      </c>
      <c r="D5" s="4" t="inlineStr">
        <is>
          <t xml:space="preserve"> </t>
        </is>
      </c>
      <c r="E5" s="4" t="inlineStr">
        <is>
          <t xml:space="preserve"> </t>
        </is>
      </c>
      <c r="F5" s="4" t="inlineStr">
        <is>
          <t xml:space="preserve"> </t>
        </is>
      </c>
      <c r="G5" s="5" t="n">
        <v>137841</v>
      </c>
      <c r="H5" s="5" t="n">
        <v>137841</v>
      </c>
    </row>
    <row r="6">
      <c r="A6" s="4" t="inlineStr">
        <is>
          <t>Share issuance in connection with a merger</t>
        </is>
      </c>
      <c r="B6" s="5" t="n">
        <v>1</v>
      </c>
      <c r="C6" s="5" t="n">
        <v>138040</v>
      </c>
      <c r="D6" s="4" t="inlineStr">
        <is>
          <t xml:space="preserve"> </t>
        </is>
      </c>
      <c r="E6" s="4" t="inlineStr">
        <is>
          <t xml:space="preserve"> </t>
        </is>
      </c>
      <c r="F6" s="4" t="inlineStr">
        <is>
          <t xml:space="preserve"> </t>
        </is>
      </c>
      <c r="G6" s="5" t="n">
        <v>138041</v>
      </c>
      <c r="H6" s="5" t="n">
        <v>138041</v>
      </c>
    </row>
    <row r="7">
      <c r="A7" s="4" t="inlineStr">
        <is>
          <t>Capital contribution</t>
        </is>
      </c>
      <c r="B7" s="4" t="inlineStr">
        <is>
          <t xml:space="preserve"> </t>
        </is>
      </c>
      <c r="C7" s="5" t="n">
        <v>1342</v>
      </c>
      <c r="D7" s="4" t="inlineStr">
        <is>
          <t xml:space="preserve"> </t>
        </is>
      </c>
      <c r="E7" s="4" t="inlineStr">
        <is>
          <t xml:space="preserve"> </t>
        </is>
      </c>
      <c r="F7" s="4" t="inlineStr">
        <is>
          <t xml:space="preserve"> </t>
        </is>
      </c>
      <c r="G7" s="5" t="n">
        <v>1342</v>
      </c>
      <c r="H7" s="5" t="n">
        <v>1342</v>
      </c>
    </row>
    <row r="8">
      <c r="A8" s="4" t="inlineStr">
        <is>
          <t>Stock compensation</t>
        </is>
      </c>
      <c r="B8" s="4" t="inlineStr">
        <is>
          <t xml:space="preserve"> </t>
        </is>
      </c>
      <c r="C8" s="5" t="n">
        <v>10</v>
      </c>
      <c r="D8" s="4" t="inlineStr">
        <is>
          <t xml:space="preserve"> </t>
        </is>
      </c>
      <c r="E8" s="4" t="inlineStr">
        <is>
          <t xml:space="preserve"> </t>
        </is>
      </c>
      <c r="F8" s="4" t="inlineStr">
        <is>
          <t xml:space="preserve"> </t>
        </is>
      </c>
      <c r="G8" s="5" t="n">
        <v>10</v>
      </c>
      <c r="H8" s="5" t="n">
        <v>10</v>
      </c>
    </row>
    <row r="9">
      <c r="A9" s="4" t="inlineStr">
        <is>
          <t>Cash election in lieu of shares</t>
        </is>
      </c>
      <c r="B9" s="5" t="n">
        <v>-1</v>
      </c>
      <c r="C9" s="5" t="n">
        <v>-84112</v>
      </c>
      <c r="D9" s="4" t="inlineStr">
        <is>
          <t xml:space="preserve"> </t>
        </is>
      </c>
      <c r="E9" s="4" t="inlineStr">
        <is>
          <t xml:space="preserve"> </t>
        </is>
      </c>
      <c r="F9" s="4" t="inlineStr">
        <is>
          <t xml:space="preserve"> </t>
        </is>
      </c>
      <c r="G9" s="5" t="n">
        <v>-84113</v>
      </c>
      <c r="H9" s="5" t="n">
        <v>-84113</v>
      </c>
    </row>
    <row r="10">
      <c r="A10" s="4" t="inlineStr">
        <is>
          <t>Total contributions and distributions</t>
        </is>
      </c>
      <c r="B10" s="5" t="n">
        <v>-28</v>
      </c>
      <c r="C10" s="5" t="n">
        <v>193149</v>
      </c>
      <c r="D10" s="4" t="inlineStr">
        <is>
          <t xml:space="preserve"> </t>
        </is>
      </c>
      <c r="E10" s="4" t="inlineStr">
        <is>
          <t xml:space="preserve"> </t>
        </is>
      </c>
      <c r="F10" s="4" t="inlineStr">
        <is>
          <t xml:space="preserve"> </t>
        </is>
      </c>
      <c r="G10" s="5" t="n">
        <v>193121</v>
      </c>
      <c r="H10" s="5" t="n">
        <v>193121</v>
      </c>
    </row>
    <row r="11">
      <c r="A11" s="4" t="inlineStr">
        <is>
          <t>Balance at Dec. 31, 2021</t>
        </is>
      </c>
      <c r="B11" s="5" t="n">
        <v>4</v>
      </c>
      <c r="C11" s="5" t="n">
        <v>214100</v>
      </c>
      <c r="D11" s="5" t="n">
        <v>-117211</v>
      </c>
      <c r="E11" s="5" t="n">
        <v>-2</v>
      </c>
      <c r="F11" s="5" t="n">
        <v>-117212</v>
      </c>
      <c r="G11" s="5" t="n">
        <v>96892</v>
      </c>
      <c r="H11" s="5" t="n">
        <v>96892</v>
      </c>
    </row>
    <row r="12">
      <c r="A12" s="4" t="inlineStr">
        <is>
          <t>Result for the period</t>
        </is>
      </c>
      <c r="B12" s="4" t="inlineStr">
        <is>
          <t xml:space="preserve"> </t>
        </is>
      </c>
      <c r="C12" s="4" t="inlineStr">
        <is>
          <t xml:space="preserve"> </t>
        </is>
      </c>
      <c r="D12" s="5" t="n">
        <v>-87640</v>
      </c>
      <c r="E12" s="4" t="inlineStr">
        <is>
          <t xml:space="preserve"> </t>
        </is>
      </c>
      <c r="F12" s="4" t="inlineStr">
        <is>
          <t xml:space="preserve"> </t>
        </is>
      </c>
      <c r="G12" s="4" t="inlineStr">
        <is>
          <t xml:space="preserve"> </t>
        </is>
      </c>
      <c r="H12" s="5" t="n">
        <v>-87640</v>
      </c>
    </row>
    <row r="13">
      <c r="A13" s="4" t="inlineStr">
        <is>
          <t>Other comprehensive income (loss)</t>
        </is>
      </c>
      <c r="B13" s="4" t="inlineStr">
        <is>
          <t xml:space="preserve"> </t>
        </is>
      </c>
      <c r="C13" s="4" t="inlineStr">
        <is>
          <t xml:space="preserve"> </t>
        </is>
      </c>
      <c r="D13" s="4" t="inlineStr">
        <is>
          <t xml:space="preserve"> </t>
        </is>
      </c>
      <c r="E13" s="5" t="n">
        <v>-2</v>
      </c>
      <c r="F13" s="4" t="inlineStr">
        <is>
          <t xml:space="preserve"> </t>
        </is>
      </c>
      <c r="G13" s="5" t="n">
        <v>-2</v>
      </c>
      <c r="H13" s="5" t="n">
        <v>-2</v>
      </c>
    </row>
    <row r="14">
      <c r="A14" s="4" t="inlineStr">
        <is>
          <t>Total comprehensive income (loss)</t>
        </is>
      </c>
      <c r="B14" s="5" t="n">
        <v>4</v>
      </c>
      <c r="C14" s="5" t="n">
        <v>214100</v>
      </c>
      <c r="D14" s="5" t="n">
        <v>-136117</v>
      </c>
      <c r="E14" s="5" t="n">
        <v>45</v>
      </c>
      <c r="F14" s="5" t="n">
        <v>-136073</v>
      </c>
      <c r="G14" s="5" t="n">
        <v>78031</v>
      </c>
      <c r="H14" s="5" t="n">
        <v>78031</v>
      </c>
    </row>
    <row r="15">
      <c r="A15" s="4" t="inlineStr">
        <is>
          <t>Capital contribution</t>
        </is>
      </c>
      <c r="B15" s="4" t="inlineStr">
        <is>
          <t xml:space="preserve"> </t>
        </is>
      </c>
      <c r="C15" s="5" t="n">
        <v>25</v>
      </c>
      <c r="D15" s="4" t="inlineStr">
        <is>
          <t xml:space="preserve"> </t>
        </is>
      </c>
      <c r="E15" s="4" t="inlineStr">
        <is>
          <t xml:space="preserve"> </t>
        </is>
      </c>
      <c r="F15" s="4" t="inlineStr">
        <is>
          <t xml:space="preserve"> </t>
        </is>
      </c>
      <c r="G15" s="5" t="n">
        <v>25</v>
      </c>
      <c r="H15" s="5" t="n">
        <v>25</v>
      </c>
    </row>
    <row r="16">
      <c r="A16" s="4" t="inlineStr">
        <is>
          <t>Stock compensation</t>
        </is>
      </c>
      <c r="B16" s="4" t="inlineStr">
        <is>
          <t xml:space="preserve"> </t>
        </is>
      </c>
      <c r="C16" s="5" t="n">
        <v>2690</v>
      </c>
      <c r="D16" s="4" t="inlineStr">
        <is>
          <t xml:space="preserve"> </t>
        </is>
      </c>
      <c r="E16" s="4" t="inlineStr">
        <is>
          <t xml:space="preserve"> </t>
        </is>
      </c>
      <c r="F16" s="4" t="inlineStr">
        <is>
          <t xml:space="preserve"> </t>
        </is>
      </c>
      <c r="G16" s="5" t="n">
        <v>2690</v>
      </c>
      <c r="H16" s="5" t="n">
        <v>2690</v>
      </c>
    </row>
    <row r="17">
      <c r="A17" s="4" t="inlineStr">
        <is>
          <t>Total contributions and distributions</t>
        </is>
      </c>
      <c r="B17" s="4" t="inlineStr">
        <is>
          <t xml:space="preserve"> </t>
        </is>
      </c>
      <c r="C17" s="5" t="n">
        <v>2715</v>
      </c>
      <c r="D17" s="4" t="inlineStr">
        <is>
          <t xml:space="preserve"> </t>
        </is>
      </c>
      <c r="E17" s="4" t="inlineStr">
        <is>
          <t xml:space="preserve"> </t>
        </is>
      </c>
      <c r="F17" s="4" t="inlineStr">
        <is>
          <t xml:space="preserve"> </t>
        </is>
      </c>
      <c r="G17" s="5" t="n">
        <v>2715</v>
      </c>
      <c r="H17" s="5" t="n">
        <v>2715</v>
      </c>
    </row>
    <row r="18">
      <c r="A18" s="4" t="inlineStr">
        <is>
          <t>Balance at Dec. 31, 2022</t>
        </is>
      </c>
      <c r="B18" s="5" t="n">
        <v>4</v>
      </c>
      <c r="C18" s="5" t="n">
        <v>216815</v>
      </c>
      <c r="D18" s="5" t="n">
        <v>-136117</v>
      </c>
      <c r="E18" s="5" t="n">
        <v>45</v>
      </c>
      <c r="F18" s="5" t="n">
        <v>-136073</v>
      </c>
      <c r="G18" s="5" t="n">
        <v>80747</v>
      </c>
      <c r="H18" s="5" t="n">
        <v>80747</v>
      </c>
    </row>
    <row r="19">
      <c r="A19" s="4" t="inlineStr">
        <is>
          <t>Result for the period</t>
        </is>
      </c>
      <c r="B19" s="4" t="inlineStr">
        <is>
          <t xml:space="preserve"> </t>
        </is>
      </c>
      <c r="C19" s="4" t="inlineStr">
        <is>
          <t xml:space="preserve"> </t>
        </is>
      </c>
      <c r="D19" s="5" t="n">
        <v>-18906</v>
      </c>
      <c r="E19" s="4" t="inlineStr">
        <is>
          <t xml:space="preserve"> </t>
        </is>
      </c>
      <c r="F19" s="5" t="n">
        <v>-18906</v>
      </c>
      <c r="G19" s="5" t="n">
        <v>-18906</v>
      </c>
      <c r="H19" s="5" t="n">
        <v>-18906</v>
      </c>
    </row>
    <row r="20">
      <c r="A20" s="4" t="inlineStr">
        <is>
          <t>Other comprehensive income (loss)</t>
        </is>
      </c>
      <c r="B20" s="4" t="inlineStr">
        <is>
          <t xml:space="preserve"> </t>
        </is>
      </c>
      <c r="C20" s="4" t="inlineStr">
        <is>
          <t xml:space="preserve"> </t>
        </is>
      </c>
      <c r="D20" s="4" t="inlineStr">
        <is>
          <t xml:space="preserve"> </t>
        </is>
      </c>
      <c r="E20" s="5" t="n">
        <v>46</v>
      </c>
      <c r="F20" s="5" t="n">
        <v>46</v>
      </c>
      <c r="G20" s="5" t="n">
        <v>46</v>
      </c>
      <c r="H20" s="5" t="n">
        <v>46</v>
      </c>
    </row>
    <row r="21">
      <c r="A21" s="4" t="inlineStr">
        <is>
          <t>Total comprehensive income (loss)</t>
        </is>
      </c>
      <c r="B21" s="5" t="n">
        <v>4</v>
      </c>
      <c r="C21" s="5" t="n">
        <v>216815</v>
      </c>
      <c r="D21" s="5" t="n">
        <v>-191198</v>
      </c>
      <c r="E21" s="5" t="n">
        <v>106</v>
      </c>
      <c r="F21" s="5" t="n">
        <v>-191092</v>
      </c>
      <c r="G21" s="5" t="n">
        <v>25727</v>
      </c>
      <c r="H21" s="5" t="n">
        <v>25727</v>
      </c>
    </row>
    <row r="22">
      <c r="A22" s="4" t="inlineStr">
        <is>
          <t>Capital increase</t>
        </is>
      </c>
      <c r="B22" s="4" t="inlineStr">
        <is>
          <t xml:space="preserve"> </t>
        </is>
      </c>
      <c r="C22" s="5" t="n">
        <v>6741</v>
      </c>
      <c r="D22" s="4" t="inlineStr">
        <is>
          <t xml:space="preserve"> </t>
        </is>
      </c>
      <c r="E22" s="4" t="inlineStr">
        <is>
          <t xml:space="preserve"> </t>
        </is>
      </c>
      <c r="F22" s="4" t="inlineStr">
        <is>
          <t xml:space="preserve"> </t>
        </is>
      </c>
      <c r="G22" s="5" t="n">
        <v>6741</v>
      </c>
      <c r="H22" s="5" t="n">
        <v>6741</v>
      </c>
    </row>
    <row r="23">
      <c r="A23" s="4" t="inlineStr">
        <is>
          <t>Stock compensation</t>
        </is>
      </c>
      <c r="B23" s="4" t="inlineStr">
        <is>
          <t xml:space="preserve"> </t>
        </is>
      </c>
      <c r="C23" s="5" t="n">
        <v>1451</v>
      </c>
      <c r="D23" s="4" t="inlineStr">
        <is>
          <t xml:space="preserve"> </t>
        </is>
      </c>
      <c r="E23" s="4" t="inlineStr">
        <is>
          <t xml:space="preserve"> </t>
        </is>
      </c>
      <c r="F23" s="4" t="inlineStr">
        <is>
          <t xml:space="preserve"> </t>
        </is>
      </c>
      <c r="G23" s="5" t="n">
        <v>1451</v>
      </c>
      <c r="H23" s="5" t="n">
        <v>1451</v>
      </c>
    </row>
    <row r="24">
      <c r="A24" s="4" t="inlineStr">
        <is>
          <t>Total contributions and distributions</t>
        </is>
      </c>
      <c r="B24" s="4" t="inlineStr">
        <is>
          <t xml:space="preserve"> </t>
        </is>
      </c>
      <c r="C24" s="5" t="n">
        <v>8192</v>
      </c>
      <c r="D24" s="4" t="inlineStr">
        <is>
          <t xml:space="preserve"> </t>
        </is>
      </c>
      <c r="E24" s="4" t="inlineStr">
        <is>
          <t xml:space="preserve"> </t>
        </is>
      </c>
      <c r="F24" s="4" t="inlineStr">
        <is>
          <t xml:space="preserve"> </t>
        </is>
      </c>
      <c r="G24" s="5" t="n">
        <v>8192</v>
      </c>
      <c r="H24" s="5" t="n">
        <v>8192</v>
      </c>
    </row>
    <row r="25">
      <c r="A25" s="4" t="inlineStr">
        <is>
          <t>Balance at Dec. 31, 2023</t>
        </is>
      </c>
      <c r="B25" s="5" t="n">
        <v>4</v>
      </c>
      <c r="C25" s="5" t="n">
        <v>225007</v>
      </c>
      <c r="D25" s="5" t="n">
        <v>-191198</v>
      </c>
      <c r="E25" s="5" t="n">
        <v>106</v>
      </c>
      <c r="F25" s="5" t="n">
        <v>-191092</v>
      </c>
      <c r="G25" s="5" t="n">
        <v>33919</v>
      </c>
      <c r="H25" s="5" t="n">
        <v>33919</v>
      </c>
    </row>
    <row r="26">
      <c r="A26" s="4" t="inlineStr">
        <is>
          <t>Result for the period</t>
        </is>
      </c>
      <c r="B26" s="4" t="inlineStr">
        <is>
          <t xml:space="preserve"> </t>
        </is>
      </c>
      <c r="C26" s="4" t="inlineStr">
        <is>
          <t xml:space="preserve"> </t>
        </is>
      </c>
      <c r="D26" s="5" t="n">
        <v>-55081</v>
      </c>
      <c r="E26" s="4" t="inlineStr">
        <is>
          <t xml:space="preserve"> </t>
        </is>
      </c>
      <c r="F26" s="5" t="n">
        <v>-55081</v>
      </c>
      <c r="G26" s="5" t="n">
        <v>-55081</v>
      </c>
      <c r="H26" s="5" t="n">
        <v>-55081</v>
      </c>
    </row>
    <row r="27">
      <c r="A27" s="4" t="inlineStr">
        <is>
          <t>Other comprehensive income (loss)</t>
        </is>
      </c>
      <c r="B27" s="4" t="inlineStr">
        <is>
          <t xml:space="preserve"> </t>
        </is>
      </c>
      <c r="C27" s="6" t="n">
        <v>0</v>
      </c>
      <c r="D27" s="4" t="inlineStr">
        <is>
          <t xml:space="preserve"> </t>
        </is>
      </c>
      <c r="E27" s="6" t="n">
        <v>61</v>
      </c>
      <c r="F27" s="6" t="n">
        <v>61</v>
      </c>
      <c r="G27" s="6" t="n">
        <v>61</v>
      </c>
      <c r="H27" s="6" t="n">
        <v>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on Individual Items of the Consolidated Financial Statements (Details) - Schedule of Other Investments and Other Assets - EUR (€) € in Thousands</t>
        </is>
      </c>
      <c r="B1" s="2" t="inlineStr">
        <is>
          <t>12 Months Ended</t>
        </is>
      </c>
    </row>
    <row r="2">
      <c r="B2" s="2" t="inlineStr">
        <is>
          <t>Dec. 31, 2023</t>
        </is>
      </c>
      <c r="C2" s="2" t="inlineStr">
        <is>
          <t>Dec. 31, 2022</t>
        </is>
      </c>
    </row>
    <row r="3">
      <c r="A3" s="3" t="inlineStr">
        <is>
          <t>Schedule of Other Investments and Other Assets [Abstract]</t>
        </is>
      </c>
      <c r="B3" s="4" t="inlineStr">
        <is>
          <t xml:space="preserve"> </t>
        </is>
      </c>
      <c r="C3" s="4" t="inlineStr">
        <is>
          <t xml:space="preserve"> </t>
        </is>
      </c>
    </row>
    <row r="4">
      <c r="A4" s="4" t="inlineStr">
        <is>
          <t>Other investments</t>
        </is>
      </c>
      <c r="B4" s="6" t="n">
        <v>5</v>
      </c>
      <c r="C4" s="6" t="n">
        <v>3199</v>
      </c>
    </row>
    <row r="5">
      <c r="A5" s="4" t="inlineStr">
        <is>
          <t>Other assets</t>
        </is>
      </c>
      <c r="B5" s="5" t="n">
        <v>174</v>
      </c>
      <c r="C5" s="5" t="n">
        <v>174</v>
      </c>
    </row>
    <row r="6">
      <c r="A6" s="4" t="inlineStr">
        <is>
          <t>Total</t>
        </is>
      </c>
      <c r="B6" s="6" t="n">
        <v>179</v>
      </c>
      <c r="C6" s="6" t="n">
        <v>337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n Individual Items of the Consolidated Financial Statements (Details) - Schedule of Inventories - EUR (€) € in Thousands</t>
        </is>
      </c>
      <c r="B1" s="2" t="inlineStr">
        <is>
          <t>Dec. 31, 2023</t>
        </is>
      </c>
      <c r="C1" s="2" t="inlineStr">
        <is>
          <t>Dec. 31, 2022</t>
        </is>
      </c>
    </row>
    <row r="2">
      <c r="A2" s="3" t="inlineStr">
        <is>
          <t>Disclosure on Individual Items of the Consolidated Financial Statements (Details) - Schedule of Inventories [Line Items]</t>
        </is>
      </c>
      <c r="B2" s="4" t="inlineStr">
        <is>
          <t xml:space="preserve"> </t>
        </is>
      </c>
      <c r="C2" s="4" t="inlineStr">
        <is>
          <t xml:space="preserve"> </t>
        </is>
      </c>
    </row>
    <row r="3">
      <c r="A3" s="4" t="inlineStr">
        <is>
          <t>Finished goods</t>
        </is>
      </c>
      <c r="B3" s="6" t="n">
        <v>15010</v>
      </c>
      <c r="C3" s="6" t="n">
        <v>16804</v>
      </c>
    </row>
    <row r="4">
      <c r="A4" s="4" t="inlineStr">
        <is>
          <t>Trading goods</t>
        </is>
      </c>
      <c r="B4" s="4" t="inlineStr">
        <is>
          <t xml:space="preserve"> </t>
        </is>
      </c>
      <c r="C4" s="5" t="n">
        <v>1474</v>
      </c>
    </row>
    <row r="5">
      <c r="A5" s="4" t="inlineStr">
        <is>
          <t>Work in progress</t>
        </is>
      </c>
      <c r="B5" s="5" t="n">
        <v>7003</v>
      </c>
      <c r="C5" s="5" t="n">
        <v>3912</v>
      </c>
    </row>
    <row r="6">
      <c r="A6" s="4" t="inlineStr">
        <is>
          <t>Raw materials</t>
        </is>
      </c>
      <c r="B6" s="5" t="n">
        <v>30995</v>
      </c>
      <c r="C6" s="5" t="n">
        <v>36766</v>
      </c>
    </row>
    <row r="7">
      <c r="A7" s="4" t="inlineStr">
        <is>
          <t>Total</t>
        </is>
      </c>
      <c r="B7" s="5" t="n">
        <v>53008</v>
      </c>
      <c r="C7" s="5" t="n">
        <v>58956</v>
      </c>
    </row>
    <row r="8">
      <c r="A8" s="4" t="inlineStr">
        <is>
          <t>Write-downs [Member]</t>
        </is>
      </c>
      <c r="B8" s="4" t="inlineStr">
        <is>
          <t xml:space="preserve"> </t>
        </is>
      </c>
      <c r="C8" s="4" t="inlineStr">
        <is>
          <t xml:space="preserve"> </t>
        </is>
      </c>
    </row>
    <row r="9">
      <c r="A9" s="3" t="inlineStr">
        <is>
          <t>Disclosure on Individual Items of the Consolidated Financial Statements (Details) - Schedule of Inventories [Line Items]</t>
        </is>
      </c>
      <c r="B9" s="4" t="inlineStr">
        <is>
          <t xml:space="preserve"> </t>
        </is>
      </c>
      <c r="C9" s="4" t="inlineStr">
        <is>
          <t xml:space="preserve"> </t>
        </is>
      </c>
    </row>
    <row r="10">
      <c r="A10" s="4" t="inlineStr">
        <is>
          <t>Write-downs finished goods</t>
        </is>
      </c>
      <c r="B10" s="5" t="n">
        <v>-1700</v>
      </c>
      <c r="C10" s="5" t="n">
        <v>-206</v>
      </c>
    </row>
    <row r="11">
      <c r="A11" s="4" t="inlineStr">
        <is>
          <t>Write-downs work in progress</t>
        </is>
      </c>
      <c r="B11" s="5" t="n">
        <v>-626</v>
      </c>
      <c r="C11" s="5" t="n">
        <v>-502</v>
      </c>
    </row>
    <row r="12">
      <c r="A12" s="4" t="inlineStr">
        <is>
          <t>Write-downs raw materials</t>
        </is>
      </c>
      <c r="B12" s="5" t="n">
        <v>-11563</v>
      </c>
      <c r="C12" s="5" t="n">
        <v>-5111</v>
      </c>
    </row>
    <row r="13">
      <c r="A13" s="4" t="inlineStr">
        <is>
          <t>Total</t>
        </is>
      </c>
      <c r="B13" s="6" t="n">
        <v>-13889</v>
      </c>
      <c r="C13" s="6" t="n">
        <v>-58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on Individual Items of the Consolidated Financial Statements (Details) - Schedule of Trade and Other Receivables - EUR (€) € in Thousands</t>
        </is>
      </c>
      <c r="B1" s="2" t="inlineStr">
        <is>
          <t>12 Months Ended</t>
        </is>
      </c>
    </row>
    <row r="2">
      <c r="B2" s="2" t="inlineStr">
        <is>
          <t>Dec. 31, 2023</t>
        </is>
      </c>
      <c r="C2" s="2" t="inlineStr">
        <is>
          <t>Dec. 31, 2022</t>
        </is>
      </c>
    </row>
    <row r="3">
      <c r="A3" s="3" t="inlineStr">
        <is>
          <t>Schedule Of Trade And Other Receivables Abstract</t>
        </is>
      </c>
      <c r="B3" s="4" t="inlineStr">
        <is>
          <t xml:space="preserve"> </t>
        </is>
      </c>
      <c r="C3" s="4" t="inlineStr">
        <is>
          <t xml:space="preserve"> </t>
        </is>
      </c>
    </row>
    <row r="4">
      <c r="A4" s="4" t="inlineStr">
        <is>
          <t>Trade receivables</t>
        </is>
      </c>
      <c r="B4" s="6" t="n">
        <v>15285</v>
      </c>
      <c r="C4" s="6" t="n">
        <v>13897</v>
      </c>
    </row>
    <row r="5">
      <c r="A5" s="4" t="inlineStr">
        <is>
          <t>Advanced payments</t>
        </is>
      </c>
      <c r="B5" s="5" t="n">
        <v>2651</v>
      </c>
      <c r="C5" s="5" t="n">
        <v>2113</v>
      </c>
    </row>
    <row r="6">
      <c r="A6" s="4" t="inlineStr">
        <is>
          <t>Other receivables financial</t>
        </is>
      </c>
      <c r="B6" s="5" t="n">
        <v>2443</v>
      </c>
      <c r="C6" s="5" t="n">
        <v>925</v>
      </c>
    </row>
    <row r="7">
      <c r="A7" s="4" t="inlineStr">
        <is>
          <t>Deferred expenses and accrued income</t>
        </is>
      </c>
      <c r="B7" s="5" t="n">
        <v>686</v>
      </c>
      <c r="C7" s="5" t="n">
        <v>678</v>
      </c>
    </row>
    <row r="8">
      <c r="A8" s="4" t="inlineStr">
        <is>
          <t>Other receivables non-financial</t>
        </is>
      </c>
      <c r="B8" s="5" t="n">
        <v>166</v>
      </c>
      <c r="C8" s="5" t="n">
        <v>56</v>
      </c>
    </row>
    <row r="9">
      <c r="A9" s="4" t="inlineStr">
        <is>
          <t>Total</t>
        </is>
      </c>
      <c r="B9" s="6" t="n">
        <v>21231</v>
      </c>
      <c r="C9" s="6" t="n">
        <v>1767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n Individual Items of the Consolidated Financial Statements (Details) - Schedule of Cash and Cash Equivalents - EUR (€) € in Thousands</t>
        </is>
      </c>
      <c r="B1" s="2" t="inlineStr">
        <is>
          <t>Dec. 31, 2023</t>
        </is>
      </c>
      <c r="C1" s="2" t="inlineStr">
        <is>
          <t>Dec. 31, 2022</t>
        </is>
      </c>
    </row>
    <row r="2">
      <c r="A2" s="3" t="inlineStr">
        <is>
          <t>Schedule Of Cash And Cash Equivalents Abstract</t>
        </is>
      </c>
      <c r="B2" s="4" t="inlineStr">
        <is>
          <t xml:space="preserve"> </t>
        </is>
      </c>
      <c r="C2" s="4" t="inlineStr">
        <is>
          <t xml:space="preserve"> </t>
        </is>
      </c>
    </row>
    <row r="3">
      <c r="A3" s="4" t="inlineStr">
        <is>
          <t>Cash</t>
        </is>
      </c>
      <c r="B3" s="6" t="n">
        <v>2</v>
      </c>
      <c r="C3" s="6" t="n">
        <v>1</v>
      </c>
    </row>
    <row r="4">
      <c r="A4" s="4" t="inlineStr">
        <is>
          <t>Cash at banks</t>
        </is>
      </c>
      <c r="B4" s="5" t="n">
        <v>29161</v>
      </c>
      <c r="C4" s="5" t="n">
        <v>34440</v>
      </c>
    </row>
    <row r="5">
      <c r="A5" s="4" t="inlineStr">
        <is>
          <t>Total</t>
        </is>
      </c>
      <c r="B5" s="6" t="n">
        <v>29162</v>
      </c>
      <c r="C5" s="6" t="n">
        <v>344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n Individual Items of the Consolidated Financial Statements (Details) - Schedule of Development of Issued and Outstanding Shares - EUR (€) € in Thousands</t>
        </is>
      </c>
      <c r="B1" s="2" t="inlineStr">
        <is>
          <t>12 Months Ended</t>
        </is>
      </c>
    </row>
    <row r="2">
      <c r="B2" s="2" t="inlineStr">
        <is>
          <t>Dec. 31, 2023</t>
        </is>
      </c>
      <c r="C2" s="2" t="inlineStr">
        <is>
          <t>Dec. 31, 2022</t>
        </is>
      </c>
      <c r="D2" s="2" t="inlineStr">
        <is>
          <t>Dec. 31, 2021</t>
        </is>
      </c>
    </row>
    <row r="3">
      <c r="A3" s="3" t="inlineStr">
        <is>
          <t>Schedule of Development of Issued and Outstanding Shares [Abstract]</t>
        </is>
      </c>
      <c r="B3" s="4" t="inlineStr">
        <is>
          <t xml:space="preserve"> </t>
        </is>
      </c>
      <c r="C3" s="4" t="inlineStr">
        <is>
          <t xml:space="preserve"> </t>
        </is>
      </c>
      <c r="D3" s="4" t="inlineStr">
        <is>
          <t xml:space="preserve"> </t>
        </is>
      </c>
    </row>
    <row r="4">
      <c r="A4" s="4" t="inlineStr">
        <is>
          <t>Outstanding as of Jan. 01</t>
        </is>
      </c>
      <c r="B4" s="6" t="n">
        <v>48877</v>
      </c>
      <c r="C4" s="6" t="n">
        <v>48808</v>
      </c>
      <c r="D4" s="6" t="n">
        <v>32</v>
      </c>
    </row>
    <row r="5">
      <c r="A5" s="4" t="inlineStr">
        <is>
          <t>Share for share exchange</t>
        </is>
      </c>
      <c r="B5" s="4" t="inlineStr">
        <is>
          <t xml:space="preserve"> </t>
        </is>
      </c>
      <c r="C5" s="4" t="inlineStr">
        <is>
          <t xml:space="preserve"> </t>
        </is>
      </c>
      <c r="D5" s="5" t="n">
        <v>24651</v>
      </c>
    </row>
    <row r="6">
      <c r="A6" s="4" t="inlineStr">
        <is>
          <t>Business combination</t>
        </is>
      </c>
      <c r="B6" s="4" t="inlineStr">
        <is>
          <t xml:space="preserve"> </t>
        </is>
      </c>
      <c r="C6" s="4" t="inlineStr">
        <is>
          <t xml:space="preserve"> </t>
        </is>
      </c>
      <c r="D6" s="5" t="n">
        <v>24125</v>
      </c>
    </row>
    <row r="7">
      <c r="A7" s="4" t="inlineStr">
        <is>
          <t>Capital increase</t>
        </is>
      </c>
      <c r="B7" s="5" t="n">
        <v>1667</v>
      </c>
      <c r="C7" s="4" t="inlineStr">
        <is>
          <t xml:space="preserve"> </t>
        </is>
      </c>
      <c r="D7" s="4" t="inlineStr">
        <is>
          <t xml:space="preserve"> </t>
        </is>
      </c>
    </row>
    <row r="8">
      <c r="A8" s="4" t="inlineStr">
        <is>
          <t>Stock compensation</t>
        </is>
      </c>
      <c r="B8" s="5" t="n">
        <v>41</v>
      </c>
      <c r="C8" s="5" t="n">
        <v>69</v>
      </c>
      <c r="D8" s="4" t="inlineStr">
        <is>
          <t xml:space="preserve"> </t>
        </is>
      </c>
    </row>
    <row r="9">
      <c r="A9" s="4" t="inlineStr">
        <is>
          <t>Outstanding as of Dec. 31</t>
        </is>
      </c>
      <c r="B9" s="5" t="n">
        <v>50585</v>
      </c>
      <c r="C9" s="5" t="n">
        <v>48877</v>
      </c>
      <c r="D9" s="5" t="n">
        <v>48808</v>
      </c>
    </row>
    <row r="10">
      <c r="A10" s="4" t="inlineStr">
        <is>
          <t>Issued and outstanding as of Dec. 31</t>
        </is>
      </c>
      <c r="B10" s="5" t="n">
        <v>50642</v>
      </c>
      <c r="C10" s="5" t="n">
        <v>48905</v>
      </c>
      <c r="D10" s="5" t="n">
        <v>48808</v>
      </c>
    </row>
    <row r="11">
      <c r="A11" s="4" t="inlineStr">
        <is>
          <t>Treasury shares</t>
        </is>
      </c>
      <c r="B11" s="6" t="n">
        <v>58</v>
      </c>
      <c r="C11" s="6" t="n">
        <v>28</v>
      </c>
      <c r="D11"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n Individual Items of the Consolidated Financial Statements (Details) - Schedule of Financial Statements of Foreign Operations - EUR (€) € in Thousands</t>
        </is>
      </c>
      <c r="B1" s="2" t="inlineStr">
        <is>
          <t>12 Months Ended</t>
        </is>
      </c>
    </row>
    <row r="2">
      <c r="B2" s="2" t="inlineStr">
        <is>
          <t>Dec. 31, 2023</t>
        </is>
      </c>
      <c r="C2" s="2" t="inlineStr">
        <is>
          <t>Dec. 31, 2022</t>
        </is>
      </c>
      <c r="D2" s="2" t="inlineStr">
        <is>
          <t>Dec. 31, 2021</t>
        </is>
      </c>
    </row>
    <row r="3">
      <c r="A3" s="3" t="inlineStr">
        <is>
          <t>Schedule Of Financial Statements Of Foreign Operations Abstract</t>
        </is>
      </c>
      <c r="B3" s="4" t="inlineStr">
        <is>
          <t xml:space="preserve"> </t>
        </is>
      </c>
      <c r="C3" s="4" t="inlineStr">
        <is>
          <t xml:space="preserve"> </t>
        </is>
      </c>
      <c r="D3" s="4" t="inlineStr">
        <is>
          <t xml:space="preserve"> </t>
        </is>
      </c>
    </row>
    <row r="4">
      <c r="A4" s="4" t="inlineStr">
        <is>
          <t>Share capital</t>
        </is>
      </c>
      <c r="B4" s="6" t="n">
        <v>4</v>
      </c>
      <c r="C4" s="6" t="n">
        <v>4</v>
      </c>
      <c r="D4" s="6" t="n">
        <v>4</v>
      </c>
    </row>
    <row r="5">
      <c r="A5" s="4" t="inlineStr">
        <is>
          <t>Capital reserves</t>
        </is>
      </c>
      <c r="B5" s="5" t="n">
        <v>225007</v>
      </c>
      <c r="C5" s="5" t="n">
        <v>216815</v>
      </c>
      <c r="D5" s="5" t="n">
        <v>214100</v>
      </c>
    </row>
    <row r="6">
      <c r="A6" s="4" t="inlineStr">
        <is>
          <t>Other equity</t>
        </is>
      </c>
      <c r="B6" s="5" t="n">
        <v>106</v>
      </c>
      <c r="C6" s="5" t="n">
        <v>45</v>
      </c>
      <c r="D6" s="5" t="n">
        <v>-2</v>
      </c>
    </row>
    <row r="7">
      <c r="A7" s="4" t="inlineStr">
        <is>
          <t>Retained earnings</t>
        </is>
      </c>
      <c r="B7" s="5" t="n">
        <v>-136117</v>
      </c>
      <c r="C7" s="5" t="n">
        <v>-117211</v>
      </c>
      <c r="D7" s="5" t="n">
        <v>-29570</v>
      </c>
    </row>
    <row r="8">
      <c r="A8" s="4" t="inlineStr">
        <is>
          <t>Profit/Loss</t>
        </is>
      </c>
      <c r="B8" s="5" t="n">
        <v>-55081</v>
      </c>
      <c r="C8" s="5" t="n">
        <v>-18906</v>
      </c>
      <c r="D8" s="5" t="n">
        <v>-87640</v>
      </c>
    </row>
    <row r="9">
      <c r="A9" s="4" t="inlineStr">
        <is>
          <t>Equity attributable to shareholders of ADSE</t>
        </is>
      </c>
      <c r="B9" s="5" t="n">
        <v>33919</v>
      </c>
      <c r="C9" s="5" t="n">
        <v>80747</v>
      </c>
      <c r="D9" s="5" t="n">
        <v>96892</v>
      </c>
    </row>
    <row r="10">
      <c r="A10" s="4" t="inlineStr">
        <is>
          <t>Total</t>
        </is>
      </c>
      <c r="B10" s="6" t="n">
        <v>33919</v>
      </c>
      <c r="C10" s="6" t="n">
        <v>80747</v>
      </c>
      <c r="D10" s="6" t="n">
        <v>9689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on Individual Items of the Consolidated Financial Statements (Details) - Schedule of the Reporting Date Warrant Liabilities - Warrant Liabilities [Member] - EUR (€)</t>
        </is>
      </c>
      <c r="B1" s="2" t="inlineStr">
        <is>
          <t>12 Months Ended</t>
        </is>
      </c>
    </row>
    <row r="2">
      <c r="B2" s="2" t="inlineStr">
        <is>
          <t>Dec. 31, 2023</t>
        </is>
      </c>
      <c r="C2" s="2" t="inlineStr">
        <is>
          <t>Dec. 31, 2022</t>
        </is>
      </c>
    </row>
    <row r="3">
      <c r="A3" s="3" t="inlineStr">
        <is>
          <t>Schedule of the Reporting Date Warrant Liabilities [Line Items]</t>
        </is>
      </c>
      <c r="B3" s="4" t="inlineStr">
        <is>
          <t xml:space="preserve"> </t>
        </is>
      </c>
      <c r="C3" s="4" t="inlineStr">
        <is>
          <t xml:space="preserve"> </t>
        </is>
      </c>
    </row>
    <row r="4">
      <c r="A4" s="4" t="inlineStr">
        <is>
          <t>No. of warrants issued</t>
        </is>
      </c>
      <c r="B4" s="5" t="n">
        <v>11662486</v>
      </c>
      <c r="C4" s="5" t="n">
        <v>16218438</v>
      </c>
    </row>
    <row r="5">
      <c r="A5" s="4" t="inlineStr">
        <is>
          <t>Warrant liabilities</t>
        </is>
      </c>
      <c r="B5" s="6" t="n">
        <v>21626000</v>
      </c>
      <c r="C5" s="6" t="n">
        <v>2439000</v>
      </c>
    </row>
    <row r="6">
      <c r="A6" s="4" t="inlineStr">
        <is>
          <t>Public warrants [Member]</t>
        </is>
      </c>
      <c r="B6" s="4" t="inlineStr">
        <is>
          <t xml:space="preserve"> </t>
        </is>
      </c>
      <c r="C6" s="4" t="inlineStr">
        <is>
          <t xml:space="preserve"> </t>
        </is>
      </c>
    </row>
    <row r="7">
      <c r="A7" s="3" t="inlineStr">
        <is>
          <t>Schedule of the Reporting Date Warrant Liabilities [Line Items]</t>
        </is>
      </c>
      <c r="B7" s="4" t="inlineStr">
        <is>
          <t xml:space="preserve"> </t>
        </is>
      </c>
      <c r="C7" s="4" t="inlineStr">
        <is>
          <t xml:space="preserve"> </t>
        </is>
      </c>
    </row>
    <row r="8">
      <c r="A8" s="4" t="inlineStr">
        <is>
          <t>No. of warrants issued</t>
        </is>
      </c>
      <c r="B8" s="5" t="n">
        <v>7187486</v>
      </c>
      <c r="C8" s="5" t="n">
        <v>7187486</v>
      </c>
    </row>
    <row r="9">
      <c r="A9" s="4" t="inlineStr">
        <is>
          <t>Warrant liabilities</t>
        </is>
      </c>
      <c r="B9" s="6" t="n">
        <v>5243000</v>
      </c>
      <c r="C9" s="6" t="n">
        <v>1348000</v>
      </c>
    </row>
    <row r="10">
      <c r="A10" s="4" t="inlineStr">
        <is>
          <t>Private warrants [Member]</t>
        </is>
      </c>
      <c r="B10" s="4" t="inlineStr">
        <is>
          <t xml:space="preserve"> </t>
        </is>
      </c>
      <c r="C10" s="4" t="inlineStr">
        <is>
          <t xml:space="preserve"> </t>
        </is>
      </c>
    </row>
    <row r="11">
      <c r="A11" s="3" t="inlineStr">
        <is>
          <t>Schedule of the Reporting Date Warrant Liabilities [Line Items]</t>
        </is>
      </c>
      <c r="B11" s="4" t="inlineStr">
        <is>
          <t xml:space="preserve"> </t>
        </is>
      </c>
      <c r="C11" s="4" t="inlineStr">
        <is>
          <t xml:space="preserve"> </t>
        </is>
      </c>
    </row>
    <row r="12">
      <c r="A12" s="4" t="inlineStr">
        <is>
          <t>No. of warrants issued</t>
        </is>
      </c>
      <c r="B12" s="5" t="n">
        <v>4475000</v>
      </c>
      <c r="C12" s="5" t="n">
        <v>4475000</v>
      </c>
    </row>
    <row r="13">
      <c r="A13" s="4" t="inlineStr">
        <is>
          <t>Warrant liabilities</t>
        </is>
      </c>
      <c r="B13" s="6" t="n">
        <v>3280000</v>
      </c>
      <c r="C13" s="6" t="n">
        <v>1091000</v>
      </c>
    </row>
    <row r="14">
      <c r="A14" s="4" t="inlineStr">
        <is>
          <t>Warrants relating to shareholder loans [Member]</t>
        </is>
      </c>
      <c r="B14" s="4" t="inlineStr">
        <is>
          <t xml:space="preserve"> </t>
        </is>
      </c>
      <c r="C14" s="4" t="inlineStr">
        <is>
          <t xml:space="preserve"> </t>
        </is>
      </c>
    </row>
    <row r="15">
      <c r="A15" s="3" t="inlineStr">
        <is>
          <t>Schedule of the Reporting Date Warrant Liabilities [Line Items]</t>
        </is>
      </c>
      <c r="B15" s="4" t="inlineStr">
        <is>
          <t xml:space="preserve"> </t>
        </is>
      </c>
      <c r="C15" s="4" t="inlineStr">
        <is>
          <t xml:space="preserve"> </t>
        </is>
      </c>
    </row>
    <row r="16">
      <c r="A16" s="4" t="inlineStr">
        <is>
          <t>No. of warrants issued</t>
        </is>
      </c>
      <c r="B16" s="4" t="inlineStr">
        <is>
          <t xml:space="preserve"> </t>
        </is>
      </c>
      <c r="C16" s="5" t="n">
        <v>3216667</v>
      </c>
    </row>
    <row r="17">
      <c r="A17" s="4" t="inlineStr">
        <is>
          <t>Warrant liabilities</t>
        </is>
      </c>
      <c r="B17" s="5" t="n">
        <v>11114000</v>
      </c>
      <c r="C17" s="4" t="inlineStr">
        <is>
          <t xml:space="preserve"> </t>
        </is>
      </c>
    </row>
    <row r="18">
      <c r="A18" s="4" t="inlineStr">
        <is>
          <t>Warrants relating to capital increases [Member]</t>
        </is>
      </c>
      <c r="B18" s="4" t="inlineStr">
        <is>
          <t xml:space="preserve"> </t>
        </is>
      </c>
      <c r="C18" s="4" t="inlineStr">
        <is>
          <t xml:space="preserve"> </t>
        </is>
      </c>
    </row>
    <row r="19">
      <c r="A19" s="3" t="inlineStr">
        <is>
          <t>Schedule of the Reporting Date Warrant Liabilities [Line Items]</t>
        </is>
      </c>
      <c r="B19" s="4" t="inlineStr">
        <is>
          <t xml:space="preserve"> </t>
        </is>
      </c>
      <c r="C19" s="4" t="inlineStr">
        <is>
          <t xml:space="preserve"> </t>
        </is>
      </c>
    </row>
    <row r="20">
      <c r="A20" s="4" t="inlineStr">
        <is>
          <t>No. of warrants issued</t>
        </is>
      </c>
      <c r="B20" s="4" t="inlineStr">
        <is>
          <t xml:space="preserve"> </t>
        </is>
      </c>
      <c r="C20" s="5" t="n">
        <v>1339285</v>
      </c>
    </row>
    <row r="21">
      <c r="A21" s="4" t="inlineStr">
        <is>
          <t>Warrant liabilities</t>
        </is>
      </c>
      <c r="B21" s="6" t="n">
        <v>1989000</v>
      </c>
      <c r="C2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3" customWidth="1" min="5" max="5"/>
    <col width="13" customWidth="1" min="6" max="6"/>
  </cols>
  <sheetData>
    <row r="1">
      <c r="A1" s="1" t="inlineStr">
        <is>
          <t>Disclosure on Individual Items of the Consolidated Financial Statements (Details) - Schedule of Market Prices for Private Warrants - USD ($)</t>
        </is>
      </c>
      <c r="C1" s="2" t="inlineStr">
        <is>
          <t>12 Months Ended</t>
        </is>
      </c>
    </row>
    <row r="2">
      <c r="C2" s="2" t="inlineStr">
        <is>
          <t>Dec. 31, 2023</t>
        </is>
      </c>
      <c r="E2" s="2" t="inlineStr">
        <is>
          <t>Dec. 31, 2022</t>
        </is>
      </c>
    </row>
    <row r="3">
      <c r="A3" s="3" t="inlineStr">
        <is>
          <t>Disclosure on Individual Items of the Consolidated Financial Statements (Details) - Schedule of Market Prices for Private Warrants [Line Items]</t>
        </is>
      </c>
      <c r="C3" s="4" t="inlineStr">
        <is>
          <t xml:space="preserve"> </t>
        </is>
      </c>
      <c r="E3" s="4" t="inlineStr">
        <is>
          <t xml:space="preserve"> </t>
        </is>
      </c>
    </row>
    <row r="4">
      <c r="A4" s="4" t="inlineStr">
        <is>
          <t>Spot price (in Dollars per share)</t>
        </is>
      </c>
      <c r="B4" s="4" t="inlineStr">
        <is>
          <t>[1]</t>
        </is>
      </c>
      <c r="C4" s="11" t="n">
        <v>3.12</v>
      </c>
      <c r="E4" s="11" t="n">
        <v>7.15</v>
      </c>
    </row>
    <row r="5">
      <c r="A5" s="4" t="inlineStr">
        <is>
          <t>Strike price (in Dollars per share)</t>
        </is>
      </c>
      <c r="C5" s="12" t="n">
        <v>11.5</v>
      </c>
      <c r="D5" s="4" t="inlineStr">
        <is>
          <t>[2]</t>
        </is>
      </c>
      <c r="E5" s="13" t="n">
        <v>3</v>
      </c>
      <c r="F5" s="4" t="inlineStr">
        <is>
          <t>[3]</t>
        </is>
      </c>
    </row>
    <row r="6">
      <c r="A6" s="4" t="inlineStr">
        <is>
          <t>Expected term (years)</t>
        </is>
      </c>
      <c r="C6" s="4" t="inlineStr">
        <is>
          <t>3 years 11 months 23 days</t>
        </is>
      </c>
      <c r="D6" s="4" t="inlineStr">
        <is>
          <t>[4]</t>
        </is>
      </c>
      <c r="E6" s="4" t="inlineStr">
        <is>
          <t>1 year 4 months 2 days</t>
        </is>
      </c>
      <c r="F6" s="4" t="inlineStr">
        <is>
          <t>[5]</t>
        </is>
      </c>
    </row>
    <row r="7">
      <c r="A7" s="4" t="inlineStr">
        <is>
          <t>Risk free rate</t>
        </is>
      </c>
      <c r="C7" s="9" t="n">
        <v>0.0411</v>
      </c>
      <c r="D7" s="4" t="inlineStr">
        <is>
          <t>[6]</t>
        </is>
      </c>
      <c r="E7" s="9" t="n">
        <v>0.046</v>
      </c>
      <c r="F7" s="4" t="inlineStr">
        <is>
          <t>[7]</t>
        </is>
      </c>
    </row>
    <row r="8">
      <c r="A8" s="4" t="inlineStr">
        <is>
          <t>Dividend yield</t>
        </is>
      </c>
      <c r="B8" s="4" t="inlineStr">
        <is>
          <t>[8]</t>
        </is>
      </c>
      <c r="C8" s="14" t="n">
        <v>0</v>
      </c>
      <c r="E8" s="14" t="n">
        <v>0</v>
      </c>
    </row>
    <row r="9">
      <c r="A9" s="4" t="inlineStr">
        <is>
          <t>Annual volatility</t>
        </is>
      </c>
      <c r="C9" s="9" t="n">
        <v>0.4694</v>
      </c>
      <c r="D9" s="4" t="inlineStr">
        <is>
          <t>[9]</t>
        </is>
      </c>
      <c r="E9" s="14" t="n">
        <v>0.7</v>
      </c>
      <c r="F9" s="4" t="inlineStr">
        <is>
          <t>[10]</t>
        </is>
      </c>
    </row>
    <row r="10">
      <c r="A10" s="4" t="inlineStr">
        <is>
          <t>Number of warrants outstanding (in Dollars)</t>
        </is>
      </c>
      <c r="C10" s="4" t="inlineStr">
        <is>
          <t xml:space="preserve"> </t>
        </is>
      </c>
      <c r="E10" s="13" t="n">
        <v>1716667</v>
      </c>
    </row>
    <row r="11">
      <c r="A11" s="4" t="inlineStr">
        <is>
          <t>Fair value per private warrant (in Dollars per share)</t>
        </is>
      </c>
      <c r="C11" s="11" t="n">
        <v>0.26</v>
      </c>
      <c r="E11" s="11" t="n">
        <v>4.55</v>
      </c>
    </row>
    <row r="12">
      <c r="A12" s="4" t="inlineStr">
        <is>
          <t>First Shareholder Loan [Member]</t>
        </is>
      </c>
      <c r="C12" s="4" t="inlineStr">
        <is>
          <t xml:space="preserve"> </t>
        </is>
      </c>
      <c r="E12" s="4" t="inlineStr">
        <is>
          <t xml:space="preserve"> </t>
        </is>
      </c>
    </row>
    <row r="13">
      <c r="A13" s="3" t="inlineStr">
        <is>
          <t>Disclosure on Individual Items of the Consolidated Financial Statements (Details) - Schedule of Market Prices for Private Warrants [Line Items]</t>
        </is>
      </c>
      <c r="C13" s="4" t="inlineStr">
        <is>
          <t xml:space="preserve"> </t>
        </is>
      </c>
      <c r="E13" s="4" t="inlineStr">
        <is>
          <t xml:space="preserve"> </t>
        </is>
      </c>
    </row>
    <row r="14">
      <c r="A14" s="4" t="inlineStr">
        <is>
          <t>Spot price (in Dollars per share)</t>
        </is>
      </c>
      <c r="B14" s="4" t="inlineStr">
        <is>
          <t>[1]</t>
        </is>
      </c>
      <c r="C14" s="7" t="n">
        <v>7.15</v>
      </c>
      <c r="E14" s="4" t="inlineStr">
        <is>
          <t xml:space="preserve"> </t>
        </is>
      </c>
    </row>
    <row r="15">
      <c r="A15" s="4" t="inlineStr">
        <is>
          <t>Strike price (in Dollars per share)</t>
        </is>
      </c>
      <c r="B15" s="4" t="inlineStr">
        <is>
          <t>[3]</t>
        </is>
      </c>
      <c r="C15" s="13" t="n">
        <v>7</v>
      </c>
      <c r="E15" s="4" t="inlineStr">
        <is>
          <t xml:space="preserve"> </t>
        </is>
      </c>
    </row>
    <row r="16">
      <c r="A16" s="4" t="inlineStr">
        <is>
          <t>Expected term (years)</t>
        </is>
      </c>
      <c r="B16" s="4" t="inlineStr">
        <is>
          <t>[11]</t>
        </is>
      </c>
      <c r="C16" s="4" t="inlineStr">
        <is>
          <t>5 months 26 days</t>
        </is>
      </c>
      <c r="E16" s="4" t="inlineStr">
        <is>
          <t xml:space="preserve"> </t>
        </is>
      </c>
    </row>
    <row r="17">
      <c r="A17" s="4" t="inlineStr">
        <is>
          <t>Risk free rate</t>
        </is>
      </c>
      <c r="B17" s="4" t="inlineStr">
        <is>
          <t>[12]</t>
        </is>
      </c>
      <c r="C17" s="9" t="n">
        <v>0.0526</v>
      </c>
      <c r="E17" s="4" t="inlineStr">
        <is>
          <t xml:space="preserve"> </t>
        </is>
      </c>
    </row>
    <row r="18">
      <c r="A18" s="4" t="inlineStr">
        <is>
          <t>Dividend yield</t>
        </is>
      </c>
      <c r="B18" s="4" t="inlineStr">
        <is>
          <t>[8]</t>
        </is>
      </c>
      <c r="C18" s="14" t="n">
        <v>0</v>
      </c>
      <c r="E18" s="4" t="inlineStr">
        <is>
          <t xml:space="preserve"> </t>
        </is>
      </c>
    </row>
    <row r="19">
      <c r="A19" s="4" t="inlineStr">
        <is>
          <t>Annual volatility</t>
        </is>
      </c>
      <c r="B19" s="4" t="inlineStr">
        <is>
          <t>[13]</t>
        </is>
      </c>
      <c r="C19" s="14" t="n">
        <v>0.7</v>
      </c>
      <c r="E19" s="4" t="inlineStr">
        <is>
          <t xml:space="preserve"> </t>
        </is>
      </c>
    </row>
    <row r="20">
      <c r="A20" s="4" t="inlineStr">
        <is>
          <t>Number of warrants outstanding (in Dollars)</t>
        </is>
      </c>
      <c r="C20" s="13" t="n">
        <v>714285</v>
      </c>
      <c r="E20" s="4" t="inlineStr">
        <is>
          <t xml:space="preserve"> </t>
        </is>
      </c>
    </row>
    <row r="21">
      <c r="A21" s="4" t="inlineStr">
        <is>
          <t>Fair value per private warrant (in Dollars per share)</t>
        </is>
      </c>
      <c r="C21" s="11" t="n">
        <v>1.52</v>
      </c>
      <c r="E21" s="4" t="inlineStr">
        <is>
          <t xml:space="preserve"> </t>
        </is>
      </c>
    </row>
    <row r="22"/>
    <row r="23">
      <c r="A23" s="4" t="inlineStr">
        <is>
          <t>[1] Equal to the observed price of the class A common shares, Warrant strike price, Contractual strike price, Calculated as the time period between the end of the reporting period and the warrants expiration date (December 22, 2026), Calculated as the time period between the end of the reporting period and the warrants expiration date (First shareholder loan: May 05, 2025, second shareholder loan: August 18, 2025), Interpolated 2.98-year (December 31, 2022: 3.98) constant maturity US treasury rates, Interpolated 1.34-year (first shareholder loan) / 1.63-year (second shareholder loan) constant maturity US treasury rates, Assumed dividend yield of 0%, Implied volatility observed through the public warrants traded price. Volatility calculated as the rounded average of different indicators: implied volatility of public warrants, historical volatility of ADSE stock, volatility of the guideline public companies. Calculated as the time period between the end of the reporting period and the warrants expiration date (6-month warrants: June 28, 2024, 12-month warrants: December 28, 2024), Interpolated 0.49-year (6-month warrants) / 0.99-year (12-months warrants) constant maturity US treasury rates, Volatility calculated as the rounded average of different indicators: implied volatility of public warrants, historical volatility of ADSE stock, volatitlity of the guideline public companies.</t>
        </is>
      </c>
    </row>
  </sheetData>
  <mergeCells count="6">
    <mergeCell ref="A1:B2"/>
    <mergeCell ref="C1:F1"/>
    <mergeCell ref="C2:D2"/>
    <mergeCell ref="E2:F2"/>
    <mergeCell ref="A22:E22"/>
    <mergeCell ref="A23:E2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n Individual Items of the Consolidated Financial Statements (Details) - Schedule of Trade and Other Payables - EUR (€) € in Thousands</t>
        </is>
      </c>
      <c r="B1" s="2" t="inlineStr">
        <is>
          <t>Dec. 31, 2023</t>
        </is>
      </c>
      <c r="C1" s="2" t="inlineStr">
        <is>
          <t>Dec. 31, 2022</t>
        </is>
      </c>
    </row>
    <row r="2">
      <c r="A2" s="3" t="inlineStr">
        <is>
          <t>Schedule of Trade and Other Payables [Abstract]</t>
        </is>
      </c>
      <c r="B2" s="4" t="inlineStr">
        <is>
          <t xml:space="preserve"> </t>
        </is>
      </c>
      <c r="C2" s="4" t="inlineStr">
        <is>
          <t xml:space="preserve"> </t>
        </is>
      </c>
    </row>
    <row r="3">
      <c r="A3" s="4" t="inlineStr">
        <is>
          <t>Trade payables</t>
        </is>
      </c>
      <c r="B3" s="6" t="n">
        <v>12880</v>
      </c>
      <c r="C3" s="6" t="n">
        <v>10012</v>
      </c>
    </row>
    <row r="4">
      <c r="A4" s="4" t="inlineStr">
        <is>
          <t>Sales tax liabilities</t>
        </is>
      </c>
      <c r="B4" s="5" t="n">
        <v>3457</v>
      </c>
      <c r="C4" s="5" t="n">
        <v>1583</v>
      </c>
    </row>
    <row r="5">
      <c r="A5" s="4" t="inlineStr">
        <is>
          <t>Accrued expenses</t>
        </is>
      </c>
      <c r="B5" s="5" t="n">
        <v>2670</v>
      </c>
      <c r="C5" s="5" t="n">
        <v>1898</v>
      </c>
    </row>
    <row r="6">
      <c r="A6" s="4" t="inlineStr">
        <is>
          <t>Trade payables due to related parties</t>
        </is>
      </c>
      <c r="B6" s="5" t="n">
        <v>2300</v>
      </c>
      <c r="C6" s="5" t="n">
        <v>1821</v>
      </c>
    </row>
    <row r="7">
      <c r="A7" s="4" t="inlineStr">
        <is>
          <t>Other payables non-financial</t>
        </is>
      </c>
      <c r="B7" s="5" t="n">
        <v>685</v>
      </c>
      <c r="C7" s="5" t="n">
        <v>384</v>
      </c>
    </row>
    <row r="8">
      <c r="A8" s="4" t="inlineStr">
        <is>
          <t>Other payables financial</t>
        </is>
      </c>
      <c r="B8" s="5" t="n">
        <v>198</v>
      </c>
      <c r="C8" s="5" t="n">
        <v>153</v>
      </c>
    </row>
    <row r="9">
      <c r="A9" s="4" t="inlineStr">
        <is>
          <t>Total</t>
        </is>
      </c>
      <c r="B9" s="6" t="n">
        <v>22191</v>
      </c>
      <c r="C9" s="6" t="n">
        <v>158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on Individual Items of the Consolidated Financial Statements (Details) - Schedule of Development of Provisions - EUR (€) € in Thousands</t>
        </is>
      </c>
      <c r="B1" s="2" t="inlineStr">
        <is>
          <t>12 Months Ended</t>
        </is>
      </c>
    </row>
    <row r="2">
      <c r="B2" s="2" t="inlineStr">
        <is>
          <t>Dec. 31, 2023</t>
        </is>
      </c>
      <c r="C2" s="2" t="inlineStr">
        <is>
          <t>Dec. 31, 2022</t>
        </is>
      </c>
    </row>
    <row r="3">
      <c r="A3" s="3" t="inlineStr">
        <is>
          <t>Disclosure on Individual Items of the Consolidated Financial Statements (Details) - Schedule of Development of Provisions [Line Items]</t>
        </is>
      </c>
      <c r="B3" s="4" t="inlineStr">
        <is>
          <t xml:space="preserve"> </t>
        </is>
      </c>
      <c r="C3" s="4" t="inlineStr">
        <is>
          <t xml:space="preserve"> </t>
        </is>
      </c>
    </row>
    <row r="4">
      <c r="A4" s="4" t="inlineStr">
        <is>
          <t>Balance beginning</t>
        </is>
      </c>
      <c r="B4" s="6" t="n">
        <v>8775</v>
      </c>
      <c r="C4" s="6" t="n">
        <v>9620</v>
      </c>
    </row>
    <row r="5">
      <c r="A5" s="4" t="inlineStr">
        <is>
          <t>Balance ending</t>
        </is>
      </c>
      <c r="B5" s="5" t="n">
        <v>20725</v>
      </c>
      <c r="C5" s="5" t="n">
        <v>8775</v>
      </c>
    </row>
    <row r="6">
      <c r="A6" s="3" t="inlineStr">
        <is>
          <t>Date of maturity</t>
        </is>
      </c>
      <c r="B6" s="4" t="inlineStr">
        <is>
          <t xml:space="preserve"> </t>
        </is>
      </c>
      <c r="C6" s="4" t="inlineStr">
        <is>
          <t xml:space="preserve"> </t>
        </is>
      </c>
    </row>
    <row r="7">
      <c r="A7" s="4" t="inlineStr">
        <is>
          <t>Current</t>
        </is>
      </c>
      <c r="B7" s="5" t="n">
        <v>16212</v>
      </c>
      <c r="C7" s="5" t="n">
        <v>2056</v>
      </c>
    </row>
    <row r="8">
      <c r="A8" s="4" t="inlineStr">
        <is>
          <t>Non-current</t>
        </is>
      </c>
      <c r="B8" s="5" t="n">
        <v>4513</v>
      </c>
      <c r="C8" s="5" t="n">
        <v>6719</v>
      </c>
    </row>
    <row r="9">
      <c r="A9" s="4" t="inlineStr">
        <is>
          <t>Total</t>
        </is>
      </c>
      <c r="B9" s="5" t="n">
        <v>20725</v>
      </c>
      <c r="C9" s="5" t="n">
        <v>8775</v>
      </c>
    </row>
    <row r="10">
      <c r="A10" s="4" t="inlineStr">
        <is>
          <t>Added</t>
        </is>
      </c>
      <c r="B10" s="5" t="n">
        <v>17604</v>
      </c>
      <c r="C10" s="5" t="n">
        <v>1729</v>
      </c>
    </row>
    <row r="11">
      <c r="A11" s="4" t="inlineStr">
        <is>
          <t>Unwind of discount</t>
        </is>
      </c>
      <c r="B11" s="5" t="n">
        <v>21</v>
      </c>
      <c r="C11" s="4" t="inlineStr">
        <is>
          <t xml:space="preserve"> </t>
        </is>
      </c>
    </row>
    <row r="12">
      <c r="A12" s="4" t="inlineStr">
        <is>
          <t>Utilized</t>
        </is>
      </c>
      <c r="B12" s="5" t="n">
        <v>-5586</v>
      </c>
      <c r="C12" s="5" t="n">
        <v>2057</v>
      </c>
    </row>
    <row r="13">
      <c r="A13" s="4" t="inlineStr">
        <is>
          <t>Reversal</t>
        </is>
      </c>
      <c r="B13" s="5" t="n">
        <v>-90</v>
      </c>
      <c r="C13" s="5" t="n">
        <v>517</v>
      </c>
    </row>
    <row r="14">
      <c r="A14" s="4" t="inlineStr">
        <is>
          <t>Warranties [Member]</t>
        </is>
      </c>
      <c r="B14" s="4" t="inlineStr">
        <is>
          <t xml:space="preserve"> </t>
        </is>
      </c>
      <c r="C14" s="4" t="inlineStr">
        <is>
          <t xml:space="preserve"> </t>
        </is>
      </c>
    </row>
    <row r="15">
      <c r="A15" s="3" t="inlineStr">
        <is>
          <t>Disclosure on Individual Items of the Consolidated Financial Statements (Details) - Schedule of Development of Provisions [Line Items]</t>
        </is>
      </c>
      <c r="B15" s="4" t="inlineStr">
        <is>
          <t xml:space="preserve"> </t>
        </is>
      </c>
      <c r="C15" s="4" t="inlineStr">
        <is>
          <t xml:space="preserve"> </t>
        </is>
      </c>
    </row>
    <row r="16">
      <c r="A16" s="4" t="inlineStr">
        <is>
          <t>Balance beginning</t>
        </is>
      </c>
      <c r="B16" s="5" t="n">
        <v>8244</v>
      </c>
      <c r="C16" s="5" t="n">
        <v>8664</v>
      </c>
    </row>
    <row r="17">
      <c r="A17" s="4" t="inlineStr">
        <is>
          <t>Balance ending</t>
        </is>
      </c>
      <c r="B17" s="5" t="n">
        <v>9103</v>
      </c>
      <c r="C17" s="5" t="n">
        <v>8244</v>
      </c>
    </row>
    <row r="18">
      <c r="A18" s="3" t="inlineStr">
        <is>
          <t>Date of maturity</t>
        </is>
      </c>
      <c r="B18" s="4" t="inlineStr">
        <is>
          <t xml:space="preserve"> </t>
        </is>
      </c>
      <c r="C18" s="4" t="inlineStr">
        <is>
          <t xml:space="preserve"> </t>
        </is>
      </c>
    </row>
    <row r="19">
      <c r="A19" s="4" t="inlineStr">
        <is>
          <t>Current</t>
        </is>
      </c>
      <c r="B19" s="5" t="n">
        <v>5229</v>
      </c>
      <c r="C19" s="5" t="n">
        <v>2030</v>
      </c>
    </row>
    <row r="20">
      <c r="A20" s="4" t="inlineStr">
        <is>
          <t>Non-current</t>
        </is>
      </c>
      <c r="B20" s="5" t="n">
        <v>3875</v>
      </c>
      <c r="C20" s="5" t="n">
        <v>6214</v>
      </c>
    </row>
    <row r="21">
      <c r="A21" s="4" t="inlineStr">
        <is>
          <t>Total</t>
        </is>
      </c>
      <c r="B21" s="5" t="n">
        <v>9103</v>
      </c>
      <c r="C21" s="5" t="n">
        <v>8244</v>
      </c>
    </row>
    <row r="22">
      <c r="A22" s="4" t="inlineStr">
        <is>
          <t>Added</t>
        </is>
      </c>
      <c r="B22" s="5" t="n">
        <v>6434</v>
      </c>
      <c r="C22" s="5" t="n">
        <v>1571</v>
      </c>
    </row>
    <row r="23">
      <c r="A23" s="4" t="inlineStr">
        <is>
          <t>Unwind of discount</t>
        </is>
      </c>
      <c r="B23" s="5" t="n">
        <v>14</v>
      </c>
      <c r="C23" s="4" t="inlineStr">
        <is>
          <t xml:space="preserve"> </t>
        </is>
      </c>
    </row>
    <row r="24">
      <c r="A24" s="4" t="inlineStr">
        <is>
          <t>Utilized</t>
        </is>
      </c>
      <c r="B24" s="5" t="n">
        <v>-5576</v>
      </c>
      <c r="C24" s="5" t="n">
        <v>1523</v>
      </c>
    </row>
    <row r="25">
      <c r="A25" s="4" t="inlineStr">
        <is>
          <t>Reversal</t>
        </is>
      </c>
      <c r="B25" s="5" t="n">
        <v>-14</v>
      </c>
      <c r="C25" s="5" t="n">
        <v>469</v>
      </c>
    </row>
    <row r="26">
      <c r="A26" s="4" t="inlineStr">
        <is>
          <t>Onerous Contracts [Member]</t>
        </is>
      </c>
      <c r="B26" s="4" t="inlineStr">
        <is>
          <t xml:space="preserve"> </t>
        </is>
      </c>
      <c r="C26" s="4" t="inlineStr">
        <is>
          <t xml:space="preserve"> </t>
        </is>
      </c>
    </row>
    <row r="27">
      <c r="A27" s="3" t="inlineStr">
        <is>
          <t>Disclosure on Individual Items of the Consolidated Financial Statements (Details) - Schedule of Development of Provisions [Line Items]</t>
        </is>
      </c>
      <c r="B27" s="4" t="inlineStr">
        <is>
          <t xml:space="preserve"> </t>
        </is>
      </c>
      <c r="C27" s="4" t="inlineStr">
        <is>
          <t xml:space="preserve"> </t>
        </is>
      </c>
    </row>
    <row r="28">
      <c r="A28" s="4" t="inlineStr">
        <is>
          <t>Balance beginning</t>
        </is>
      </c>
      <c r="B28" s="5" t="n">
        <v>11</v>
      </c>
      <c r="C28" s="5" t="n">
        <v>11</v>
      </c>
    </row>
    <row r="29">
      <c r="A29" s="4" t="inlineStr">
        <is>
          <t>Balance ending</t>
        </is>
      </c>
      <c r="B29" s="5" t="n">
        <v>10983</v>
      </c>
      <c r="C29" s="5" t="n">
        <v>11</v>
      </c>
    </row>
    <row r="30">
      <c r="A30" s="3" t="inlineStr">
        <is>
          <t>Date of maturity</t>
        </is>
      </c>
      <c r="B30" s="4" t="inlineStr">
        <is>
          <t xml:space="preserve"> </t>
        </is>
      </c>
      <c r="C30" s="4" t="inlineStr">
        <is>
          <t xml:space="preserve"> </t>
        </is>
      </c>
    </row>
    <row r="31">
      <c r="A31" s="4" t="inlineStr">
        <is>
          <t>Current</t>
        </is>
      </c>
      <c r="B31" s="5" t="n">
        <v>10983</v>
      </c>
      <c r="C31" s="5" t="n">
        <v>11</v>
      </c>
    </row>
    <row r="32">
      <c r="A32" s="4" t="inlineStr">
        <is>
          <t>Non-current</t>
        </is>
      </c>
      <c r="B32" s="4" t="inlineStr">
        <is>
          <t xml:space="preserve"> </t>
        </is>
      </c>
      <c r="C32" s="4" t="inlineStr">
        <is>
          <t xml:space="preserve"> </t>
        </is>
      </c>
    </row>
    <row r="33">
      <c r="A33" s="4" t="inlineStr">
        <is>
          <t>Total</t>
        </is>
      </c>
      <c r="B33" s="5" t="n">
        <v>10983</v>
      </c>
      <c r="C33" s="5" t="n">
        <v>11</v>
      </c>
    </row>
    <row r="34">
      <c r="A34" s="4" t="inlineStr">
        <is>
          <t>Added</t>
        </is>
      </c>
      <c r="B34" s="5" t="n">
        <v>10973</v>
      </c>
      <c r="C34" s="4" t="inlineStr">
        <is>
          <t xml:space="preserve"> </t>
        </is>
      </c>
    </row>
    <row r="35">
      <c r="A35" s="4" t="inlineStr">
        <is>
          <t>Unwind of discount</t>
        </is>
      </c>
      <c r="B35" s="4" t="inlineStr">
        <is>
          <t xml:space="preserve"> </t>
        </is>
      </c>
      <c r="C35" s="4" t="inlineStr">
        <is>
          <t xml:space="preserve"> </t>
        </is>
      </c>
    </row>
    <row r="36">
      <c r="A36" s="4" t="inlineStr">
        <is>
          <t>Utilized</t>
        </is>
      </c>
      <c r="B36" s="4" t="inlineStr">
        <is>
          <t xml:space="preserve"> </t>
        </is>
      </c>
      <c r="C36" s="4" t="inlineStr">
        <is>
          <t xml:space="preserve"> </t>
        </is>
      </c>
    </row>
    <row r="37">
      <c r="A37" s="4" t="inlineStr">
        <is>
          <t>Reversal</t>
        </is>
      </c>
      <c r="B37" s="4" t="inlineStr">
        <is>
          <t xml:space="preserve"> </t>
        </is>
      </c>
      <c r="C37" s="4" t="inlineStr">
        <is>
          <t xml:space="preserve"> </t>
        </is>
      </c>
    </row>
    <row r="38">
      <c r="A38" s="4" t="inlineStr">
        <is>
          <t>Archiving Costs [Member]</t>
        </is>
      </c>
      <c r="B38" s="4" t="inlineStr">
        <is>
          <t xml:space="preserve"> </t>
        </is>
      </c>
      <c r="C38" s="4" t="inlineStr">
        <is>
          <t xml:space="preserve"> </t>
        </is>
      </c>
    </row>
    <row r="39">
      <c r="A39" s="3" t="inlineStr">
        <is>
          <t>Disclosure on Individual Items of the Consolidated Financial Statements (Details) - Schedule of Development of Provisions [Line Items]</t>
        </is>
      </c>
      <c r="B39" s="4" t="inlineStr">
        <is>
          <t xml:space="preserve"> </t>
        </is>
      </c>
      <c r="C39" s="4" t="inlineStr">
        <is>
          <t xml:space="preserve"> </t>
        </is>
      </c>
    </row>
    <row r="40">
      <c r="A40" s="4" t="inlineStr">
        <is>
          <t>Balance beginning</t>
        </is>
      </c>
      <c r="B40" s="5" t="n">
        <v>16</v>
      </c>
      <c r="C40" s="5" t="n">
        <v>16</v>
      </c>
    </row>
    <row r="41">
      <c r="A41" s="4" t="inlineStr">
        <is>
          <t>Balance ending</t>
        </is>
      </c>
      <c r="B41" s="5" t="n">
        <v>12</v>
      </c>
      <c r="C41" s="5" t="n">
        <v>16</v>
      </c>
    </row>
    <row r="42">
      <c r="A42" s="3" t="inlineStr">
        <is>
          <t>Date of maturity</t>
        </is>
      </c>
      <c r="B42" s="4" t="inlineStr">
        <is>
          <t xml:space="preserve"> </t>
        </is>
      </c>
      <c r="C42" s="4" t="inlineStr">
        <is>
          <t xml:space="preserve"> </t>
        </is>
      </c>
    </row>
    <row r="43">
      <c r="A43" s="4" t="inlineStr">
        <is>
          <t>Current</t>
        </is>
      </c>
      <c r="B43" s="4" t="inlineStr">
        <is>
          <t xml:space="preserve"> </t>
        </is>
      </c>
      <c r="C43" s="5" t="n">
        <v>16</v>
      </c>
    </row>
    <row r="44">
      <c r="A44" s="4" t="inlineStr">
        <is>
          <t>Non-current</t>
        </is>
      </c>
      <c r="B44" s="5" t="n">
        <v>12</v>
      </c>
      <c r="C44" s="4" t="inlineStr">
        <is>
          <t xml:space="preserve"> </t>
        </is>
      </c>
    </row>
    <row r="45">
      <c r="A45" s="4" t="inlineStr">
        <is>
          <t>Total</t>
        </is>
      </c>
      <c r="B45" s="5" t="n">
        <v>12</v>
      </c>
      <c r="C45" s="5" t="n">
        <v>16</v>
      </c>
    </row>
    <row r="46">
      <c r="A46" s="4" t="inlineStr">
        <is>
          <t>Added</t>
        </is>
      </c>
      <c r="B46" s="4" t="inlineStr">
        <is>
          <t xml:space="preserve"> </t>
        </is>
      </c>
      <c r="C46" s="5" t="n">
        <v>0</v>
      </c>
    </row>
    <row r="47">
      <c r="A47" s="4" t="inlineStr">
        <is>
          <t>Unwind of discount</t>
        </is>
      </c>
      <c r="B47" s="4" t="inlineStr">
        <is>
          <t xml:space="preserve"> </t>
        </is>
      </c>
      <c r="C47" s="4" t="inlineStr">
        <is>
          <t xml:space="preserve"> </t>
        </is>
      </c>
    </row>
    <row r="48">
      <c r="A48" s="4" t="inlineStr">
        <is>
          <t>Utilized</t>
        </is>
      </c>
      <c r="B48" s="4" t="inlineStr">
        <is>
          <t xml:space="preserve"> </t>
        </is>
      </c>
      <c r="C48" s="4" t="inlineStr">
        <is>
          <t xml:space="preserve"> </t>
        </is>
      </c>
    </row>
    <row r="49">
      <c r="A49" s="4" t="inlineStr">
        <is>
          <t>Reversal</t>
        </is>
      </c>
      <c r="B49" s="5" t="n">
        <v>-4</v>
      </c>
      <c r="C49" s="4" t="inlineStr">
        <is>
          <t xml:space="preserve"> </t>
        </is>
      </c>
    </row>
    <row r="50">
      <c r="A50" s="4" t="inlineStr">
        <is>
          <t>Miscellaneous Provisions [Member]</t>
        </is>
      </c>
      <c r="B50" s="4" t="inlineStr">
        <is>
          <t xml:space="preserve"> </t>
        </is>
      </c>
      <c r="C50" s="4" t="inlineStr">
        <is>
          <t xml:space="preserve"> </t>
        </is>
      </c>
    </row>
    <row r="51">
      <c r="A51" s="3" t="inlineStr">
        <is>
          <t>Disclosure on Individual Items of the Consolidated Financial Statements (Details) - Schedule of Development of Provisions [Line Items]</t>
        </is>
      </c>
      <c r="B51" s="4" t="inlineStr">
        <is>
          <t xml:space="preserve"> </t>
        </is>
      </c>
      <c r="C51" s="4" t="inlineStr">
        <is>
          <t xml:space="preserve"> </t>
        </is>
      </c>
    </row>
    <row r="52">
      <c r="A52" s="4" t="inlineStr">
        <is>
          <t>Balance beginning</t>
        </is>
      </c>
      <c r="B52" s="5" t="n">
        <v>505</v>
      </c>
      <c r="C52" s="5" t="n">
        <v>929</v>
      </c>
    </row>
    <row r="53">
      <c r="A53" s="4" t="inlineStr">
        <is>
          <t>Balance ending</t>
        </is>
      </c>
      <c r="B53" s="5" t="n">
        <v>626</v>
      </c>
      <c r="C53" s="5" t="n">
        <v>505</v>
      </c>
    </row>
    <row r="54">
      <c r="A54" s="3" t="inlineStr">
        <is>
          <t>Date of maturity</t>
        </is>
      </c>
      <c r="B54" s="4" t="inlineStr">
        <is>
          <t xml:space="preserve"> </t>
        </is>
      </c>
      <c r="C54" s="4" t="inlineStr">
        <is>
          <t xml:space="preserve"> </t>
        </is>
      </c>
    </row>
    <row r="55">
      <c r="A55" s="4" t="inlineStr">
        <is>
          <t>Current</t>
        </is>
      </c>
      <c r="B55" s="4" t="inlineStr">
        <is>
          <t xml:space="preserve"> </t>
        </is>
      </c>
      <c r="C55" s="4" t="inlineStr">
        <is>
          <t xml:space="preserve"> </t>
        </is>
      </c>
    </row>
    <row r="56">
      <c r="A56" s="4" t="inlineStr">
        <is>
          <t>Non-current</t>
        </is>
      </c>
      <c r="B56" s="5" t="n">
        <v>626</v>
      </c>
      <c r="C56" s="5" t="n">
        <v>505</v>
      </c>
    </row>
    <row r="57">
      <c r="A57" s="4" t="inlineStr">
        <is>
          <t>Total</t>
        </is>
      </c>
      <c r="B57" s="5" t="n">
        <v>626</v>
      </c>
      <c r="C57" s="5" t="n">
        <v>505</v>
      </c>
    </row>
    <row r="58">
      <c r="A58" s="4" t="inlineStr">
        <is>
          <t>Added</t>
        </is>
      </c>
      <c r="B58" s="5" t="n">
        <v>197</v>
      </c>
      <c r="C58" s="5" t="n">
        <v>158</v>
      </c>
    </row>
    <row r="59">
      <c r="A59" s="4" t="inlineStr">
        <is>
          <t>Unwind of discount</t>
        </is>
      </c>
      <c r="B59" s="5" t="n">
        <v>7</v>
      </c>
      <c r="C59" s="4" t="inlineStr">
        <is>
          <t xml:space="preserve"> </t>
        </is>
      </c>
    </row>
    <row r="60">
      <c r="A60" s="4" t="inlineStr">
        <is>
          <t>Utilized</t>
        </is>
      </c>
      <c r="B60" s="5" t="n">
        <v>-10</v>
      </c>
      <c r="C60" s="5" t="n">
        <v>534</v>
      </c>
    </row>
    <row r="61">
      <c r="A61" s="4" t="inlineStr">
        <is>
          <t>Reversal</t>
        </is>
      </c>
      <c r="B61" s="6" t="n">
        <v>-73</v>
      </c>
      <c r="C61" s="6" t="n">
        <v>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porting Entity and Group Information</t>
        </is>
      </c>
      <c r="B1" s="2" t="inlineStr">
        <is>
          <t>12 Months Ended</t>
        </is>
      </c>
    </row>
    <row r="2">
      <c r="B2" s="2" t="inlineStr">
        <is>
          <t>Dec. 31, 2023</t>
        </is>
      </c>
    </row>
    <row r="3">
      <c r="A3" s="3" t="inlineStr">
        <is>
          <t>Reporting Entity and Group Information [Abstract]</t>
        </is>
      </c>
      <c r="B3" s="4" t="inlineStr">
        <is>
          <t xml:space="preserve"> </t>
        </is>
      </c>
    </row>
    <row r="4">
      <c r="A4" s="4" t="inlineStr">
        <is>
          <t>Reporting entity and group information</t>
        </is>
      </c>
      <c r="B4" s="4" t="inlineStr">
        <is>
          <t>1. Reporting
entity and group information
1.1 Reporting
entity ADS-TEC
Energy PLC and its subsidiaries (“ADSE”) provide intelligent and decentralized energy storage systems to municipalities,
automotive OEMs, charging operators, dealerships, fleets, residential areas, offices, and industrial sites in North America and Europe.
Its scalable systems are designed for use in private homes, public buildings, commercial enterprises, industrial and infrastructure solutions,
and self-sufficient energy supply systems, with capacities up to the multi-megawatt range. ADS-TEC
Energy PLC (“ADSE Holdco” or “the Company”) is domiciled in 10 Earlsfort Terrace, Dublin 2 D02 T380, Ireland.
The Company is a public limited company incorporated in Ireland. Prior to December 22, 2021, ADSE Holdco was a shell company with no
active business or subsidiaries. As part of the SPAC merger and the business combination ads-tec Energy GmbH (ADSE GM) became part of
ADSE (see note 1.3). The
board of directors of ADSE Holdco authorized the consolidated financial statements on April 30, 2024.
1.2 Group
information The
consolidated financial statements of ADSE include:
Dec. 31, 2023 City Country Shareholding
ADS-TEC Energy PLC Dublin Ireland Parent company
ads-tec Energy GmbH Nürtingen Germany 100 %
ads-tec Energy, Inc. Sarasota USA 100 %
ads-tec Energy Service GmbH Nürtingen Germany 100 %
ads-tec Energy Schweiz GmbH Zurich Switzerland 100 % ads-tec
Energy, Inc. (ADSE US) was founded on October 01, 2021, and is a wholly owned subsidiary of ADSE GM. ADSE US focuses on the sale and
distribution of products in North America. ads-tec
Energy Service GmbH (ADSE Service) was founded on January 19, 2023, and is a wholly owned subsidiary of ADSE GM. ADSE Service is focused
on providing global service in connection with products and services in the fields of energy management, energy storage, e-mobility,
and renewable energies. ADS-TEC
Energy Schweiz GmbH (ADSE CH) was founded on April 25, 2023, and is a wholly owned subsidiary of ADSE GM. The purpose of ADSE CH is to
provide consulting and other services to ADSE group entities. As
of the reporting date shareholders of ADSE Holdco are as follows:
Shareholders Ordinary Percentage
Treasury shares 57,734 0.11 %
ads-tec Holding GmbH 17,620,882 34.79 %
Bosch Thermotechnik GmbH 8,062,451 15.92 %
Robert Bosch GmbH 2,400,000 4.74 %
Svelland Global Trading Master Fund 1,666,667 3.29 %
Others 20,834,758 41.14 %
Total 50,642,492 100 % Entities
with significant influence over ADSE As
of December 31, 2023, ads-tec Holding GmbH (ADSH) owns 34.83 % (December 31, 2022: 36.03%) of the ordinary shares in ADSE Holdco and
thus has significant influence over ADSE.
1.3 The
business combination ADSE
was formed on December 22, 2021, by closing the business combination agreement dated August 10, 2021, between ads-tec
The
involved parties and the transactions are summarized below:
● ADS-TEC
Energy PLC is an Irish public limited company wholly owned by EUSG which was incorporated
on July 26, 2021. The Company owns no material assets and does not operate any business.
The Company was incorporated solely for the purpose of effectuating the business combination
and is the new listing company on the consummation of the business combination.
● European Sustainable Growth Acquisition Corp (EUSG) is a blank check company incorporated as a Cayman Islands exempted company on November 10, 2020. On January 26, 2021, EUSG consummated its initial public offering (the “IPO”) of 12,500,000 units (the “units”) within the NASDAQ. On January 27, 2021, EUSG issued an additional 1,875,000 Units pursuant to the exercise of the underwriters’ over-allotment option in full. Each unit consists of one class A ordinary share of EUSG, par value $0.0001 per share (“class A ordinary shares”), and one-half of one redeemable warrant of EUSG (“public warrant”), with each whole warrant entitling the holder thereof to purchase one Class A ordinary share for USD 11.50 per share. The units were sold at a price of USD 10.00 per unit, generating gross proceeds to EUSG of USD 143,750,000. Simultaneously with the consummation of the IPO, EUSG completed the private sale (“private placement”) of an aggregate of 4,375,000 warrants (“private placement warrants”) to LRT Capital LLC (the “sponsor”) and the underwriters at a purchase price of $1.00 per private placement warrant, generating gross proceeds to EUSG of kUSD 4,375. EUSG has not conducted any other business combination except the business combination with ADSE GM.
● EUSG
II Corporation (“EUSG II”) is a Cayman Islands exempted company wholly owned
by ADSE Holdco and was incorporated solely for the purpose of effectuating the business combination.
EUSG II was incorporated under the laws of the Cayman Islands on July 30, 2021. EUSG II owns
no material assets and does not operate any business.
● ads-tec
Energy GmbH (ADSE GM) is a German limited liability company active in development, production,
and distribution of products and services in the fields of energy management, e-mobility,
and renewable energies. Prior to the merger, the equity holders of ADSE GM were ads-tec Holding
GmbH (ADSH) and Bosch Thermotechnik GmbH (Bosch).
● Following
the merger, ADSE Holdco became the parent and ADSE GM became its direct subsidiary. Other
aforementioned entities were merged with ADSE Holdco. The
merger was effectuated as follows:
● Step
1: On July 26, 2021, EUSG (blank check company) formed ADSE Holdco, an Irish public limited
company, which on July 30, 2021, formed the EUSG II, a Cayman Islands exempted company.
● Step 2: On December 21, 2021, private investors - including affiliates of EUSG sponsor, ADSH, Bosch, EarlyBirdCapital, Inc. and certain officers and directors of EUSG (“PIPE investors”) contributed USD 152 million cash (EUR 134.5 million) to EUSG for 15.2 million shares of EUSG. Furthermore, an additional investor subscribed for additional 400,000 shares of EUSG for an amount of USD 4 million (EUR 3,5
● Step 3: On December 22, 2021, EUSG merged with EUSG II, with the EUSG II being the surviving entity. Pursuant to the EUSG’s charter, EUSG’s public shareholders, holding 14,435,000 EUSG class A ordinary shares, were offered the opportunity to redeem, upon the consummation of the business combination, EUSG class A ordinary shares held by them for cash equal to their pro rata share of the aggregate amount on deposit in the trust account. In total 9,504,185 EUSG class A ordinary shares were redeemed for USD 95.1 million (EUR 84.1 million). Subsequently each remaining outstanding ordinary share of EUSG, in total 4,870,815 class A ordinary shares contributing a total of USD 48.7 million (EUR 43.1 million) to EUSG equity, was automatically canceled in exchange for an ordinary share of ADSE Holdco (the parent of EUSG II). Correspondingly, each EUSG public and private placement warrant was converted into one ADSE Holdco public and private placement warrant respectively. EUSG II was merged into ADSE Holdco with the ADSE Holdco remaining as the surviving entity.
● Step 4: Immediately following the EUSG merger, on December 22, 2021, the equity holders of ADSE GM - ADSH and Bosch, exchanged their equity interest in ADSE GM for an aggregate cash consideration of EUR 20.0 million to Bosch and 24,683,333 ADSE Holdco ordinary shares to ADSH and Bosch with their respective portions (share for share exchange). Accounting
implications
● The
contribution of the PIPE investors, described in step 2 above, resulted in the issuance of
the Company’s ordinary shares, leading to increases in subscribed capital and capital
reserves.
● The
merger of the Company and ADSE GM is not within the scope of IFRS 3 - Business combinations
since the Company does not meet the definition of a business in accordance with IFRS 3. Instead,
the transaction is accounted for within the scope of IFRS 2 - Share-based payments. Any excess
of the fair value of the Company’s ordinary shares issued to EUSG shareholders over
the fair value of EUSG identifiable net assets acquired represents compensation for services
(share listing expense) and is expensed as incurred. Refer to note 4.1.6 for the calculation
of the share listing expense.
● The
Bosch and ADSH equity share exchange in ADSE GM to the Company’s ordinary shares is
a capital reorganization under IFRS. This capital reorganization is accounted for as a recapitalization,
with ADSE GM being the accounting predecessor.
1.4 Material
uncertainty regarding the ability to continue as a going concern Management
assessed the Company's ability to continue as a going concern and evaluated whether there are certain conditions and events, considered
in the aggregate, that raise substantial doubt about the Company's ability to continue as a going concern using all information available
about the future, focusing on the twelve-month period after the issuance date of the financial statements. Historically, the Company
has funded its operations primarily through capital raises and with loans from shareholders. Since the inception the Company has incurred
recurring losses and negative cash flows from operations including net losses of kEUR 55,081 for the financial year 2023, kEUR 18,906
for the financial year 2022 and kEUR 87,640 for the financial year 2021. The company has increased its inventory stock from kEUR 13,063
as of December 31, 2021, to kEUR 53,137 as of December 31, 2022. In 2023 the company decreased its inventory stock to kEUR 39,119, as
of December 31, 2023. As of December 31, 2023, the company has further purchase obligations of EUR 85,094 million for the financial year
2024, that decreased compared to 2022. The
Company has improved the cash flow from operating activities from kEUR –57,805 for the financial year 2022 to kEUR –20,659
for the financial year 2023. The company expects to further improve its cash flow generation and operating results significantly in the
financial year 2024. To support this positive development the company plans to continue to invest in the development, redesign and cost
optimization programs of current and new products as well as further productivity increases in operations. The
Company’s revenues reached kEUR 107,384 in the financial year 2023 from kEUR 26,430 in the financial year 2022. For the
financial year 2024, the company expects further significant growth as the market for electro mobility is evolving further. This
expectation is supported by an order backlog of EUR 80 million as of December 31, 2023, and a sales pipeline (expected order intake
in the EU) of EUR 100 million. As the charging demand for electric vehicles will be met through investment in High Power
Charging (HPC) infrastructure, the expected compound annual growth rate for the European and US HPC rollouts will be in the range of
20 to 30% per annum as estimated by an independent advisory firm. This underpins the growth trajectory of the company in the next 5
to 10 years. Last
year, the Company entered into shareholder bridge loans of kUSD 12,875 on May 05, 2023, and kUSD 15,000 on August 18, 2023 (see note
4). The shareholder loans have been partially repaid as of December 22, 2023 (kUSD 775), January 31, 2024 (kUSD 1,000), and February
29, 2024 (kUSD 4,000). The remainder of the drawn shareholder loan is due to be paid on June 30, 2024 (kUSD 7,100), and July 31, 2024
(kUSD 7,500). On
December 22, 2023, the Company entered into a Subscription Agreement with Svelland Global Master Fund for a private placement of 1,667,667
shares and 1,339,285 warrants. The Company received USD 10 million in gross proceeds and will receive up to additional USD 10 million
if the Warrants are fully exercised. This underlines the Company’s ability to raise equity in a timely and efficient manner. The
Company’s funding will be based on positive operating cash flow and the ability to raise equity and debt if required for future
growth and expansion in other geographical areas such as the U.S. The Management and its advisers are constantly monitoring the relevant
equity and debt capital markets which are important to the company. There
can be no assurance that the Company will be successful in achieving its strategic plans, that any additional financing will be available
in a timely manner or on acceptable terms. Even
though the company´s management deems a successful business development and an improvement of cash flow generation and operating
result in 2024 to be very likely, based on its recurring losses from operations since inception, the Company has concluded that there
is still substantial doubt about its ability to continue as a going concern as cash flows generated by its operating activities may deviate
significantly from the company’s forecast and securing additional financing is uncertain. The financial statements do not include
any adjustments that might result from the outcome of this uncertainty. Accordingly, the financial statements have been prepared on a
basis that assumes the Company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closure on Individual Items of the Consolidated Financial Statements (Details) - Schedule of Fair Value Disclosure € in Thousands</t>
        </is>
      </c>
      <c r="B1" s="2" t="inlineStr">
        <is>
          <t>12 Months Ended</t>
        </is>
      </c>
    </row>
    <row r="2">
      <c r="B2" s="2" t="inlineStr">
        <is>
          <t>Dec. 31, 2023 EUR (€)</t>
        </is>
      </c>
      <c r="C2" s="2" t="inlineStr">
        <is>
          <t>Dec. 31, 2022 EUR (€)</t>
        </is>
      </c>
    </row>
    <row r="3">
      <c r="A3" s="3" t="inlineStr">
        <is>
          <t>Financial assets</t>
        </is>
      </c>
      <c r="B3" s="4" t="inlineStr">
        <is>
          <t xml:space="preserve"> </t>
        </is>
      </c>
      <c r="C3" s="4" t="inlineStr">
        <is>
          <t xml:space="preserve"> </t>
        </is>
      </c>
    </row>
    <row r="4">
      <c r="A4" s="4" t="inlineStr">
        <is>
          <t>Financial assets, Carrying amount</t>
        </is>
      </c>
      <c r="B4" s="6" t="n">
        <v>46894</v>
      </c>
      <c r="C4" s="6" t="n">
        <v>52462</v>
      </c>
    </row>
    <row r="5">
      <c r="A5" s="4" t="inlineStr">
        <is>
          <t>Financial assets, Fair value</t>
        </is>
      </c>
      <c r="B5" s="5" t="n">
        <v>46894</v>
      </c>
      <c r="C5" s="5" t="n">
        <v>52462</v>
      </c>
    </row>
    <row r="6">
      <c r="A6" s="3" t="inlineStr">
        <is>
          <t>Financial liabilities</t>
        </is>
      </c>
      <c r="B6" s="4" t="inlineStr">
        <is>
          <t xml:space="preserve"> </t>
        </is>
      </c>
      <c r="C6" s="4" t="inlineStr">
        <is>
          <t xml:space="preserve"> </t>
        </is>
      </c>
    </row>
    <row r="7">
      <c r="A7" s="4" t="inlineStr">
        <is>
          <t>Financial liabilities, Carrying amount</t>
        </is>
      </c>
      <c r="B7" s="5" t="n">
        <v>54347</v>
      </c>
      <c r="C7" s="5" t="n">
        <v>17902</v>
      </c>
    </row>
    <row r="8">
      <c r="A8" s="4" t="inlineStr">
        <is>
          <t>Financial liabilities, Fair value</t>
        </is>
      </c>
      <c r="B8" s="5" t="n">
        <v>50913</v>
      </c>
      <c r="C8" s="6" t="n">
        <v>14425</v>
      </c>
    </row>
    <row r="9">
      <c r="A9" s="4" t="inlineStr">
        <is>
          <t>Cash and cash equivalents [Member]</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Financial assets, Classification</t>
        </is>
      </c>
      <c r="B11" s="4" t="inlineStr">
        <is>
          <t xml:space="preserve"> </t>
        </is>
      </c>
      <c r="C11" s="4" t="inlineStr">
        <is>
          <t>At amortized cost</t>
        </is>
      </c>
    </row>
    <row r="12">
      <c r="A12" s="4" t="inlineStr">
        <is>
          <t>Financial assets, Fair value hierarchy</t>
        </is>
      </c>
      <c r="B12" s="4" t="inlineStr">
        <is>
          <t xml:space="preserve"> </t>
        </is>
      </c>
      <c r="C12" s="5" t="n">
        <v>3</v>
      </c>
    </row>
    <row r="13">
      <c r="A13" s="4" t="inlineStr">
        <is>
          <t>Financial assets, Carrying amount</t>
        </is>
      </c>
      <c r="B13" s="5" t="n">
        <v>29162</v>
      </c>
      <c r="C13" s="6" t="n">
        <v>34441</v>
      </c>
    </row>
    <row r="14">
      <c r="A14" s="4" t="inlineStr">
        <is>
          <t>Financial assets, Fair value</t>
        </is>
      </c>
      <c r="B14" s="5" t="n">
        <v>29162</v>
      </c>
      <c r="C14" s="6" t="n">
        <v>34441</v>
      </c>
    </row>
    <row r="15">
      <c r="A15" s="4" t="inlineStr">
        <is>
          <t>Other investments [Member]</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Financial assets, Classification</t>
        </is>
      </c>
      <c r="B17" s="4" t="inlineStr">
        <is>
          <t xml:space="preserve"> </t>
        </is>
      </c>
      <c r="C17" s="4" t="inlineStr">
        <is>
          <t>At amortized cost</t>
        </is>
      </c>
    </row>
    <row r="18">
      <c r="A18" s="4" t="inlineStr">
        <is>
          <t>Financial assets, Fair value hierarchy</t>
        </is>
      </c>
      <c r="B18" s="4" t="inlineStr">
        <is>
          <t xml:space="preserve"> </t>
        </is>
      </c>
      <c r="C18" s="5" t="n">
        <v>3</v>
      </c>
    </row>
    <row r="19">
      <c r="A19" s="4" t="inlineStr">
        <is>
          <t>Financial assets, Carrying amount</t>
        </is>
      </c>
      <c r="B19" s="5" t="n">
        <v>5</v>
      </c>
      <c r="C19" s="6" t="n">
        <v>3199</v>
      </c>
    </row>
    <row r="20">
      <c r="A20" s="4" t="inlineStr">
        <is>
          <t>Financial assets, Fair value</t>
        </is>
      </c>
      <c r="B20" s="5" t="n">
        <v>5</v>
      </c>
      <c r="C20" s="6" t="n">
        <v>3199</v>
      </c>
    </row>
    <row r="21">
      <c r="A21" s="4" t="inlineStr">
        <is>
          <t>Other financial receivables (current) [Member]</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Financial assets, Classification</t>
        </is>
      </c>
      <c r="B23" s="4" t="inlineStr">
        <is>
          <t xml:space="preserve"> </t>
        </is>
      </c>
      <c r="C23" s="4" t="inlineStr">
        <is>
          <t>At amortized cost</t>
        </is>
      </c>
    </row>
    <row r="24">
      <c r="A24" s="4" t="inlineStr">
        <is>
          <t>Financial assets, Fair value hierarchy</t>
        </is>
      </c>
      <c r="B24" s="4" t="inlineStr">
        <is>
          <t xml:space="preserve"> </t>
        </is>
      </c>
      <c r="C24" s="5" t="n">
        <v>3</v>
      </c>
    </row>
    <row r="25">
      <c r="A25" s="4" t="inlineStr">
        <is>
          <t>Financial assets, Carrying amount</t>
        </is>
      </c>
      <c r="B25" s="5" t="n">
        <v>2439</v>
      </c>
      <c r="C25" s="6" t="n">
        <v>921</v>
      </c>
    </row>
    <row r="26">
      <c r="A26" s="4" t="inlineStr">
        <is>
          <t>Financial assets, Fair value</t>
        </is>
      </c>
      <c r="B26" s="5" t="n">
        <v>2439</v>
      </c>
      <c r="C26" s="6" t="n">
        <v>921</v>
      </c>
    </row>
    <row r="27">
      <c r="A27" s="4" t="inlineStr">
        <is>
          <t>Other financial receivables (non-current) [Member]</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Financial assets, Classification</t>
        </is>
      </c>
      <c r="B29" s="4" t="inlineStr">
        <is>
          <t xml:space="preserve"> </t>
        </is>
      </c>
      <c r="C29" s="4" t="inlineStr">
        <is>
          <t>At amortized cost</t>
        </is>
      </c>
    </row>
    <row r="30">
      <c r="A30" s="4" t="inlineStr">
        <is>
          <t>Financial assets, Fair value hierarchy</t>
        </is>
      </c>
      <c r="B30" s="4" t="inlineStr">
        <is>
          <t xml:space="preserve"> </t>
        </is>
      </c>
      <c r="C30" s="5" t="n">
        <v>3</v>
      </c>
    </row>
    <row r="31">
      <c r="A31" s="4" t="inlineStr">
        <is>
          <t>Financial assets, Carrying amount</t>
        </is>
      </c>
      <c r="B31" s="5" t="n">
        <v>4</v>
      </c>
      <c r="C31" s="6" t="n">
        <v>4</v>
      </c>
    </row>
    <row r="32">
      <c r="A32" s="4" t="inlineStr">
        <is>
          <t>Financial assets, Fair value</t>
        </is>
      </c>
      <c r="B32" s="5" t="n">
        <v>4</v>
      </c>
      <c r="C32" s="6" t="n">
        <v>4</v>
      </c>
    </row>
    <row r="33">
      <c r="A33" s="4" t="inlineStr">
        <is>
          <t>Warrant liabilities - private [Member]</t>
        </is>
      </c>
      <c r="B33" s="4" t="inlineStr">
        <is>
          <t xml:space="preserve"> </t>
        </is>
      </c>
      <c r="C33" s="4" t="inlineStr">
        <is>
          <t xml:space="preserve"> </t>
        </is>
      </c>
    </row>
    <row r="34">
      <c r="A34" s="3" t="inlineStr">
        <is>
          <t>Financial liabilities</t>
        </is>
      </c>
      <c r="B34" s="4" t="inlineStr">
        <is>
          <t xml:space="preserve"> </t>
        </is>
      </c>
      <c r="C34" s="4" t="inlineStr">
        <is>
          <t xml:space="preserve"> </t>
        </is>
      </c>
    </row>
    <row r="35">
      <c r="A35" s="4" t="inlineStr">
        <is>
          <t>Financial liabilities, Classification</t>
        </is>
      </c>
      <c r="B35" s="4" t="inlineStr">
        <is>
          <t xml:space="preserve"> </t>
        </is>
      </c>
      <c r="C35" s="4" t="inlineStr">
        <is>
          <t>FVTPL</t>
        </is>
      </c>
    </row>
    <row r="36">
      <c r="A36" s="4" t="inlineStr">
        <is>
          <t>Financial liabilities, Fair value hierarchy</t>
        </is>
      </c>
      <c r="B36" s="4" t="inlineStr">
        <is>
          <t xml:space="preserve"> </t>
        </is>
      </c>
      <c r="C36" s="5" t="n">
        <v>2</v>
      </c>
    </row>
    <row r="37">
      <c r="A37" s="4" t="inlineStr">
        <is>
          <t>Financial liabilities, Carrying amount</t>
        </is>
      </c>
      <c r="B37" s="5" t="n">
        <v>3280</v>
      </c>
      <c r="C37" s="6" t="n">
        <v>1091</v>
      </c>
    </row>
    <row r="38">
      <c r="A38" s="4" t="inlineStr">
        <is>
          <t>Financial liabilities, Fair value</t>
        </is>
      </c>
      <c r="B38" s="5" t="n">
        <v>3280</v>
      </c>
      <c r="C38" s="6" t="n">
        <v>1091</v>
      </c>
    </row>
    <row r="39">
      <c r="A39" s="4" t="inlineStr">
        <is>
          <t>Warrant liabilities - public [Member]</t>
        </is>
      </c>
      <c r="B39" s="4" t="inlineStr">
        <is>
          <t xml:space="preserve"> </t>
        </is>
      </c>
      <c r="C39" s="4" t="inlineStr">
        <is>
          <t xml:space="preserve"> </t>
        </is>
      </c>
    </row>
    <row r="40">
      <c r="A40" s="3" t="inlineStr">
        <is>
          <t>Financial liabilities</t>
        </is>
      </c>
      <c r="B40" s="4" t="inlineStr">
        <is>
          <t xml:space="preserve"> </t>
        </is>
      </c>
      <c r="C40" s="4" t="inlineStr">
        <is>
          <t xml:space="preserve"> </t>
        </is>
      </c>
    </row>
    <row r="41">
      <c r="A41" s="4" t="inlineStr">
        <is>
          <t>Financial liabilities, Classification</t>
        </is>
      </c>
      <c r="B41" s="4" t="inlineStr">
        <is>
          <t xml:space="preserve"> </t>
        </is>
      </c>
      <c r="C41" s="4" t="inlineStr">
        <is>
          <t>FVTPL</t>
        </is>
      </c>
    </row>
    <row r="42">
      <c r="A42" s="4" t="inlineStr">
        <is>
          <t>Financial liabilities, Fair value hierarchy</t>
        </is>
      </c>
      <c r="B42" s="4" t="inlineStr">
        <is>
          <t xml:space="preserve"> </t>
        </is>
      </c>
      <c r="C42" s="5" t="n">
        <v>1</v>
      </c>
    </row>
    <row r="43">
      <c r="A43" s="4" t="inlineStr">
        <is>
          <t>Financial liabilities, Carrying amount</t>
        </is>
      </c>
      <c r="B43" s="5" t="n">
        <v>5243</v>
      </c>
      <c r="C43" s="6" t="n">
        <v>1348</v>
      </c>
    </row>
    <row r="44">
      <c r="A44" s="4" t="inlineStr">
        <is>
          <t>Financial liabilities, Fair value</t>
        </is>
      </c>
      <c r="B44" s="5" t="n">
        <v>5243</v>
      </c>
      <c r="C44" s="6" t="n">
        <v>1348</v>
      </c>
    </row>
    <row r="45">
      <c r="A45" s="4" t="inlineStr">
        <is>
          <t>Warrant liabilities - Shareholder loan [Member]</t>
        </is>
      </c>
      <c r="B45" s="4" t="inlineStr">
        <is>
          <t xml:space="preserve"> </t>
        </is>
      </c>
      <c r="C45" s="4" t="inlineStr">
        <is>
          <t xml:space="preserve"> </t>
        </is>
      </c>
    </row>
    <row r="46">
      <c r="A46" s="3" t="inlineStr">
        <is>
          <t>Financial liabilities</t>
        </is>
      </c>
      <c r="B46" s="4" t="inlineStr">
        <is>
          <t xml:space="preserve"> </t>
        </is>
      </c>
      <c r="C46" s="4" t="inlineStr">
        <is>
          <t xml:space="preserve"> </t>
        </is>
      </c>
    </row>
    <row r="47">
      <c r="A47" s="4" t="inlineStr">
        <is>
          <t>Financial liabilities, Classification</t>
        </is>
      </c>
      <c r="B47" s="4" t="inlineStr">
        <is>
          <t xml:space="preserve"> </t>
        </is>
      </c>
      <c r="C47" s="4" t="inlineStr">
        <is>
          <t>FVTPL</t>
        </is>
      </c>
    </row>
    <row r="48">
      <c r="A48" s="4" t="inlineStr">
        <is>
          <t>Financial liabilities, Fair value hierarchy</t>
        </is>
      </c>
      <c r="B48" s="4" t="inlineStr">
        <is>
          <t xml:space="preserve"> </t>
        </is>
      </c>
      <c r="C48" s="5" t="n">
        <v>2</v>
      </c>
    </row>
    <row r="49">
      <c r="A49" s="4" t="inlineStr">
        <is>
          <t>Financial liabilities, Carrying amount</t>
        </is>
      </c>
      <c r="B49" s="5" t="n">
        <v>11114</v>
      </c>
      <c r="C49" s="4" t="inlineStr">
        <is>
          <t xml:space="preserve"> </t>
        </is>
      </c>
    </row>
    <row r="50">
      <c r="A50" s="4" t="inlineStr">
        <is>
          <t>Financial liabilities, Fair value</t>
        </is>
      </c>
      <c r="B50" s="5" t="n">
        <v>11114</v>
      </c>
      <c r="C50" s="4" t="inlineStr">
        <is>
          <t xml:space="preserve"> </t>
        </is>
      </c>
    </row>
    <row r="51">
      <c r="A51" s="4" t="inlineStr">
        <is>
          <t>Warrant liabilities - Capital increase [Member]</t>
        </is>
      </c>
      <c r="B51" s="4" t="inlineStr">
        <is>
          <t xml:space="preserve"> </t>
        </is>
      </c>
      <c r="C51" s="4" t="inlineStr">
        <is>
          <t xml:space="preserve"> </t>
        </is>
      </c>
    </row>
    <row r="52">
      <c r="A52" s="3" t="inlineStr">
        <is>
          <t>Financial liabilities</t>
        </is>
      </c>
      <c r="B52" s="4" t="inlineStr">
        <is>
          <t xml:space="preserve"> </t>
        </is>
      </c>
      <c r="C52" s="4" t="inlineStr">
        <is>
          <t xml:space="preserve"> </t>
        </is>
      </c>
    </row>
    <row r="53">
      <c r="A53" s="4" t="inlineStr">
        <is>
          <t>Financial liabilities, Classification</t>
        </is>
      </c>
      <c r="B53" s="4" t="inlineStr">
        <is>
          <t xml:space="preserve"> </t>
        </is>
      </c>
      <c r="C53" s="4" t="inlineStr">
        <is>
          <t>FVTPL</t>
        </is>
      </c>
    </row>
    <row r="54">
      <c r="A54" s="4" t="inlineStr">
        <is>
          <t>Financial liabilities, Fair value hierarchy</t>
        </is>
      </c>
      <c r="B54" s="4" t="inlineStr">
        <is>
          <t xml:space="preserve"> </t>
        </is>
      </c>
      <c r="C54" s="5" t="n">
        <v>2</v>
      </c>
    </row>
    <row r="55">
      <c r="A55" s="4" t="inlineStr">
        <is>
          <t>Financial liabilities, Carrying amount</t>
        </is>
      </c>
      <c r="B55" s="5" t="n">
        <v>1989</v>
      </c>
      <c r="C55" s="4" t="inlineStr">
        <is>
          <t xml:space="preserve"> </t>
        </is>
      </c>
    </row>
    <row r="56">
      <c r="A56" s="4" t="inlineStr">
        <is>
          <t>Financial liabilities, Fair value</t>
        </is>
      </c>
      <c r="B56" s="5" t="n">
        <v>1989</v>
      </c>
      <c r="C56" s="4" t="inlineStr">
        <is>
          <t xml:space="preserve"> </t>
        </is>
      </c>
    </row>
    <row r="57">
      <c r="A57" s="4" t="inlineStr">
        <is>
          <t>Loans and borrowings (current) [Member]</t>
        </is>
      </c>
      <c r="B57" s="4" t="inlineStr">
        <is>
          <t xml:space="preserve"> </t>
        </is>
      </c>
      <c r="C57" s="4" t="inlineStr">
        <is>
          <t xml:space="preserve"> </t>
        </is>
      </c>
    </row>
    <row r="58">
      <c r="A58" s="3" t="inlineStr">
        <is>
          <t>Financial liabilities</t>
        </is>
      </c>
      <c r="B58" s="4" t="inlineStr">
        <is>
          <t xml:space="preserve"> </t>
        </is>
      </c>
      <c r="C58" s="4" t="inlineStr">
        <is>
          <t xml:space="preserve"> </t>
        </is>
      </c>
    </row>
    <row r="59">
      <c r="A59" s="4" t="inlineStr">
        <is>
          <t>Financial liabilities, Classification</t>
        </is>
      </c>
      <c r="B59" s="4" t="inlineStr">
        <is>
          <t xml:space="preserve"> </t>
        </is>
      </c>
      <c r="C59" s="4" t="inlineStr">
        <is>
          <t>At amortized cost</t>
        </is>
      </c>
    </row>
    <row r="60">
      <c r="A60" s="4" t="inlineStr">
        <is>
          <t>Financial liabilities, Fair value hierarchy</t>
        </is>
      </c>
      <c r="B60" s="4" t="inlineStr">
        <is>
          <t xml:space="preserve"> </t>
        </is>
      </c>
      <c r="C60" s="5" t="n">
        <v>3</v>
      </c>
    </row>
    <row r="61">
      <c r="A61" s="4" t="inlineStr">
        <is>
          <t>Financial liabilities, Carrying amount</t>
        </is>
      </c>
      <c r="B61" s="5" t="n">
        <v>13908</v>
      </c>
      <c r="C61" s="4" t="inlineStr">
        <is>
          <t xml:space="preserve"> </t>
        </is>
      </c>
    </row>
    <row r="62">
      <c r="A62" s="4" t="inlineStr">
        <is>
          <t>Financial liabilities, Fair value</t>
        </is>
      </c>
      <c r="B62" s="5" t="n">
        <v>13908</v>
      </c>
      <c r="C62" s="4" t="inlineStr">
        <is>
          <t xml:space="preserve"> </t>
        </is>
      </c>
    </row>
    <row r="63">
      <c r="A63" s="4" t="inlineStr">
        <is>
          <t>Trade payables (current) [Member]</t>
        </is>
      </c>
      <c r="B63" s="4" t="inlineStr">
        <is>
          <t xml:space="preserve"> </t>
        </is>
      </c>
      <c r="C63" s="4" t="inlineStr">
        <is>
          <t xml:space="preserve"> </t>
        </is>
      </c>
    </row>
    <row r="64">
      <c r="A64" s="3" t="inlineStr">
        <is>
          <t>Financial liabilities</t>
        </is>
      </c>
      <c r="B64" s="4" t="inlineStr">
        <is>
          <t xml:space="preserve"> </t>
        </is>
      </c>
      <c r="C64" s="4" t="inlineStr">
        <is>
          <t xml:space="preserve"> </t>
        </is>
      </c>
    </row>
    <row r="65">
      <c r="A65" s="4" t="inlineStr">
        <is>
          <t>Financial liabilities, Classification</t>
        </is>
      </c>
      <c r="B65" s="4" t="inlineStr">
        <is>
          <t xml:space="preserve"> </t>
        </is>
      </c>
      <c r="C65" s="4" t="inlineStr">
        <is>
          <t>At amortized cost</t>
        </is>
      </c>
    </row>
    <row r="66">
      <c r="A66" s="4" t="inlineStr">
        <is>
          <t>Financial liabilities, Fair value hierarchy</t>
        </is>
      </c>
      <c r="B66" s="4" t="inlineStr">
        <is>
          <t xml:space="preserve"> </t>
        </is>
      </c>
      <c r="C66" s="5" t="n">
        <v>3</v>
      </c>
    </row>
    <row r="67">
      <c r="A67" s="4" t="inlineStr">
        <is>
          <t>Financial liabilities, Carrying amount</t>
        </is>
      </c>
      <c r="B67" s="5" t="n">
        <v>12880</v>
      </c>
      <c r="C67" s="6" t="n">
        <v>10012</v>
      </c>
    </row>
    <row r="68">
      <c r="A68" s="4" t="inlineStr">
        <is>
          <t>Financial liabilities, Fair value</t>
        </is>
      </c>
      <c r="B68" s="5" t="n">
        <v>12880</v>
      </c>
      <c r="C68" s="6" t="n">
        <v>10012</v>
      </c>
    </row>
    <row r="69">
      <c r="A69" s="4" t="inlineStr">
        <is>
          <t>Trade payables due to related parties (current) [Member]</t>
        </is>
      </c>
      <c r="B69" s="4" t="inlineStr">
        <is>
          <t xml:space="preserve"> </t>
        </is>
      </c>
      <c r="C69" s="4" t="inlineStr">
        <is>
          <t xml:space="preserve"> </t>
        </is>
      </c>
    </row>
    <row r="70">
      <c r="A70" s="3" t="inlineStr">
        <is>
          <t>Financial liabilities</t>
        </is>
      </c>
      <c r="B70" s="4" t="inlineStr">
        <is>
          <t xml:space="preserve"> </t>
        </is>
      </c>
      <c r="C70" s="4" t="inlineStr">
        <is>
          <t xml:space="preserve"> </t>
        </is>
      </c>
    </row>
    <row r="71">
      <c r="A71" s="4" t="inlineStr">
        <is>
          <t>Financial liabilities, Classification</t>
        </is>
      </c>
      <c r="B71" s="4" t="inlineStr">
        <is>
          <t xml:space="preserve"> </t>
        </is>
      </c>
      <c r="C71" s="4" t="inlineStr">
        <is>
          <t>At amortized cost</t>
        </is>
      </c>
    </row>
    <row r="72">
      <c r="A72" s="4" t="inlineStr">
        <is>
          <t>Financial liabilities, Fair value hierarchy</t>
        </is>
      </c>
      <c r="B72" s="4" t="inlineStr">
        <is>
          <t xml:space="preserve"> </t>
        </is>
      </c>
      <c r="C72" s="5" t="n">
        <v>3</v>
      </c>
    </row>
    <row r="73">
      <c r="A73" s="4" t="inlineStr">
        <is>
          <t>Financial liabilities, Carrying amount</t>
        </is>
      </c>
      <c r="B73" s="5" t="n">
        <v>2300</v>
      </c>
      <c r="C73" s="6" t="n">
        <v>1821</v>
      </c>
    </row>
    <row r="74">
      <c r="A74" s="4" t="inlineStr">
        <is>
          <t>Financial liabilities, Fair value</t>
        </is>
      </c>
      <c r="B74" s="5" t="n">
        <v>2300</v>
      </c>
      <c r="C74" s="6" t="n">
        <v>1821</v>
      </c>
    </row>
    <row r="75">
      <c r="A75" s="4" t="inlineStr">
        <is>
          <t>Lease liabilities (non-current) [Member]</t>
        </is>
      </c>
      <c r="B75" s="4" t="inlineStr">
        <is>
          <t xml:space="preserve"> </t>
        </is>
      </c>
      <c r="C75" s="4" t="inlineStr">
        <is>
          <t xml:space="preserve"> </t>
        </is>
      </c>
    </row>
    <row r="76">
      <c r="A76" s="3" t="inlineStr">
        <is>
          <t>Financial liabilities</t>
        </is>
      </c>
      <c r="B76" s="4" t="inlineStr">
        <is>
          <t xml:space="preserve"> </t>
        </is>
      </c>
      <c r="C76" s="4" t="inlineStr">
        <is>
          <t xml:space="preserve"> </t>
        </is>
      </c>
    </row>
    <row r="77">
      <c r="A77" s="4" t="inlineStr">
        <is>
          <t>Financial liabilities, Classification</t>
        </is>
      </c>
      <c r="B77" s="4" t="inlineStr">
        <is>
          <t xml:space="preserve"> </t>
        </is>
      </c>
      <c r="C77" s="4" t="inlineStr">
        <is>
          <t>At amortized cost</t>
        </is>
      </c>
    </row>
    <row r="78">
      <c r="A78" s="4" t="inlineStr">
        <is>
          <t>Financial liabilities, Fair value hierarchy</t>
        </is>
      </c>
      <c r="B78" s="4" t="inlineStr">
        <is>
          <t xml:space="preserve"> </t>
        </is>
      </c>
      <c r="C78" s="5" t="n">
        <v>3</v>
      </c>
    </row>
    <row r="79">
      <c r="A79" s="4" t="inlineStr">
        <is>
          <t>Financial liabilities, Carrying amount</t>
        </is>
      </c>
      <c r="B79" s="5" t="n">
        <v>2580</v>
      </c>
      <c r="C79" s="6" t="n">
        <v>2635</v>
      </c>
    </row>
    <row r="80">
      <c r="A80" s="4" t="inlineStr">
        <is>
          <t>Financial liabilities, Fair value</t>
        </is>
      </c>
      <c r="B80" s="4" t="inlineStr">
        <is>
          <t xml:space="preserve"> </t>
        </is>
      </c>
      <c r="C80" s="4" t="inlineStr">
        <is>
          <t xml:space="preserve"> </t>
        </is>
      </c>
    </row>
    <row r="81">
      <c r="A81" s="4" t="inlineStr">
        <is>
          <t>Lease liabilities (current) [Member]</t>
        </is>
      </c>
      <c r="B81" s="4" t="inlineStr">
        <is>
          <t xml:space="preserve"> </t>
        </is>
      </c>
      <c r="C81" s="4" t="inlineStr">
        <is>
          <t xml:space="preserve"> </t>
        </is>
      </c>
    </row>
    <row r="82">
      <c r="A82" s="3" t="inlineStr">
        <is>
          <t>Financial liabilities</t>
        </is>
      </c>
      <c r="B82" s="4" t="inlineStr">
        <is>
          <t xml:space="preserve"> </t>
        </is>
      </c>
      <c r="C82" s="4" t="inlineStr">
        <is>
          <t xml:space="preserve"> </t>
        </is>
      </c>
    </row>
    <row r="83">
      <c r="A83" s="4" t="inlineStr">
        <is>
          <t>Financial liabilities, Classification</t>
        </is>
      </c>
      <c r="B83" s="4" t="inlineStr">
        <is>
          <t xml:space="preserve"> </t>
        </is>
      </c>
      <c r="C83" s="4" t="inlineStr">
        <is>
          <t>At amortized cost</t>
        </is>
      </c>
    </row>
    <row r="84">
      <c r="A84" s="4" t="inlineStr">
        <is>
          <t>Financial liabilities, Fair value hierarchy</t>
        </is>
      </c>
      <c r="B84" s="4" t="inlineStr">
        <is>
          <t xml:space="preserve"> </t>
        </is>
      </c>
      <c r="C84" s="5" t="n">
        <v>3</v>
      </c>
    </row>
    <row r="85">
      <c r="A85" s="4" t="inlineStr">
        <is>
          <t>Financial liabilities, Carrying amount</t>
        </is>
      </c>
      <c r="B85" s="5" t="n">
        <v>853</v>
      </c>
      <c r="C85" s="6" t="n">
        <v>842</v>
      </c>
    </row>
    <row r="86">
      <c r="A86" s="4" t="inlineStr">
        <is>
          <t>Financial liabilities, Fair value</t>
        </is>
      </c>
      <c r="B86" s="4" t="inlineStr">
        <is>
          <t xml:space="preserve"> </t>
        </is>
      </c>
      <c r="C86" s="4" t="inlineStr">
        <is>
          <t xml:space="preserve"> </t>
        </is>
      </c>
    </row>
    <row r="87">
      <c r="A87" s="4" t="inlineStr">
        <is>
          <t>Other payables financial (current) [Member]</t>
        </is>
      </c>
      <c r="B87" s="4" t="inlineStr">
        <is>
          <t xml:space="preserve"> </t>
        </is>
      </c>
      <c r="C87" s="4" t="inlineStr">
        <is>
          <t xml:space="preserve"> </t>
        </is>
      </c>
    </row>
    <row r="88">
      <c r="A88" s="3" t="inlineStr">
        <is>
          <t>Financial liabilities</t>
        </is>
      </c>
      <c r="B88" s="4" t="inlineStr">
        <is>
          <t xml:space="preserve"> </t>
        </is>
      </c>
      <c r="C88" s="4" t="inlineStr">
        <is>
          <t xml:space="preserve"> </t>
        </is>
      </c>
    </row>
    <row r="89">
      <c r="A89" s="4" t="inlineStr">
        <is>
          <t>Financial liabilities, Classification</t>
        </is>
      </c>
      <c r="B89" s="4" t="inlineStr">
        <is>
          <t xml:space="preserve"> </t>
        </is>
      </c>
      <c r="C89" s="4" t="inlineStr">
        <is>
          <t>At amortized cost</t>
        </is>
      </c>
    </row>
    <row r="90">
      <c r="A90" s="4" t="inlineStr">
        <is>
          <t>Financial liabilities, Fair value hierarchy</t>
        </is>
      </c>
      <c r="B90" s="4" t="inlineStr">
        <is>
          <t xml:space="preserve"> </t>
        </is>
      </c>
      <c r="C90" s="5" t="n">
        <v>3</v>
      </c>
    </row>
    <row r="91">
      <c r="A91" s="4" t="inlineStr">
        <is>
          <t>Financial liabilities, Carrying amount</t>
        </is>
      </c>
      <c r="B91" s="5" t="n">
        <v>198</v>
      </c>
      <c r="C91" s="6" t="n">
        <v>153</v>
      </c>
    </row>
    <row r="92">
      <c r="A92" s="4" t="inlineStr">
        <is>
          <t>Financial liabilities, Fair value</t>
        </is>
      </c>
      <c r="B92" s="5" t="n">
        <v>198</v>
      </c>
      <c r="C92" s="6" t="n">
        <v>153</v>
      </c>
    </row>
    <row r="93">
      <c r="A93" s="4" t="inlineStr">
        <is>
          <t>Trade receivables (current) [Member]</t>
        </is>
      </c>
      <c r="B93" s="4" t="inlineStr">
        <is>
          <t xml:space="preserve"> </t>
        </is>
      </c>
      <c r="C93" s="4" t="inlineStr">
        <is>
          <t xml:space="preserve"> </t>
        </is>
      </c>
    </row>
    <row r="94">
      <c r="A94" s="3" t="inlineStr">
        <is>
          <t>Financial assets</t>
        </is>
      </c>
      <c r="B94" s="4" t="inlineStr">
        <is>
          <t xml:space="preserve"> </t>
        </is>
      </c>
      <c r="C94" s="4" t="inlineStr">
        <is>
          <t xml:space="preserve"> </t>
        </is>
      </c>
    </row>
    <row r="95">
      <c r="A95" s="4" t="inlineStr">
        <is>
          <t>Financial assets, Classification</t>
        </is>
      </c>
      <c r="B95" s="4" t="inlineStr">
        <is>
          <t xml:space="preserve"> </t>
        </is>
      </c>
      <c r="C95" s="4" t="inlineStr">
        <is>
          <t>At amortized cost</t>
        </is>
      </c>
    </row>
    <row r="96">
      <c r="A96" s="4" t="inlineStr">
        <is>
          <t>Financial assets, Fair value hierarchy</t>
        </is>
      </c>
      <c r="B96" s="4" t="inlineStr">
        <is>
          <t xml:space="preserve"> </t>
        </is>
      </c>
      <c r="C96" s="5" t="n">
        <v>3</v>
      </c>
    </row>
    <row r="97">
      <c r="A97" s="4" t="inlineStr">
        <is>
          <t>Financial assets, Carrying amount</t>
        </is>
      </c>
      <c r="B97" s="5" t="n">
        <v>15285</v>
      </c>
      <c r="C97" s="6" t="n">
        <v>13897</v>
      </c>
    </row>
    <row r="98">
      <c r="A98" s="4" t="inlineStr">
        <is>
          <t>Financial assets, Fair value</t>
        </is>
      </c>
      <c r="B98" s="6" t="n">
        <v>15285</v>
      </c>
      <c r="C98" s="6" t="n">
        <v>1389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isclosure on Individual Items of the Consolidated Financial Statements (Details) - Schedule of Grants Under Share Based Payment</t>
        </is>
      </c>
      <c r="B1" s="2" t="inlineStr">
        <is>
          <t>12 Months Ended</t>
        </is>
      </c>
    </row>
    <row r="2">
      <c r="B2" s="2" t="inlineStr">
        <is>
          <t>Dec. 31, 2023 shares</t>
        </is>
      </c>
      <c r="C2" s="2" t="inlineStr">
        <is>
          <t>Dec. 31, 2022 shares</t>
        </is>
      </c>
    </row>
    <row r="3">
      <c r="A3" s="3" t="inlineStr">
        <is>
          <t>Disclosure on Individual Items of the Consolidated Financial Statements (Details) - Schedule of Grants Under Share Based Payment [Line Items]</t>
        </is>
      </c>
      <c r="B3" s="4" t="inlineStr">
        <is>
          <t xml:space="preserve"> </t>
        </is>
      </c>
      <c r="C3" s="4" t="inlineStr">
        <is>
          <t xml:space="preserve"> </t>
        </is>
      </c>
    </row>
    <row r="4">
      <c r="A4" s="4" t="inlineStr">
        <is>
          <t>Number of awards</t>
        </is>
      </c>
      <c r="B4" s="5" t="n">
        <v>463977</v>
      </c>
      <c r="C4" s="5" t="n">
        <v>342850</v>
      </c>
    </row>
    <row r="5">
      <c r="A5" s="4" t="inlineStr">
        <is>
          <t>Maximum term (years)</t>
        </is>
      </c>
      <c r="B5" s="4" t="inlineStr">
        <is>
          <t>4 years</t>
        </is>
      </c>
      <c r="C5" s="4" t="inlineStr">
        <is>
          <t>4 years</t>
        </is>
      </c>
    </row>
    <row r="6">
      <c r="A6" s="4" t="inlineStr">
        <is>
          <t>Awards outstanding at the beginning of the reporting period beginning</t>
        </is>
      </c>
      <c r="B6" s="5" t="n">
        <v>195977</v>
      </c>
      <c r="C6" s="5" t="n">
        <v>187500</v>
      </c>
    </row>
    <row r="7">
      <c r="A7" s="4" t="inlineStr">
        <is>
          <t>Awards granted in the reporting period</t>
        </is>
      </c>
      <c r="B7" s="5" t="n">
        <v>268000</v>
      </c>
      <c r="C7" s="5" t="n">
        <v>155350</v>
      </c>
    </row>
    <row r="8">
      <c r="A8" s="4" t="inlineStr">
        <is>
          <t>Awards forfeited in the reporting period</t>
        </is>
      </c>
      <c r="B8" s="5" t="n">
        <v>-81335</v>
      </c>
      <c r="C8" s="5" t="n">
        <v>-50000</v>
      </c>
    </row>
    <row r="9">
      <c r="A9" s="4" t="inlineStr">
        <is>
          <t>Awards exercised in the reporting period</t>
        </is>
      </c>
      <c r="B9" s="5" t="n">
        <v>-94453</v>
      </c>
      <c r="C9" s="5" t="n">
        <v>-96873</v>
      </c>
    </row>
    <row r="10">
      <c r="A10" s="4" t="inlineStr">
        <is>
          <t>Awards expired in the reporting period</t>
        </is>
      </c>
      <c r="B10" s="4" t="inlineStr">
        <is>
          <t xml:space="preserve"> </t>
        </is>
      </c>
      <c r="C10" s="4" t="inlineStr">
        <is>
          <t xml:space="preserve"> </t>
        </is>
      </c>
    </row>
    <row r="11">
      <c r="A11" s="4" t="inlineStr">
        <is>
          <t>Awards outstanding at the end of the reporting period ending</t>
        </is>
      </c>
      <c r="B11" s="5" t="n">
        <v>288189</v>
      </c>
      <c r="C11" s="5" t="n">
        <v>195977</v>
      </c>
    </row>
    <row r="12">
      <c r="A12" s="4" t="inlineStr">
        <is>
          <t>Non-Qualified Stock Options [Member]</t>
        </is>
      </c>
      <c r="B12" s="4" t="inlineStr">
        <is>
          <t xml:space="preserve"> </t>
        </is>
      </c>
      <c r="C12" s="4" t="inlineStr">
        <is>
          <t xml:space="preserve"> </t>
        </is>
      </c>
    </row>
    <row r="13">
      <c r="A13" s="3" t="inlineStr">
        <is>
          <t>Disclosure on Individual Items of the Consolidated Financial Statements (Details) - Schedule of Grants Under Share Based Payment [Line Items]</t>
        </is>
      </c>
      <c r="B13" s="4" t="inlineStr">
        <is>
          <t xml:space="preserve"> </t>
        </is>
      </c>
      <c r="C13" s="4" t="inlineStr">
        <is>
          <t xml:space="preserve"> </t>
        </is>
      </c>
    </row>
    <row r="14">
      <c r="A14" s="4" t="inlineStr">
        <is>
          <t>Number of awards</t>
        </is>
      </c>
      <c r="B14" s="5" t="n">
        <v>2349166</v>
      </c>
      <c r="C14" s="5" t="n">
        <v>1457375</v>
      </c>
    </row>
    <row r="15">
      <c r="A15" s="4" t="inlineStr">
        <is>
          <t>Maximum term (years)</t>
        </is>
      </c>
      <c r="B15" s="4" t="inlineStr">
        <is>
          <t>10 years</t>
        </is>
      </c>
      <c r="C15" s="4" t="inlineStr">
        <is>
          <t>10 years</t>
        </is>
      </c>
    </row>
    <row r="16">
      <c r="A16" s="4" t="inlineStr">
        <is>
          <t>Awards outstanding at the beginning of the reporting period beginning</t>
        </is>
      </c>
      <c r="B16" s="5" t="n">
        <v>1321583</v>
      </c>
      <c r="C16" s="4" t="inlineStr">
        <is>
          <t xml:space="preserve"> </t>
        </is>
      </c>
    </row>
    <row r="17">
      <c r="A17" s="4" t="inlineStr">
        <is>
          <t>Awards granted in the reporting period</t>
        </is>
      </c>
      <c r="B17" s="5" t="n">
        <v>1027583</v>
      </c>
      <c r="C17" s="5" t="n">
        <v>1457375</v>
      </c>
    </row>
    <row r="18">
      <c r="A18" s="4" t="inlineStr">
        <is>
          <t>Awards forfeited in the reporting period</t>
        </is>
      </c>
      <c r="B18" s="5" t="n">
        <v>-471466</v>
      </c>
      <c r="C18" s="5" t="n">
        <v>-135792</v>
      </c>
    </row>
    <row r="19">
      <c r="A19" s="4" t="inlineStr">
        <is>
          <t>Awards exercised in the reporting period</t>
        </is>
      </c>
      <c r="B19" s="4" t="inlineStr">
        <is>
          <t xml:space="preserve"> </t>
        </is>
      </c>
      <c r="C19" s="4" t="inlineStr">
        <is>
          <t xml:space="preserve"> </t>
        </is>
      </c>
    </row>
    <row r="20">
      <c r="A20" s="4" t="inlineStr">
        <is>
          <t>Awards expired in the reporting period</t>
        </is>
      </c>
      <c r="B20" s="4" t="inlineStr">
        <is>
          <t xml:space="preserve"> </t>
        </is>
      </c>
      <c r="C20" s="4" t="inlineStr">
        <is>
          <t xml:space="preserve"> </t>
        </is>
      </c>
    </row>
    <row r="21">
      <c r="A21" s="4" t="inlineStr">
        <is>
          <t>Awards outstanding at the end of the reporting period ending</t>
        </is>
      </c>
      <c r="B21" s="5" t="n">
        <v>1877700</v>
      </c>
      <c r="C21" s="5" t="n">
        <v>1321583</v>
      </c>
    </row>
    <row r="22">
      <c r="A22" s="4" t="inlineStr">
        <is>
          <t>Awards exercisable at the end of the reporting period</t>
        </is>
      </c>
      <c r="B22" s="5" t="n">
        <v>246083</v>
      </c>
      <c r="C22" s="5" t="n">
        <v>771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4" customWidth="1" min="2" max="2"/>
    <col width="24" customWidth="1" min="3" max="3"/>
    <col width="25" customWidth="1" min="4" max="4"/>
    <col width="14" customWidth="1" min="5" max="5"/>
  </cols>
  <sheetData>
    <row r="1">
      <c r="A1" s="1" t="inlineStr">
        <is>
          <t>Disclosure on Individual Items of the Consolidated Financial Statements (Details) - Schedule of Measurement of Fair Values - $ / shares</t>
        </is>
      </c>
      <c r="B1" s="2" t="inlineStr">
        <is>
          <t>Jul. 05, 2023</t>
        </is>
      </c>
      <c r="C1" s="2" t="inlineStr">
        <is>
          <t>Nov. 29, 2022</t>
        </is>
      </c>
      <c r="D1" s="2" t="inlineStr">
        <is>
          <t>Jul. 18, 2022</t>
        </is>
      </c>
      <c r="E1" s="2" t="inlineStr">
        <is>
          <t>Mar. 31, 2022</t>
        </is>
      </c>
    </row>
    <row r="2">
      <c r="A2" s="4" t="inlineStr">
        <is>
          <t>Four years [Member]</t>
        </is>
      </c>
      <c r="B2" s="4" t="inlineStr">
        <is>
          <t xml:space="preserve"> </t>
        </is>
      </c>
      <c r="C2" s="4" t="inlineStr">
        <is>
          <t xml:space="preserve"> </t>
        </is>
      </c>
      <c r="D2" s="4" t="inlineStr">
        <is>
          <t xml:space="preserve"> </t>
        </is>
      </c>
      <c r="E2" s="4" t="inlineStr">
        <is>
          <t xml:space="preserve"> </t>
        </is>
      </c>
    </row>
    <row r="3">
      <c r="A3" s="3" t="inlineStr">
        <is>
          <t>Disclosure on Individual Items of the Consolidated Financial Statements (Details) - Schedule of Measurement of Fair Values [Line Items]</t>
        </is>
      </c>
      <c r="B3" s="4" t="inlineStr">
        <is>
          <t xml:space="preserve"> </t>
        </is>
      </c>
      <c r="C3" s="4" t="inlineStr">
        <is>
          <t xml:space="preserve"> </t>
        </is>
      </c>
      <c r="D3" s="4" t="inlineStr">
        <is>
          <t xml:space="preserve"> </t>
        </is>
      </c>
      <c r="E3" s="4" t="inlineStr">
        <is>
          <t xml:space="preserve"> </t>
        </is>
      </c>
    </row>
    <row r="4">
      <c r="A4" s="4" t="inlineStr">
        <is>
          <t>Fair value at grant date in USD</t>
        </is>
      </c>
      <c r="B4" s="11" t="n">
        <v>3.74</v>
      </c>
      <c r="C4" s="4" t="inlineStr">
        <is>
          <t xml:space="preserve"> </t>
        </is>
      </c>
      <c r="D4" s="4" t="inlineStr">
        <is>
          <t xml:space="preserve"> </t>
        </is>
      </c>
      <c r="E4" s="11" t="n">
        <v>5.02</v>
      </c>
    </row>
    <row r="5">
      <c r="A5" s="4" t="inlineStr">
        <is>
          <t>Share price at grant date in USD</t>
        </is>
      </c>
      <c r="B5" s="5" t="n">
        <v>6</v>
      </c>
      <c r="C5" s="4" t="inlineStr">
        <is>
          <t xml:space="preserve"> </t>
        </is>
      </c>
      <c r="D5" s="4" t="inlineStr">
        <is>
          <t xml:space="preserve"> </t>
        </is>
      </c>
      <c r="E5" s="7" t="n">
        <v>8.619999999999999</v>
      </c>
    </row>
    <row r="6">
      <c r="A6" s="4" t="inlineStr">
        <is>
          <t>Exercise price in USD</t>
        </is>
      </c>
      <c r="B6" s="13" t="n">
        <v>6</v>
      </c>
      <c r="C6" s="4" t="inlineStr">
        <is>
          <t xml:space="preserve"> </t>
        </is>
      </c>
      <c r="D6" s="4" t="inlineStr">
        <is>
          <t xml:space="preserve"> </t>
        </is>
      </c>
      <c r="E6" s="11" t="n">
        <v>8.619999999999999</v>
      </c>
    </row>
    <row r="7">
      <c r="A7" s="4" t="inlineStr">
        <is>
          <t>Expected volatility in %</t>
        </is>
      </c>
      <c r="B7" s="9" t="n">
        <v>0.8280999999999999</v>
      </c>
      <c r="C7" s="4" t="inlineStr">
        <is>
          <t xml:space="preserve"> </t>
        </is>
      </c>
      <c r="D7" s="4" t="inlineStr">
        <is>
          <t xml:space="preserve"> </t>
        </is>
      </c>
      <c r="E7" s="9" t="n">
        <v>0.7846</v>
      </c>
    </row>
    <row r="8">
      <c r="A8" s="4" t="inlineStr">
        <is>
          <t>Expected life in years</t>
        </is>
      </c>
      <c r="B8" s="4" t="inlineStr">
        <is>
          <t>4 years</t>
        </is>
      </c>
      <c r="C8" s="4" t="inlineStr">
        <is>
          <t xml:space="preserve"> </t>
        </is>
      </c>
      <c r="D8" s="4" t="inlineStr">
        <is>
          <t xml:space="preserve"> </t>
        </is>
      </c>
      <c r="E8" s="4" t="inlineStr">
        <is>
          <t>4 years</t>
        </is>
      </c>
    </row>
    <row r="9">
      <c r="A9" s="4" t="inlineStr">
        <is>
          <t>Expected dividends in %</t>
        </is>
      </c>
      <c r="B9" s="14" t="n">
        <v>0</v>
      </c>
      <c r="C9" s="4" t="inlineStr">
        <is>
          <t xml:space="preserve"> </t>
        </is>
      </c>
      <c r="D9" s="4" t="inlineStr">
        <is>
          <t xml:space="preserve"> </t>
        </is>
      </c>
      <c r="E9" s="14" t="n">
        <v>0</v>
      </c>
    </row>
    <row r="10">
      <c r="A10" s="4" t="inlineStr">
        <is>
          <t>Three years [Member]</t>
        </is>
      </c>
      <c r="B10" s="4" t="inlineStr">
        <is>
          <t xml:space="preserve"> </t>
        </is>
      </c>
      <c r="C10" s="4" t="inlineStr">
        <is>
          <t xml:space="preserve"> </t>
        </is>
      </c>
      <c r="D10" s="4" t="inlineStr">
        <is>
          <t xml:space="preserve"> </t>
        </is>
      </c>
      <c r="E10" s="4" t="inlineStr">
        <is>
          <t xml:space="preserve"> </t>
        </is>
      </c>
    </row>
    <row r="11">
      <c r="A11" s="3" t="inlineStr">
        <is>
          <t>Disclosure on Individual Items of the Consolidated Financial Statements (Details) - Schedule of Measurement of Fair Values [Line Items]</t>
        </is>
      </c>
      <c r="B11" s="4" t="inlineStr">
        <is>
          <t xml:space="preserve"> </t>
        </is>
      </c>
      <c r="C11" s="4" t="inlineStr">
        <is>
          <t xml:space="preserve"> </t>
        </is>
      </c>
      <c r="D11" s="4" t="inlineStr">
        <is>
          <t xml:space="preserve"> </t>
        </is>
      </c>
      <c r="E11" s="4" t="inlineStr">
        <is>
          <t xml:space="preserve"> </t>
        </is>
      </c>
    </row>
    <row r="12">
      <c r="A12" s="4" t="inlineStr">
        <is>
          <t>Fair value at grant date in USD</t>
        </is>
      </c>
      <c r="B12" s="11" t="n">
        <v>3.29</v>
      </c>
      <c r="C12" s="4" t="inlineStr">
        <is>
          <t xml:space="preserve"> </t>
        </is>
      </c>
      <c r="D12" s="4" t="inlineStr">
        <is>
          <t xml:space="preserve"> </t>
        </is>
      </c>
      <c r="E12" s="11" t="n">
        <v>4.52</v>
      </c>
    </row>
    <row r="13">
      <c r="A13" s="4" t="inlineStr">
        <is>
          <t>Share price at grant date in USD</t>
        </is>
      </c>
      <c r="B13" s="5" t="n">
        <v>6</v>
      </c>
      <c r="C13" s="4" t="inlineStr">
        <is>
          <t xml:space="preserve"> </t>
        </is>
      </c>
      <c r="D13" s="4" t="inlineStr">
        <is>
          <t xml:space="preserve"> </t>
        </is>
      </c>
      <c r="E13" s="7" t="n">
        <v>8.619999999999999</v>
      </c>
    </row>
    <row r="14">
      <c r="A14" s="4" t="inlineStr">
        <is>
          <t>Exercise price in USD</t>
        </is>
      </c>
      <c r="B14" s="13" t="n">
        <v>6</v>
      </c>
      <c r="C14" s="4" t="inlineStr">
        <is>
          <t xml:space="preserve"> </t>
        </is>
      </c>
      <c r="D14" s="4" t="inlineStr">
        <is>
          <t xml:space="preserve"> </t>
        </is>
      </c>
      <c r="E14" s="11" t="n">
        <v>8.619999999999999</v>
      </c>
    </row>
    <row r="15">
      <c r="A15" s="4" t="inlineStr">
        <is>
          <t>Expected volatility in %</t>
        </is>
      </c>
      <c r="B15" s="9" t="n">
        <v>0.8129999999999999</v>
      </c>
      <c r="C15" s="4" t="inlineStr">
        <is>
          <t xml:space="preserve"> </t>
        </is>
      </c>
      <c r="D15" s="4" t="inlineStr">
        <is>
          <t xml:space="preserve"> </t>
        </is>
      </c>
      <c r="E15" s="9" t="n">
        <v>0.8026</v>
      </c>
    </row>
    <row r="16">
      <c r="A16" s="4" t="inlineStr">
        <is>
          <t>Expected life in years</t>
        </is>
      </c>
      <c r="B16" s="4" t="inlineStr">
        <is>
          <t>3 years</t>
        </is>
      </c>
      <c r="C16" s="4" t="inlineStr">
        <is>
          <t xml:space="preserve"> </t>
        </is>
      </c>
      <c r="D16" s="4" t="inlineStr">
        <is>
          <t xml:space="preserve"> </t>
        </is>
      </c>
      <c r="E16" s="4" t="inlineStr">
        <is>
          <t>3 years</t>
        </is>
      </c>
    </row>
    <row r="17">
      <c r="A17" s="4" t="inlineStr">
        <is>
          <t>Expected dividends in %</t>
        </is>
      </c>
      <c r="B17" s="14" t="n">
        <v>0</v>
      </c>
      <c r="C17" s="4" t="inlineStr">
        <is>
          <t xml:space="preserve"> </t>
        </is>
      </c>
      <c r="D17" s="4" t="inlineStr">
        <is>
          <t xml:space="preserve"> </t>
        </is>
      </c>
      <c r="E17" s="14" t="n">
        <v>0</v>
      </c>
    </row>
    <row r="18">
      <c r="A18" s="4" t="inlineStr">
        <is>
          <t>Two years [Member]</t>
        </is>
      </c>
      <c r="B18" s="4" t="inlineStr">
        <is>
          <t xml:space="preserve"> </t>
        </is>
      </c>
      <c r="C18" s="4" t="inlineStr">
        <is>
          <t xml:space="preserve"> </t>
        </is>
      </c>
      <c r="D18" s="4" t="inlineStr">
        <is>
          <t xml:space="preserve"> </t>
        </is>
      </c>
      <c r="E18" s="4" t="inlineStr">
        <is>
          <t xml:space="preserve"> </t>
        </is>
      </c>
    </row>
    <row r="19">
      <c r="A19" s="3" t="inlineStr">
        <is>
          <t>Disclosure on Individual Items of the Consolidated Financial Statements (Details) - Schedule of Measurement of Fair Values [Line Items]</t>
        </is>
      </c>
      <c r="B19" s="4" t="inlineStr">
        <is>
          <t xml:space="preserve"> </t>
        </is>
      </c>
      <c r="C19" s="4" t="inlineStr">
        <is>
          <t xml:space="preserve"> </t>
        </is>
      </c>
      <c r="D19" s="4" t="inlineStr">
        <is>
          <t xml:space="preserve"> </t>
        </is>
      </c>
      <c r="E19" s="4" t="inlineStr">
        <is>
          <t xml:space="preserve"> </t>
        </is>
      </c>
    </row>
    <row r="20">
      <c r="A20" s="4" t="inlineStr">
        <is>
          <t>Fair value at grant date in USD</t>
        </is>
      </c>
      <c r="B20" s="11" t="n">
        <v>2.28</v>
      </c>
      <c r="C20" s="4" t="inlineStr">
        <is>
          <t xml:space="preserve"> </t>
        </is>
      </c>
      <c r="D20" s="4" t="inlineStr">
        <is>
          <t xml:space="preserve"> </t>
        </is>
      </c>
      <c r="E20" s="11" t="n">
        <v>3.87</v>
      </c>
    </row>
    <row r="21">
      <c r="A21" s="4" t="inlineStr">
        <is>
          <t>Share price at grant date in USD</t>
        </is>
      </c>
      <c r="B21" s="5" t="n">
        <v>6</v>
      </c>
      <c r="C21" s="4" t="inlineStr">
        <is>
          <t xml:space="preserve"> </t>
        </is>
      </c>
      <c r="D21" s="4" t="inlineStr">
        <is>
          <t xml:space="preserve"> </t>
        </is>
      </c>
      <c r="E21" s="7" t="n">
        <v>8.619999999999999</v>
      </c>
    </row>
    <row r="22">
      <c r="A22" s="4" t="inlineStr">
        <is>
          <t>Exercise price in USD</t>
        </is>
      </c>
      <c r="B22" s="13" t="n">
        <v>6</v>
      </c>
      <c r="C22" s="4" t="inlineStr">
        <is>
          <t xml:space="preserve"> </t>
        </is>
      </c>
      <c r="D22" s="4" t="inlineStr">
        <is>
          <t xml:space="preserve"> </t>
        </is>
      </c>
      <c r="E22" s="11" t="n">
        <v>8.619999999999999</v>
      </c>
    </row>
    <row r="23">
      <c r="A23" s="4" t="inlineStr">
        <is>
          <t>Expected volatility in %</t>
        </is>
      </c>
      <c r="B23" s="9" t="n">
        <v>0.6425</v>
      </c>
      <c r="C23" s="4" t="inlineStr">
        <is>
          <t xml:space="preserve"> </t>
        </is>
      </c>
      <c r="D23" s="4" t="inlineStr">
        <is>
          <t xml:space="preserve"> </t>
        </is>
      </c>
      <c r="E23" s="9" t="n">
        <v>0.8257</v>
      </c>
    </row>
    <row r="24">
      <c r="A24" s="4" t="inlineStr">
        <is>
          <t>Expected life in years</t>
        </is>
      </c>
      <c r="B24" s="4" t="inlineStr">
        <is>
          <t>2 years</t>
        </is>
      </c>
      <c r="C24" s="4" t="inlineStr">
        <is>
          <t xml:space="preserve"> </t>
        </is>
      </c>
      <c r="D24" s="4" t="inlineStr">
        <is>
          <t xml:space="preserve"> </t>
        </is>
      </c>
      <c r="E24" s="4" t="inlineStr">
        <is>
          <t>2 years</t>
        </is>
      </c>
    </row>
    <row r="25">
      <c r="A25" s="4" t="inlineStr">
        <is>
          <t>Expected dividends in %</t>
        </is>
      </c>
      <c r="B25" s="14" t="n">
        <v>0</v>
      </c>
      <c r="C25" s="4" t="inlineStr">
        <is>
          <t xml:space="preserve"> </t>
        </is>
      </c>
      <c r="D25" s="4" t="inlineStr">
        <is>
          <t xml:space="preserve"> </t>
        </is>
      </c>
      <c r="E25" s="14" t="n">
        <v>0</v>
      </c>
    </row>
    <row r="26">
      <c r="A26" s="4" t="inlineStr">
        <is>
          <t>One year [Member]</t>
        </is>
      </c>
      <c r="B26" s="4" t="inlineStr">
        <is>
          <t xml:space="preserve"> </t>
        </is>
      </c>
      <c r="C26" s="4" t="inlineStr">
        <is>
          <t xml:space="preserve"> </t>
        </is>
      </c>
      <c r="D26" s="4" t="inlineStr">
        <is>
          <t xml:space="preserve"> </t>
        </is>
      </c>
      <c r="E26" s="4" t="inlineStr">
        <is>
          <t xml:space="preserve"> </t>
        </is>
      </c>
    </row>
    <row r="27">
      <c r="A27" s="3" t="inlineStr">
        <is>
          <t>Disclosure on Individual Items of the Consolidated Financial Statements (Details) - Schedule of Measurement of Fair Values [Line Items]</t>
        </is>
      </c>
      <c r="B27" s="4" t="inlineStr">
        <is>
          <t xml:space="preserve"> </t>
        </is>
      </c>
      <c r="C27" s="4" t="inlineStr">
        <is>
          <t xml:space="preserve"> </t>
        </is>
      </c>
      <c r="D27" s="4" t="inlineStr">
        <is>
          <t xml:space="preserve"> </t>
        </is>
      </c>
      <c r="E27" s="4" t="inlineStr">
        <is>
          <t xml:space="preserve"> </t>
        </is>
      </c>
    </row>
    <row r="28">
      <c r="A28" s="4" t="inlineStr">
        <is>
          <t>Fair value at grant date in USD</t>
        </is>
      </c>
      <c r="B28" s="11" t="n">
        <v>1.59</v>
      </c>
      <c r="C28" s="4" t="inlineStr">
        <is>
          <t xml:space="preserve"> </t>
        </is>
      </c>
      <c r="D28" s="4" t="inlineStr">
        <is>
          <t xml:space="preserve"> </t>
        </is>
      </c>
      <c r="E28" s="11" t="n">
        <v>2.26</v>
      </c>
    </row>
    <row r="29">
      <c r="A29" s="4" t="inlineStr">
        <is>
          <t>Share price at grant date in USD</t>
        </is>
      </c>
      <c r="B29" s="5" t="n">
        <v>6</v>
      </c>
      <c r="C29" s="4" t="inlineStr">
        <is>
          <t xml:space="preserve"> </t>
        </is>
      </c>
      <c r="D29" s="4" t="inlineStr">
        <is>
          <t xml:space="preserve"> </t>
        </is>
      </c>
      <c r="E29" s="7" t="n">
        <v>8.619999999999999</v>
      </c>
    </row>
    <row r="30">
      <c r="A30" s="4" t="inlineStr">
        <is>
          <t>Exercise price in USD</t>
        </is>
      </c>
      <c r="B30" s="13" t="n">
        <v>6</v>
      </c>
      <c r="C30" s="4" t="inlineStr">
        <is>
          <t xml:space="preserve"> </t>
        </is>
      </c>
      <c r="D30" s="4" t="inlineStr">
        <is>
          <t xml:space="preserve"> </t>
        </is>
      </c>
      <c r="E30" s="11" t="n">
        <v>8.619999999999999</v>
      </c>
    </row>
    <row r="31">
      <c r="A31" s="4" t="inlineStr">
        <is>
          <t>Expected volatility in %</t>
        </is>
      </c>
      <c r="B31" s="9" t="n">
        <v>0.6266</v>
      </c>
      <c r="C31" s="4" t="inlineStr">
        <is>
          <t xml:space="preserve"> </t>
        </is>
      </c>
      <c r="D31" s="4" t="inlineStr">
        <is>
          <t xml:space="preserve"> </t>
        </is>
      </c>
      <c r="E31" s="9" t="n">
        <v>0.6597</v>
      </c>
    </row>
    <row r="32">
      <c r="A32" s="4" t="inlineStr">
        <is>
          <t>Expected life in years</t>
        </is>
      </c>
      <c r="B32" s="4" t="inlineStr">
        <is>
          <t>1 year</t>
        </is>
      </c>
      <c r="C32" s="4" t="inlineStr">
        <is>
          <t xml:space="preserve"> </t>
        </is>
      </c>
      <c r="D32" s="4" t="inlineStr">
        <is>
          <t xml:space="preserve"> </t>
        </is>
      </c>
      <c r="E32" s="4" t="inlineStr">
        <is>
          <t>1 year</t>
        </is>
      </c>
    </row>
    <row r="33">
      <c r="A33" s="4" t="inlineStr">
        <is>
          <t>Expected dividends in %</t>
        </is>
      </c>
      <c r="B33" s="14" t="n">
        <v>0</v>
      </c>
      <c r="C33" s="4" t="inlineStr">
        <is>
          <t xml:space="preserve"> </t>
        </is>
      </c>
      <c r="D33" s="4" t="inlineStr">
        <is>
          <t xml:space="preserve"> </t>
        </is>
      </c>
      <c r="E33" s="14" t="n">
        <v>0</v>
      </c>
    </row>
    <row r="34">
      <c r="A34" s="4" t="inlineStr">
        <is>
          <t>Three, Seven Years [Member]</t>
        </is>
      </c>
      <c r="B34" s="4" t="inlineStr">
        <is>
          <t xml:space="preserve"> </t>
        </is>
      </c>
      <c r="C34" s="4" t="inlineStr">
        <is>
          <t xml:space="preserve"> </t>
        </is>
      </c>
      <c r="D34" s="4" t="inlineStr">
        <is>
          <t xml:space="preserve"> </t>
        </is>
      </c>
      <c r="E34" s="4" t="inlineStr">
        <is>
          <t xml:space="preserve"> </t>
        </is>
      </c>
    </row>
    <row r="35">
      <c r="A35" s="3" t="inlineStr">
        <is>
          <t>Disclosure on Individual Items of the Consolidated Financial Statements (Details) - Schedule of Measurement of Fair Values [Line Items]</t>
        </is>
      </c>
      <c r="B35" s="4" t="inlineStr">
        <is>
          <t xml:space="preserve"> </t>
        </is>
      </c>
      <c r="C35" s="4" t="inlineStr">
        <is>
          <t xml:space="preserve"> </t>
        </is>
      </c>
      <c r="D35" s="4" t="inlineStr">
        <is>
          <t xml:space="preserve"> </t>
        </is>
      </c>
      <c r="E35" s="4" t="inlineStr">
        <is>
          <t xml:space="preserve"> </t>
        </is>
      </c>
    </row>
    <row r="36">
      <c r="A36" s="4" t="inlineStr">
        <is>
          <t>Fair value at grant date in USD</t>
        </is>
      </c>
      <c r="B36" s="4" t="inlineStr">
        <is>
          <t xml:space="preserve"> </t>
        </is>
      </c>
      <c r="C36" s="4" t="inlineStr">
        <is>
          <t xml:space="preserve"> </t>
        </is>
      </c>
      <c r="D36" s="11" t="n">
        <v>3.91</v>
      </c>
      <c r="E36" s="4" t="inlineStr">
        <is>
          <t xml:space="preserve"> </t>
        </is>
      </c>
    </row>
    <row r="37">
      <c r="A37" s="4" t="inlineStr">
        <is>
          <t>Share price at grant date in USD</t>
        </is>
      </c>
      <c r="B37" s="4" t="inlineStr">
        <is>
          <t xml:space="preserve"> </t>
        </is>
      </c>
      <c r="C37" s="4" t="inlineStr">
        <is>
          <t xml:space="preserve"> </t>
        </is>
      </c>
      <c r="D37" s="7" t="n">
        <v>6.72</v>
      </c>
      <c r="E37" s="4" t="inlineStr">
        <is>
          <t xml:space="preserve"> </t>
        </is>
      </c>
    </row>
    <row r="38">
      <c r="A38" s="4" t="inlineStr">
        <is>
          <t>Exercise price in USD</t>
        </is>
      </c>
      <c r="B38" s="4" t="inlineStr">
        <is>
          <t xml:space="preserve"> </t>
        </is>
      </c>
      <c r="C38" s="4" t="inlineStr">
        <is>
          <t xml:space="preserve"> </t>
        </is>
      </c>
      <c r="D38" s="11" t="n">
        <v>6.72</v>
      </c>
      <c r="E38" s="4" t="inlineStr">
        <is>
          <t xml:space="preserve"> </t>
        </is>
      </c>
    </row>
    <row r="39">
      <c r="A39" s="4" t="inlineStr">
        <is>
          <t>Expected volatility in %</t>
        </is>
      </c>
      <c r="B39" s="4" t="inlineStr">
        <is>
          <t xml:space="preserve"> </t>
        </is>
      </c>
      <c r="C39" s="4" t="inlineStr">
        <is>
          <t xml:space="preserve"> </t>
        </is>
      </c>
      <c r="D39" s="9" t="n">
        <v>0.7973</v>
      </c>
      <c r="E39" s="4" t="inlineStr">
        <is>
          <t xml:space="preserve"> </t>
        </is>
      </c>
    </row>
    <row r="40">
      <c r="A40" s="4" t="inlineStr">
        <is>
          <t>Expected life in years</t>
        </is>
      </c>
      <c r="B40" s="4" t="inlineStr">
        <is>
          <t xml:space="preserve"> </t>
        </is>
      </c>
      <c r="C40" s="4" t="inlineStr">
        <is>
          <t xml:space="preserve"> </t>
        </is>
      </c>
      <c r="D40" s="4" t="inlineStr">
        <is>
          <t>3 years 8 months 12 days</t>
        </is>
      </c>
      <c r="E40" s="4" t="inlineStr">
        <is>
          <t xml:space="preserve"> </t>
        </is>
      </c>
    </row>
    <row r="41">
      <c r="A41" s="4" t="inlineStr">
        <is>
          <t>Expected dividends in %</t>
        </is>
      </c>
      <c r="B41" s="4" t="inlineStr">
        <is>
          <t xml:space="preserve"> </t>
        </is>
      </c>
      <c r="C41" s="4" t="inlineStr">
        <is>
          <t xml:space="preserve"> </t>
        </is>
      </c>
      <c r="D41" s="14" t="n">
        <v>0</v>
      </c>
      <c r="E41" s="4" t="inlineStr">
        <is>
          <t xml:space="preserve"> </t>
        </is>
      </c>
    </row>
    <row r="42">
      <c r="A42" s="4" t="inlineStr">
        <is>
          <t>Two, Seven Years [Member]</t>
        </is>
      </c>
      <c r="B42" s="4" t="inlineStr">
        <is>
          <t xml:space="preserve"> </t>
        </is>
      </c>
      <c r="C42" s="4" t="inlineStr">
        <is>
          <t xml:space="preserve"> </t>
        </is>
      </c>
      <c r="D42" s="4" t="inlineStr">
        <is>
          <t xml:space="preserve"> </t>
        </is>
      </c>
      <c r="E42" s="4" t="inlineStr">
        <is>
          <t xml:space="preserve"> </t>
        </is>
      </c>
    </row>
    <row r="43">
      <c r="A43" s="3" t="inlineStr">
        <is>
          <t>Disclosure on Individual Items of the Consolidated Financial Statements (Details) - Schedule of Measurement of Fair Values [Line Items]</t>
        </is>
      </c>
      <c r="B43" s="4" t="inlineStr">
        <is>
          <t xml:space="preserve"> </t>
        </is>
      </c>
      <c r="C43" s="4" t="inlineStr">
        <is>
          <t xml:space="preserve"> </t>
        </is>
      </c>
      <c r="D43" s="4" t="inlineStr">
        <is>
          <t xml:space="preserve"> </t>
        </is>
      </c>
      <c r="E43" s="4" t="inlineStr">
        <is>
          <t xml:space="preserve"> </t>
        </is>
      </c>
    </row>
    <row r="44">
      <c r="A44" s="4" t="inlineStr">
        <is>
          <t>Fair value at grant date in USD</t>
        </is>
      </c>
      <c r="B44" s="4" t="inlineStr">
        <is>
          <t xml:space="preserve"> </t>
        </is>
      </c>
      <c r="C44" s="4" t="inlineStr">
        <is>
          <t xml:space="preserve"> </t>
        </is>
      </c>
      <c r="D44" s="11" t="n">
        <v>3.44</v>
      </c>
      <c r="E44" s="4" t="inlineStr">
        <is>
          <t xml:space="preserve"> </t>
        </is>
      </c>
    </row>
    <row r="45">
      <c r="A45" s="4" t="inlineStr">
        <is>
          <t>Share price at grant date in USD</t>
        </is>
      </c>
      <c r="B45" s="4" t="inlineStr">
        <is>
          <t xml:space="preserve"> </t>
        </is>
      </c>
      <c r="C45" s="4" t="inlineStr">
        <is>
          <t xml:space="preserve"> </t>
        </is>
      </c>
      <c r="D45" s="7" t="n">
        <v>6.72</v>
      </c>
      <c r="E45" s="4" t="inlineStr">
        <is>
          <t xml:space="preserve"> </t>
        </is>
      </c>
    </row>
    <row r="46">
      <c r="A46" s="4" t="inlineStr">
        <is>
          <t>Exercise price in USD</t>
        </is>
      </c>
      <c r="B46" s="4" t="inlineStr">
        <is>
          <t xml:space="preserve"> </t>
        </is>
      </c>
      <c r="C46" s="4" t="inlineStr">
        <is>
          <t xml:space="preserve"> </t>
        </is>
      </c>
      <c r="D46" s="11" t="n">
        <v>6.72</v>
      </c>
      <c r="E46" s="4" t="inlineStr">
        <is>
          <t xml:space="preserve"> </t>
        </is>
      </c>
    </row>
    <row r="47">
      <c r="A47" s="4" t="inlineStr">
        <is>
          <t>Expected volatility in %</t>
        </is>
      </c>
      <c r="B47" s="4" t="inlineStr">
        <is>
          <t xml:space="preserve"> </t>
        </is>
      </c>
      <c r="C47" s="4" t="inlineStr">
        <is>
          <t xml:space="preserve"> </t>
        </is>
      </c>
      <c r="D47" s="9" t="n">
        <v>0.8053</v>
      </c>
      <c r="E47" s="4" t="inlineStr">
        <is>
          <t xml:space="preserve"> </t>
        </is>
      </c>
    </row>
    <row r="48">
      <c r="A48" s="4" t="inlineStr">
        <is>
          <t>Expected life in years</t>
        </is>
      </c>
      <c r="B48" s="4" t="inlineStr">
        <is>
          <t xml:space="preserve"> </t>
        </is>
      </c>
      <c r="C48" s="4" t="inlineStr">
        <is>
          <t xml:space="preserve"> </t>
        </is>
      </c>
      <c r="D48" s="4" t="inlineStr">
        <is>
          <t>2 years 8 months 12 days</t>
        </is>
      </c>
      <c r="E48" s="4" t="inlineStr">
        <is>
          <t xml:space="preserve"> </t>
        </is>
      </c>
    </row>
    <row r="49">
      <c r="A49" s="4" t="inlineStr">
        <is>
          <t>Expected dividends in %</t>
        </is>
      </c>
      <c r="B49" s="4" t="inlineStr">
        <is>
          <t xml:space="preserve"> </t>
        </is>
      </c>
      <c r="C49" s="4" t="inlineStr">
        <is>
          <t xml:space="preserve"> </t>
        </is>
      </c>
      <c r="D49" s="14" t="n">
        <v>0</v>
      </c>
      <c r="E49" s="4" t="inlineStr">
        <is>
          <t xml:space="preserve"> </t>
        </is>
      </c>
    </row>
    <row r="50">
      <c r="A50" s="4" t="inlineStr">
        <is>
          <t>One, Seven Years [Member]</t>
        </is>
      </c>
      <c r="B50" s="4" t="inlineStr">
        <is>
          <t xml:space="preserve"> </t>
        </is>
      </c>
      <c r="C50" s="4" t="inlineStr">
        <is>
          <t xml:space="preserve"> </t>
        </is>
      </c>
      <c r="D50" s="4" t="inlineStr">
        <is>
          <t xml:space="preserve"> </t>
        </is>
      </c>
      <c r="E50" s="4" t="inlineStr">
        <is>
          <t xml:space="preserve"> </t>
        </is>
      </c>
    </row>
    <row r="51">
      <c r="A51" s="3" t="inlineStr">
        <is>
          <t>Disclosure on Individual Items of the Consolidated Financial Statements (Details) - Schedule of Measurement of Fair Values [Line Items]</t>
        </is>
      </c>
      <c r="B51" s="4" t="inlineStr">
        <is>
          <t xml:space="preserve"> </t>
        </is>
      </c>
      <c r="C51" s="4" t="inlineStr">
        <is>
          <t xml:space="preserve"> </t>
        </is>
      </c>
      <c r="D51" s="4" t="inlineStr">
        <is>
          <t xml:space="preserve"> </t>
        </is>
      </c>
      <c r="E51" s="4" t="inlineStr">
        <is>
          <t xml:space="preserve"> </t>
        </is>
      </c>
    </row>
    <row r="52">
      <c r="A52" s="4" t="inlineStr">
        <is>
          <t>Fair value at grant date in USD</t>
        </is>
      </c>
      <c r="B52" s="4" t="inlineStr">
        <is>
          <t xml:space="preserve"> </t>
        </is>
      </c>
      <c r="C52" s="4" t="inlineStr">
        <is>
          <t xml:space="preserve"> </t>
        </is>
      </c>
      <c r="D52" s="11" t="n">
        <v>2.67</v>
      </c>
      <c r="E52" s="4" t="inlineStr">
        <is>
          <t xml:space="preserve"> </t>
        </is>
      </c>
    </row>
    <row r="53">
      <c r="A53" s="4" t="inlineStr">
        <is>
          <t>Share price at grant date in USD</t>
        </is>
      </c>
      <c r="B53" s="4" t="inlineStr">
        <is>
          <t xml:space="preserve"> </t>
        </is>
      </c>
      <c r="C53" s="4" t="inlineStr">
        <is>
          <t xml:space="preserve"> </t>
        </is>
      </c>
      <c r="D53" s="7" t="n">
        <v>6.72</v>
      </c>
      <c r="E53" s="4" t="inlineStr">
        <is>
          <t xml:space="preserve"> </t>
        </is>
      </c>
    </row>
    <row r="54">
      <c r="A54" s="4" t="inlineStr">
        <is>
          <t>Exercise price in USD</t>
        </is>
      </c>
      <c r="B54" s="4" t="inlineStr">
        <is>
          <t xml:space="preserve"> </t>
        </is>
      </c>
      <c r="C54" s="4" t="inlineStr">
        <is>
          <t xml:space="preserve"> </t>
        </is>
      </c>
      <c r="D54" s="11" t="n">
        <v>6.72</v>
      </c>
      <c r="E54" s="4" t="inlineStr">
        <is>
          <t xml:space="preserve"> </t>
        </is>
      </c>
    </row>
    <row r="55">
      <c r="A55" s="4" t="inlineStr">
        <is>
          <t>Expected volatility in %</t>
        </is>
      </c>
      <c r="B55" s="4" t="inlineStr">
        <is>
          <t xml:space="preserve"> </t>
        </is>
      </c>
      <c r="C55" s="4" t="inlineStr">
        <is>
          <t xml:space="preserve"> </t>
        </is>
      </c>
      <c r="D55" s="9" t="n">
        <v>0.7683</v>
      </c>
      <c r="E55" s="4" t="inlineStr">
        <is>
          <t xml:space="preserve"> </t>
        </is>
      </c>
    </row>
    <row r="56">
      <c r="A56" s="4" t="inlineStr">
        <is>
          <t>Expected life in years</t>
        </is>
      </c>
      <c r="B56" s="4" t="inlineStr">
        <is>
          <t xml:space="preserve"> </t>
        </is>
      </c>
      <c r="C56" s="4" t="inlineStr">
        <is>
          <t xml:space="preserve"> </t>
        </is>
      </c>
      <c r="D56" s="4" t="inlineStr">
        <is>
          <t>1 year 8 months 12 days</t>
        </is>
      </c>
      <c r="E56" s="4" t="inlineStr">
        <is>
          <t xml:space="preserve"> </t>
        </is>
      </c>
    </row>
    <row r="57">
      <c r="A57" s="4" t="inlineStr">
        <is>
          <t>Expected dividends in %</t>
        </is>
      </c>
      <c r="B57" s="4" t="inlineStr">
        <is>
          <t xml:space="preserve"> </t>
        </is>
      </c>
      <c r="C57" s="4" t="inlineStr">
        <is>
          <t xml:space="preserve"> </t>
        </is>
      </c>
      <c r="D57" s="14" t="n">
        <v>0</v>
      </c>
      <c r="E57" s="4" t="inlineStr">
        <is>
          <t xml:space="preserve"> </t>
        </is>
      </c>
    </row>
    <row r="58">
      <c r="A58" s="4" t="inlineStr">
        <is>
          <t>Zero, Seven Years [Member]</t>
        </is>
      </c>
      <c r="B58" s="4" t="inlineStr">
        <is>
          <t xml:space="preserve"> </t>
        </is>
      </c>
      <c r="C58" s="4" t="inlineStr">
        <is>
          <t xml:space="preserve"> </t>
        </is>
      </c>
      <c r="D58" s="4" t="inlineStr">
        <is>
          <t xml:space="preserve"> </t>
        </is>
      </c>
      <c r="E58" s="4" t="inlineStr">
        <is>
          <t xml:space="preserve"> </t>
        </is>
      </c>
    </row>
    <row r="59">
      <c r="A59" s="3" t="inlineStr">
        <is>
          <t>Disclosure on Individual Items of the Consolidated Financial Statements (Details) - Schedule of Measurement of Fair Values [Line Items]</t>
        </is>
      </c>
      <c r="B59" s="4" t="inlineStr">
        <is>
          <t xml:space="preserve"> </t>
        </is>
      </c>
      <c r="C59" s="4" t="inlineStr">
        <is>
          <t xml:space="preserve"> </t>
        </is>
      </c>
      <c r="D59" s="4" t="inlineStr">
        <is>
          <t xml:space="preserve"> </t>
        </is>
      </c>
      <c r="E59" s="4" t="inlineStr">
        <is>
          <t xml:space="preserve"> </t>
        </is>
      </c>
    </row>
    <row r="60">
      <c r="A60" s="4" t="inlineStr">
        <is>
          <t>Fair value at grant date in USD</t>
        </is>
      </c>
      <c r="B60" s="4" t="inlineStr">
        <is>
          <t xml:space="preserve"> </t>
        </is>
      </c>
      <c r="C60" s="4" t="inlineStr">
        <is>
          <t xml:space="preserve"> </t>
        </is>
      </c>
      <c r="D60" s="11" t="n">
        <v>1.63</v>
      </c>
      <c r="E60" s="4" t="inlineStr">
        <is>
          <t xml:space="preserve"> </t>
        </is>
      </c>
    </row>
    <row r="61">
      <c r="A61" s="4" t="inlineStr">
        <is>
          <t>Share price at grant date in USD</t>
        </is>
      </c>
      <c r="B61" s="4" t="inlineStr">
        <is>
          <t xml:space="preserve"> </t>
        </is>
      </c>
      <c r="C61" s="4" t="inlineStr">
        <is>
          <t xml:space="preserve"> </t>
        </is>
      </c>
      <c r="D61" s="7" t="n">
        <v>6.72</v>
      </c>
      <c r="E61" s="4" t="inlineStr">
        <is>
          <t xml:space="preserve"> </t>
        </is>
      </c>
    </row>
    <row r="62">
      <c r="A62" s="4" t="inlineStr">
        <is>
          <t>Exercise price in USD</t>
        </is>
      </c>
      <c r="B62" s="4" t="inlineStr">
        <is>
          <t xml:space="preserve"> </t>
        </is>
      </c>
      <c r="C62" s="4" t="inlineStr">
        <is>
          <t xml:space="preserve"> </t>
        </is>
      </c>
      <c r="D62" s="11" t="n">
        <v>6.72</v>
      </c>
      <c r="E62" s="4" t="inlineStr">
        <is>
          <t xml:space="preserve"> </t>
        </is>
      </c>
    </row>
    <row r="63">
      <c r="A63" s="4" t="inlineStr">
        <is>
          <t>Expected volatility in %</t>
        </is>
      </c>
      <c r="B63" s="4" t="inlineStr">
        <is>
          <t xml:space="preserve"> </t>
        </is>
      </c>
      <c r="C63" s="4" t="inlineStr">
        <is>
          <t xml:space="preserve"> </t>
        </is>
      </c>
      <c r="D63" s="9" t="n">
        <v>0.7197</v>
      </c>
      <c r="E63" s="4" t="inlineStr">
        <is>
          <t xml:space="preserve"> </t>
        </is>
      </c>
    </row>
    <row r="64">
      <c r="A64" s="4" t="inlineStr">
        <is>
          <t>Expected life in years</t>
        </is>
      </c>
      <c r="B64" s="4" t="inlineStr">
        <is>
          <t xml:space="preserve"> </t>
        </is>
      </c>
      <c r="C64" s="4" t="inlineStr">
        <is>
          <t xml:space="preserve"> </t>
        </is>
      </c>
      <c r="D64" s="4" t="inlineStr">
        <is>
          <t>8 months 12 days</t>
        </is>
      </c>
      <c r="E64" s="4" t="inlineStr">
        <is>
          <t xml:space="preserve"> </t>
        </is>
      </c>
    </row>
    <row r="65">
      <c r="A65" s="4" t="inlineStr">
        <is>
          <t>Expected dividends in %</t>
        </is>
      </c>
      <c r="B65" s="4" t="inlineStr">
        <is>
          <t xml:space="preserve"> </t>
        </is>
      </c>
      <c r="C65" s="4" t="inlineStr">
        <is>
          <t xml:space="preserve"> </t>
        </is>
      </c>
      <c r="D65" s="14" t="n">
        <v>0</v>
      </c>
      <c r="E65" s="4" t="inlineStr">
        <is>
          <t xml:space="preserve"> </t>
        </is>
      </c>
    </row>
    <row r="66">
      <c r="A66" s="4" t="inlineStr">
        <is>
          <t>Three,Thirty Four Years [Member]</t>
        </is>
      </c>
      <c r="B66" s="4" t="inlineStr">
        <is>
          <t xml:space="preserve"> </t>
        </is>
      </c>
      <c r="C66" s="4" t="inlineStr">
        <is>
          <t xml:space="preserve"> </t>
        </is>
      </c>
      <c r="D66" s="4" t="inlineStr">
        <is>
          <t xml:space="preserve"> </t>
        </is>
      </c>
      <c r="E66" s="4" t="inlineStr">
        <is>
          <t xml:space="preserve"> </t>
        </is>
      </c>
    </row>
    <row r="67">
      <c r="A67" s="3" t="inlineStr">
        <is>
          <t>Disclosure on Individual Items of the Consolidated Financial Statements (Details) - Schedule of Measurement of Fair Values [Line Items]</t>
        </is>
      </c>
      <c r="B67" s="4" t="inlineStr">
        <is>
          <t xml:space="preserve"> </t>
        </is>
      </c>
      <c r="C67" s="4" t="inlineStr">
        <is>
          <t xml:space="preserve"> </t>
        </is>
      </c>
      <c r="D67" s="4" t="inlineStr">
        <is>
          <t xml:space="preserve"> </t>
        </is>
      </c>
      <c r="E67" s="4" t="inlineStr">
        <is>
          <t xml:space="preserve"> </t>
        </is>
      </c>
    </row>
    <row r="68">
      <c r="A68" s="4" t="inlineStr">
        <is>
          <t>Fair value at grant date in USD</t>
        </is>
      </c>
      <c r="B68" s="4" t="inlineStr">
        <is>
          <t xml:space="preserve"> </t>
        </is>
      </c>
      <c r="C68" s="11" t="n">
        <v>2.99</v>
      </c>
      <c r="D68" s="4" t="inlineStr">
        <is>
          <t xml:space="preserve"> </t>
        </is>
      </c>
      <c r="E68" s="4" t="inlineStr">
        <is>
          <t xml:space="preserve"> </t>
        </is>
      </c>
    </row>
    <row r="69">
      <c r="A69" s="4" t="inlineStr">
        <is>
          <t>Share price at grant date in USD</t>
        </is>
      </c>
      <c r="B69" s="4" t="inlineStr">
        <is>
          <t xml:space="preserve"> </t>
        </is>
      </c>
      <c r="C69" s="7" t="n">
        <v>5.25</v>
      </c>
      <c r="D69" s="4" t="inlineStr">
        <is>
          <t xml:space="preserve"> </t>
        </is>
      </c>
      <c r="E69" s="4" t="inlineStr">
        <is>
          <t xml:space="preserve"> </t>
        </is>
      </c>
    </row>
    <row r="70">
      <c r="A70" s="4" t="inlineStr">
        <is>
          <t>Exercise price in USD</t>
        </is>
      </c>
      <c r="B70" s="4" t="inlineStr">
        <is>
          <t xml:space="preserve"> </t>
        </is>
      </c>
      <c r="C70" s="11" t="n">
        <v>5.25</v>
      </c>
      <c r="D70" s="4" t="inlineStr">
        <is>
          <t xml:space="preserve"> </t>
        </is>
      </c>
      <c r="E70" s="4" t="inlineStr">
        <is>
          <t xml:space="preserve"> </t>
        </is>
      </c>
    </row>
    <row r="71">
      <c r="A71" s="4" t="inlineStr">
        <is>
          <t>Expected volatility in %</t>
        </is>
      </c>
      <c r="B71" s="4" t="inlineStr">
        <is>
          <t xml:space="preserve"> </t>
        </is>
      </c>
      <c r="C71" s="9" t="n">
        <v>0.8080000000000001</v>
      </c>
      <c r="D71" s="4" t="inlineStr">
        <is>
          <t xml:space="preserve"> </t>
        </is>
      </c>
      <c r="E71" s="4" t="inlineStr">
        <is>
          <t xml:space="preserve"> </t>
        </is>
      </c>
    </row>
    <row r="72">
      <c r="A72" s="4" t="inlineStr">
        <is>
          <t>Expected life in years</t>
        </is>
      </c>
      <c r="B72" s="4" t="inlineStr">
        <is>
          <t xml:space="preserve"> </t>
        </is>
      </c>
      <c r="C72" s="4" t="inlineStr">
        <is>
          <t>3 years 4 months 2 days</t>
        </is>
      </c>
      <c r="D72" s="4" t="inlineStr">
        <is>
          <t xml:space="preserve"> </t>
        </is>
      </c>
      <c r="E72" s="4" t="inlineStr">
        <is>
          <t xml:space="preserve"> </t>
        </is>
      </c>
    </row>
    <row r="73">
      <c r="A73" s="4" t="inlineStr">
        <is>
          <t>Expected dividends in %</t>
        </is>
      </c>
      <c r="B73" s="4" t="inlineStr">
        <is>
          <t xml:space="preserve"> </t>
        </is>
      </c>
      <c r="C73" s="14" t="n">
        <v>0</v>
      </c>
      <c r="D73" s="4" t="inlineStr">
        <is>
          <t xml:space="preserve"> </t>
        </is>
      </c>
      <c r="E73" s="4" t="inlineStr">
        <is>
          <t xml:space="preserve"> </t>
        </is>
      </c>
    </row>
    <row r="74">
      <c r="A74" s="4" t="inlineStr">
        <is>
          <t>Two, Thirty Four Years [Member]</t>
        </is>
      </c>
      <c r="B74" s="4" t="inlineStr">
        <is>
          <t xml:space="preserve"> </t>
        </is>
      </c>
      <c r="C74" s="4" t="inlineStr">
        <is>
          <t xml:space="preserve"> </t>
        </is>
      </c>
      <c r="D74" s="4" t="inlineStr">
        <is>
          <t xml:space="preserve"> </t>
        </is>
      </c>
      <c r="E74" s="4" t="inlineStr">
        <is>
          <t xml:space="preserve"> </t>
        </is>
      </c>
    </row>
    <row r="75">
      <c r="A75" s="3" t="inlineStr">
        <is>
          <t>Disclosure on Individual Items of the Consolidated Financial Statements (Details) - Schedule of Measurement of Fair Values [Line Items]</t>
        </is>
      </c>
      <c r="B75" s="4" t="inlineStr">
        <is>
          <t xml:space="preserve"> </t>
        </is>
      </c>
      <c r="C75" s="4" t="inlineStr">
        <is>
          <t xml:space="preserve"> </t>
        </is>
      </c>
      <c r="D75" s="4" t="inlineStr">
        <is>
          <t xml:space="preserve"> </t>
        </is>
      </c>
      <c r="E75" s="4" t="inlineStr">
        <is>
          <t xml:space="preserve"> </t>
        </is>
      </c>
    </row>
    <row r="76">
      <c r="A76" s="4" t="inlineStr">
        <is>
          <t>Fair value at grant date in USD</t>
        </is>
      </c>
      <c r="B76" s="4" t="inlineStr">
        <is>
          <t xml:space="preserve"> </t>
        </is>
      </c>
      <c r="C76" s="12" t="n">
        <v>2.6</v>
      </c>
      <c r="D76" s="4" t="inlineStr">
        <is>
          <t xml:space="preserve"> </t>
        </is>
      </c>
      <c r="E76" s="4" t="inlineStr">
        <is>
          <t xml:space="preserve"> </t>
        </is>
      </c>
    </row>
    <row r="77">
      <c r="A77" s="4" t="inlineStr">
        <is>
          <t>Share price at grant date in USD</t>
        </is>
      </c>
      <c r="B77" s="4" t="inlineStr">
        <is>
          <t xml:space="preserve"> </t>
        </is>
      </c>
      <c r="C77" s="7" t="n">
        <v>5.25</v>
      </c>
      <c r="D77" s="4" t="inlineStr">
        <is>
          <t xml:space="preserve"> </t>
        </is>
      </c>
      <c r="E77" s="4" t="inlineStr">
        <is>
          <t xml:space="preserve"> </t>
        </is>
      </c>
    </row>
    <row r="78">
      <c r="A78" s="4" t="inlineStr">
        <is>
          <t>Exercise price in USD</t>
        </is>
      </c>
      <c r="B78" s="4" t="inlineStr">
        <is>
          <t xml:space="preserve"> </t>
        </is>
      </c>
      <c r="C78" s="11" t="n">
        <v>5.25</v>
      </c>
      <c r="D78" s="4" t="inlineStr">
        <is>
          <t xml:space="preserve"> </t>
        </is>
      </c>
      <c r="E78" s="4" t="inlineStr">
        <is>
          <t xml:space="preserve"> </t>
        </is>
      </c>
    </row>
    <row r="79">
      <c r="A79" s="4" t="inlineStr">
        <is>
          <t>Expected volatility in %</t>
        </is>
      </c>
      <c r="B79" s="4" t="inlineStr">
        <is>
          <t xml:space="preserve"> </t>
        </is>
      </c>
      <c r="C79" s="9" t="n">
        <v>0.821</v>
      </c>
      <c r="D79" s="4" t="inlineStr">
        <is>
          <t xml:space="preserve"> </t>
        </is>
      </c>
      <c r="E79" s="4" t="inlineStr">
        <is>
          <t xml:space="preserve"> </t>
        </is>
      </c>
    </row>
    <row r="80">
      <c r="A80" s="4" t="inlineStr">
        <is>
          <t>Expected life in years</t>
        </is>
      </c>
      <c r="B80" s="4" t="inlineStr">
        <is>
          <t xml:space="preserve"> </t>
        </is>
      </c>
      <c r="C80" s="4" t="inlineStr">
        <is>
          <t>2 years 4 months 2 days</t>
        </is>
      </c>
      <c r="D80" s="4" t="inlineStr">
        <is>
          <t xml:space="preserve"> </t>
        </is>
      </c>
      <c r="E80" s="4" t="inlineStr">
        <is>
          <t xml:space="preserve"> </t>
        </is>
      </c>
    </row>
    <row r="81">
      <c r="A81" s="4" t="inlineStr">
        <is>
          <t>Expected dividends in %</t>
        </is>
      </c>
      <c r="B81" s="4" t="inlineStr">
        <is>
          <t xml:space="preserve"> </t>
        </is>
      </c>
      <c r="C81" s="14" t="n">
        <v>0</v>
      </c>
      <c r="D81" s="4" t="inlineStr">
        <is>
          <t xml:space="preserve"> </t>
        </is>
      </c>
      <c r="E81" s="4" t="inlineStr">
        <is>
          <t xml:space="preserve"> </t>
        </is>
      </c>
    </row>
    <row r="82">
      <c r="A82" s="4" t="inlineStr">
        <is>
          <t>One, Thirty Four Years [Member]</t>
        </is>
      </c>
      <c r="B82" s="4" t="inlineStr">
        <is>
          <t xml:space="preserve"> </t>
        </is>
      </c>
      <c r="C82" s="4" t="inlineStr">
        <is>
          <t xml:space="preserve"> </t>
        </is>
      </c>
      <c r="D82" s="4" t="inlineStr">
        <is>
          <t xml:space="preserve"> </t>
        </is>
      </c>
      <c r="E82" s="4" t="inlineStr">
        <is>
          <t xml:space="preserve"> </t>
        </is>
      </c>
    </row>
    <row r="83">
      <c r="A83" s="3" t="inlineStr">
        <is>
          <t>Disclosure on Individual Items of the Consolidated Financial Statements (Details) - Schedule of Measurement of Fair Values [Line Items]</t>
        </is>
      </c>
      <c r="B83" s="4" t="inlineStr">
        <is>
          <t xml:space="preserve"> </t>
        </is>
      </c>
      <c r="C83" s="4" t="inlineStr">
        <is>
          <t xml:space="preserve"> </t>
        </is>
      </c>
      <c r="D83" s="4" t="inlineStr">
        <is>
          <t xml:space="preserve"> </t>
        </is>
      </c>
      <c r="E83" s="4" t="inlineStr">
        <is>
          <t xml:space="preserve"> </t>
        </is>
      </c>
    </row>
    <row r="84">
      <c r="A84" s="4" t="inlineStr">
        <is>
          <t>Fair value at grant date in USD</t>
        </is>
      </c>
      <c r="B84" s="4" t="inlineStr">
        <is>
          <t xml:space="preserve"> </t>
        </is>
      </c>
      <c r="C84" s="11" t="n">
        <v>1.73</v>
      </c>
      <c r="D84" s="4" t="inlineStr">
        <is>
          <t xml:space="preserve"> </t>
        </is>
      </c>
      <c r="E84" s="4" t="inlineStr">
        <is>
          <t xml:space="preserve"> </t>
        </is>
      </c>
    </row>
    <row r="85">
      <c r="A85" s="4" t="inlineStr">
        <is>
          <t>Share price at grant date in USD</t>
        </is>
      </c>
      <c r="B85" s="4" t="inlineStr">
        <is>
          <t xml:space="preserve"> </t>
        </is>
      </c>
      <c r="C85" s="7" t="n">
        <v>5.25</v>
      </c>
      <c r="D85" s="4" t="inlineStr">
        <is>
          <t xml:space="preserve"> </t>
        </is>
      </c>
      <c r="E85" s="4" t="inlineStr">
        <is>
          <t xml:space="preserve"> </t>
        </is>
      </c>
    </row>
    <row r="86">
      <c r="A86" s="4" t="inlineStr">
        <is>
          <t>Exercise price in USD</t>
        </is>
      </c>
      <c r="B86" s="4" t="inlineStr">
        <is>
          <t xml:space="preserve"> </t>
        </is>
      </c>
      <c r="C86" s="11" t="n">
        <v>5.25</v>
      </c>
      <c r="D86" s="4" t="inlineStr">
        <is>
          <t xml:space="preserve"> </t>
        </is>
      </c>
      <c r="E86" s="4" t="inlineStr">
        <is>
          <t xml:space="preserve"> </t>
        </is>
      </c>
    </row>
    <row r="87">
      <c r="A87" s="4" t="inlineStr">
        <is>
          <t>Expected volatility in %</t>
        </is>
      </c>
      <c r="B87" s="4" t="inlineStr">
        <is>
          <t xml:space="preserve"> </t>
        </is>
      </c>
      <c r="C87" s="9" t="n">
        <v>0.6924</v>
      </c>
      <c r="D87" s="4" t="inlineStr">
        <is>
          <t xml:space="preserve"> </t>
        </is>
      </c>
      <c r="E87" s="4" t="inlineStr">
        <is>
          <t xml:space="preserve"> </t>
        </is>
      </c>
    </row>
    <row r="88">
      <c r="A88" s="4" t="inlineStr">
        <is>
          <t>Expected life in years</t>
        </is>
      </c>
      <c r="B88" s="4" t="inlineStr">
        <is>
          <t xml:space="preserve"> </t>
        </is>
      </c>
      <c r="C88" s="4" t="inlineStr">
        <is>
          <t>1 year 4 months 2 days</t>
        </is>
      </c>
      <c r="D88" s="4" t="inlineStr">
        <is>
          <t xml:space="preserve"> </t>
        </is>
      </c>
      <c r="E88" s="4" t="inlineStr">
        <is>
          <t xml:space="preserve"> </t>
        </is>
      </c>
    </row>
    <row r="89">
      <c r="A89" s="4" t="inlineStr">
        <is>
          <t>Expected dividends in %</t>
        </is>
      </c>
      <c r="B89" s="4" t="inlineStr">
        <is>
          <t xml:space="preserve"> </t>
        </is>
      </c>
      <c r="C89" s="14" t="n">
        <v>0</v>
      </c>
      <c r="D89" s="4" t="inlineStr">
        <is>
          <t xml:space="preserve"> </t>
        </is>
      </c>
      <c r="E89" s="4" t="inlineStr">
        <is>
          <t xml:space="preserve"> </t>
        </is>
      </c>
    </row>
    <row r="90">
      <c r="A90" s="4" t="inlineStr">
        <is>
          <t>Zero, Thirty Three Years [Member]</t>
        </is>
      </c>
      <c r="B90" s="4" t="inlineStr">
        <is>
          <t xml:space="preserve"> </t>
        </is>
      </c>
      <c r="C90" s="4" t="inlineStr">
        <is>
          <t xml:space="preserve"> </t>
        </is>
      </c>
      <c r="D90" s="4" t="inlineStr">
        <is>
          <t xml:space="preserve"> </t>
        </is>
      </c>
      <c r="E90" s="4" t="inlineStr">
        <is>
          <t xml:space="preserve"> </t>
        </is>
      </c>
    </row>
    <row r="91">
      <c r="A91" s="3" t="inlineStr">
        <is>
          <t>Disclosure on Individual Items of the Consolidated Financial Statements (Details) - Schedule of Measurement of Fair Values [Line Items]</t>
        </is>
      </c>
      <c r="B91" s="4" t="inlineStr">
        <is>
          <t xml:space="preserve"> </t>
        </is>
      </c>
      <c r="C91" s="4" t="inlineStr">
        <is>
          <t xml:space="preserve"> </t>
        </is>
      </c>
      <c r="D91" s="4" t="inlineStr">
        <is>
          <t xml:space="preserve"> </t>
        </is>
      </c>
      <c r="E91" s="4" t="inlineStr">
        <is>
          <t xml:space="preserve"> </t>
        </is>
      </c>
    </row>
    <row r="92">
      <c r="A92" s="4" t="inlineStr">
        <is>
          <t>Fair value at grant date in USD</t>
        </is>
      </c>
      <c r="B92" s="4" t="inlineStr">
        <is>
          <t xml:space="preserve"> </t>
        </is>
      </c>
      <c r="C92" s="12" t="n">
        <v>0.8</v>
      </c>
      <c r="D92" s="4" t="inlineStr">
        <is>
          <t xml:space="preserve"> </t>
        </is>
      </c>
      <c r="E92" s="4" t="inlineStr">
        <is>
          <t xml:space="preserve"> </t>
        </is>
      </c>
    </row>
    <row r="93">
      <c r="A93" s="4" t="inlineStr">
        <is>
          <t>Share price at grant date in USD</t>
        </is>
      </c>
      <c r="B93" s="4" t="inlineStr">
        <is>
          <t xml:space="preserve"> </t>
        </is>
      </c>
      <c r="C93" s="7" t="n">
        <v>5.25</v>
      </c>
      <c r="D93" s="4" t="inlineStr">
        <is>
          <t xml:space="preserve"> </t>
        </is>
      </c>
      <c r="E93" s="4" t="inlineStr">
        <is>
          <t xml:space="preserve"> </t>
        </is>
      </c>
    </row>
    <row r="94">
      <c r="A94" s="4" t="inlineStr">
        <is>
          <t>Exercise price in USD</t>
        </is>
      </c>
      <c r="B94" s="4" t="inlineStr">
        <is>
          <t xml:space="preserve"> </t>
        </is>
      </c>
      <c r="C94" s="11" t="n">
        <v>5.25</v>
      </c>
      <c r="D94" s="4" t="inlineStr">
        <is>
          <t xml:space="preserve"> </t>
        </is>
      </c>
      <c r="E94" s="4" t="inlineStr">
        <is>
          <t xml:space="preserve"> </t>
        </is>
      </c>
    </row>
    <row r="95">
      <c r="A95" s="4" t="inlineStr">
        <is>
          <t>Expected volatility in %</t>
        </is>
      </c>
      <c r="B95" s="4" t="inlineStr">
        <is>
          <t xml:space="preserve"> </t>
        </is>
      </c>
      <c r="C95" s="9" t="n">
        <v>0.6472</v>
      </c>
      <c r="D95" s="4" t="inlineStr">
        <is>
          <t xml:space="preserve"> </t>
        </is>
      </c>
      <c r="E95" s="4" t="inlineStr">
        <is>
          <t xml:space="preserve"> </t>
        </is>
      </c>
    </row>
    <row r="96">
      <c r="A96" s="4" t="inlineStr">
        <is>
          <t>Expected life in years</t>
        </is>
      </c>
      <c r="B96" s="4" t="inlineStr">
        <is>
          <t xml:space="preserve"> </t>
        </is>
      </c>
      <c r="C96" s="4" t="inlineStr">
        <is>
          <t>3 months 29 days</t>
        </is>
      </c>
      <c r="D96" s="4" t="inlineStr">
        <is>
          <t xml:space="preserve"> </t>
        </is>
      </c>
      <c r="E96" s="4" t="inlineStr">
        <is>
          <t xml:space="preserve"> </t>
        </is>
      </c>
    </row>
    <row r="97">
      <c r="A97" s="4" t="inlineStr">
        <is>
          <t>Expected dividends in %</t>
        </is>
      </c>
      <c r="B97" s="4" t="inlineStr">
        <is>
          <t xml:space="preserve"> </t>
        </is>
      </c>
      <c r="C97" s="14" t="n">
        <v>0</v>
      </c>
      <c r="D97" s="4" t="inlineStr">
        <is>
          <t xml:space="preserve"> </t>
        </is>
      </c>
      <c r="E97" s="4" t="inlineStr">
        <is>
          <t xml:space="preserve"> </t>
        </is>
      </c>
    </row>
    <row r="98">
      <c r="A98" s="4" t="inlineStr">
        <is>
          <t>Three, Eighteen Years [Member]</t>
        </is>
      </c>
      <c r="B98" s="4" t="inlineStr">
        <is>
          <t xml:space="preserve"> </t>
        </is>
      </c>
      <c r="C98" s="4" t="inlineStr">
        <is>
          <t xml:space="preserve"> </t>
        </is>
      </c>
      <c r="D98" s="4" t="inlineStr">
        <is>
          <t xml:space="preserve"> </t>
        </is>
      </c>
      <c r="E98" s="4" t="inlineStr">
        <is>
          <t xml:space="preserve"> </t>
        </is>
      </c>
    </row>
    <row r="99">
      <c r="A99" s="3" t="inlineStr">
        <is>
          <t>Disclosure on Individual Items of the Consolidated Financial Statements (Details) - Schedule of Measurement of Fair Values [Line Items]</t>
        </is>
      </c>
      <c r="B99" s="4" t="inlineStr">
        <is>
          <t xml:space="preserve"> </t>
        </is>
      </c>
      <c r="C99" s="4" t="inlineStr">
        <is>
          <t xml:space="preserve"> </t>
        </is>
      </c>
      <c r="D99" s="4" t="inlineStr">
        <is>
          <t xml:space="preserve"> </t>
        </is>
      </c>
      <c r="E99" s="4" t="inlineStr">
        <is>
          <t xml:space="preserve"> </t>
        </is>
      </c>
    </row>
    <row r="100">
      <c r="A100" s="4" t="inlineStr">
        <is>
          <t>Fair value at grant date in USD</t>
        </is>
      </c>
      <c r="B100" s="4" t="inlineStr">
        <is>
          <t xml:space="preserve"> </t>
        </is>
      </c>
      <c r="C100" s="11" t="n">
        <v>1.84</v>
      </c>
      <c r="D100" s="4" t="inlineStr">
        <is>
          <t xml:space="preserve"> </t>
        </is>
      </c>
      <c r="E100" s="4" t="inlineStr">
        <is>
          <t xml:space="preserve"> </t>
        </is>
      </c>
    </row>
    <row r="101">
      <c r="A101" s="4" t="inlineStr">
        <is>
          <t>Share price at grant date in USD</t>
        </is>
      </c>
      <c r="B101" s="4" t="inlineStr">
        <is>
          <t xml:space="preserve"> </t>
        </is>
      </c>
      <c r="C101" s="7" t="n">
        <v>3.21</v>
      </c>
      <c r="D101" s="4" t="inlineStr">
        <is>
          <t xml:space="preserve"> </t>
        </is>
      </c>
      <c r="E101" s="4" t="inlineStr">
        <is>
          <t xml:space="preserve"> </t>
        </is>
      </c>
    </row>
    <row r="102">
      <c r="A102" s="4" t="inlineStr">
        <is>
          <t>Exercise price in USD</t>
        </is>
      </c>
      <c r="B102" s="4" t="inlineStr">
        <is>
          <t xml:space="preserve"> </t>
        </is>
      </c>
      <c r="C102" s="11" t="n">
        <v>3.21</v>
      </c>
      <c r="D102" s="4" t="inlineStr">
        <is>
          <t xml:space="preserve"> </t>
        </is>
      </c>
      <c r="E102" s="4" t="inlineStr">
        <is>
          <t xml:space="preserve"> </t>
        </is>
      </c>
    </row>
    <row r="103">
      <c r="A103" s="4" t="inlineStr">
        <is>
          <t>Expected volatility in %</t>
        </is>
      </c>
      <c r="B103" s="4" t="inlineStr">
        <is>
          <t xml:space="preserve"> </t>
        </is>
      </c>
      <c r="C103" s="9" t="n">
        <v>0.8334</v>
      </c>
      <c r="D103" s="4" t="inlineStr">
        <is>
          <t xml:space="preserve"> </t>
        </is>
      </c>
      <c r="E103" s="4" t="inlineStr">
        <is>
          <t xml:space="preserve"> </t>
        </is>
      </c>
    </row>
    <row r="104">
      <c r="A104" s="4" t="inlineStr">
        <is>
          <t>Expected life in years</t>
        </is>
      </c>
      <c r="B104" s="4" t="inlineStr">
        <is>
          <t xml:space="preserve"> </t>
        </is>
      </c>
      <c r="C104" s="4" t="inlineStr">
        <is>
          <t>3 years 2 months 4 days</t>
        </is>
      </c>
      <c r="D104" s="4" t="inlineStr">
        <is>
          <t xml:space="preserve"> </t>
        </is>
      </c>
      <c r="E104" s="4" t="inlineStr">
        <is>
          <t xml:space="preserve"> </t>
        </is>
      </c>
    </row>
    <row r="105">
      <c r="A105" s="4" t="inlineStr">
        <is>
          <t>Expected dividends in %</t>
        </is>
      </c>
      <c r="B105" s="4" t="inlineStr">
        <is>
          <t xml:space="preserve"> </t>
        </is>
      </c>
      <c r="C105" s="14" t="n">
        <v>0</v>
      </c>
      <c r="D105" s="4" t="inlineStr">
        <is>
          <t xml:space="preserve"> </t>
        </is>
      </c>
      <c r="E105" s="4" t="inlineStr">
        <is>
          <t xml:space="preserve"> </t>
        </is>
      </c>
    </row>
    <row r="106">
      <c r="A106" s="4" t="inlineStr">
        <is>
          <t>Two, EighteenYears [Member]</t>
        </is>
      </c>
      <c r="B106" s="4" t="inlineStr">
        <is>
          <t xml:space="preserve"> </t>
        </is>
      </c>
      <c r="C106" s="4" t="inlineStr">
        <is>
          <t xml:space="preserve"> </t>
        </is>
      </c>
      <c r="D106" s="4" t="inlineStr">
        <is>
          <t xml:space="preserve"> </t>
        </is>
      </c>
      <c r="E106" s="4" t="inlineStr">
        <is>
          <t xml:space="preserve"> </t>
        </is>
      </c>
    </row>
    <row r="107">
      <c r="A107" s="3" t="inlineStr">
        <is>
          <t>Disclosure on Individual Items of the Consolidated Financial Statements (Details) - Schedule of Measurement of Fair Values [Line Items]</t>
        </is>
      </c>
      <c r="B107" s="4" t="inlineStr">
        <is>
          <t xml:space="preserve"> </t>
        </is>
      </c>
      <c r="C107" s="4" t="inlineStr">
        <is>
          <t xml:space="preserve"> </t>
        </is>
      </c>
      <c r="D107" s="4" t="inlineStr">
        <is>
          <t xml:space="preserve"> </t>
        </is>
      </c>
      <c r="E107" s="4" t="inlineStr">
        <is>
          <t xml:space="preserve"> </t>
        </is>
      </c>
    </row>
    <row r="108">
      <c r="A108" s="4" t="inlineStr">
        <is>
          <t>Fair value at grant date in USD</t>
        </is>
      </c>
      <c r="B108" s="4" t="inlineStr">
        <is>
          <t xml:space="preserve"> </t>
        </is>
      </c>
      <c r="C108" s="11" t="n">
        <v>1.48</v>
      </c>
      <c r="D108" s="4" t="inlineStr">
        <is>
          <t xml:space="preserve"> </t>
        </is>
      </c>
      <c r="E108" s="4" t="inlineStr">
        <is>
          <t xml:space="preserve"> </t>
        </is>
      </c>
    </row>
    <row r="109">
      <c r="A109" s="4" t="inlineStr">
        <is>
          <t>Share price at grant date in USD</t>
        </is>
      </c>
      <c r="B109" s="4" t="inlineStr">
        <is>
          <t xml:space="preserve"> </t>
        </is>
      </c>
      <c r="C109" s="7" t="n">
        <v>3.21</v>
      </c>
      <c r="D109" s="4" t="inlineStr">
        <is>
          <t xml:space="preserve"> </t>
        </is>
      </c>
      <c r="E109" s="4" t="inlineStr">
        <is>
          <t xml:space="preserve"> </t>
        </is>
      </c>
    </row>
    <row r="110">
      <c r="A110" s="4" t="inlineStr">
        <is>
          <t>Exercise price in USD</t>
        </is>
      </c>
      <c r="B110" s="4" t="inlineStr">
        <is>
          <t xml:space="preserve"> </t>
        </is>
      </c>
      <c r="C110" s="11" t="n">
        <v>3.21</v>
      </c>
      <c r="D110" s="4" t="inlineStr">
        <is>
          <t xml:space="preserve"> </t>
        </is>
      </c>
      <c r="E110" s="4" t="inlineStr">
        <is>
          <t xml:space="preserve"> </t>
        </is>
      </c>
    </row>
    <row r="111">
      <c r="A111" s="4" t="inlineStr">
        <is>
          <t>Expected volatility in %</t>
        </is>
      </c>
      <c r="B111" s="4" t="inlineStr">
        <is>
          <t xml:space="preserve"> </t>
        </is>
      </c>
      <c r="C111" s="9" t="n">
        <v>0.7763</v>
      </c>
      <c r="D111" s="4" t="inlineStr">
        <is>
          <t xml:space="preserve"> </t>
        </is>
      </c>
      <c r="E111" s="4" t="inlineStr">
        <is>
          <t xml:space="preserve"> </t>
        </is>
      </c>
    </row>
    <row r="112">
      <c r="A112" s="4" t="inlineStr">
        <is>
          <t>Expected life in years</t>
        </is>
      </c>
      <c r="B112" s="4" t="inlineStr">
        <is>
          <t xml:space="preserve"> </t>
        </is>
      </c>
      <c r="C112" s="4" t="inlineStr">
        <is>
          <t>2 years 2 months 4 days</t>
        </is>
      </c>
      <c r="D112" s="4" t="inlineStr">
        <is>
          <t xml:space="preserve"> </t>
        </is>
      </c>
      <c r="E112" s="4" t="inlineStr">
        <is>
          <t xml:space="preserve"> </t>
        </is>
      </c>
    </row>
    <row r="113">
      <c r="A113" s="4" t="inlineStr">
        <is>
          <t>Expected dividends in %</t>
        </is>
      </c>
      <c r="B113" s="4" t="inlineStr">
        <is>
          <t xml:space="preserve"> </t>
        </is>
      </c>
      <c r="C113" s="14" t="n">
        <v>0</v>
      </c>
      <c r="D113" s="4" t="inlineStr">
        <is>
          <t xml:space="preserve"> </t>
        </is>
      </c>
      <c r="E113" s="4" t="inlineStr">
        <is>
          <t xml:space="preserve"> </t>
        </is>
      </c>
    </row>
    <row r="114">
      <c r="A114" s="4" t="inlineStr">
        <is>
          <t>One , Eighteen Years [Member]</t>
        </is>
      </c>
      <c r="B114" s="4" t="inlineStr">
        <is>
          <t xml:space="preserve"> </t>
        </is>
      </c>
      <c r="C114" s="4" t="inlineStr">
        <is>
          <t xml:space="preserve"> </t>
        </is>
      </c>
      <c r="D114" s="4" t="inlineStr">
        <is>
          <t xml:space="preserve"> </t>
        </is>
      </c>
      <c r="E114" s="4" t="inlineStr">
        <is>
          <t xml:space="preserve"> </t>
        </is>
      </c>
    </row>
    <row r="115">
      <c r="A115" s="3" t="inlineStr">
        <is>
          <t>Disclosure on Individual Items of the Consolidated Financial Statements (Details) - Schedule of Measurement of Fair Values [Line Items]</t>
        </is>
      </c>
      <c r="B115" s="4" t="inlineStr">
        <is>
          <t xml:space="preserve"> </t>
        </is>
      </c>
      <c r="C115" s="4" t="inlineStr">
        <is>
          <t xml:space="preserve"> </t>
        </is>
      </c>
      <c r="D115" s="4" t="inlineStr">
        <is>
          <t xml:space="preserve"> </t>
        </is>
      </c>
      <c r="E115" s="4" t="inlineStr">
        <is>
          <t xml:space="preserve"> </t>
        </is>
      </c>
    </row>
    <row r="116">
      <c r="A116" s="4" t="inlineStr">
        <is>
          <t>Fair value at grant date in USD</t>
        </is>
      </c>
      <c r="B116" s="4" t="inlineStr">
        <is>
          <t xml:space="preserve"> </t>
        </is>
      </c>
      <c r="C116" s="13" t="n">
        <v>1</v>
      </c>
      <c r="D116" s="4" t="inlineStr">
        <is>
          <t xml:space="preserve"> </t>
        </is>
      </c>
      <c r="E116" s="4" t="inlineStr">
        <is>
          <t xml:space="preserve"> </t>
        </is>
      </c>
    </row>
    <row r="117">
      <c r="A117" s="4" t="inlineStr">
        <is>
          <t>Share price at grant date in USD</t>
        </is>
      </c>
      <c r="B117" s="4" t="inlineStr">
        <is>
          <t xml:space="preserve"> </t>
        </is>
      </c>
      <c r="C117" s="7" t="n">
        <v>3.21</v>
      </c>
      <c r="D117" s="4" t="inlineStr">
        <is>
          <t xml:space="preserve"> </t>
        </is>
      </c>
      <c r="E117" s="4" t="inlineStr">
        <is>
          <t xml:space="preserve"> </t>
        </is>
      </c>
    </row>
    <row r="118">
      <c r="A118" s="4" t="inlineStr">
        <is>
          <t>Exercise price in USD</t>
        </is>
      </c>
      <c r="B118" s="4" t="inlineStr">
        <is>
          <t xml:space="preserve"> </t>
        </is>
      </c>
      <c r="C118" s="11" t="n">
        <v>3.21</v>
      </c>
      <c r="D118" s="4" t="inlineStr">
        <is>
          <t xml:space="preserve"> </t>
        </is>
      </c>
      <c r="E118" s="4" t="inlineStr">
        <is>
          <t xml:space="preserve"> </t>
        </is>
      </c>
    </row>
    <row r="119">
      <c r="A119" s="4" t="inlineStr">
        <is>
          <t>Expected volatility in %</t>
        </is>
      </c>
      <c r="B119" s="4" t="inlineStr">
        <is>
          <t xml:space="preserve"> </t>
        </is>
      </c>
      <c r="C119" s="9" t="n">
        <v>0.6858</v>
      </c>
      <c r="D119" s="4" t="inlineStr">
        <is>
          <t xml:space="preserve"> </t>
        </is>
      </c>
      <c r="E119" s="4" t="inlineStr">
        <is>
          <t xml:space="preserve"> </t>
        </is>
      </c>
    </row>
    <row r="120">
      <c r="A120" s="4" t="inlineStr">
        <is>
          <t>Expected life in years</t>
        </is>
      </c>
      <c r="B120" s="4" t="inlineStr">
        <is>
          <t xml:space="preserve"> </t>
        </is>
      </c>
      <c r="C120" s="4" t="inlineStr">
        <is>
          <t>1 year 2 months 4 days</t>
        </is>
      </c>
      <c r="D120" s="4" t="inlineStr">
        <is>
          <t xml:space="preserve"> </t>
        </is>
      </c>
      <c r="E120" s="4" t="inlineStr">
        <is>
          <t xml:space="preserve"> </t>
        </is>
      </c>
    </row>
    <row r="121">
      <c r="A121" s="4" t="inlineStr">
        <is>
          <t>Expected dividends in %</t>
        </is>
      </c>
      <c r="B121" s="4" t="inlineStr">
        <is>
          <t xml:space="preserve"> </t>
        </is>
      </c>
      <c r="C121" s="14" t="n">
        <v>0</v>
      </c>
      <c r="D121" s="4" t="inlineStr">
        <is>
          <t xml:space="preserve"> </t>
        </is>
      </c>
      <c r="E121" s="4" t="inlineStr">
        <is>
          <t xml:space="preserve"> </t>
        </is>
      </c>
    </row>
    <row r="122">
      <c r="A122" s="4" t="inlineStr">
        <is>
          <t>Zero, Eighteen Years [Member]</t>
        </is>
      </c>
      <c r="B122" s="4" t="inlineStr">
        <is>
          <t xml:space="preserve"> </t>
        </is>
      </c>
      <c r="C122" s="4" t="inlineStr">
        <is>
          <t xml:space="preserve"> </t>
        </is>
      </c>
      <c r="D122" s="4" t="inlineStr">
        <is>
          <t xml:space="preserve"> </t>
        </is>
      </c>
      <c r="E122" s="4" t="inlineStr">
        <is>
          <t xml:space="preserve"> </t>
        </is>
      </c>
    </row>
    <row r="123">
      <c r="A123" s="3" t="inlineStr">
        <is>
          <t>Disclosure on Individual Items of the Consolidated Financial Statements (Details) - Schedule of Measurement of Fair Values [Line Items]</t>
        </is>
      </c>
      <c r="B123" s="4" t="inlineStr">
        <is>
          <t xml:space="preserve"> </t>
        </is>
      </c>
      <c r="C123" s="4" t="inlineStr">
        <is>
          <t xml:space="preserve"> </t>
        </is>
      </c>
      <c r="D123" s="4" t="inlineStr">
        <is>
          <t xml:space="preserve"> </t>
        </is>
      </c>
      <c r="E123" s="4" t="inlineStr">
        <is>
          <t xml:space="preserve"> </t>
        </is>
      </c>
    </row>
    <row r="124">
      <c r="A124" s="4" t="inlineStr">
        <is>
          <t>Fair value at grant date in USD</t>
        </is>
      </c>
      <c r="B124" s="4" t="inlineStr">
        <is>
          <t xml:space="preserve"> </t>
        </is>
      </c>
      <c r="C124" s="11" t="n">
        <v>0.35</v>
      </c>
      <c r="D124" s="4" t="inlineStr">
        <is>
          <t xml:space="preserve"> </t>
        </is>
      </c>
      <c r="E124" s="4" t="inlineStr">
        <is>
          <t xml:space="preserve"> </t>
        </is>
      </c>
    </row>
    <row r="125">
      <c r="A125" s="4" t="inlineStr">
        <is>
          <t>Share price at grant date in USD</t>
        </is>
      </c>
      <c r="B125" s="4" t="inlineStr">
        <is>
          <t xml:space="preserve"> </t>
        </is>
      </c>
      <c r="C125" s="7" t="n">
        <v>3.21</v>
      </c>
      <c r="D125" s="4" t="inlineStr">
        <is>
          <t xml:space="preserve"> </t>
        </is>
      </c>
      <c r="E125" s="4" t="inlineStr">
        <is>
          <t xml:space="preserve"> </t>
        </is>
      </c>
    </row>
    <row r="126">
      <c r="A126" s="4" t="inlineStr">
        <is>
          <t>Exercise price in USD</t>
        </is>
      </c>
      <c r="B126" s="4" t="inlineStr">
        <is>
          <t xml:space="preserve"> </t>
        </is>
      </c>
      <c r="C126" s="11" t="n">
        <v>3.21</v>
      </c>
      <c r="D126" s="4" t="inlineStr">
        <is>
          <t xml:space="preserve"> </t>
        </is>
      </c>
      <c r="E126" s="4" t="inlineStr">
        <is>
          <t xml:space="preserve"> </t>
        </is>
      </c>
    </row>
    <row r="127">
      <c r="A127" s="4" t="inlineStr">
        <is>
          <t>Expected volatility in %</t>
        </is>
      </c>
      <c r="B127" s="4" t="inlineStr">
        <is>
          <t xml:space="preserve"> </t>
        </is>
      </c>
      <c r="C127" s="9" t="n">
        <v>0.6202</v>
      </c>
      <c r="D127" s="4" t="inlineStr">
        <is>
          <t xml:space="preserve"> </t>
        </is>
      </c>
      <c r="E127" s="4" t="inlineStr">
        <is>
          <t xml:space="preserve"> </t>
        </is>
      </c>
    </row>
    <row r="128">
      <c r="A128" s="4" t="inlineStr">
        <is>
          <t>Expected life in years</t>
        </is>
      </c>
      <c r="B128" s="4" t="inlineStr">
        <is>
          <t xml:space="preserve"> </t>
        </is>
      </c>
      <c r="C128" s="4" t="inlineStr">
        <is>
          <t>2 months 4 days</t>
        </is>
      </c>
      <c r="D128" s="4" t="inlineStr">
        <is>
          <t xml:space="preserve"> </t>
        </is>
      </c>
      <c r="E128" s="4" t="inlineStr">
        <is>
          <t xml:space="preserve"> </t>
        </is>
      </c>
    </row>
    <row r="129">
      <c r="A129" s="4" t="inlineStr">
        <is>
          <t>Expected dividends in %</t>
        </is>
      </c>
      <c r="B129" s="4" t="inlineStr">
        <is>
          <t xml:space="preserve"> </t>
        </is>
      </c>
      <c r="C129" s="14" t="n">
        <v>0</v>
      </c>
      <c r="D129" s="4" t="inlineStr">
        <is>
          <t xml:space="preserve"> </t>
        </is>
      </c>
      <c r="E12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isclosure on Individual Items of the Consolidated Financial Statements (Details) - Schedule of Cash Flows Arising from Financing Activities € in Thousands</t>
        </is>
      </c>
      <c r="B1" s="2" t="inlineStr">
        <is>
          <t>12 Months Ended</t>
        </is>
      </c>
    </row>
    <row r="2">
      <c r="B2" s="2" t="inlineStr">
        <is>
          <t>Dec. 31, 2023 EUR (€)</t>
        </is>
      </c>
      <c r="C2" s="2" t="inlineStr">
        <is>
          <t>Dec. 31, 2023 USD ($)</t>
        </is>
      </c>
      <c r="D2" s="2" t="inlineStr">
        <is>
          <t>Dec. 31, 2022 EUR (€)</t>
        </is>
      </c>
      <c r="E2" s="2" t="inlineStr">
        <is>
          <t>Dec. 31, 2022 USD ($)</t>
        </is>
      </c>
      <c r="F2" s="2" t="inlineStr">
        <is>
          <t>Dec. 31, 2021 EUR (€)</t>
        </is>
      </c>
    </row>
    <row r="3">
      <c r="A3" s="3" t="inlineStr">
        <is>
          <t>Schedule of Cash Flows Arising from Financing Activ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t>
        </is>
      </c>
      <c r="B4" s="4" t="inlineStr">
        <is>
          <t xml:space="preserve"> </t>
        </is>
      </c>
      <c r="C4" s="13" t="n">
        <v>5915</v>
      </c>
      <c r="D4" s="4" t="inlineStr">
        <is>
          <t xml:space="preserve"> </t>
        </is>
      </c>
      <c r="E4" s="13" t="n">
        <v>22355</v>
      </c>
      <c r="F4" s="4" t="inlineStr">
        <is>
          <t xml:space="preserve"> </t>
        </is>
      </c>
    </row>
    <row r="5">
      <c r="A5" s="4" t="inlineStr">
        <is>
          <t>Changes from financing cash flows</t>
        </is>
      </c>
      <c r="B5" s="6" t="n">
        <v>-5087</v>
      </c>
      <c r="C5" s="4" t="inlineStr">
        <is>
          <t xml:space="preserve"> </t>
        </is>
      </c>
      <c r="D5" s="6" t="n">
        <v>-77334</v>
      </c>
      <c r="E5" s="4" t="inlineStr">
        <is>
          <t xml:space="preserve"> </t>
        </is>
      </c>
      <c r="F5" s="6" t="n">
        <v>102062</v>
      </c>
    </row>
    <row r="6">
      <c r="A6" s="3" t="inlineStr">
        <is>
          <t>Changes from financing cash flow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borrowings and shareholder contribution and loans</t>
        </is>
      </c>
      <c r="B7" s="5" t="n">
        <v>12033</v>
      </c>
      <c r="C7" s="5" t="n">
        <v>12033</v>
      </c>
      <c r="D7" s="4" t="inlineStr">
        <is>
          <t xml:space="preserve"> </t>
        </is>
      </c>
      <c r="E7" s="4" t="inlineStr">
        <is>
          <t xml:space="preserve"> </t>
        </is>
      </c>
      <c r="F7" s="5" t="n">
        <v>26409</v>
      </c>
    </row>
    <row r="8">
      <c r="A8" s="4" t="inlineStr">
        <is>
          <t>Proceeds from issues of shares and other equity secur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the issue of warrants</t>
        </is>
      </c>
      <c r="B9" s="4" t="inlineStr">
        <is>
          <t xml:space="preserve"> </t>
        </is>
      </c>
      <c r="C9" s="5" t="n">
        <v>8592</v>
      </c>
      <c r="D9" s="4" t="inlineStr">
        <is>
          <t xml:space="preserve"> </t>
        </is>
      </c>
      <c r="E9" s="4" t="inlineStr">
        <is>
          <t xml:space="preserve"> </t>
        </is>
      </c>
      <c r="F9" s="4" t="inlineStr">
        <is>
          <t xml:space="preserve"> </t>
        </is>
      </c>
    </row>
    <row r="10">
      <c r="A10" s="4" t="inlineStr">
        <is>
          <t>Repayment of loans and borrowings</t>
        </is>
      </c>
      <c r="B10" s="5" t="n">
        <v>-703</v>
      </c>
      <c r="C10" s="5" t="n">
        <v>-703</v>
      </c>
      <c r="D10" s="5" t="n">
        <v>-7522</v>
      </c>
      <c r="E10" s="5" t="n">
        <v>-7522</v>
      </c>
      <c r="F10" s="5" t="n">
        <v>-354</v>
      </c>
    </row>
    <row r="11">
      <c r="A11" s="4" t="inlineStr">
        <is>
          <t>Repayment of lease liabilities</t>
        </is>
      </c>
      <c r="B11" s="5" t="n">
        <v>-912</v>
      </c>
      <c r="C11" s="5" t="n">
        <v>-912</v>
      </c>
      <c r="D11" s="5" t="n">
        <v>-706</v>
      </c>
      <c r="E11" s="5" t="n">
        <v>-706</v>
      </c>
      <c r="F11" s="5" t="n">
        <v>-569</v>
      </c>
    </row>
    <row r="12">
      <c r="A12" s="4" t="inlineStr">
        <is>
          <t>Interest paid</t>
        </is>
      </c>
      <c r="B12" s="5" t="n">
        <v>-259</v>
      </c>
      <c r="C12" s="5" t="n">
        <v>-259</v>
      </c>
      <c r="D12" s="5" t="n">
        <v>-427</v>
      </c>
      <c r="E12" s="5" t="n">
        <v>-122</v>
      </c>
      <c r="F12" s="5" t="n">
        <v>-2571</v>
      </c>
    </row>
    <row r="13">
      <c r="A13" s="4" t="inlineStr">
        <is>
          <t>Total changes from financing cash flows</t>
        </is>
      </c>
      <c r="B13" s="5" t="n">
        <v>25492</v>
      </c>
      <c r="C13" s="5" t="n">
        <v>18751</v>
      </c>
      <c r="D13" s="5" t="n">
        <v>-8655</v>
      </c>
      <c r="E13" s="5" t="n">
        <v>-8350</v>
      </c>
      <c r="F13" s="5" t="n">
        <v>125950</v>
      </c>
    </row>
    <row r="14">
      <c r="A14" s="4" t="inlineStr">
        <is>
          <t>Effect of changes in foreign exchange rates</t>
        </is>
      </c>
      <c r="B14" s="6" t="n">
        <v>-192</v>
      </c>
      <c r="C14" s="5" t="n">
        <v>-339</v>
      </c>
      <c r="D14" s="6" t="n">
        <v>9962</v>
      </c>
      <c r="E14" s="4" t="inlineStr">
        <is>
          <t xml:space="preserve"> </t>
        </is>
      </c>
      <c r="F14" s="6" t="n">
        <v>-267</v>
      </c>
    </row>
    <row r="15">
      <c r="A15" s="4" t="inlineStr">
        <is>
          <t>Changes in fair value</t>
        </is>
      </c>
      <c r="B15" s="4" t="inlineStr">
        <is>
          <t xml:space="preserve"> </t>
        </is>
      </c>
      <c r="C15" s="5" t="n">
        <v>10859</v>
      </c>
      <c r="D15" s="4" t="inlineStr">
        <is>
          <t xml:space="preserve"> </t>
        </is>
      </c>
      <c r="E15" s="5" t="n">
        <v>-10329</v>
      </c>
      <c r="F15" s="4" t="inlineStr">
        <is>
          <t xml:space="preserve"> </t>
        </is>
      </c>
    </row>
    <row r="16">
      <c r="A16" s="4" t="inlineStr">
        <is>
          <t>Other chang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ther chang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ditions to lease liabilities</t>
        </is>
      </c>
      <c r="B18" s="4" t="inlineStr">
        <is>
          <t xml:space="preserve"> </t>
        </is>
      </c>
      <c r="C18" s="5" t="n">
        <v>871</v>
      </c>
      <c r="D18" s="4" t="inlineStr">
        <is>
          <t xml:space="preserve"> </t>
        </is>
      </c>
      <c r="E18" s="5" t="n">
        <v>2239</v>
      </c>
      <c r="F18" s="4" t="inlineStr">
        <is>
          <t xml:space="preserve"> </t>
        </is>
      </c>
    </row>
    <row r="19">
      <c r="A19" s="4" t="inlineStr">
        <is>
          <t>Interest accrued</t>
        </is>
      </c>
      <c r="B19" s="4" t="inlineStr">
        <is>
          <t xml:space="preserve"> </t>
        </is>
      </c>
      <c r="C19" s="5" t="n">
        <v>2911</v>
      </c>
      <c r="D19" s="4" t="inlineStr">
        <is>
          <t xml:space="preserve"> </t>
        </is>
      </c>
      <c r="E19" s="4" t="inlineStr">
        <is>
          <t xml:space="preserve"> </t>
        </is>
      </c>
      <c r="F19" s="4" t="inlineStr">
        <is>
          <t xml:space="preserve"> </t>
        </is>
      </c>
    </row>
    <row r="20">
      <c r="A20" s="4" t="inlineStr">
        <is>
          <t>Total liability-related other changes</t>
        </is>
      </c>
      <c r="B20" s="4" t="inlineStr">
        <is>
          <t xml:space="preserve"> </t>
        </is>
      </c>
      <c r="C20" s="5" t="n">
        <v>3782</v>
      </c>
      <c r="D20" s="4" t="inlineStr">
        <is>
          <t xml:space="preserve"> </t>
        </is>
      </c>
      <c r="E20" s="5" t="n">
        <v>2239</v>
      </c>
      <c r="F20" s="4" t="inlineStr">
        <is>
          <t xml:space="preserve"> </t>
        </is>
      </c>
    </row>
    <row r="21">
      <c r="A21" s="4" t="inlineStr">
        <is>
          <t>Balance ending</t>
        </is>
      </c>
      <c r="B21" s="4" t="inlineStr">
        <is>
          <t xml:space="preserve"> </t>
        </is>
      </c>
      <c r="C21" s="5" t="n">
        <v>38968</v>
      </c>
      <c r="D21" s="4" t="inlineStr">
        <is>
          <t xml:space="preserve"> </t>
        </is>
      </c>
      <c r="E21" s="5" t="n">
        <v>5915</v>
      </c>
      <c r="F21" s="4" t="inlineStr">
        <is>
          <t xml:space="preserve"> </t>
        </is>
      </c>
    </row>
    <row r="22">
      <c r="A22" s="4" t="inlineStr">
        <is>
          <t>Borrowing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Cash Flows Arising from Financing Activit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 Beginning</t>
        </is>
      </c>
      <c r="B24" s="4" t="inlineStr">
        <is>
          <t xml:space="preserve"> </t>
        </is>
      </c>
      <c r="C24" s="4" t="inlineStr">
        <is>
          <t xml:space="preserve"> </t>
        </is>
      </c>
      <c r="D24" s="4" t="inlineStr">
        <is>
          <t xml:space="preserve"> </t>
        </is>
      </c>
      <c r="E24" s="5" t="n">
        <v>7522</v>
      </c>
      <c r="F24" s="4" t="inlineStr">
        <is>
          <t xml:space="preserve"> </t>
        </is>
      </c>
    </row>
    <row r="25">
      <c r="A25" s="3" t="inlineStr">
        <is>
          <t>Changes from financing cash flow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borrowings and shareholder contribution and loans</t>
        </is>
      </c>
      <c r="B26" s="4" t="inlineStr">
        <is>
          <t xml:space="preserve"> </t>
        </is>
      </c>
      <c r="C26" s="5" t="n">
        <v>12033</v>
      </c>
      <c r="D26" s="4" t="inlineStr">
        <is>
          <t xml:space="preserve"> </t>
        </is>
      </c>
      <c r="E26" s="4" t="inlineStr">
        <is>
          <t xml:space="preserve"> </t>
        </is>
      </c>
      <c r="F26" s="4" t="inlineStr">
        <is>
          <t xml:space="preserve"> </t>
        </is>
      </c>
    </row>
    <row r="27">
      <c r="A27" s="4" t="inlineStr">
        <is>
          <t>Proceeds from issues of shares and other equity secur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payment of loans and borrowings</t>
        </is>
      </c>
      <c r="B28" s="4" t="inlineStr">
        <is>
          <t xml:space="preserve"> </t>
        </is>
      </c>
      <c r="C28" s="5" t="n">
        <v>-703</v>
      </c>
      <c r="D28" s="4" t="inlineStr">
        <is>
          <t xml:space="preserve"> </t>
        </is>
      </c>
      <c r="E28" s="5" t="n">
        <v>-7522</v>
      </c>
      <c r="F28" s="4" t="inlineStr">
        <is>
          <t xml:space="preserve"> </t>
        </is>
      </c>
    </row>
    <row r="29">
      <c r="A29" s="4" t="inlineStr">
        <is>
          <t>Repayment of lease 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paid</t>
        </is>
      </c>
      <c r="B30" s="4" t="inlineStr">
        <is>
          <t xml:space="preserve"> </t>
        </is>
      </c>
      <c r="C30" s="5" t="n">
        <v>-106</v>
      </c>
      <c r="D30" s="4" t="inlineStr">
        <is>
          <t xml:space="preserve"> </t>
        </is>
      </c>
      <c r="E30" s="4" t="inlineStr">
        <is>
          <t xml:space="preserve"> </t>
        </is>
      </c>
      <c r="F30" s="4" t="inlineStr">
        <is>
          <t xml:space="preserve"> </t>
        </is>
      </c>
    </row>
    <row r="31">
      <c r="A31" s="4" t="inlineStr">
        <is>
          <t>Total changes from financing cash flows</t>
        </is>
      </c>
      <c r="B31" s="4" t="inlineStr">
        <is>
          <t xml:space="preserve"> </t>
        </is>
      </c>
      <c r="C31" s="5" t="n">
        <v>11224</v>
      </c>
      <c r="D31" s="4" t="inlineStr">
        <is>
          <t xml:space="preserve"> </t>
        </is>
      </c>
      <c r="E31" s="5" t="n">
        <v>-7522</v>
      </c>
      <c r="F31" s="4" t="inlineStr">
        <is>
          <t xml:space="preserve"> </t>
        </is>
      </c>
    </row>
    <row r="32">
      <c r="A32" s="4" t="inlineStr">
        <is>
          <t>Effect of changes in foreign exchange rates</t>
        </is>
      </c>
      <c r="B32" s="4" t="inlineStr">
        <is>
          <t xml:space="preserve"> </t>
        </is>
      </c>
      <c r="C32" s="5" t="n">
        <v>-83</v>
      </c>
      <c r="D32" s="4" t="inlineStr">
        <is>
          <t xml:space="preserve"> </t>
        </is>
      </c>
      <c r="E32" s="4" t="inlineStr">
        <is>
          <t xml:space="preserve"> </t>
        </is>
      </c>
      <c r="F32" s="4" t="inlineStr">
        <is>
          <t xml:space="preserve"> </t>
        </is>
      </c>
    </row>
    <row r="33">
      <c r="A33" s="4" t="inlineStr">
        <is>
          <t>Changes in fair valu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ther chang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ditions to lease liabil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accrued</t>
        </is>
      </c>
      <c r="B36" s="4" t="inlineStr">
        <is>
          <t xml:space="preserve"> </t>
        </is>
      </c>
      <c r="C36" s="5" t="n">
        <v>2767</v>
      </c>
      <c r="D36" s="4" t="inlineStr">
        <is>
          <t xml:space="preserve"> </t>
        </is>
      </c>
      <c r="E36" s="4" t="inlineStr">
        <is>
          <t xml:space="preserve"> </t>
        </is>
      </c>
      <c r="F36" s="4" t="inlineStr">
        <is>
          <t xml:space="preserve"> </t>
        </is>
      </c>
    </row>
    <row r="37">
      <c r="A37" s="4" t="inlineStr">
        <is>
          <t>Total liability-related other changes</t>
        </is>
      </c>
      <c r="B37" s="4" t="inlineStr">
        <is>
          <t xml:space="preserve"> </t>
        </is>
      </c>
      <c r="C37" s="5" t="n">
        <v>2767</v>
      </c>
      <c r="D37" s="4" t="inlineStr">
        <is>
          <t xml:space="preserve"> </t>
        </is>
      </c>
      <c r="E37" s="4" t="inlineStr">
        <is>
          <t xml:space="preserve"> </t>
        </is>
      </c>
      <c r="F37" s="4" t="inlineStr">
        <is>
          <t xml:space="preserve"> </t>
        </is>
      </c>
    </row>
    <row r="38">
      <c r="A38" s="4" t="inlineStr">
        <is>
          <t>Balance ending</t>
        </is>
      </c>
      <c r="B38" s="4" t="inlineStr">
        <is>
          <t xml:space="preserve"> </t>
        </is>
      </c>
      <c r="C38" s="5" t="n">
        <v>13908</v>
      </c>
      <c r="D38" s="4" t="inlineStr">
        <is>
          <t xml:space="preserve"> </t>
        </is>
      </c>
      <c r="E38" s="4" t="inlineStr">
        <is>
          <t xml:space="preserve"> </t>
        </is>
      </c>
      <c r="F38" s="4" t="inlineStr">
        <is>
          <t xml:space="preserve"> </t>
        </is>
      </c>
    </row>
    <row r="39">
      <c r="A39" s="4" t="inlineStr">
        <is>
          <t>Warrant liabiliti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chedule of Cash Flows Arising from Financing Activit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lance Beginning</t>
        </is>
      </c>
      <c r="B41" s="4" t="inlineStr">
        <is>
          <t xml:space="preserve"> </t>
        </is>
      </c>
      <c r="C41" s="5" t="n">
        <v>2439</v>
      </c>
      <c r="D41" s="4" t="inlineStr">
        <is>
          <t xml:space="preserve"> </t>
        </is>
      </c>
      <c r="E41" s="5" t="n">
        <v>12767</v>
      </c>
      <c r="F41" s="4" t="inlineStr">
        <is>
          <t xml:space="preserve"> </t>
        </is>
      </c>
    </row>
    <row r="42">
      <c r="A42" s="3" t="inlineStr">
        <is>
          <t>Changes from financing cash flow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ceeds from borrowings and shareholder contribution and loa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ceeds from issues of shares and other equity secur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ceeds from the issue of warrants</t>
        </is>
      </c>
      <c r="B45" s="4" t="inlineStr">
        <is>
          <t xml:space="preserve"> </t>
        </is>
      </c>
      <c r="C45" s="5" t="n">
        <v>8592</v>
      </c>
      <c r="D45" s="4" t="inlineStr">
        <is>
          <t xml:space="preserve"> </t>
        </is>
      </c>
      <c r="E45" s="4" t="inlineStr">
        <is>
          <t xml:space="preserve"> </t>
        </is>
      </c>
      <c r="F45" s="4" t="inlineStr">
        <is>
          <t xml:space="preserve"> </t>
        </is>
      </c>
    </row>
    <row r="46">
      <c r="A46" s="4" t="inlineStr">
        <is>
          <t>Repayment of loans and borrowing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payment of lease liabil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pai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changes from financing cash flows</t>
        </is>
      </c>
      <c r="B49" s="4" t="inlineStr">
        <is>
          <t xml:space="preserve"> </t>
        </is>
      </c>
      <c r="C49" s="5" t="n">
        <v>8592</v>
      </c>
      <c r="D49" s="4" t="inlineStr">
        <is>
          <t xml:space="preserve"> </t>
        </is>
      </c>
      <c r="E49" s="4" t="inlineStr">
        <is>
          <t xml:space="preserve"> </t>
        </is>
      </c>
      <c r="F49" s="4" t="inlineStr">
        <is>
          <t xml:space="preserve"> </t>
        </is>
      </c>
    </row>
    <row r="50">
      <c r="A50" s="4" t="inlineStr">
        <is>
          <t>Effect of changes in foreign exchange rates</t>
        </is>
      </c>
      <c r="B50" s="4" t="inlineStr">
        <is>
          <t xml:space="preserve"> </t>
        </is>
      </c>
      <c r="C50" s="5" t="n">
        <v>-264</v>
      </c>
      <c r="D50" s="4" t="inlineStr">
        <is>
          <t xml:space="preserve"> </t>
        </is>
      </c>
      <c r="E50" s="4" t="inlineStr">
        <is>
          <t xml:space="preserve"> </t>
        </is>
      </c>
      <c r="F50" s="4" t="inlineStr">
        <is>
          <t xml:space="preserve"> </t>
        </is>
      </c>
    </row>
    <row r="51">
      <c r="A51" s="4" t="inlineStr">
        <is>
          <t>Changes in fair value</t>
        </is>
      </c>
      <c r="B51" s="4" t="inlineStr">
        <is>
          <t xml:space="preserve"> </t>
        </is>
      </c>
      <c r="C51" s="5" t="n">
        <v>10859</v>
      </c>
      <c r="D51" s="4" t="inlineStr">
        <is>
          <t xml:space="preserve"> </t>
        </is>
      </c>
      <c r="E51" s="5" t="n">
        <v>-10329</v>
      </c>
      <c r="F51" s="4" t="inlineStr">
        <is>
          <t xml:space="preserve"> </t>
        </is>
      </c>
    </row>
    <row r="52">
      <c r="A52" s="3" t="inlineStr">
        <is>
          <t>Other chang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ditions to lease liabil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terest accrue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liability-related other chang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alance ending</t>
        </is>
      </c>
      <c r="B56" s="4" t="inlineStr">
        <is>
          <t xml:space="preserve"> </t>
        </is>
      </c>
      <c r="C56" s="5" t="n">
        <v>21626</v>
      </c>
      <c r="D56" s="4" t="inlineStr">
        <is>
          <t xml:space="preserve"> </t>
        </is>
      </c>
      <c r="E56" s="5" t="n">
        <v>2439</v>
      </c>
      <c r="F56" s="4" t="inlineStr">
        <is>
          <t xml:space="preserve"> </t>
        </is>
      </c>
    </row>
    <row r="57">
      <c r="A57" s="4" t="inlineStr">
        <is>
          <t>Lease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chedule of Cash Flows Arising from Financing Activit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alance Beginning</t>
        </is>
      </c>
      <c r="B59" s="4" t="inlineStr">
        <is>
          <t xml:space="preserve"> </t>
        </is>
      </c>
      <c r="C59" s="5" t="n">
        <v>3477</v>
      </c>
      <c r="D59" s="4" t="inlineStr">
        <is>
          <t xml:space="preserve"> </t>
        </is>
      </c>
      <c r="E59" s="5" t="n">
        <v>2066</v>
      </c>
      <c r="F59" s="4" t="inlineStr">
        <is>
          <t xml:space="preserve"> </t>
        </is>
      </c>
    </row>
    <row r="60">
      <c r="A60" s="3" t="inlineStr">
        <is>
          <t>Changes from financing cash flow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oceeds from borrowings and shareholder contribution and loan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roceeds from issues of shares and other equity securi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oceeds from the issue of warrant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payment of loans and borrowing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payment of lease liabilities</t>
        </is>
      </c>
      <c r="B65" s="4" t="inlineStr">
        <is>
          <t xml:space="preserve"> </t>
        </is>
      </c>
      <c r="C65" s="5" t="n">
        <v>-912</v>
      </c>
      <c r="D65" s="4" t="inlineStr">
        <is>
          <t xml:space="preserve"> </t>
        </is>
      </c>
      <c r="E65" s="5" t="n">
        <v>-706</v>
      </c>
      <c r="F65" s="4" t="inlineStr">
        <is>
          <t xml:space="preserve"> </t>
        </is>
      </c>
    </row>
    <row r="66">
      <c r="A66" s="4" t="inlineStr">
        <is>
          <t>Interest paid</t>
        </is>
      </c>
      <c r="B66" s="4" t="inlineStr">
        <is>
          <t xml:space="preserve"> </t>
        </is>
      </c>
      <c r="C66" s="5" t="n">
        <v>-153</v>
      </c>
      <c r="D66" s="4" t="inlineStr">
        <is>
          <t xml:space="preserve"> </t>
        </is>
      </c>
      <c r="E66" s="5" t="n">
        <v>-122</v>
      </c>
      <c r="F66" s="4" t="inlineStr">
        <is>
          <t xml:space="preserve"> </t>
        </is>
      </c>
    </row>
    <row r="67">
      <c r="A67" s="4" t="inlineStr">
        <is>
          <t>Total changes from financing cash flows</t>
        </is>
      </c>
      <c r="B67" s="4" t="inlineStr">
        <is>
          <t xml:space="preserve"> </t>
        </is>
      </c>
      <c r="C67" s="5" t="n">
        <v>-1065</v>
      </c>
      <c r="D67" s="4" t="inlineStr">
        <is>
          <t xml:space="preserve"> </t>
        </is>
      </c>
      <c r="E67" s="5" t="n">
        <v>-828</v>
      </c>
      <c r="F67" s="4" t="inlineStr">
        <is>
          <t xml:space="preserve"> </t>
        </is>
      </c>
    </row>
    <row r="68">
      <c r="A68" s="4" t="inlineStr">
        <is>
          <t>Effect of changes in foreign exchange rates</t>
        </is>
      </c>
      <c r="B68" s="4" t="inlineStr">
        <is>
          <t xml:space="preserve"> </t>
        </is>
      </c>
      <c r="C68" s="5" t="n">
        <v>8</v>
      </c>
      <c r="D68" s="4" t="inlineStr">
        <is>
          <t xml:space="preserve"> </t>
        </is>
      </c>
      <c r="E68" s="4" t="inlineStr">
        <is>
          <t xml:space="preserve"> </t>
        </is>
      </c>
      <c r="F68" s="4" t="inlineStr">
        <is>
          <t xml:space="preserve"> </t>
        </is>
      </c>
    </row>
    <row r="69">
      <c r="A69" s="4" t="inlineStr">
        <is>
          <t>Changes in fair valu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Other chang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ditions to lease liabilities</t>
        </is>
      </c>
      <c r="B71" s="4" t="inlineStr">
        <is>
          <t xml:space="preserve"> </t>
        </is>
      </c>
      <c r="C71" s="5" t="n">
        <v>871</v>
      </c>
      <c r="D71" s="4" t="inlineStr">
        <is>
          <t xml:space="preserve"> </t>
        </is>
      </c>
      <c r="E71" s="5" t="n">
        <v>2239</v>
      </c>
      <c r="F71" s="4" t="inlineStr">
        <is>
          <t xml:space="preserve"> </t>
        </is>
      </c>
    </row>
    <row r="72">
      <c r="A72" s="4" t="inlineStr">
        <is>
          <t>Interest accrued</t>
        </is>
      </c>
      <c r="B72" s="4" t="inlineStr">
        <is>
          <t xml:space="preserve"> </t>
        </is>
      </c>
      <c r="C72" s="5" t="n">
        <v>144</v>
      </c>
      <c r="D72" s="4" t="inlineStr">
        <is>
          <t xml:space="preserve"> </t>
        </is>
      </c>
      <c r="E72" s="4" t="inlineStr">
        <is>
          <t xml:space="preserve"> </t>
        </is>
      </c>
      <c r="F72" s="4" t="inlineStr">
        <is>
          <t xml:space="preserve"> </t>
        </is>
      </c>
    </row>
    <row r="73">
      <c r="A73" s="4" t="inlineStr">
        <is>
          <t>Total liability-related other changes</t>
        </is>
      </c>
      <c r="B73" s="4" t="inlineStr">
        <is>
          <t xml:space="preserve"> </t>
        </is>
      </c>
      <c r="C73" s="5" t="n">
        <v>1015</v>
      </c>
      <c r="D73" s="4" t="inlineStr">
        <is>
          <t xml:space="preserve"> </t>
        </is>
      </c>
      <c r="E73" s="5" t="n">
        <v>2239</v>
      </c>
      <c r="F73" s="4" t="inlineStr">
        <is>
          <t xml:space="preserve"> </t>
        </is>
      </c>
    </row>
    <row r="74">
      <c r="A74" s="4" t="inlineStr">
        <is>
          <t>Balance ending</t>
        </is>
      </c>
      <c r="B74" s="4" t="inlineStr">
        <is>
          <t xml:space="preserve"> </t>
        </is>
      </c>
      <c r="C74" s="13" t="n">
        <v>3434</v>
      </c>
      <c r="D74" s="4" t="inlineStr">
        <is>
          <t xml:space="preserve"> </t>
        </is>
      </c>
      <c r="E74" s="13" t="n">
        <v>3477</v>
      </c>
      <c r="F74" s="4" t="inlineStr">
        <is>
          <t xml:space="preserve"> </t>
        </is>
      </c>
    </row>
  </sheetData>
  <mergeCells count="2">
    <mergeCell ref="A1:A2"/>
    <mergeCell ref="B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n Individual Items of the Consolidated Financial Statements (Details) - Schedule of for Trade Receivables, Contract Assets and Other Investments - EUR (€) € in Thousands</t>
        </is>
      </c>
      <c r="B1" s="2" t="inlineStr">
        <is>
          <t>Dec. 31, 2023</t>
        </is>
      </c>
      <c r="C1" s="2" t="inlineStr">
        <is>
          <t>Dec. 31, 2022</t>
        </is>
      </c>
    </row>
    <row r="2">
      <c r="A2" s="3" t="inlineStr">
        <is>
          <t>Disclosure on Individual Items of the Consolidated Financial Statements (Details) - Schedule of for Trade Receivables, Contract Assets and Other Investments [Line Items]</t>
        </is>
      </c>
      <c r="B2" s="4" t="inlineStr">
        <is>
          <t xml:space="preserve"> </t>
        </is>
      </c>
      <c r="C2" s="4" t="inlineStr">
        <is>
          <t xml:space="preserve"> </t>
        </is>
      </c>
    </row>
    <row r="3">
      <c r="A3" s="4" t="inlineStr">
        <is>
          <t>Gross carrying amount - trade receivables</t>
        </is>
      </c>
      <c r="B3" s="6" t="n">
        <v>15504</v>
      </c>
      <c r="C3" s="6" t="n">
        <v>14003</v>
      </c>
    </row>
    <row r="4">
      <c r="A4" s="4" t="inlineStr">
        <is>
          <t>Gross carrying amount - other investments</t>
        </is>
      </c>
      <c r="B4" s="5" t="n">
        <v>5</v>
      </c>
      <c r="C4" s="5" t="n">
        <v>3284</v>
      </c>
    </row>
    <row r="5">
      <c r="A5" s="4" t="inlineStr">
        <is>
          <t>Gross carrying amount - contract assets</t>
        </is>
      </c>
      <c r="B5" s="4" t="inlineStr">
        <is>
          <t xml:space="preserve"> </t>
        </is>
      </c>
      <c r="C5" s="5" t="n">
        <v>6</v>
      </c>
    </row>
    <row r="6">
      <c r="A6" s="4" t="inlineStr">
        <is>
          <t>Loss allowance</t>
        </is>
      </c>
      <c r="B6" s="6" t="n">
        <v>-134</v>
      </c>
      <c r="C6" s="6" t="n">
        <v>-393</v>
      </c>
    </row>
    <row r="7">
      <c r="A7" s="4" t="inlineStr">
        <is>
          <t>Current (not past due) [Member]</t>
        </is>
      </c>
      <c r="B7" s="4" t="inlineStr">
        <is>
          <t xml:space="preserve"> </t>
        </is>
      </c>
      <c r="C7" s="4" t="inlineStr">
        <is>
          <t xml:space="preserve"> </t>
        </is>
      </c>
    </row>
    <row r="8">
      <c r="A8" s="3" t="inlineStr">
        <is>
          <t>Disclosure on Individual Items of the Consolidated Financial Statements (Details) - Schedule of for Trade Receivables, Contract Assets and Other Investments [Line Items]</t>
        </is>
      </c>
      <c r="B8" s="4" t="inlineStr">
        <is>
          <t xml:space="preserve"> </t>
        </is>
      </c>
      <c r="C8" s="4" t="inlineStr">
        <is>
          <t xml:space="preserve"> </t>
        </is>
      </c>
    </row>
    <row r="9">
      <c r="A9" s="4" t="inlineStr">
        <is>
          <t>Expected loss rate</t>
        </is>
      </c>
      <c r="B9" s="9" t="n">
        <v>0.0043</v>
      </c>
      <c r="C9" s="9" t="n">
        <v>0.0215</v>
      </c>
    </row>
    <row r="10">
      <c r="A10" s="4" t="inlineStr">
        <is>
          <t>Gross carrying amount - trade receivables</t>
        </is>
      </c>
      <c r="B10" s="6" t="n">
        <v>9338</v>
      </c>
      <c r="C10" s="6" t="n">
        <v>10357</v>
      </c>
    </row>
    <row r="11">
      <c r="A11" s="4" t="inlineStr">
        <is>
          <t>Gross carrying amount - other investments</t>
        </is>
      </c>
      <c r="B11" s="5" t="n">
        <v>5</v>
      </c>
      <c r="C11" s="5" t="n">
        <v>3284</v>
      </c>
    </row>
    <row r="12">
      <c r="A12" s="4" t="inlineStr">
        <is>
          <t>Gross carrying amount - contract assets</t>
        </is>
      </c>
      <c r="B12" s="5" t="n">
        <v>0</v>
      </c>
      <c r="C12" s="5" t="n">
        <v>6</v>
      </c>
    </row>
    <row r="13">
      <c r="A13" s="4" t="inlineStr">
        <is>
          <t>Loss allowance</t>
        </is>
      </c>
      <c r="B13" s="5" t="n">
        <v>-40</v>
      </c>
      <c r="C13" s="5" t="n">
        <v>-294</v>
      </c>
    </row>
    <row r="14">
      <c r="A14" s="4" t="inlineStr">
        <is>
          <t>Total</t>
        </is>
      </c>
      <c r="B14" s="6" t="n">
        <v>9302</v>
      </c>
      <c r="C14" s="6" t="n">
        <v>13353</v>
      </c>
    </row>
    <row r="15">
      <c r="A15" s="4" t="inlineStr">
        <is>
          <t>1-30 days past due [Member]</t>
        </is>
      </c>
      <c r="B15" s="4" t="inlineStr">
        <is>
          <t xml:space="preserve"> </t>
        </is>
      </c>
      <c r="C15" s="4" t="inlineStr">
        <is>
          <t xml:space="preserve"> </t>
        </is>
      </c>
    </row>
    <row r="16">
      <c r="A16" s="3" t="inlineStr">
        <is>
          <t>Disclosure on Individual Items of the Consolidated Financial Statements (Details) - Schedule of for Trade Receivables, Contract Assets and Other Investments [Line Items]</t>
        </is>
      </c>
      <c r="B16" s="4" t="inlineStr">
        <is>
          <t xml:space="preserve"> </t>
        </is>
      </c>
      <c r="C16" s="4" t="inlineStr">
        <is>
          <t xml:space="preserve"> </t>
        </is>
      </c>
    </row>
    <row r="17">
      <c r="A17" s="4" t="inlineStr">
        <is>
          <t>Expected loss rate</t>
        </is>
      </c>
      <c r="B17" s="9" t="n">
        <v>0.009900000000000001</v>
      </c>
      <c r="C17" s="9" t="n">
        <v>0.0141</v>
      </c>
    </row>
    <row r="18">
      <c r="A18" s="4" t="inlineStr">
        <is>
          <t>Gross carrying amount - trade receivables</t>
        </is>
      </c>
      <c r="B18" s="6" t="n">
        <v>3024</v>
      </c>
      <c r="C18" s="6" t="n">
        <v>2760</v>
      </c>
    </row>
    <row r="19">
      <c r="A19" s="4" t="inlineStr">
        <is>
          <t>Gross carrying amount - other investments</t>
        </is>
      </c>
      <c r="B19" s="5" t="n">
        <v>0</v>
      </c>
      <c r="C19" s="5" t="n">
        <v>0</v>
      </c>
    </row>
    <row r="20">
      <c r="A20" s="4" t="inlineStr">
        <is>
          <t>Gross carrying amount - contract assets</t>
        </is>
      </c>
      <c r="B20" s="5" t="n">
        <v>0</v>
      </c>
      <c r="C20" s="5" t="n">
        <v>0</v>
      </c>
    </row>
    <row r="21">
      <c r="A21" s="4" t="inlineStr">
        <is>
          <t>Loss allowance</t>
        </is>
      </c>
      <c r="B21" s="5" t="n">
        <v>-30</v>
      </c>
      <c r="C21" s="5" t="n">
        <v>-39</v>
      </c>
    </row>
    <row r="22">
      <c r="A22" s="4" t="inlineStr">
        <is>
          <t>Total</t>
        </is>
      </c>
      <c r="B22" s="6" t="n">
        <v>2995</v>
      </c>
      <c r="C22" s="6" t="n">
        <v>2722</v>
      </c>
    </row>
    <row r="23">
      <c r="A23" s="4" t="inlineStr">
        <is>
          <t>31-60 days past due [Member]</t>
        </is>
      </c>
      <c r="B23" s="4" t="inlineStr">
        <is>
          <t xml:space="preserve"> </t>
        </is>
      </c>
      <c r="C23" s="4" t="inlineStr">
        <is>
          <t xml:space="preserve"> </t>
        </is>
      </c>
    </row>
    <row r="24">
      <c r="A24" s="3" t="inlineStr">
        <is>
          <t>Disclosure on Individual Items of the Consolidated Financial Statements (Details) - Schedule of for Trade Receivables, Contract Assets and Other Investments [Line Items]</t>
        </is>
      </c>
      <c r="B24" s="4" t="inlineStr">
        <is>
          <t xml:space="preserve"> </t>
        </is>
      </c>
      <c r="C24" s="4" t="inlineStr">
        <is>
          <t xml:space="preserve"> </t>
        </is>
      </c>
    </row>
    <row r="25">
      <c r="A25" s="4" t="inlineStr">
        <is>
          <t>Expected loss rate</t>
        </is>
      </c>
      <c r="B25" s="9" t="n">
        <v>0.0077</v>
      </c>
      <c r="C25" s="14" t="n">
        <v>0</v>
      </c>
    </row>
    <row r="26">
      <c r="A26" s="4" t="inlineStr">
        <is>
          <t>Gross carrying amount - trade receivables</t>
        </is>
      </c>
      <c r="B26" s="6" t="n">
        <v>913</v>
      </c>
      <c r="C26" s="6" t="n">
        <v>185</v>
      </c>
    </row>
    <row r="27">
      <c r="A27" s="4" t="inlineStr">
        <is>
          <t>Gross carrying amount - other investments</t>
        </is>
      </c>
      <c r="B27" s="5" t="n">
        <v>0</v>
      </c>
      <c r="C27" s="5" t="n">
        <v>0</v>
      </c>
    </row>
    <row r="28">
      <c r="A28" s="4" t="inlineStr">
        <is>
          <t>Gross carrying amount - contract assets</t>
        </is>
      </c>
      <c r="B28" s="5" t="n">
        <v>0</v>
      </c>
      <c r="C28" s="5" t="n">
        <v>0</v>
      </c>
    </row>
    <row r="29">
      <c r="A29" s="4" t="inlineStr">
        <is>
          <t>Loss allowance</t>
        </is>
      </c>
      <c r="B29" s="5" t="n">
        <v>-7</v>
      </c>
      <c r="C29" s="5" t="n">
        <v>0</v>
      </c>
    </row>
    <row r="30">
      <c r="A30" s="4" t="inlineStr">
        <is>
          <t>Total</t>
        </is>
      </c>
      <c r="B30" s="6" t="n">
        <v>906</v>
      </c>
      <c r="C30" s="6" t="n">
        <v>185</v>
      </c>
    </row>
    <row r="31">
      <c r="A31" s="4" t="inlineStr">
        <is>
          <t>61-90 days past due [Member]</t>
        </is>
      </c>
      <c r="B31" s="4" t="inlineStr">
        <is>
          <t xml:space="preserve"> </t>
        </is>
      </c>
      <c r="C31" s="4" t="inlineStr">
        <is>
          <t xml:space="preserve"> </t>
        </is>
      </c>
    </row>
    <row r="32">
      <c r="A32" s="3" t="inlineStr">
        <is>
          <t>Disclosure on Individual Items of the Consolidated Financial Statements (Details) - Schedule of for Trade Receivables, Contract Assets and Other Investments [Line Items]</t>
        </is>
      </c>
      <c r="B32" s="4" t="inlineStr">
        <is>
          <t xml:space="preserve"> </t>
        </is>
      </c>
      <c r="C32" s="4" t="inlineStr">
        <is>
          <t xml:space="preserve"> </t>
        </is>
      </c>
    </row>
    <row r="33">
      <c r="A33" s="4" t="inlineStr">
        <is>
          <t>Expected loss rate</t>
        </is>
      </c>
      <c r="B33" s="9" t="n">
        <v>0.0012</v>
      </c>
      <c r="C33" s="14" t="n">
        <v>0</v>
      </c>
    </row>
    <row r="34">
      <c r="A34" s="4" t="inlineStr">
        <is>
          <t>Gross carrying amount - trade receivables</t>
        </is>
      </c>
      <c r="B34" s="6" t="n">
        <v>435</v>
      </c>
      <c r="C34" s="6" t="n">
        <v>1</v>
      </c>
    </row>
    <row r="35">
      <c r="A35" s="4" t="inlineStr">
        <is>
          <t>Gross carrying amount - other investments</t>
        </is>
      </c>
      <c r="B35" s="5" t="n">
        <v>0</v>
      </c>
      <c r="C35" s="5" t="n">
        <v>0</v>
      </c>
    </row>
    <row r="36">
      <c r="A36" s="4" t="inlineStr">
        <is>
          <t>Gross carrying amount - contract assets</t>
        </is>
      </c>
      <c r="B36" s="5" t="n">
        <v>0</v>
      </c>
      <c r="C36" s="5" t="n">
        <v>0</v>
      </c>
    </row>
    <row r="37">
      <c r="A37" s="4" t="inlineStr">
        <is>
          <t>Loss allowance</t>
        </is>
      </c>
      <c r="B37" s="5" t="n">
        <v>-1</v>
      </c>
      <c r="C37" s="5" t="n">
        <v>0</v>
      </c>
    </row>
    <row r="38">
      <c r="A38" s="4" t="inlineStr">
        <is>
          <t>Total</t>
        </is>
      </c>
      <c r="B38" s="6" t="n">
        <v>435</v>
      </c>
      <c r="C38" s="6" t="n">
        <v>1</v>
      </c>
    </row>
    <row r="39">
      <c r="A39" s="4" t="inlineStr">
        <is>
          <t>&gt;90 days past due [Member]</t>
        </is>
      </c>
      <c r="B39" s="4" t="inlineStr">
        <is>
          <t xml:space="preserve"> </t>
        </is>
      </c>
      <c r="C39" s="4" t="inlineStr">
        <is>
          <t xml:space="preserve"> </t>
        </is>
      </c>
    </row>
    <row r="40">
      <c r="A40" s="3" t="inlineStr">
        <is>
          <t>Disclosure on Individual Items of the Consolidated Financial Statements (Details) - Schedule of for Trade Receivables, Contract Assets and Other Investments [Line Items]</t>
        </is>
      </c>
      <c r="B40" s="4" t="inlineStr">
        <is>
          <t xml:space="preserve"> </t>
        </is>
      </c>
      <c r="C40" s="4" t="inlineStr">
        <is>
          <t xml:space="preserve"> </t>
        </is>
      </c>
    </row>
    <row r="41">
      <c r="A41" s="4" t="inlineStr">
        <is>
          <t>Expected loss rate</t>
        </is>
      </c>
      <c r="B41" s="9" t="n">
        <v>0.0315</v>
      </c>
      <c r="C41" s="9" t="n">
        <v>0.0864</v>
      </c>
    </row>
    <row r="42">
      <c r="A42" s="4" t="inlineStr">
        <is>
          <t>Gross carrying amount - trade receivables</t>
        </is>
      </c>
      <c r="B42" s="6" t="n">
        <v>1793</v>
      </c>
      <c r="C42" s="6" t="n">
        <v>700</v>
      </c>
    </row>
    <row r="43">
      <c r="A43" s="4" t="inlineStr">
        <is>
          <t>Gross carrying amount - other investments</t>
        </is>
      </c>
      <c r="B43" s="5" t="n">
        <v>0</v>
      </c>
      <c r="C43" s="5" t="n">
        <v>0</v>
      </c>
    </row>
    <row r="44">
      <c r="A44" s="4" t="inlineStr">
        <is>
          <t>Gross carrying amount - contract assets</t>
        </is>
      </c>
      <c r="B44" s="5" t="n">
        <v>0</v>
      </c>
      <c r="C44" s="5" t="n">
        <v>0</v>
      </c>
    </row>
    <row r="45">
      <c r="A45" s="4" t="inlineStr">
        <is>
          <t>Loss allowance</t>
        </is>
      </c>
      <c r="B45" s="5" t="n">
        <v>-56</v>
      </c>
      <c r="C45" s="5" t="n">
        <v>-60</v>
      </c>
    </row>
    <row r="46">
      <c r="A46" s="4" t="inlineStr">
        <is>
          <t>Total</t>
        </is>
      </c>
      <c r="B46" s="6" t="n">
        <v>1737</v>
      </c>
      <c r="C46" s="6" t="n">
        <v>6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n Individual Items of the Consolidated Financial Statements (Details) - Schedule of Remaining Contractual Maturities of ADSE’s Financial Liabilities - USD ($) $ in Thousands</t>
        </is>
      </c>
      <c r="B1" s="2" t="inlineStr">
        <is>
          <t>Dec. 31, 2023</t>
        </is>
      </c>
      <c r="C1" s="2" t="inlineStr">
        <is>
          <t>Dec. 31, 2022</t>
        </is>
      </c>
    </row>
    <row r="2">
      <c r="A2" s="4" t="inlineStr">
        <is>
          <t>Carrying amount [Member]</t>
        </is>
      </c>
      <c r="B2" s="4" t="inlineStr">
        <is>
          <t xml:space="preserve"> </t>
        </is>
      </c>
      <c r="C2" s="4" t="inlineStr">
        <is>
          <t xml:space="preserve"> </t>
        </is>
      </c>
    </row>
    <row r="3">
      <c r="A3" s="3" t="inlineStr">
        <is>
          <t>Disclosure on Individual Items of the Consolidated Financial Statements (Details) - Schedule of Remaining Contractual Maturities of ADSE’s Financial Liabilities [Line Items]</t>
        </is>
      </c>
      <c r="B3" s="4" t="inlineStr">
        <is>
          <t xml:space="preserve"> </t>
        </is>
      </c>
      <c r="C3" s="4" t="inlineStr">
        <is>
          <t xml:space="preserve"> </t>
        </is>
      </c>
    </row>
    <row r="4">
      <c r="A4" s="4" t="inlineStr">
        <is>
          <t>Secured bank loans</t>
        </is>
      </c>
      <c r="B4" s="13" t="n">
        <v>19317</v>
      </c>
      <c r="C4" s="4" t="inlineStr">
        <is>
          <t xml:space="preserve"> </t>
        </is>
      </c>
    </row>
    <row r="5">
      <c r="A5" s="4" t="inlineStr">
        <is>
          <t>Lease liabilities</t>
        </is>
      </c>
      <c r="B5" s="5" t="n">
        <v>3718</v>
      </c>
      <c r="C5" s="13" t="n">
        <v>4571</v>
      </c>
    </row>
    <row r="6">
      <c r="A6" s="4" t="inlineStr">
        <is>
          <t>Trade payables</t>
        </is>
      </c>
      <c r="B6" s="5" t="n">
        <v>12880</v>
      </c>
      <c r="C6" s="5" t="n">
        <v>10012</v>
      </c>
    </row>
    <row r="7">
      <c r="A7" s="4" t="inlineStr">
        <is>
          <t>Trade payables due to related parties</t>
        </is>
      </c>
      <c r="B7" s="5" t="n">
        <v>2300</v>
      </c>
      <c r="C7" s="5" t="n">
        <v>1821</v>
      </c>
    </row>
    <row r="8">
      <c r="A8" s="4" t="inlineStr">
        <is>
          <t>Other payables</t>
        </is>
      </c>
      <c r="B8" s="5" t="n">
        <v>3553</v>
      </c>
      <c r="C8" s="5" t="n">
        <v>2435</v>
      </c>
    </row>
    <row r="9">
      <c r="A9" s="4" t="inlineStr">
        <is>
          <t>Total</t>
        </is>
      </c>
      <c r="B9" s="5" t="n">
        <v>41769</v>
      </c>
      <c r="C9" s="5" t="n">
        <v>18840</v>
      </c>
    </row>
    <row r="10">
      <c r="A10" s="4" t="inlineStr">
        <is>
          <t>Total</t>
        </is>
      </c>
      <c r="B10" s="5" t="n">
        <v>41769</v>
      </c>
      <c r="C10" s="5" t="n">
        <v>18840</v>
      </c>
    </row>
    <row r="11">
      <c r="A11" s="4" t="inlineStr">
        <is>
          <t>Less than 1 year [Member]</t>
        </is>
      </c>
      <c r="B11" s="4" t="inlineStr">
        <is>
          <t xml:space="preserve"> </t>
        </is>
      </c>
      <c r="C11" s="4" t="inlineStr">
        <is>
          <t xml:space="preserve"> </t>
        </is>
      </c>
    </row>
    <row r="12">
      <c r="A12" s="3" t="inlineStr">
        <is>
          <t>Disclosure on Individual Items of the Consolidated Financial Statements (Details) - Schedule of Remaining Contractual Maturities of ADSE’s Financial Liabilities [Line Items]</t>
        </is>
      </c>
      <c r="B12" s="4" t="inlineStr">
        <is>
          <t xml:space="preserve"> </t>
        </is>
      </c>
      <c r="C12" s="4" t="inlineStr">
        <is>
          <t xml:space="preserve"> </t>
        </is>
      </c>
    </row>
    <row r="13">
      <c r="A13" s="4" t="inlineStr">
        <is>
          <t>Secured bank loans</t>
        </is>
      </c>
      <c r="B13" s="5" t="n">
        <v>19317</v>
      </c>
      <c r="C13" s="4" t="inlineStr">
        <is>
          <t xml:space="preserve"> </t>
        </is>
      </c>
    </row>
    <row r="14">
      <c r="A14" s="4" t="inlineStr">
        <is>
          <t>Lease liabilities</t>
        </is>
      </c>
      <c r="B14" s="5" t="n">
        <v>983</v>
      </c>
      <c r="C14" s="5" t="n">
        <v>1038</v>
      </c>
    </row>
    <row r="15">
      <c r="A15" s="4" t="inlineStr">
        <is>
          <t>Trade payables</t>
        </is>
      </c>
      <c r="B15" s="5" t="n">
        <v>12880</v>
      </c>
      <c r="C15" s="5" t="n">
        <v>10012</v>
      </c>
    </row>
    <row r="16">
      <c r="A16" s="4" t="inlineStr">
        <is>
          <t>Trade payables due to related parties</t>
        </is>
      </c>
      <c r="B16" s="5" t="n">
        <v>2300</v>
      </c>
      <c r="C16" s="5" t="n">
        <v>1821</v>
      </c>
    </row>
    <row r="17">
      <c r="A17" s="4" t="inlineStr">
        <is>
          <t>Other payables</t>
        </is>
      </c>
      <c r="B17" s="5" t="n">
        <v>3384</v>
      </c>
      <c r="C17" s="5" t="n">
        <v>2285</v>
      </c>
    </row>
    <row r="18">
      <c r="A18" s="4" t="inlineStr">
        <is>
          <t>Total</t>
        </is>
      </c>
      <c r="B18" s="5" t="n">
        <v>38865</v>
      </c>
      <c r="C18" s="5" t="n">
        <v>15157</v>
      </c>
    </row>
    <row r="19">
      <c r="A19" s="4" t="inlineStr">
        <is>
          <t>Total</t>
        </is>
      </c>
      <c r="B19" s="5" t="n">
        <v>38865</v>
      </c>
      <c r="C19" s="5" t="n">
        <v>15157</v>
      </c>
    </row>
    <row r="20">
      <c r="A20" s="4" t="inlineStr">
        <is>
          <t>More than 5 years [Member]</t>
        </is>
      </c>
      <c r="B20" s="4" t="inlineStr">
        <is>
          <t xml:space="preserve"> </t>
        </is>
      </c>
      <c r="C20" s="4" t="inlineStr">
        <is>
          <t xml:space="preserve"> </t>
        </is>
      </c>
    </row>
    <row r="21">
      <c r="A21" s="3" t="inlineStr">
        <is>
          <t>Disclosure on Individual Items of the Consolidated Financial Statements (Details) - Schedule of Remaining Contractual Maturities of ADSE’s Financial Liabilities [Line Items]</t>
        </is>
      </c>
      <c r="B21" s="4" t="inlineStr">
        <is>
          <t xml:space="preserve"> </t>
        </is>
      </c>
      <c r="C21" s="4" t="inlineStr">
        <is>
          <t xml:space="preserve"> </t>
        </is>
      </c>
    </row>
    <row r="22">
      <c r="A22" s="4" t="inlineStr">
        <is>
          <t>Secured bank loans</t>
        </is>
      </c>
      <c r="B22" s="4" t="inlineStr">
        <is>
          <t xml:space="preserve"> </t>
        </is>
      </c>
      <c r="C22" s="4" t="inlineStr">
        <is>
          <t xml:space="preserve"> </t>
        </is>
      </c>
    </row>
    <row r="23">
      <c r="A23" s="4" t="inlineStr">
        <is>
          <t>Lease liabilities</t>
        </is>
      </c>
      <c r="B23" s="4" t="inlineStr">
        <is>
          <t xml:space="preserve"> </t>
        </is>
      </c>
      <c r="C23" s="5" t="n">
        <v>305</v>
      </c>
    </row>
    <row r="24">
      <c r="A24" s="4" t="inlineStr">
        <is>
          <t>Trade payables</t>
        </is>
      </c>
      <c r="B24" s="4" t="inlineStr">
        <is>
          <t xml:space="preserve"> </t>
        </is>
      </c>
      <c r="C24" s="4" t="inlineStr">
        <is>
          <t xml:space="preserve"> </t>
        </is>
      </c>
    </row>
    <row r="25">
      <c r="A25" s="4" t="inlineStr">
        <is>
          <t>Trade payables due to related parties</t>
        </is>
      </c>
      <c r="B25" s="4" t="inlineStr">
        <is>
          <t xml:space="preserve"> </t>
        </is>
      </c>
      <c r="C25" s="4" t="inlineStr">
        <is>
          <t xml:space="preserve"> </t>
        </is>
      </c>
    </row>
    <row r="26">
      <c r="A26" s="4" t="inlineStr">
        <is>
          <t>Other payables</t>
        </is>
      </c>
      <c r="B26" s="5" t="n">
        <v>169</v>
      </c>
      <c r="C26" s="5" t="n">
        <v>150</v>
      </c>
    </row>
    <row r="27">
      <c r="A27" s="4" t="inlineStr">
        <is>
          <t>Total</t>
        </is>
      </c>
      <c r="B27" s="5" t="n">
        <v>169</v>
      </c>
      <c r="C27" s="5" t="n">
        <v>455</v>
      </c>
    </row>
    <row r="28">
      <c r="A28" s="4" t="inlineStr">
        <is>
          <t>Total</t>
        </is>
      </c>
      <c r="B28" s="5" t="n">
        <v>169</v>
      </c>
      <c r="C28" s="5" t="n">
        <v>455</v>
      </c>
    </row>
    <row r="29">
      <c r="A29" s="4" t="inlineStr">
        <is>
          <t>1-5 years [Member]</t>
        </is>
      </c>
      <c r="B29" s="4" t="inlineStr">
        <is>
          <t xml:space="preserve"> </t>
        </is>
      </c>
      <c r="C29" s="4" t="inlineStr">
        <is>
          <t xml:space="preserve"> </t>
        </is>
      </c>
    </row>
    <row r="30">
      <c r="A30" s="3" t="inlineStr">
        <is>
          <t>Disclosure on Individual Items of the Consolidated Financial Statements (Details) - Schedule of Remaining Contractual Maturities of ADSE’s Financial Liabilities [Line Items]</t>
        </is>
      </c>
      <c r="B30" s="4" t="inlineStr">
        <is>
          <t xml:space="preserve"> </t>
        </is>
      </c>
      <c r="C30" s="4" t="inlineStr">
        <is>
          <t xml:space="preserve"> </t>
        </is>
      </c>
    </row>
    <row r="31">
      <c r="A31" s="4" t="inlineStr">
        <is>
          <t>Lease liabilities</t>
        </is>
      </c>
      <c r="B31" s="5" t="n">
        <v>2735</v>
      </c>
      <c r="C31" s="5" t="n">
        <v>3228</v>
      </c>
    </row>
    <row r="32">
      <c r="A32" s="4" t="inlineStr">
        <is>
          <t>Trade payables</t>
        </is>
      </c>
      <c r="B32" s="4" t="inlineStr">
        <is>
          <t xml:space="preserve"> </t>
        </is>
      </c>
      <c r="C32" s="4" t="inlineStr">
        <is>
          <t xml:space="preserve"> </t>
        </is>
      </c>
    </row>
    <row r="33">
      <c r="A33" s="4" t="inlineStr">
        <is>
          <t>Trade payables due to related parties</t>
        </is>
      </c>
      <c r="B33" s="4" t="inlineStr">
        <is>
          <t xml:space="preserve"> </t>
        </is>
      </c>
      <c r="C33" s="4" t="inlineStr">
        <is>
          <t xml:space="preserve"> </t>
        </is>
      </c>
    </row>
    <row r="34">
      <c r="A34" s="4" t="inlineStr">
        <is>
          <t>Other payables</t>
        </is>
      </c>
      <c r="B34" s="4" t="inlineStr">
        <is>
          <t xml:space="preserve"> </t>
        </is>
      </c>
      <c r="C34" s="4" t="inlineStr">
        <is>
          <t xml:space="preserve"> </t>
        </is>
      </c>
    </row>
    <row r="35">
      <c r="A35" s="4" t="inlineStr">
        <is>
          <t>Total</t>
        </is>
      </c>
      <c r="B35" s="5" t="n">
        <v>2735</v>
      </c>
      <c r="C35" s="5" t="n">
        <v>3228</v>
      </c>
    </row>
    <row r="36">
      <c r="A36" s="4" t="inlineStr">
        <is>
          <t>Total</t>
        </is>
      </c>
      <c r="B36" s="13" t="n">
        <v>2735</v>
      </c>
      <c r="C36" s="13" t="n">
        <v>32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on Individual Items of the Consolidated Financial Statements (Details) - Schedule of Appreciated or Depreciated</t>
        </is>
      </c>
      <c r="B1" s="2" t="inlineStr">
        <is>
          <t>12 Months Ended</t>
        </is>
      </c>
    </row>
    <row r="2">
      <c r="B2" s="2" t="inlineStr">
        <is>
          <t>Dec. 31, 2023</t>
        </is>
      </c>
      <c r="C2" s="2" t="inlineStr">
        <is>
          <t>Dec. 31, 2022</t>
        </is>
      </c>
    </row>
    <row r="3">
      <c r="A3" s="4" t="inlineStr">
        <is>
          <t>USD [Member]</t>
        </is>
      </c>
      <c r="B3" s="4" t="inlineStr">
        <is>
          <t xml:space="preserve"> </t>
        </is>
      </c>
      <c r="C3" s="4" t="inlineStr">
        <is>
          <t xml:space="preserve"> </t>
        </is>
      </c>
    </row>
    <row r="4">
      <c r="A4" s="3" t="inlineStr">
        <is>
          <t>Disclosure on Individual Items of the Consolidated Financial Statements (Details) - Schedule of Appreciated or Depreciated [Line Items]</t>
        </is>
      </c>
      <c r="B4" s="4" t="inlineStr">
        <is>
          <t xml:space="preserve"> </t>
        </is>
      </c>
      <c r="C4" s="4" t="inlineStr">
        <is>
          <t xml:space="preserve"> </t>
        </is>
      </c>
    </row>
    <row r="5">
      <c r="A5" s="4" t="inlineStr">
        <is>
          <t>Foreign currency risk, Variance</t>
        </is>
      </c>
      <c r="B5" s="4" t="inlineStr">
        <is>
          <t>+/-10,0%</t>
        </is>
      </c>
      <c r="C5" s="4" t="inlineStr">
        <is>
          <t>+/-10,0%</t>
        </is>
      </c>
    </row>
    <row r="6">
      <c r="A6" s="4" t="inlineStr">
        <is>
          <t>Foreign currency risk</t>
        </is>
      </c>
      <c r="B6" s="4" t="inlineStr">
        <is>
          <t>-891/+1,090</t>
        </is>
      </c>
      <c r="C6" s="4" t="inlineStr">
        <is>
          <t>-917/+1,121</t>
        </is>
      </c>
    </row>
    <row r="7">
      <c r="A7" s="4" t="inlineStr">
        <is>
          <t>CHF [Member]</t>
        </is>
      </c>
      <c r="B7" s="4" t="inlineStr">
        <is>
          <t xml:space="preserve"> </t>
        </is>
      </c>
      <c r="C7" s="4" t="inlineStr">
        <is>
          <t xml:space="preserve"> </t>
        </is>
      </c>
    </row>
    <row r="8">
      <c r="A8" s="3" t="inlineStr">
        <is>
          <t>Disclosure on Individual Items of the Consolidated Financial Statements (Details) - Schedule of Appreciated or Depreciated [Line Items]</t>
        </is>
      </c>
      <c r="B8" s="4" t="inlineStr">
        <is>
          <t xml:space="preserve"> </t>
        </is>
      </c>
      <c r="C8" s="4" t="inlineStr">
        <is>
          <t xml:space="preserve"> </t>
        </is>
      </c>
    </row>
    <row r="9">
      <c r="A9" s="4" t="inlineStr">
        <is>
          <t>Foreign currency risk, Variance</t>
        </is>
      </c>
      <c r="B9" s="4" t="inlineStr">
        <is>
          <t>+/-10,0%</t>
        </is>
      </c>
      <c r="C9" s="4" t="inlineStr">
        <is>
          <t xml:space="preserve"> </t>
        </is>
      </c>
    </row>
    <row r="10">
      <c r="A10" s="4" t="inlineStr">
        <is>
          <t>Foreign currency risk</t>
        </is>
      </c>
      <c r="B10" s="4" t="inlineStr">
        <is>
          <t>-3/+3</t>
        </is>
      </c>
      <c r="C1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egment Reporting (Details) - EUR (€) € in Thousands</t>
        </is>
      </c>
      <c r="B1" s="2" t="inlineStr">
        <is>
          <t>12 Months Ended</t>
        </is>
      </c>
    </row>
    <row r="2">
      <c r="B2" s="2" t="inlineStr">
        <is>
          <t>Dec. 31, 2023</t>
        </is>
      </c>
      <c r="C2" s="2" t="inlineStr">
        <is>
          <t>Dec. 31, 2022</t>
        </is>
      </c>
      <c r="D2" s="2" t="inlineStr">
        <is>
          <t>Dec. 31, 2021</t>
        </is>
      </c>
    </row>
    <row r="3">
      <c r="A3" s="4" t="inlineStr">
        <is>
          <t>Customer one [Member]</t>
        </is>
      </c>
      <c r="B3" s="4" t="inlineStr">
        <is>
          <t xml:space="preserve"> </t>
        </is>
      </c>
      <c r="C3" s="4" t="inlineStr">
        <is>
          <t xml:space="preserve"> </t>
        </is>
      </c>
      <c r="D3" s="4" t="inlineStr">
        <is>
          <t xml:space="preserve"> </t>
        </is>
      </c>
    </row>
    <row r="4">
      <c r="A4" s="3" t="inlineStr">
        <is>
          <t>Segment Reporting (Details) [Line Items]</t>
        </is>
      </c>
      <c r="B4" s="4" t="inlineStr">
        <is>
          <t xml:space="preserve"> </t>
        </is>
      </c>
      <c r="C4" s="4" t="inlineStr">
        <is>
          <t xml:space="preserve"> </t>
        </is>
      </c>
      <c r="D4" s="4" t="inlineStr">
        <is>
          <t xml:space="preserve"> </t>
        </is>
      </c>
    </row>
    <row r="5">
      <c r="A5" s="4" t="inlineStr">
        <is>
          <t>Revenues</t>
        </is>
      </c>
      <c r="B5" s="6" t="n">
        <v>39066</v>
      </c>
      <c r="C5" s="6" t="n">
        <v>8208</v>
      </c>
      <c r="D5" s="6" t="n">
        <v>18480</v>
      </c>
    </row>
    <row r="6">
      <c r="A6" s="4" t="inlineStr">
        <is>
          <t>Customer Two [Member]</t>
        </is>
      </c>
      <c r="B6" s="4" t="inlineStr">
        <is>
          <t xml:space="preserve"> </t>
        </is>
      </c>
      <c r="C6" s="4" t="inlineStr">
        <is>
          <t xml:space="preserve"> </t>
        </is>
      </c>
      <c r="D6" s="4" t="inlineStr">
        <is>
          <t xml:space="preserve"> </t>
        </is>
      </c>
    </row>
    <row r="7">
      <c r="A7" s="3" t="inlineStr">
        <is>
          <t>Segment Reporting (Details) [Line Items]</t>
        </is>
      </c>
      <c r="B7" s="4" t="inlineStr">
        <is>
          <t xml:space="preserve"> </t>
        </is>
      </c>
      <c r="C7" s="4" t="inlineStr">
        <is>
          <t xml:space="preserve"> </t>
        </is>
      </c>
      <c r="D7" s="4" t="inlineStr">
        <is>
          <t xml:space="preserve"> </t>
        </is>
      </c>
    </row>
    <row r="8">
      <c r="A8" s="4" t="inlineStr">
        <is>
          <t>Revenues</t>
        </is>
      </c>
      <c r="B8" s="6" t="n">
        <v>15046</v>
      </c>
      <c r="C8" s="6" t="n">
        <v>7145</v>
      </c>
      <c r="D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Evaluates Segmental Performance - EUR (€) € in Thousands</t>
        </is>
      </c>
      <c r="B1" s="2" t="inlineStr">
        <is>
          <t>12 Months Ended</t>
        </is>
      </c>
    </row>
    <row r="2">
      <c r="B2" s="2" t="inlineStr">
        <is>
          <t>Dec. 31, 2023</t>
        </is>
      </c>
      <c r="C2" s="2" t="inlineStr">
        <is>
          <t>Dec. 31, 2022</t>
        </is>
      </c>
      <c r="D2" s="2" t="inlineStr">
        <is>
          <t>Dec. 31, 2021</t>
        </is>
      </c>
    </row>
    <row r="3">
      <c r="A3" s="4" t="inlineStr">
        <is>
          <t>Europe [Member]</t>
        </is>
      </c>
      <c r="B3" s="4" t="inlineStr">
        <is>
          <t xml:space="preserve"> </t>
        </is>
      </c>
      <c r="C3" s="4" t="inlineStr">
        <is>
          <t xml:space="preserve"> </t>
        </is>
      </c>
      <c r="D3" s="4" t="inlineStr">
        <is>
          <t xml:space="preserve"> </t>
        </is>
      </c>
    </row>
    <row r="4">
      <c r="A4" s="3" t="inlineStr">
        <is>
          <t>Schedule of Evaluates Segmental Performance [Line Items]</t>
        </is>
      </c>
      <c r="B4" s="4" t="inlineStr">
        <is>
          <t xml:space="preserve"> </t>
        </is>
      </c>
      <c r="C4" s="4" t="inlineStr">
        <is>
          <t xml:space="preserve"> </t>
        </is>
      </c>
      <c r="D4" s="4" t="inlineStr">
        <is>
          <t xml:space="preserve"> </t>
        </is>
      </c>
    </row>
    <row r="5">
      <c r="A5" s="4" t="inlineStr">
        <is>
          <t>External revenues</t>
        </is>
      </c>
      <c r="B5" s="6" t="n">
        <v>102413</v>
      </c>
      <c r="C5" s="6" t="n">
        <v>25699</v>
      </c>
      <c r="D5" s="6" t="n">
        <v>33035</v>
      </c>
    </row>
    <row r="6">
      <c r="A6" s="4" t="inlineStr">
        <is>
          <t>Inter-segment revenues</t>
        </is>
      </c>
      <c r="B6" s="5" t="n">
        <v>1152</v>
      </c>
      <c r="C6" s="5" t="n">
        <v>19924</v>
      </c>
      <c r="D6" s="5" t="n">
        <v>2206</v>
      </c>
    </row>
    <row r="7">
      <c r="A7" s="4" t="inlineStr">
        <is>
          <t>Total revenue</t>
        </is>
      </c>
      <c r="B7" s="5" t="n">
        <v>103565</v>
      </c>
      <c r="C7" s="5" t="n">
        <v>45623</v>
      </c>
      <c r="D7" s="5" t="n">
        <v>35241</v>
      </c>
    </row>
    <row r="8">
      <c r="A8" s="4" t="inlineStr">
        <is>
          <t>Earnings before interest taxation depreciation and amortization (EBITDA)</t>
        </is>
      </c>
      <c r="B8" s="5" t="n">
        <v>-33560</v>
      </c>
      <c r="C8" s="5" t="n">
        <v>-20711</v>
      </c>
      <c r="D8" s="5" t="n">
        <v>-14467</v>
      </c>
    </row>
    <row r="9">
      <c r="A9" s="4" t="inlineStr">
        <is>
          <t>Depreciation and amortization</t>
        </is>
      </c>
      <c r="B9" s="5" t="n">
        <v>-4773</v>
      </c>
      <c r="C9" s="5" t="n">
        <v>-4312</v>
      </c>
      <c r="D9" s="5" t="n">
        <v>-3485</v>
      </c>
    </row>
    <row r="10">
      <c r="A10" s="4" t="inlineStr">
        <is>
          <t>Operating result (EBIT)</t>
        </is>
      </c>
      <c r="B10" s="5" t="n">
        <v>-38333</v>
      </c>
      <c r="C10" s="5" t="n">
        <v>-25023</v>
      </c>
      <c r="D10" s="5" t="n">
        <v>-17952</v>
      </c>
    </row>
    <row r="11">
      <c r="A11" s="4" t="inlineStr">
        <is>
          <t>Financial income</t>
        </is>
      </c>
      <c r="B11" s="5" t="n">
        <v>190</v>
      </c>
      <c r="C11" s="5" t="n">
        <v>19922</v>
      </c>
      <c r="D11" s="5" t="n">
        <v>47</v>
      </c>
    </row>
    <row r="12">
      <c r="A12" s="4" t="inlineStr">
        <is>
          <t>Listing fee</t>
        </is>
      </c>
      <c r="B12" s="4" t="inlineStr">
        <is>
          <t xml:space="preserve"> </t>
        </is>
      </c>
      <c r="C12" s="4" t="inlineStr">
        <is>
          <t xml:space="preserve"> </t>
        </is>
      </c>
      <c r="D12" s="5" t="n">
        <v>-65796</v>
      </c>
    </row>
    <row r="13">
      <c r="A13" s="4" t="inlineStr">
        <is>
          <t>Financial expenses</t>
        </is>
      </c>
      <c r="B13" s="5" t="n">
        <v>-11095</v>
      </c>
      <c r="C13" s="5" t="n">
        <v>-424</v>
      </c>
      <c r="D13" s="5" t="n">
        <v>-2835</v>
      </c>
    </row>
    <row r="14">
      <c r="A14" s="4" t="inlineStr">
        <is>
          <t>Financial result</t>
        </is>
      </c>
      <c r="B14" s="5" t="n">
        <v>-10906</v>
      </c>
      <c r="C14" s="5" t="n">
        <v>19498</v>
      </c>
      <c r="D14" s="5" t="n">
        <v>-68583</v>
      </c>
    </row>
    <row r="15">
      <c r="A15" s="4" t="inlineStr">
        <is>
          <t>Profit before tax</t>
        </is>
      </c>
      <c r="B15" s="5" t="n">
        <v>-49239</v>
      </c>
      <c r="C15" s="5" t="n">
        <v>-5525</v>
      </c>
      <c r="D15" s="5" t="n">
        <v>-86535</v>
      </c>
    </row>
    <row r="16">
      <c r="A16" s="4" t="inlineStr">
        <is>
          <t>Income tax expenses</t>
        </is>
      </c>
      <c r="B16" s="5" t="n">
        <v>3141</v>
      </c>
      <c r="C16" s="5" t="n">
        <v>-3060</v>
      </c>
      <c r="D16" s="5" t="n">
        <v>-413</v>
      </c>
    </row>
    <row r="17">
      <c r="A17" s="4" t="inlineStr">
        <is>
          <t>Profit for the year</t>
        </is>
      </c>
      <c r="B17" s="5" t="n">
        <v>-46099</v>
      </c>
      <c r="C17" s="5" t="n">
        <v>-8584</v>
      </c>
      <c r="D17" s="5" t="n">
        <v>-86948</v>
      </c>
    </row>
    <row r="18">
      <c r="A18" s="4" t="inlineStr">
        <is>
          <t>North America [Member]</t>
        </is>
      </c>
      <c r="B18" s="4" t="inlineStr">
        <is>
          <t xml:space="preserve"> </t>
        </is>
      </c>
      <c r="C18" s="4" t="inlineStr">
        <is>
          <t xml:space="preserve"> </t>
        </is>
      </c>
      <c r="D18" s="4" t="inlineStr">
        <is>
          <t xml:space="preserve"> </t>
        </is>
      </c>
    </row>
    <row r="19">
      <c r="A19" s="3" t="inlineStr">
        <is>
          <t>Schedule of Evaluates Segmental Performance [Line Items]</t>
        </is>
      </c>
      <c r="B19" s="4" t="inlineStr">
        <is>
          <t xml:space="preserve"> </t>
        </is>
      </c>
      <c r="C19" s="4" t="inlineStr">
        <is>
          <t xml:space="preserve"> </t>
        </is>
      </c>
      <c r="D19" s="4" t="inlineStr">
        <is>
          <t xml:space="preserve"> </t>
        </is>
      </c>
    </row>
    <row r="20">
      <c r="A20" s="4" t="inlineStr">
        <is>
          <t>External revenues</t>
        </is>
      </c>
      <c r="B20" s="5" t="n">
        <v>4971</v>
      </c>
      <c r="C20" s="5" t="n">
        <v>731</v>
      </c>
      <c r="D20" s="4" t="inlineStr">
        <is>
          <t xml:space="preserve"> </t>
        </is>
      </c>
    </row>
    <row r="21">
      <c r="A21" s="4" t="inlineStr">
        <is>
          <t>Inter-segment revenues</t>
        </is>
      </c>
      <c r="B21" s="5" t="n">
        <v>4971</v>
      </c>
      <c r="C21" s="5" t="n">
        <v>731</v>
      </c>
      <c r="D21" s="4" t="inlineStr">
        <is>
          <t xml:space="preserve"> </t>
        </is>
      </c>
    </row>
    <row r="22">
      <c r="A22" s="4" t="inlineStr">
        <is>
          <t>Total revenue</t>
        </is>
      </c>
      <c r="B22" s="5" t="n">
        <v>4971</v>
      </c>
      <c r="C22" s="5" t="n">
        <v>731</v>
      </c>
      <c r="D22" s="4" t="inlineStr">
        <is>
          <t xml:space="preserve"> </t>
        </is>
      </c>
    </row>
    <row r="23">
      <c r="A23" s="4" t="inlineStr">
        <is>
          <t>Earnings before interest taxation depreciation and amortization (EBITDA)</t>
        </is>
      </c>
      <c r="B23" s="5" t="n">
        <v>-6296</v>
      </c>
      <c r="C23" s="5" t="n">
        <v>-8219</v>
      </c>
      <c r="D23" s="5" t="n">
        <v>-774</v>
      </c>
    </row>
    <row r="24">
      <c r="A24" s="4" t="inlineStr">
        <is>
          <t>Depreciation and amortization</t>
        </is>
      </c>
      <c r="B24" s="5" t="n">
        <v>-77</v>
      </c>
      <c r="C24" s="5" t="n">
        <v>-25</v>
      </c>
      <c r="D24" s="4" t="inlineStr">
        <is>
          <t xml:space="preserve"> </t>
        </is>
      </c>
    </row>
    <row r="25">
      <c r="A25" s="4" t="inlineStr">
        <is>
          <t>Operating result (EBIT)</t>
        </is>
      </c>
      <c r="B25" s="5" t="n">
        <v>-6373</v>
      </c>
      <c r="C25" s="5" t="n">
        <v>-8245</v>
      </c>
      <c r="D25" s="5" t="n">
        <v>-774</v>
      </c>
    </row>
    <row r="26">
      <c r="A26" s="4" t="inlineStr">
        <is>
          <t>Financial income</t>
        </is>
      </c>
      <c r="B26" s="4" t="inlineStr">
        <is>
          <t xml:space="preserve"> </t>
        </is>
      </c>
      <c r="C26" s="4" t="inlineStr">
        <is>
          <t xml:space="preserve"> </t>
        </is>
      </c>
      <c r="D26" s="4" t="inlineStr">
        <is>
          <t xml:space="preserve"> </t>
        </is>
      </c>
    </row>
    <row r="27">
      <c r="A27" s="4" t="inlineStr">
        <is>
          <t>Listing fee</t>
        </is>
      </c>
      <c r="B27" s="4" t="inlineStr">
        <is>
          <t xml:space="preserve"> </t>
        </is>
      </c>
      <c r="C27" s="4" t="inlineStr">
        <is>
          <t xml:space="preserve"> </t>
        </is>
      </c>
      <c r="D27" s="4" t="inlineStr">
        <is>
          <t xml:space="preserve"> </t>
        </is>
      </c>
    </row>
    <row r="28">
      <c r="A28" s="4" t="inlineStr">
        <is>
          <t>Financial expenses</t>
        </is>
      </c>
      <c r="B28" s="5" t="n">
        <v>-2791</v>
      </c>
      <c r="C28" s="5" t="n">
        <v>-3</v>
      </c>
      <c r="D28" s="4" t="inlineStr">
        <is>
          <t xml:space="preserve"> </t>
        </is>
      </c>
    </row>
    <row r="29">
      <c r="A29" s="4" t="inlineStr">
        <is>
          <t>Financial result</t>
        </is>
      </c>
      <c r="B29" s="5" t="n">
        <v>-2791</v>
      </c>
      <c r="C29" s="5" t="n">
        <v>-3</v>
      </c>
      <c r="D29" s="4" t="inlineStr">
        <is>
          <t xml:space="preserve"> </t>
        </is>
      </c>
    </row>
    <row r="30">
      <c r="A30" s="4" t="inlineStr">
        <is>
          <t>Profit before tax</t>
        </is>
      </c>
      <c r="B30" s="5" t="n">
        <v>-9164</v>
      </c>
      <c r="C30" s="5" t="n">
        <v>-8248</v>
      </c>
      <c r="D30" s="5" t="n">
        <v>-774</v>
      </c>
    </row>
    <row r="31">
      <c r="A31" s="4" t="inlineStr">
        <is>
          <t>Income tax expenses</t>
        </is>
      </c>
      <c r="B31" s="4" t="inlineStr">
        <is>
          <t xml:space="preserve"> </t>
        </is>
      </c>
      <c r="C31" s="4" t="inlineStr">
        <is>
          <t xml:space="preserve"> </t>
        </is>
      </c>
      <c r="D31" s="4" t="inlineStr">
        <is>
          <t xml:space="preserve"> </t>
        </is>
      </c>
    </row>
    <row r="32">
      <c r="A32" s="4" t="inlineStr">
        <is>
          <t>Profit for the year</t>
        </is>
      </c>
      <c r="B32" s="5" t="n">
        <v>-9164</v>
      </c>
      <c r="C32" s="5" t="n">
        <v>-8248</v>
      </c>
      <c r="D32" s="5" t="n">
        <v>-774</v>
      </c>
    </row>
    <row r="33">
      <c r="A33" s="4" t="inlineStr">
        <is>
          <t>Total Reportable Segments [Member]</t>
        </is>
      </c>
      <c r="B33" s="4" t="inlineStr">
        <is>
          <t xml:space="preserve"> </t>
        </is>
      </c>
      <c r="C33" s="4" t="inlineStr">
        <is>
          <t xml:space="preserve"> </t>
        </is>
      </c>
      <c r="D33" s="4" t="inlineStr">
        <is>
          <t xml:space="preserve"> </t>
        </is>
      </c>
    </row>
    <row r="34">
      <c r="A34" s="3" t="inlineStr">
        <is>
          <t>Schedule of Evaluates Segmental Performance [Line Items]</t>
        </is>
      </c>
      <c r="B34" s="4" t="inlineStr">
        <is>
          <t xml:space="preserve"> </t>
        </is>
      </c>
      <c r="C34" s="4" t="inlineStr">
        <is>
          <t xml:space="preserve"> </t>
        </is>
      </c>
      <c r="D34" s="4" t="inlineStr">
        <is>
          <t xml:space="preserve"> </t>
        </is>
      </c>
    </row>
    <row r="35">
      <c r="A35" s="4" t="inlineStr">
        <is>
          <t>External revenues</t>
        </is>
      </c>
      <c r="B35" s="5" t="n">
        <v>107384</v>
      </c>
      <c r="C35" s="5" t="n">
        <v>26430</v>
      </c>
      <c r="D35" s="5" t="n">
        <v>33035</v>
      </c>
    </row>
    <row r="36">
      <c r="A36" s="4" t="inlineStr">
        <is>
          <t>Inter-segment revenues</t>
        </is>
      </c>
      <c r="B36" s="5" t="n">
        <v>1152</v>
      </c>
      <c r="C36" s="5" t="n">
        <v>19924</v>
      </c>
      <c r="D36" s="5" t="n">
        <v>2206</v>
      </c>
    </row>
    <row r="37">
      <c r="A37" s="4" t="inlineStr">
        <is>
          <t>Total revenue</t>
        </is>
      </c>
      <c r="B37" s="5" t="n">
        <v>108536</v>
      </c>
      <c r="C37" s="5" t="n">
        <v>46354</v>
      </c>
      <c r="D37" s="5" t="n">
        <v>35241</v>
      </c>
    </row>
    <row r="38">
      <c r="A38" s="4" t="inlineStr">
        <is>
          <t>Earnings before interest taxation depreciation and amortization (EBITDA)</t>
        </is>
      </c>
      <c r="B38" s="5" t="n">
        <v>-39856</v>
      </c>
      <c r="C38" s="5" t="n">
        <v>-28931</v>
      </c>
      <c r="D38" s="5" t="n">
        <v>-15241</v>
      </c>
    </row>
    <row r="39">
      <c r="A39" s="4" t="inlineStr">
        <is>
          <t>Depreciation and amortization</t>
        </is>
      </c>
      <c r="B39" s="5" t="n">
        <v>-4850</v>
      </c>
      <c r="C39" s="5" t="n">
        <v>-4337</v>
      </c>
      <c r="D39" s="5" t="n">
        <v>-3485</v>
      </c>
    </row>
    <row r="40">
      <c r="A40" s="4" t="inlineStr">
        <is>
          <t>Operating result (EBIT)</t>
        </is>
      </c>
      <c r="B40" s="5" t="n">
        <v>-44707</v>
      </c>
      <c r="C40" s="5" t="n">
        <v>-33268</v>
      </c>
      <c r="D40" s="5" t="n">
        <v>-18725</v>
      </c>
    </row>
    <row r="41">
      <c r="A41" s="4" t="inlineStr">
        <is>
          <t>Financial income</t>
        </is>
      </c>
      <c r="B41" s="5" t="n">
        <v>190</v>
      </c>
      <c r="C41" s="5" t="n">
        <v>19922</v>
      </c>
      <c r="D41" s="5" t="n">
        <v>47</v>
      </c>
    </row>
    <row r="42">
      <c r="A42" s="4" t="inlineStr">
        <is>
          <t>Listing fee</t>
        </is>
      </c>
      <c r="B42" s="4" t="inlineStr">
        <is>
          <t xml:space="preserve"> </t>
        </is>
      </c>
      <c r="C42" s="4" t="inlineStr">
        <is>
          <t xml:space="preserve"> </t>
        </is>
      </c>
      <c r="D42" s="5" t="n">
        <v>-65796</v>
      </c>
    </row>
    <row r="43">
      <c r="A43" s="4" t="inlineStr">
        <is>
          <t>Financial expenses</t>
        </is>
      </c>
      <c r="B43" s="5" t="n">
        <v>-13886</v>
      </c>
      <c r="C43" s="5" t="n">
        <v>-427</v>
      </c>
      <c r="D43" s="5" t="n">
        <v>-2835</v>
      </c>
    </row>
    <row r="44">
      <c r="A44" s="4" t="inlineStr">
        <is>
          <t>Financial result</t>
        </is>
      </c>
      <c r="B44" s="5" t="n">
        <v>-13697</v>
      </c>
      <c r="C44" s="5" t="n">
        <v>19495</v>
      </c>
      <c r="D44" s="5" t="n">
        <v>-68583</v>
      </c>
    </row>
    <row r="45">
      <c r="A45" s="4" t="inlineStr">
        <is>
          <t>Profit before tax</t>
        </is>
      </c>
      <c r="B45" s="5" t="n">
        <v>-58403</v>
      </c>
      <c r="C45" s="5" t="n">
        <v>-13772</v>
      </c>
      <c r="D45" s="5" t="n">
        <v>-87309</v>
      </c>
    </row>
    <row r="46">
      <c r="A46" s="4" t="inlineStr">
        <is>
          <t>Income tax expenses</t>
        </is>
      </c>
      <c r="B46" s="5" t="n">
        <v>3141</v>
      </c>
      <c r="C46" s="5" t="n">
        <v>-3060</v>
      </c>
      <c r="D46" s="5" t="n">
        <v>-413</v>
      </c>
    </row>
    <row r="47">
      <c r="A47" s="4" t="inlineStr">
        <is>
          <t>Profit for the year</t>
        </is>
      </c>
      <c r="B47" s="5" t="n">
        <v>-55263</v>
      </c>
      <c r="C47" s="5" t="n">
        <v>-16832</v>
      </c>
      <c r="D47" s="5" t="n">
        <v>-87722</v>
      </c>
    </row>
    <row r="48">
      <c r="A48" s="4" t="inlineStr">
        <is>
          <t>Eliminations [Member]</t>
        </is>
      </c>
      <c r="B48" s="4" t="inlineStr">
        <is>
          <t xml:space="preserve"> </t>
        </is>
      </c>
      <c r="C48" s="4" t="inlineStr">
        <is>
          <t xml:space="preserve"> </t>
        </is>
      </c>
      <c r="D48" s="4" t="inlineStr">
        <is>
          <t xml:space="preserve"> </t>
        </is>
      </c>
    </row>
    <row r="49">
      <c r="A49" s="3" t="inlineStr">
        <is>
          <t>Schedule of Evaluates Segmental Performance [Line Items]</t>
        </is>
      </c>
      <c r="B49" s="4" t="inlineStr">
        <is>
          <t xml:space="preserve"> </t>
        </is>
      </c>
      <c r="C49" s="4" t="inlineStr">
        <is>
          <t xml:space="preserve"> </t>
        </is>
      </c>
      <c r="D49" s="4" t="inlineStr">
        <is>
          <t xml:space="preserve"> </t>
        </is>
      </c>
    </row>
    <row r="50">
      <c r="A50" s="4" t="inlineStr">
        <is>
          <t>External revenues</t>
        </is>
      </c>
      <c r="B50" s="4" t="inlineStr">
        <is>
          <t xml:space="preserve"> </t>
        </is>
      </c>
      <c r="C50" s="4" t="inlineStr">
        <is>
          <t xml:space="preserve"> </t>
        </is>
      </c>
      <c r="D50" s="4" t="inlineStr">
        <is>
          <t xml:space="preserve"> </t>
        </is>
      </c>
    </row>
    <row r="51">
      <c r="A51" s="4" t="inlineStr">
        <is>
          <t>Inter-segment revenues</t>
        </is>
      </c>
      <c r="B51" s="5" t="n">
        <v>-1152</v>
      </c>
      <c r="C51" s="5" t="n">
        <v>-19924</v>
      </c>
      <c r="D51" s="5" t="n">
        <v>2206</v>
      </c>
    </row>
    <row r="52">
      <c r="A52" s="4" t="inlineStr">
        <is>
          <t>Total revenue</t>
        </is>
      </c>
      <c r="B52" s="5" t="n">
        <v>-1152</v>
      </c>
      <c r="C52" s="5" t="n">
        <v>-19924</v>
      </c>
      <c r="D52" s="5" t="n">
        <v>2206</v>
      </c>
    </row>
    <row r="53">
      <c r="A53" s="4" t="inlineStr">
        <is>
          <t>Earnings before interest taxation depreciation and amortization (EBITDA)</t>
        </is>
      </c>
      <c r="B53" s="5" t="n">
        <v>182</v>
      </c>
      <c r="C53" s="5" t="n">
        <v>-3156</v>
      </c>
      <c r="D53" s="5" t="n">
        <v>82</v>
      </c>
    </row>
    <row r="54">
      <c r="A54" s="4" t="inlineStr">
        <is>
          <t>Depreciation and amortization</t>
        </is>
      </c>
      <c r="B54" s="4" t="inlineStr">
        <is>
          <t xml:space="preserve"> </t>
        </is>
      </c>
      <c r="C54" s="4" t="inlineStr">
        <is>
          <t xml:space="preserve"> </t>
        </is>
      </c>
      <c r="D54" s="4" t="inlineStr">
        <is>
          <t xml:space="preserve"> </t>
        </is>
      </c>
    </row>
    <row r="55">
      <c r="A55" s="4" t="inlineStr">
        <is>
          <t>Operating result (EBIT)</t>
        </is>
      </c>
      <c r="B55" s="5" t="n">
        <v>182</v>
      </c>
      <c r="C55" s="5" t="n">
        <v>-3156</v>
      </c>
      <c r="D55" s="5" t="n">
        <v>82</v>
      </c>
    </row>
    <row r="56">
      <c r="A56" s="4" t="inlineStr">
        <is>
          <t>Financial income</t>
        </is>
      </c>
      <c r="B56" s="4" t="inlineStr">
        <is>
          <t xml:space="preserve"> </t>
        </is>
      </c>
      <c r="C56" s="5" t="n">
        <v>593</v>
      </c>
      <c r="D56" s="4" t="inlineStr">
        <is>
          <t xml:space="preserve"> </t>
        </is>
      </c>
    </row>
    <row r="57">
      <c r="A57" s="4" t="inlineStr">
        <is>
          <t>Listing fee</t>
        </is>
      </c>
      <c r="B57" s="4" t="inlineStr">
        <is>
          <t xml:space="preserve"> </t>
        </is>
      </c>
      <c r="C57" s="4" t="inlineStr">
        <is>
          <t xml:space="preserve"> </t>
        </is>
      </c>
      <c r="D57" s="4" t="inlineStr">
        <is>
          <t xml:space="preserve"> </t>
        </is>
      </c>
    </row>
    <row r="58">
      <c r="A58" s="4" t="inlineStr">
        <is>
          <t>Financial expenses</t>
        </is>
      </c>
      <c r="B58" s="4" t="inlineStr">
        <is>
          <t xml:space="preserve"> </t>
        </is>
      </c>
      <c r="C58" s="4" t="inlineStr">
        <is>
          <t xml:space="preserve"> </t>
        </is>
      </c>
      <c r="D58" s="4" t="inlineStr">
        <is>
          <t xml:space="preserve"> </t>
        </is>
      </c>
    </row>
    <row r="59">
      <c r="A59" s="4" t="inlineStr">
        <is>
          <t>Financial result</t>
        </is>
      </c>
      <c r="B59" s="4" t="inlineStr">
        <is>
          <t xml:space="preserve"> </t>
        </is>
      </c>
      <c r="C59" s="5" t="n">
        <v>593</v>
      </c>
      <c r="D59" s="4" t="inlineStr">
        <is>
          <t xml:space="preserve"> </t>
        </is>
      </c>
    </row>
    <row r="60">
      <c r="A60" s="4" t="inlineStr">
        <is>
          <t>Profit before tax</t>
        </is>
      </c>
      <c r="B60" s="5" t="n">
        <v>182</v>
      </c>
      <c r="C60" s="5" t="n">
        <v>-2562</v>
      </c>
      <c r="D60" s="5" t="n">
        <v>82</v>
      </c>
    </row>
    <row r="61">
      <c r="A61" s="4" t="inlineStr">
        <is>
          <t>Income tax expenses</t>
        </is>
      </c>
      <c r="B61" s="4" t="inlineStr">
        <is>
          <t xml:space="preserve"> </t>
        </is>
      </c>
      <c r="C61" s="5" t="n">
        <v>488</v>
      </c>
      <c r="D61" s="4" t="inlineStr">
        <is>
          <t xml:space="preserve"> </t>
        </is>
      </c>
    </row>
    <row r="62">
      <c r="A62" s="4" t="inlineStr">
        <is>
          <t>Profit for the year</t>
        </is>
      </c>
      <c r="B62" s="5" t="n">
        <v>182</v>
      </c>
      <c r="C62" s="5" t="n">
        <v>-2075</v>
      </c>
      <c r="D62" s="5" t="n">
        <v>82</v>
      </c>
    </row>
    <row r="63">
      <c r="A63" s="4" t="inlineStr">
        <is>
          <t>Total Group [Member]</t>
        </is>
      </c>
      <c r="B63" s="4" t="inlineStr">
        <is>
          <t xml:space="preserve"> </t>
        </is>
      </c>
      <c r="C63" s="4" t="inlineStr">
        <is>
          <t xml:space="preserve"> </t>
        </is>
      </c>
      <c r="D63" s="4" t="inlineStr">
        <is>
          <t xml:space="preserve"> </t>
        </is>
      </c>
    </row>
    <row r="64">
      <c r="A64" s="3" t="inlineStr">
        <is>
          <t>Schedule of Evaluates Segmental Performance [Line Items]</t>
        </is>
      </c>
      <c r="B64" s="4" t="inlineStr">
        <is>
          <t xml:space="preserve"> </t>
        </is>
      </c>
      <c r="C64" s="4" t="inlineStr">
        <is>
          <t xml:space="preserve"> </t>
        </is>
      </c>
      <c r="D64" s="4" t="inlineStr">
        <is>
          <t xml:space="preserve"> </t>
        </is>
      </c>
    </row>
    <row r="65">
      <c r="A65" s="4" t="inlineStr">
        <is>
          <t>External revenues</t>
        </is>
      </c>
      <c r="B65" s="5" t="n">
        <v>107384</v>
      </c>
      <c r="C65" s="5" t="n">
        <v>26430</v>
      </c>
      <c r="D65" s="5" t="n">
        <v>33035</v>
      </c>
    </row>
    <row r="66">
      <c r="A66" s="4" t="inlineStr">
        <is>
          <t>Total revenue</t>
        </is>
      </c>
      <c r="B66" s="5" t="n">
        <v>107384</v>
      </c>
      <c r="C66" s="5" t="n">
        <v>26430</v>
      </c>
      <c r="D66" s="5" t="n">
        <v>33035</v>
      </c>
    </row>
    <row r="67">
      <c r="A67" s="4" t="inlineStr">
        <is>
          <t>Earnings before interest taxation depreciation and amortization (EBITDA)</t>
        </is>
      </c>
      <c r="B67" s="5" t="n">
        <v>-39674</v>
      </c>
      <c r="C67" s="5" t="n">
        <v>-32086</v>
      </c>
      <c r="D67" s="5" t="n">
        <v>-15159</v>
      </c>
    </row>
    <row r="68">
      <c r="A68" s="4" t="inlineStr">
        <is>
          <t>Depreciation and amortization</t>
        </is>
      </c>
      <c r="B68" s="5" t="n">
        <v>-4850</v>
      </c>
      <c r="C68" s="5" t="n">
        <v>-4337</v>
      </c>
      <c r="D68" s="5" t="n">
        <v>-3485</v>
      </c>
    </row>
    <row r="69">
      <c r="A69" s="4" t="inlineStr">
        <is>
          <t>Operating result (EBIT)</t>
        </is>
      </c>
      <c r="B69" s="5" t="n">
        <v>-44525</v>
      </c>
      <c r="C69" s="5" t="n">
        <v>-36423</v>
      </c>
      <c r="D69" s="5" t="n">
        <v>-18643</v>
      </c>
    </row>
    <row r="70">
      <c r="A70" s="4" t="inlineStr">
        <is>
          <t>Financial income</t>
        </is>
      </c>
      <c r="B70" s="5" t="n">
        <v>190</v>
      </c>
      <c r="C70" s="5" t="n">
        <v>20515</v>
      </c>
      <c r="D70" s="5" t="n">
        <v>47</v>
      </c>
    </row>
    <row r="71">
      <c r="A71" s="4" t="inlineStr">
        <is>
          <t>Listing fee</t>
        </is>
      </c>
      <c r="B71" s="4" t="inlineStr">
        <is>
          <t xml:space="preserve"> </t>
        </is>
      </c>
      <c r="C71" s="4" t="inlineStr">
        <is>
          <t xml:space="preserve"> </t>
        </is>
      </c>
      <c r="D71" s="5" t="n">
        <v>-65796</v>
      </c>
    </row>
    <row r="72">
      <c r="A72" s="4" t="inlineStr">
        <is>
          <t>Financial expenses</t>
        </is>
      </c>
      <c r="B72" s="5" t="n">
        <v>-13886</v>
      </c>
      <c r="C72" s="5" t="n">
        <v>-427</v>
      </c>
      <c r="D72" s="5" t="n">
        <v>-2835</v>
      </c>
    </row>
    <row r="73">
      <c r="A73" s="4" t="inlineStr">
        <is>
          <t>Financial result</t>
        </is>
      </c>
      <c r="B73" s="5" t="n">
        <v>-13697</v>
      </c>
      <c r="C73" s="5" t="n">
        <v>20089</v>
      </c>
      <c r="D73" s="5" t="n">
        <v>-68583</v>
      </c>
    </row>
    <row r="74">
      <c r="A74" s="4" t="inlineStr">
        <is>
          <t>Profit before tax</t>
        </is>
      </c>
      <c r="B74" s="5" t="n">
        <v>-58221</v>
      </c>
      <c r="C74" s="5" t="n">
        <v>-16335</v>
      </c>
      <c r="D74" s="5" t="n">
        <v>-87227</v>
      </c>
    </row>
    <row r="75">
      <c r="A75" s="4" t="inlineStr">
        <is>
          <t>Income tax expenses</t>
        </is>
      </c>
      <c r="B75" s="5" t="n">
        <v>3141</v>
      </c>
      <c r="C75" s="5" t="n">
        <v>-2572</v>
      </c>
      <c r="D75" s="5" t="n">
        <v>-413</v>
      </c>
    </row>
    <row r="76">
      <c r="A76" s="4" t="inlineStr">
        <is>
          <t>Profit for the year</t>
        </is>
      </c>
      <c r="B76" s="6" t="n">
        <v>-55081</v>
      </c>
      <c r="C76" s="6" t="n">
        <v>-18906</v>
      </c>
      <c r="D76" s="6" t="n">
        <v>-8764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Details) - Schedule of Total Non-Current Assets of Both Reportable Segments - EUR (€) € in Thousands</t>
        </is>
      </c>
      <c r="B1" s="2" t="inlineStr">
        <is>
          <t>Dec. 31, 2023</t>
        </is>
      </c>
      <c r="C1" s="2" t="inlineStr">
        <is>
          <t>Dec. 31, 2022</t>
        </is>
      </c>
      <c r="D1" s="2" t="inlineStr">
        <is>
          <t>Dec. 31, 2021</t>
        </is>
      </c>
    </row>
    <row r="2">
      <c r="A2" s="3" t="inlineStr">
        <is>
          <t>Schedule of Total Non-Current Assets of Both Reportable Segments [Line Items]</t>
        </is>
      </c>
      <c r="B2" s="4" t="inlineStr">
        <is>
          <t xml:space="preserve"> </t>
        </is>
      </c>
      <c r="C2" s="4" t="inlineStr">
        <is>
          <t xml:space="preserve"> </t>
        </is>
      </c>
      <c r="D2" s="4" t="inlineStr">
        <is>
          <t xml:space="preserve"> </t>
        </is>
      </c>
    </row>
    <row r="3">
      <c r="A3" s="4" t="inlineStr">
        <is>
          <t>Total non-current assets</t>
        </is>
      </c>
      <c r="B3" s="6" t="n">
        <v>34900</v>
      </c>
      <c r="C3" s="6" t="n">
        <v>34192</v>
      </c>
      <c r="D3" s="6" t="n">
        <v>24072</v>
      </c>
    </row>
    <row r="4">
      <c r="A4" s="4" t="inlineStr">
        <is>
          <t>Europe [Member]</t>
        </is>
      </c>
      <c r="B4" s="4" t="inlineStr">
        <is>
          <t xml:space="preserve"> </t>
        </is>
      </c>
      <c r="C4" s="4" t="inlineStr">
        <is>
          <t xml:space="preserve"> </t>
        </is>
      </c>
      <c r="D4" s="4" t="inlineStr">
        <is>
          <t xml:space="preserve"> </t>
        </is>
      </c>
    </row>
    <row r="5">
      <c r="A5" s="3" t="inlineStr">
        <is>
          <t>Schedule of Total Non-Current Assets of Both Reportable Segments [Line Items]</t>
        </is>
      </c>
      <c r="B5" s="4" t="inlineStr">
        <is>
          <t xml:space="preserve"> </t>
        </is>
      </c>
      <c r="C5" s="4" t="inlineStr">
        <is>
          <t xml:space="preserve"> </t>
        </is>
      </c>
      <c r="D5" s="4" t="inlineStr">
        <is>
          <t xml:space="preserve"> </t>
        </is>
      </c>
    </row>
    <row r="6">
      <c r="A6" s="4" t="inlineStr">
        <is>
          <t>Total non-current assets</t>
        </is>
      </c>
      <c r="B6" s="5" t="n">
        <v>50206</v>
      </c>
      <c r="C6" s="5" t="n">
        <v>40811</v>
      </c>
      <c r="D6" s="5" t="n">
        <v>24072</v>
      </c>
    </row>
    <row r="7">
      <c r="A7" s="4" t="inlineStr">
        <is>
          <t>North America [Member]</t>
        </is>
      </c>
      <c r="B7" s="4" t="inlineStr">
        <is>
          <t xml:space="preserve"> </t>
        </is>
      </c>
      <c r="C7" s="4" t="inlineStr">
        <is>
          <t xml:space="preserve"> </t>
        </is>
      </c>
      <c r="D7" s="4" t="inlineStr">
        <is>
          <t xml:space="preserve"> </t>
        </is>
      </c>
    </row>
    <row r="8">
      <c r="A8" s="3" t="inlineStr">
        <is>
          <t>Schedule of Total Non-Current Assets of Both Reportable Segments [Line Items]</t>
        </is>
      </c>
      <c r="B8" s="4" t="inlineStr">
        <is>
          <t xml:space="preserve"> </t>
        </is>
      </c>
      <c r="C8" s="4" t="inlineStr">
        <is>
          <t xml:space="preserve"> </t>
        </is>
      </c>
      <c r="D8" s="4" t="inlineStr">
        <is>
          <t xml:space="preserve"> </t>
        </is>
      </c>
    </row>
    <row r="9">
      <c r="A9" s="4" t="inlineStr">
        <is>
          <t>Total non-current assets</t>
        </is>
      </c>
      <c r="B9" s="5" t="n">
        <v>54</v>
      </c>
      <c r="C9" s="5" t="n">
        <v>126</v>
      </c>
      <c r="D9" s="4" t="inlineStr">
        <is>
          <t xml:space="preserve"> </t>
        </is>
      </c>
    </row>
    <row r="10">
      <c r="A10" s="4" t="inlineStr">
        <is>
          <t>Eliminations [Member]</t>
        </is>
      </c>
      <c r="B10" s="4" t="inlineStr">
        <is>
          <t xml:space="preserve"> </t>
        </is>
      </c>
      <c r="C10" s="4" t="inlineStr">
        <is>
          <t xml:space="preserve"> </t>
        </is>
      </c>
      <c r="D10" s="4" t="inlineStr">
        <is>
          <t xml:space="preserve"> </t>
        </is>
      </c>
    </row>
    <row r="11">
      <c r="A11" s="3" t="inlineStr">
        <is>
          <t>Schedule of Total Non-Current Assets of Both Reportable Segments [Line Items]</t>
        </is>
      </c>
      <c r="B11" s="4" t="inlineStr">
        <is>
          <t xml:space="preserve"> </t>
        </is>
      </c>
      <c r="C11" s="4" t="inlineStr">
        <is>
          <t xml:space="preserve"> </t>
        </is>
      </c>
      <c r="D11" s="4" t="inlineStr">
        <is>
          <t xml:space="preserve"> </t>
        </is>
      </c>
    </row>
    <row r="12">
      <c r="A12" s="4" t="inlineStr">
        <is>
          <t>Total non-current assets</t>
        </is>
      </c>
      <c r="B12" s="6" t="n">
        <v>-15360</v>
      </c>
      <c r="C12" s="6" t="n">
        <v>-6745</v>
      </c>
      <c r="D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Estimates and Management Judgments</t>
        </is>
      </c>
      <c r="B1" s="2" t="inlineStr">
        <is>
          <t>12 Months Ended</t>
        </is>
      </c>
    </row>
    <row r="2">
      <c r="B2" s="2" t="inlineStr">
        <is>
          <t>Dec. 31, 2023</t>
        </is>
      </c>
    </row>
    <row r="3">
      <c r="A3" s="3" t="inlineStr">
        <is>
          <t>Accounting estimates and management judgments [Abstract]</t>
        </is>
      </c>
      <c r="B3" s="4" t="inlineStr">
        <is>
          <t xml:space="preserve"> </t>
        </is>
      </c>
    </row>
    <row r="4">
      <c r="A4" s="4" t="inlineStr">
        <is>
          <t>Accounting estimates and management judgments</t>
        </is>
      </c>
      <c r="B4" s="4" t="inlineStr">
        <is>
          <t>2. Accounting
estimates and management judgments ADSE
makes certain estimates and assumptions regarding the future. Estimates and judgments are evaluated on an ongoing basis based on historical
experience and other factors, including expectations of future events that are believed to be reasonable considering different scenarios.
In the future, actual results may differ from these estimates and assumptions. Revisions of estimates are reported prospectively if and
when knowledge improves. The estimates and assumptions that have a significant risk of causing a material adjustment to the carrying
amounts of assets and liabilities within the next financial year are discussed below. Revenue
from contracts with customers (note 4.1.1) Contracts
where ADSE provides services to customers, and which are realized over time usually require an estimate regarding future costs to be
incurred until completion of the contract. The resulting margin is thus estimated by management based on historical data and current
forecasting and reviewed at least annually. Allowances
for expected credit losses (ECL) of trade receivables and contract assets (note 4.1.1 and 4.2.6) Management
determines the expected credit losses (ECL) as a probability-weighted estimate of credit losses over the expected life of the trade receivables
and contract assets (simplified approach). The most common-used calculation formula for ECL according to IFRS 9 which is applied in accordance
with our accounting policy is: ECL
= EAD * PD * LGD [Expected
Credit Losses = Exposure at Default (gross value) * Probability of Default * Loss Given Default] Exposure
at Default is the amount outstanding. Probability of default (PD) rates are determined by an external service provider, which is a credit
insurance group. Management
estimates loss given default (LGD) rates. ADSE uses an unchanged LGD rate of 40% as a management evaluation. Recoverability
of deferred tax assets (note 4.1.7) Deferred
tax assets are recognized only to the extent that it is probable that taxable profit will be available against which the deductible temporary
differences, tax loss carryforwards, and tax credits can be utilized. Significant management judgement is required to determine the amount
of deferred tax assets that can be recognized, based upon the likely timing and the level of future taxable profits, together with future
tax planning opportunities. ADSE
assesses the recoverability of deferred tax assets at each balance sheet date based on planned taxable income in future fiscal years;
if it is assumed that future tax benefits cannot be utilized, a valuation allowance is made on the deferred tax assets. Useful
lives of depreciable assets (note 4.2.1, 4.2.2 and 4.2.3) The
expected useful lives for intangible assets, right-of-use assets, and items of property, plant, and equipment and the associated amortization
or depreciation expenses are determined based on the expectations and assessments of management. If the actual useful life is less than
the expected useful life, the amount of depreciation or amortization is adjusted accordingly. As part of the determination of impairment
losses on fixed assets, estimates relating to the reason, timing, and amount of the impairments are also made. Useful lives are reassessed
on a regular basis. Uncertainties in these estimates relate to technological obsolescence that may change the utility of certain software,
IT equipment, and internally generated intangible assets. Impairment
of non-financial assets (note 4.2.1, 4.2.2 and 4.2.3) ADSE
assesses whether there are any indicators of impairment for all non-financial assets at each reporting date. Other non-financial assets
are tested for impairment when there are indications that the carrying amounts may not be recoverable. Inventories
(note 4.2.5) Management
estimates the net realizable values of inventories, considering the most reliable evidence available at the reporting date. Provisions
(note 4.2.11) Provisions
are recognized for various circumstances as part of ordinary operating activities. The amount of the anticipated cash outflows is determined
based on assumptions and estimates for each specific circumstance and reflects the most probable settlement amount of the present obligation
at the reporting date. These assumptions may be subject to changes, which lead to a deviation in future periods. Provisions
for onerous contracts (note 4.2.11) ADSE
recognized a provision for an onerous contract under which the fixed purchase obligation for inventories exceeds the expected cash inflow
from the sale of corresponding products. The amount recognized as a provision is based on management assumptions and estimates on future
sale of products. These estimates of expected cash inflows are sensitive to changes in circumstances and the Group’s past experience
regarding future sales may not be representative of actual sales in the future. Shareholder
loans (note 4.2.12) Each
disbursed tranche of the shareholder loans constitutes a financial liability and includes an embedded prepayment option, which is
required to be separated from its host. The fair value of the option represents the possible gain of refinancing on more favorable
terms. As of the issue date, management estimates the fair values of the prepayment options were close to zero. Due to the
insignificance of the resulting fair values, the prepayment options were not recognized. Share-based
payments (note 4.3)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or appreciation right, volatility and dividend yield and making assumptions about them. Management
has grouped the beneficiaries into homogeneous groups based on their level of hierarchy to derive exit rates based on past and expected
future fluctuations resulting in expected exit rates of 0-5% for all periods presented. The assumptions and models used for estimating
the fair value of equity settled share-based payments are disclosed in note 4.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Details) - Schedule of Total Current Assets - EUR (€) € in Thousands</t>
        </is>
      </c>
      <c r="B1" s="2" t="inlineStr">
        <is>
          <t>Dec. 31, 2023</t>
        </is>
      </c>
      <c r="C1" s="2" t="inlineStr">
        <is>
          <t>Dec. 31, 2022</t>
        </is>
      </c>
      <c r="D1" s="2" t="inlineStr">
        <is>
          <t>Dec. 31, 2021</t>
        </is>
      </c>
    </row>
    <row r="2">
      <c r="A2" s="3" t="inlineStr">
        <is>
          <t>Schedule of Total Current Assets [Line Items]</t>
        </is>
      </c>
      <c r="B2" s="4" t="inlineStr">
        <is>
          <t xml:space="preserve"> </t>
        </is>
      </c>
      <c r="C2" s="4" t="inlineStr">
        <is>
          <t xml:space="preserve"> </t>
        </is>
      </c>
      <c r="D2" s="4" t="inlineStr">
        <is>
          <t xml:space="preserve"> </t>
        </is>
      </c>
    </row>
    <row r="3">
      <c r="A3" s="4" t="inlineStr">
        <is>
          <t>Total current assets</t>
        </is>
      </c>
      <c r="B3" s="6" t="n">
        <v>89509</v>
      </c>
      <c r="C3" s="6" t="n">
        <v>105250</v>
      </c>
      <c r="D3" s="6" t="n">
        <v>127152</v>
      </c>
    </row>
    <row r="4">
      <c r="A4" s="4" t="inlineStr">
        <is>
          <t>Europe [Member]</t>
        </is>
      </c>
      <c r="B4" s="4" t="inlineStr">
        <is>
          <t xml:space="preserve"> </t>
        </is>
      </c>
      <c r="C4" s="4" t="inlineStr">
        <is>
          <t xml:space="preserve"> </t>
        </is>
      </c>
      <c r="D4" s="4" t="inlineStr">
        <is>
          <t xml:space="preserve"> </t>
        </is>
      </c>
    </row>
    <row r="5">
      <c r="A5" s="3" t="inlineStr">
        <is>
          <t>Schedule of Total Current Assets [Line Items]</t>
        </is>
      </c>
      <c r="B5" s="4" t="inlineStr">
        <is>
          <t xml:space="preserve"> </t>
        </is>
      </c>
      <c r="C5" s="4" t="inlineStr">
        <is>
          <t xml:space="preserve"> </t>
        </is>
      </c>
      <c r="D5" s="4" t="inlineStr">
        <is>
          <t xml:space="preserve"> </t>
        </is>
      </c>
    </row>
    <row r="6">
      <c r="A6" s="4" t="inlineStr">
        <is>
          <t>Total current assets</t>
        </is>
      </c>
      <c r="B6" s="5" t="n">
        <v>80218</v>
      </c>
      <c r="C6" s="5" t="n">
        <v>108050</v>
      </c>
      <c r="D6" s="5" t="n">
        <v>126103</v>
      </c>
    </row>
    <row r="7">
      <c r="A7" s="4" t="inlineStr">
        <is>
          <t>North America [Member]</t>
        </is>
      </c>
      <c r="B7" s="4" t="inlineStr">
        <is>
          <t xml:space="preserve"> </t>
        </is>
      </c>
      <c r="C7" s="4" t="inlineStr">
        <is>
          <t xml:space="preserve"> </t>
        </is>
      </c>
      <c r="D7" s="4" t="inlineStr">
        <is>
          <t xml:space="preserve"> </t>
        </is>
      </c>
    </row>
    <row r="8">
      <c r="A8" s="3" t="inlineStr">
        <is>
          <t>Schedule of Total Current Assets [Line Items]</t>
        </is>
      </c>
      <c r="B8" s="4" t="inlineStr">
        <is>
          <t xml:space="preserve"> </t>
        </is>
      </c>
      <c r="C8" s="4" t="inlineStr">
        <is>
          <t xml:space="preserve"> </t>
        </is>
      </c>
      <c r="D8" s="4" t="inlineStr">
        <is>
          <t xml:space="preserve"> </t>
        </is>
      </c>
    </row>
    <row r="9">
      <c r="A9" s="4" t="inlineStr">
        <is>
          <t>Total current assets</t>
        </is>
      </c>
      <c r="B9" s="5" t="n">
        <v>12632</v>
      </c>
      <c r="C9" s="5" t="n">
        <v>22404</v>
      </c>
      <c r="D9" s="5" t="n">
        <v>3174</v>
      </c>
    </row>
    <row r="10">
      <c r="A10" s="4" t="inlineStr">
        <is>
          <t>Eliminations [Member]</t>
        </is>
      </c>
      <c r="B10" s="4" t="inlineStr">
        <is>
          <t xml:space="preserve"> </t>
        </is>
      </c>
      <c r="C10" s="4" t="inlineStr">
        <is>
          <t xml:space="preserve"> </t>
        </is>
      </c>
      <c r="D10" s="4" t="inlineStr">
        <is>
          <t xml:space="preserve"> </t>
        </is>
      </c>
    </row>
    <row r="11">
      <c r="A11" s="3" t="inlineStr">
        <is>
          <t>Schedule of Total Current Assets [Line Items]</t>
        </is>
      </c>
      <c r="B11" s="4" t="inlineStr">
        <is>
          <t xml:space="preserve"> </t>
        </is>
      </c>
      <c r="C11" s="4" t="inlineStr">
        <is>
          <t xml:space="preserve"> </t>
        </is>
      </c>
      <c r="D11" s="4" t="inlineStr">
        <is>
          <t xml:space="preserve"> </t>
        </is>
      </c>
    </row>
    <row r="12">
      <c r="A12" s="4" t="inlineStr">
        <is>
          <t>Total current assets</t>
        </is>
      </c>
      <c r="B12" s="6" t="n">
        <v>-3342</v>
      </c>
      <c r="C12" s="6" t="n">
        <v>-25204</v>
      </c>
      <c r="D12" s="6" t="n">
        <v>-21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Details) - Schedule of Total Liabilities - EUR (€) € in Thousands</t>
        </is>
      </c>
      <c r="B1" s="2" t="inlineStr">
        <is>
          <t>Dec. 31, 2023</t>
        </is>
      </c>
      <c r="C1" s="2" t="inlineStr">
        <is>
          <t>Dec. 31, 2022</t>
        </is>
      </c>
      <c r="D1" s="2" t="inlineStr">
        <is>
          <t>Dec. 31, 2021</t>
        </is>
      </c>
    </row>
    <row r="2">
      <c r="A2" s="3" t="inlineStr">
        <is>
          <t>Schedule of Total Liabilities [Line Items]</t>
        </is>
      </c>
      <c r="B2" s="4" t="inlineStr">
        <is>
          <t xml:space="preserve"> </t>
        </is>
      </c>
      <c r="C2" s="4" t="inlineStr">
        <is>
          <t xml:space="preserve"> </t>
        </is>
      </c>
      <c r="D2" s="4" t="inlineStr">
        <is>
          <t xml:space="preserve"> </t>
        </is>
      </c>
    </row>
    <row r="3">
      <c r="A3" s="4" t="inlineStr">
        <is>
          <t>Total liabilities</t>
        </is>
      </c>
      <c r="B3" s="6" t="n">
        <v>90489</v>
      </c>
      <c r="C3" s="6" t="n">
        <v>58695</v>
      </c>
      <c r="D3" s="6" t="n">
        <v>54332</v>
      </c>
    </row>
    <row r="4">
      <c r="A4" s="4" t="inlineStr">
        <is>
          <t>Europe [Member]</t>
        </is>
      </c>
      <c r="B4" s="4" t="inlineStr">
        <is>
          <t xml:space="preserve"> </t>
        </is>
      </c>
      <c r="C4" s="4" t="inlineStr">
        <is>
          <t xml:space="preserve"> </t>
        </is>
      </c>
      <c r="D4" s="4" t="inlineStr">
        <is>
          <t xml:space="preserve"> </t>
        </is>
      </c>
    </row>
    <row r="5">
      <c r="A5" s="3" t="inlineStr">
        <is>
          <t>Schedule of Total Liabilities [Line Items]</t>
        </is>
      </c>
      <c r="B5" s="4" t="inlineStr">
        <is>
          <t xml:space="preserve"> </t>
        </is>
      </c>
      <c r="C5" s="4" t="inlineStr">
        <is>
          <t xml:space="preserve"> </t>
        </is>
      </c>
      <c r="D5" s="4" t="inlineStr">
        <is>
          <t xml:space="preserve"> </t>
        </is>
      </c>
    </row>
    <row r="6">
      <c r="A6" s="4" t="inlineStr">
        <is>
          <t>Total liabilities</t>
        </is>
      </c>
      <c r="B6" s="5" t="n">
        <v>77047</v>
      </c>
      <c r="C6" s="5" t="n">
        <v>57698</v>
      </c>
      <c r="D6" s="5" t="n">
        <v>54170</v>
      </c>
    </row>
    <row r="7">
      <c r="A7" s="4" t="inlineStr">
        <is>
          <t>North America [Member]</t>
        </is>
      </c>
      <c r="B7" s="4" t="inlineStr">
        <is>
          <t xml:space="preserve"> </t>
        </is>
      </c>
      <c r="C7" s="4" t="inlineStr">
        <is>
          <t xml:space="preserve"> </t>
        </is>
      </c>
      <c r="D7" s="4" t="inlineStr">
        <is>
          <t xml:space="preserve"> </t>
        </is>
      </c>
    </row>
    <row r="8">
      <c r="A8" s="3" t="inlineStr">
        <is>
          <t>Schedule of Total Liabilities [Line Items]</t>
        </is>
      </c>
      <c r="B8" s="4" t="inlineStr">
        <is>
          <t xml:space="preserve"> </t>
        </is>
      </c>
      <c r="C8" s="4" t="inlineStr">
        <is>
          <t xml:space="preserve"> </t>
        </is>
      </c>
      <c r="D8" s="4" t="inlineStr">
        <is>
          <t xml:space="preserve"> </t>
        </is>
      </c>
    </row>
    <row r="9">
      <c r="A9" s="4" t="inlineStr">
        <is>
          <t>Total liabilities</t>
        </is>
      </c>
      <c r="B9" s="5" t="n">
        <v>14978</v>
      </c>
      <c r="C9" s="5" t="n">
        <v>24208</v>
      </c>
      <c r="D9" s="5" t="n">
        <v>2369</v>
      </c>
    </row>
    <row r="10">
      <c r="A10" s="4" t="inlineStr">
        <is>
          <t>Eliminations [Member]</t>
        </is>
      </c>
      <c r="B10" s="4" t="inlineStr">
        <is>
          <t xml:space="preserve"> </t>
        </is>
      </c>
      <c r="C10" s="4" t="inlineStr">
        <is>
          <t xml:space="preserve"> </t>
        </is>
      </c>
      <c r="D10" s="4" t="inlineStr">
        <is>
          <t xml:space="preserve"> </t>
        </is>
      </c>
    </row>
    <row r="11">
      <c r="A11" s="3" t="inlineStr">
        <is>
          <t>Schedule of Total Liabilities [Line Items]</t>
        </is>
      </c>
      <c r="B11" s="4" t="inlineStr">
        <is>
          <t xml:space="preserve"> </t>
        </is>
      </c>
      <c r="C11" s="4" t="inlineStr">
        <is>
          <t xml:space="preserve"> </t>
        </is>
      </c>
      <c r="D11" s="4" t="inlineStr">
        <is>
          <t xml:space="preserve"> </t>
        </is>
      </c>
    </row>
    <row r="12">
      <c r="A12" s="4" t="inlineStr">
        <is>
          <t>Total liabilities</t>
        </is>
      </c>
      <c r="B12" s="6" t="n">
        <v>-1536</v>
      </c>
      <c r="C12" s="6" t="n">
        <v>-23211</v>
      </c>
      <c r="D12" s="6" t="n">
        <v>-22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Total Revenues - EUR (€) € in Thousands</t>
        </is>
      </c>
      <c r="B1" s="2" t="inlineStr">
        <is>
          <t>12 Months Ended</t>
        </is>
      </c>
    </row>
    <row r="2">
      <c r="B2" s="2" t="inlineStr">
        <is>
          <t>Dec. 31, 2023</t>
        </is>
      </c>
      <c r="C2" s="2" t="inlineStr">
        <is>
          <t>Dec. 31, 2022</t>
        </is>
      </c>
      <c r="D2" s="2" t="inlineStr">
        <is>
          <t>Dec. 31, 2021</t>
        </is>
      </c>
    </row>
    <row r="3">
      <c r="A3" s="3" t="inlineStr">
        <is>
          <t>Schedule of Total Revenues [Line Items]</t>
        </is>
      </c>
      <c r="B3" s="4" t="inlineStr">
        <is>
          <t xml:space="preserve"> </t>
        </is>
      </c>
      <c r="C3" s="4" t="inlineStr">
        <is>
          <t xml:space="preserve"> </t>
        </is>
      </c>
      <c r="D3" s="4" t="inlineStr">
        <is>
          <t xml:space="preserve"> </t>
        </is>
      </c>
    </row>
    <row r="4">
      <c r="A4" s="4" t="inlineStr">
        <is>
          <t>Total revenues</t>
        </is>
      </c>
      <c r="B4" s="6" t="n">
        <v>107384</v>
      </c>
      <c r="C4" s="6" t="n">
        <v>26430</v>
      </c>
      <c r="D4" s="6" t="n">
        <v>33035</v>
      </c>
    </row>
    <row r="5">
      <c r="A5" s="4" t="inlineStr">
        <is>
          <t>Europe [Member]</t>
        </is>
      </c>
      <c r="B5" s="4" t="inlineStr">
        <is>
          <t xml:space="preserve"> </t>
        </is>
      </c>
      <c r="C5" s="4" t="inlineStr">
        <is>
          <t xml:space="preserve"> </t>
        </is>
      </c>
      <c r="D5" s="4" t="inlineStr">
        <is>
          <t xml:space="preserve"> </t>
        </is>
      </c>
    </row>
    <row r="6">
      <c r="A6" s="3" t="inlineStr">
        <is>
          <t>Schedule of Total Revenues [Line Items]</t>
        </is>
      </c>
      <c r="B6" s="4" t="inlineStr">
        <is>
          <t xml:space="preserve"> </t>
        </is>
      </c>
      <c r="C6" s="4" t="inlineStr">
        <is>
          <t xml:space="preserve"> </t>
        </is>
      </c>
      <c r="D6" s="4" t="inlineStr">
        <is>
          <t xml:space="preserve"> </t>
        </is>
      </c>
    </row>
    <row r="7">
      <c r="A7" s="4" t="inlineStr">
        <is>
          <t>Total revenues</t>
        </is>
      </c>
      <c r="B7" s="5" t="n">
        <v>103565</v>
      </c>
      <c r="C7" s="5" t="n">
        <v>45623</v>
      </c>
      <c r="D7" s="5" t="n">
        <v>33035</v>
      </c>
    </row>
    <row r="8">
      <c r="A8" s="4" t="inlineStr">
        <is>
          <t>North America [Member]</t>
        </is>
      </c>
      <c r="B8" s="4" t="inlineStr">
        <is>
          <t xml:space="preserve"> </t>
        </is>
      </c>
      <c r="C8" s="4" t="inlineStr">
        <is>
          <t xml:space="preserve"> </t>
        </is>
      </c>
      <c r="D8" s="4" t="inlineStr">
        <is>
          <t xml:space="preserve"> </t>
        </is>
      </c>
    </row>
    <row r="9">
      <c r="A9" s="3" t="inlineStr">
        <is>
          <t>Schedule of Total Revenues [Line Items]</t>
        </is>
      </c>
      <c r="B9" s="4" t="inlineStr">
        <is>
          <t xml:space="preserve"> </t>
        </is>
      </c>
      <c r="C9" s="4" t="inlineStr">
        <is>
          <t xml:space="preserve"> </t>
        </is>
      </c>
      <c r="D9" s="4" t="inlineStr">
        <is>
          <t xml:space="preserve"> </t>
        </is>
      </c>
    </row>
    <row r="10">
      <c r="A10" s="4" t="inlineStr">
        <is>
          <t>Total revenues</t>
        </is>
      </c>
      <c r="B10" s="5" t="n">
        <v>4971</v>
      </c>
      <c r="C10" s="5" t="n">
        <v>731</v>
      </c>
      <c r="D10" s="4" t="inlineStr">
        <is>
          <t xml:space="preserve"> </t>
        </is>
      </c>
    </row>
    <row r="11">
      <c r="A11" s="4" t="inlineStr">
        <is>
          <t>Eliminations [Member]</t>
        </is>
      </c>
      <c r="B11" s="4" t="inlineStr">
        <is>
          <t xml:space="preserve"> </t>
        </is>
      </c>
      <c r="C11" s="4" t="inlineStr">
        <is>
          <t xml:space="preserve"> </t>
        </is>
      </c>
      <c r="D11" s="4" t="inlineStr">
        <is>
          <t xml:space="preserve"> </t>
        </is>
      </c>
    </row>
    <row r="12">
      <c r="A12" s="3" t="inlineStr">
        <is>
          <t>Schedule of Total Revenues [Line Items]</t>
        </is>
      </c>
      <c r="B12" s="4" t="inlineStr">
        <is>
          <t xml:space="preserve"> </t>
        </is>
      </c>
      <c r="C12" s="4" t="inlineStr">
        <is>
          <t xml:space="preserve"> </t>
        </is>
      </c>
      <c r="D12" s="4" t="inlineStr">
        <is>
          <t xml:space="preserve"> </t>
        </is>
      </c>
    </row>
    <row r="13">
      <c r="A13" s="4" t="inlineStr">
        <is>
          <t>Total revenues</t>
        </is>
      </c>
      <c r="B13" s="6" t="n">
        <v>-1152</v>
      </c>
      <c r="C13" s="6" t="n">
        <v>-19924</v>
      </c>
      <c r="D13" s="6" t="n">
        <v>220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Transactions (Details) € in Thousands</t>
        </is>
      </c>
      <c r="B1" s="2" t="inlineStr">
        <is>
          <t>12 Months Ended</t>
        </is>
      </c>
    </row>
    <row r="2">
      <c r="B2" s="2" t="inlineStr">
        <is>
          <t>Dec. 31, 2023 EUR (€)</t>
        </is>
      </c>
      <c r="C2" s="2" t="inlineStr">
        <is>
          <t>Dec. 31, 2023 USD ($)</t>
        </is>
      </c>
      <c r="D2" s="2" t="inlineStr">
        <is>
          <t>Dec. 31, 2022 EUR (€)</t>
        </is>
      </c>
      <c r="E2" s="2" t="inlineStr">
        <is>
          <t>Dec. 31, 2021 EUR (€)</t>
        </is>
      </c>
      <c r="F2" s="2" t="inlineStr">
        <is>
          <t>Dec. 31, 2023 USD ($)</t>
        </is>
      </c>
      <c r="G2" s="2" t="inlineStr">
        <is>
          <t>Dec. 31, 2022 USD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plant and equipment</t>
        </is>
      </c>
      <c r="B4" s="4" t="inlineStr">
        <is>
          <t xml:space="preserve"> </t>
        </is>
      </c>
      <c r="C4" s="4" t="inlineStr">
        <is>
          <t xml:space="preserve"> </t>
        </is>
      </c>
      <c r="D4" s="4" t="inlineStr">
        <is>
          <t xml:space="preserve"> </t>
        </is>
      </c>
      <c r="E4" s="6" t="n">
        <v>774</v>
      </c>
      <c r="F4" s="4" t="inlineStr">
        <is>
          <t xml:space="preserve"> </t>
        </is>
      </c>
      <c r="G4" s="4" t="inlineStr">
        <is>
          <t xml:space="preserve"> </t>
        </is>
      </c>
    </row>
    <row r="5">
      <c r="A5" s="4" t="inlineStr">
        <is>
          <t>Management fees</t>
        </is>
      </c>
      <c r="B5" s="6"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expense</t>
        </is>
      </c>
      <c r="B6" s="5" t="n">
        <v>2784</v>
      </c>
      <c r="C6" s="4" t="inlineStr">
        <is>
          <t xml:space="preserve"> </t>
        </is>
      </c>
      <c r="D6" s="4" t="inlineStr">
        <is>
          <t xml:space="preserve"> </t>
        </is>
      </c>
      <c r="E6" s="5" t="n">
        <v>338</v>
      </c>
      <c r="F6" s="4" t="inlineStr">
        <is>
          <t xml:space="preserve"> </t>
        </is>
      </c>
      <c r="G6" s="4" t="inlineStr">
        <is>
          <t xml:space="preserve"> </t>
        </is>
      </c>
    </row>
    <row r="7">
      <c r="A7" s="4" t="inlineStr">
        <is>
          <t>Interest loan expense from other shareholder</t>
        </is>
      </c>
      <c r="B7" s="4" t="inlineStr">
        <is>
          <t xml:space="preserve"> </t>
        </is>
      </c>
      <c r="C7" s="4" t="inlineStr">
        <is>
          <t xml:space="preserve"> </t>
        </is>
      </c>
      <c r="D7" s="4" t="inlineStr">
        <is>
          <t xml:space="preserve"> </t>
        </is>
      </c>
      <c r="E7" s="6" t="n">
        <v>1625</v>
      </c>
      <c r="F7" s="4" t="inlineStr">
        <is>
          <t xml:space="preserve"> </t>
        </is>
      </c>
      <c r="G7" s="4" t="inlineStr">
        <is>
          <t xml:space="preserve"> </t>
        </is>
      </c>
    </row>
    <row r="8">
      <c r="A8" s="4" t="inlineStr">
        <is>
          <t>companies prepayments</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 granted</t>
        </is>
      </c>
      <c r="B9" s="5"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ability (in Dollars)</t>
        </is>
      </c>
      <c r="B10" s="5" t="n">
        <v>90489</v>
      </c>
      <c r="C10" s="4" t="inlineStr">
        <is>
          <t xml:space="preserve"> </t>
        </is>
      </c>
      <c r="D10" s="6" t="n">
        <v>58695</v>
      </c>
      <c r="E10" s="4" t="inlineStr">
        <is>
          <t xml:space="preserve"> </t>
        </is>
      </c>
      <c r="F10" s="4" t="inlineStr">
        <is>
          <t xml:space="preserve"> </t>
        </is>
      </c>
      <c r="G10" s="4" t="inlineStr">
        <is>
          <t xml:space="preserve"> </t>
        </is>
      </c>
    </row>
    <row r="11">
      <c r="A11" s="4" t="inlineStr">
        <is>
          <t>Bottom of ran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ministration fees</t>
        </is>
      </c>
      <c r="B13" s="5" t="n">
        <v>274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velopment costs</t>
        </is>
      </c>
      <c r="B14" s="5" t="n">
        <v>24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p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velopment costs</t>
        </is>
      </c>
      <c r="B17" s="5" t="n">
        <v>109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s-tec Administration GmbH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ministration fees</t>
        </is>
      </c>
      <c r="B20" s="5" t="n">
        <v>296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prise liability</t>
        </is>
      </c>
      <c r="B21" s="4" t="inlineStr">
        <is>
          <t xml:space="preserve"> </t>
        </is>
      </c>
      <c r="C21" s="13" t="n">
        <v>445000</v>
      </c>
      <c r="D21" s="5" t="n">
        <v>476</v>
      </c>
      <c r="E21" s="4" t="inlineStr">
        <is>
          <t xml:space="preserve"> </t>
        </is>
      </c>
      <c r="F21" s="4" t="inlineStr">
        <is>
          <t xml:space="preserve"> </t>
        </is>
      </c>
      <c r="G21" s="4" t="inlineStr">
        <is>
          <t xml:space="preserve"> </t>
        </is>
      </c>
    </row>
    <row r="22">
      <c r="A22" s="4" t="inlineStr">
        <is>
          <t>ads-tec Administration GmbH [Member] | Top of ran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ministration fees</t>
        </is>
      </c>
      <c r="B24" s="5" t="n">
        <v>341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SH and development cos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nagement fees</t>
        </is>
      </c>
      <c r="B27" s="5" t="n">
        <v>45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ds-tec Engineering GmbH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velopment costs</t>
        </is>
      </c>
      <c r="B30" s="5" t="n">
        <v>147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ds-tec Industrial IT GmbH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panies prepayments</t>
        </is>
      </c>
      <c r="B33" s="5" t="n">
        <v>202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prise liability</t>
        </is>
      </c>
      <c r="B34" s="4" t="inlineStr">
        <is>
          <t xml:space="preserve"> </t>
        </is>
      </c>
      <c r="C34" s="13" t="n">
        <v>1428</v>
      </c>
      <c r="D34" s="6" t="n">
        <v>1167</v>
      </c>
      <c r="E34" s="4" t="inlineStr">
        <is>
          <t xml:space="preserve"> </t>
        </is>
      </c>
      <c r="F34" s="4" t="inlineStr">
        <is>
          <t xml:space="preserve"> </t>
        </is>
      </c>
      <c r="G34" s="4" t="inlineStr">
        <is>
          <t xml:space="preserve"> </t>
        </is>
      </c>
    </row>
    <row r="35">
      <c r="A35" s="4" t="inlineStr">
        <is>
          <t>ads-tec Dresden GmbH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ability (in Dollars) | $</t>
        </is>
      </c>
      <c r="B37" s="4" t="inlineStr">
        <is>
          <t xml:space="preserve"> </t>
        </is>
      </c>
      <c r="C37" s="4" t="inlineStr">
        <is>
          <t xml:space="preserve"> </t>
        </is>
      </c>
      <c r="D37" s="4" t="inlineStr">
        <is>
          <t xml:space="preserve"> </t>
        </is>
      </c>
      <c r="E37" s="4" t="inlineStr">
        <is>
          <t xml:space="preserve"> </t>
        </is>
      </c>
      <c r="F37" s="13" t="n">
        <v>35000</v>
      </c>
      <c r="G37" s="13" t="n">
        <v>28000</v>
      </c>
    </row>
    <row r="38">
      <c r="A38" s="4" t="inlineStr">
        <is>
          <t>Lo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an granted</t>
        </is>
      </c>
      <c r="B40" s="5" t="n">
        <v>13908</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velopment Cos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nagement fees</t>
        </is>
      </c>
      <c r="B43" s="6" t="n">
        <v>0</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Related Party Transactions (Details) - Schedule of Total Amount of Transactions - EUR (€) € in Thousands</t>
        </is>
      </c>
      <c r="B1" s="2" t="inlineStr">
        <is>
          <t>12 Months Ended</t>
        </is>
      </c>
    </row>
    <row r="2">
      <c r="B2" s="2" t="inlineStr">
        <is>
          <t>Dec. 31, 2023</t>
        </is>
      </c>
      <c r="D2" s="2" t="inlineStr">
        <is>
          <t>Dec. 31, 2022</t>
        </is>
      </c>
      <c r="F2" s="2" t="inlineStr">
        <is>
          <t>Dec. 31, 2021</t>
        </is>
      </c>
    </row>
    <row r="3">
      <c r="A3" s="3" t="inlineStr">
        <is>
          <t>Related Party Transactions (Details) - Schedule of Total Amount of Transactions [Line Items]</t>
        </is>
      </c>
      <c r="B3" s="4" t="inlineStr">
        <is>
          <t xml:space="preserve"> </t>
        </is>
      </c>
      <c r="D3" s="4" t="inlineStr">
        <is>
          <t xml:space="preserve"> </t>
        </is>
      </c>
      <c r="F3" s="4" t="inlineStr">
        <is>
          <t xml:space="preserve"> </t>
        </is>
      </c>
    </row>
    <row r="4">
      <c r="A4" s="4" t="inlineStr">
        <is>
          <t>Sales of goods and services</t>
        </is>
      </c>
      <c r="B4" s="6" t="n">
        <v>13003</v>
      </c>
      <c r="D4" s="6" t="n">
        <v>491</v>
      </c>
      <c r="F4" s="6" t="n">
        <v>3854</v>
      </c>
    </row>
    <row r="5">
      <c r="A5" s="4" t="inlineStr">
        <is>
          <t>Purchase of goods and services</t>
        </is>
      </c>
      <c r="B5" s="5" t="n">
        <v>-9710</v>
      </c>
      <c r="D5" s="5" t="n">
        <v>-4839</v>
      </c>
      <c r="F5" s="5" t="n">
        <v>-2180</v>
      </c>
    </row>
    <row r="6">
      <c r="A6" s="4" t="inlineStr">
        <is>
          <t>Other income</t>
        </is>
      </c>
      <c r="B6" s="4" t="inlineStr">
        <is>
          <t xml:space="preserve"> </t>
        </is>
      </c>
      <c r="D6" s="5" t="n">
        <v>50</v>
      </c>
      <c r="F6" s="5" t="n">
        <v>21</v>
      </c>
    </row>
    <row r="7">
      <c r="A7" s="4" t="inlineStr">
        <is>
          <t>Other expense</t>
        </is>
      </c>
      <c r="B7" s="5" t="n">
        <v>-4932</v>
      </c>
      <c r="D7" s="5" t="n">
        <v>-6205</v>
      </c>
      <c r="F7" s="5" t="n">
        <v>-5906</v>
      </c>
    </row>
    <row r="8">
      <c r="A8" s="4" t="inlineStr">
        <is>
          <t>Interest expense</t>
        </is>
      </c>
      <c r="B8" s="5" t="n">
        <v>-983</v>
      </c>
      <c r="D8" s="5" t="n">
        <v>-61</v>
      </c>
      <c r="F8" s="5" t="n">
        <v>-1995</v>
      </c>
    </row>
    <row r="9">
      <c r="A9" s="4" t="inlineStr">
        <is>
          <t>Transactions with shareholders [Member]</t>
        </is>
      </c>
      <c r="B9" s="4" t="inlineStr">
        <is>
          <t xml:space="preserve"> </t>
        </is>
      </c>
      <c r="D9" s="4" t="inlineStr">
        <is>
          <t xml:space="preserve"> </t>
        </is>
      </c>
      <c r="F9" s="4" t="inlineStr">
        <is>
          <t xml:space="preserve"> </t>
        </is>
      </c>
    </row>
    <row r="10">
      <c r="A10" s="3" t="inlineStr">
        <is>
          <t>Related Party Transactions (Details) - Schedule of Total Amount of Transactions [Line Items]</t>
        </is>
      </c>
      <c r="B10" s="4" t="inlineStr">
        <is>
          <t xml:space="preserve"> </t>
        </is>
      </c>
      <c r="D10" s="4" t="inlineStr">
        <is>
          <t xml:space="preserve"> </t>
        </is>
      </c>
      <c r="F10" s="4" t="inlineStr">
        <is>
          <t xml:space="preserve"> </t>
        </is>
      </c>
    </row>
    <row r="11">
      <c r="A11" s="4" t="inlineStr">
        <is>
          <t>Sales of goods and services</t>
        </is>
      </c>
      <c r="B11" s="5" t="n">
        <v>2651</v>
      </c>
      <c r="C11" s="4" t="inlineStr">
        <is>
          <t>[1]</t>
        </is>
      </c>
      <c r="D11" s="5" t="n">
        <v>76</v>
      </c>
      <c r="E11" s="4" t="inlineStr">
        <is>
          <t>[2]</t>
        </is>
      </c>
      <c r="F11" s="5" t="n">
        <v>1601</v>
      </c>
      <c r="G11" s="4" t="inlineStr">
        <is>
          <t>[3]</t>
        </is>
      </c>
    </row>
    <row r="12">
      <c r="A12" s="4" t="inlineStr">
        <is>
          <t>Purchase of goods and services</t>
        </is>
      </c>
      <c r="B12" s="4" t="inlineStr">
        <is>
          <t xml:space="preserve"> </t>
        </is>
      </c>
      <c r="C12" s="4" t="inlineStr">
        <is>
          <t>[1]</t>
        </is>
      </c>
      <c r="D12" s="5" t="n">
        <v>-151</v>
      </c>
      <c r="E12" s="4" t="inlineStr">
        <is>
          <t>[2]</t>
        </is>
      </c>
      <c r="F12" s="5" t="n">
        <v>-26</v>
      </c>
      <c r="G12" s="4" t="inlineStr">
        <is>
          <t>[3]</t>
        </is>
      </c>
    </row>
    <row r="13">
      <c r="A13" s="4" t="inlineStr">
        <is>
          <t>Other income</t>
        </is>
      </c>
      <c r="B13" s="4" t="inlineStr">
        <is>
          <t xml:space="preserve"> </t>
        </is>
      </c>
      <c r="C13" s="4" t="inlineStr">
        <is>
          <t>[1]</t>
        </is>
      </c>
      <c r="D13" s="5" t="n">
        <v>15</v>
      </c>
      <c r="E13" s="4" t="inlineStr">
        <is>
          <t>[2]</t>
        </is>
      </c>
      <c r="F13" s="4" t="inlineStr">
        <is>
          <t xml:space="preserve"> </t>
        </is>
      </c>
      <c r="G13" s="4" t="inlineStr">
        <is>
          <t>[3]</t>
        </is>
      </c>
    </row>
    <row r="14">
      <c r="A14" s="4" t="inlineStr">
        <is>
          <t>Other expense</t>
        </is>
      </c>
      <c r="B14" s="5" t="n">
        <v>122</v>
      </c>
      <c r="C14" s="4" t="inlineStr">
        <is>
          <t>[1]</t>
        </is>
      </c>
      <c r="D14" s="5" t="n">
        <v>-80</v>
      </c>
      <c r="E14" s="4" t="inlineStr">
        <is>
          <t>[2]</t>
        </is>
      </c>
      <c r="F14" s="5" t="n">
        <v>-457</v>
      </c>
      <c r="G14" s="4" t="inlineStr">
        <is>
          <t>[3]</t>
        </is>
      </c>
    </row>
    <row r="15">
      <c r="A15" s="4" t="inlineStr">
        <is>
          <t>Interest expense</t>
        </is>
      </c>
      <c r="B15" s="5" t="n">
        <v>-2784</v>
      </c>
      <c r="C15" s="4" t="inlineStr">
        <is>
          <t>[1]</t>
        </is>
      </c>
      <c r="D15" s="5" t="n">
        <v>-2</v>
      </c>
      <c r="E15" s="4" t="inlineStr">
        <is>
          <t>[2]</t>
        </is>
      </c>
      <c r="F15" s="5" t="n">
        <v>-1995</v>
      </c>
      <c r="G15" s="4" t="inlineStr">
        <is>
          <t>[3]</t>
        </is>
      </c>
    </row>
    <row r="16">
      <c r="A16" s="4" t="inlineStr">
        <is>
          <t>Transactions with affiliated companies [Member]</t>
        </is>
      </c>
      <c r="B16" s="4" t="inlineStr">
        <is>
          <t xml:space="preserve"> </t>
        </is>
      </c>
      <c r="D16" s="4" t="inlineStr">
        <is>
          <t xml:space="preserve"> </t>
        </is>
      </c>
      <c r="F16" s="4" t="inlineStr">
        <is>
          <t xml:space="preserve"> </t>
        </is>
      </c>
    </row>
    <row r="17">
      <c r="A17" s="3" t="inlineStr">
        <is>
          <t>Related Party Transactions (Details) - Schedule of Total Amount of Transactions [Line Items]</t>
        </is>
      </c>
      <c r="B17" s="4" t="inlineStr">
        <is>
          <t xml:space="preserve"> </t>
        </is>
      </c>
      <c r="D17" s="4" t="inlineStr">
        <is>
          <t xml:space="preserve"> </t>
        </is>
      </c>
      <c r="F17" s="4" t="inlineStr">
        <is>
          <t xml:space="preserve"> </t>
        </is>
      </c>
    </row>
    <row r="18">
      <c r="A18" s="4" t="inlineStr">
        <is>
          <t>Sales of goods and services</t>
        </is>
      </c>
      <c r="B18" s="5" t="n">
        <v>2644</v>
      </c>
      <c r="C18" s="4" t="inlineStr">
        <is>
          <t>[1]</t>
        </is>
      </c>
      <c r="D18" s="5" t="n">
        <v>262</v>
      </c>
      <c r="E18" s="4" t="inlineStr">
        <is>
          <t>[2]</t>
        </is>
      </c>
      <c r="F18" s="5" t="n">
        <v>2253</v>
      </c>
      <c r="G18" s="4" t="inlineStr">
        <is>
          <t>[3]</t>
        </is>
      </c>
    </row>
    <row r="19">
      <c r="A19" s="4" t="inlineStr">
        <is>
          <t>Purchase of goods and services</t>
        </is>
      </c>
      <c r="B19" s="5" t="n">
        <v>-9616</v>
      </c>
      <c r="C19" s="4" t="inlineStr">
        <is>
          <t>[1]</t>
        </is>
      </c>
      <c r="D19" s="5" t="n">
        <v>-4603</v>
      </c>
      <c r="E19" s="4" t="inlineStr">
        <is>
          <t>[2]</t>
        </is>
      </c>
      <c r="F19" s="5" t="n">
        <v>-2073</v>
      </c>
      <c r="G19" s="4" t="inlineStr">
        <is>
          <t>[3]</t>
        </is>
      </c>
    </row>
    <row r="20">
      <c r="A20" s="4" t="inlineStr">
        <is>
          <t>Other income</t>
        </is>
      </c>
      <c r="B20" s="4" t="inlineStr">
        <is>
          <t xml:space="preserve"> </t>
        </is>
      </c>
      <c r="C20" s="4" t="inlineStr">
        <is>
          <t>[1]</t>
        </is>
      </c>
      <c r="D20" s="5" t="n">
        <v>35</v>
      </c>
      <c r="E20" s="4" t="inlineStr">
        <is>
          <t>[2]</t>
        </is>
      </c>
      <c r="F20" s="5" t="n">
        <v>21</v>
      </c>
      <c r="G20" s="4" t="inlineStr">
        <is>
          <t>[3]</t>
        </is>
      </c>
    </row>
    <row r="21">
      <c r="A21" s="4" t="inlineStr">
        <is>
          <t>Other expense</t>
        </is>
      </c>
      <c r="B21" s="5" t="n">
        <v>-4688</v>
      </c>
      <c r="C21" s="4" t="inlineStr">
        <is>
          <t>[1]</t>
        </is>
      </c>
      <c r="D21" s="5" t="n">
        <v>-6027</v>
      </c>
      <c r="E21" s="4" t="inlineStr">
        <is>
          <t>[2]</t>
        </is>
      </c>
      <c r="F21" s="5" t="n">
        <v>-5402</v>
      </c>
      <c r="G21" s="4" t="inlineStr">
        <is>
          <t>[3]</t>
        </is>
      </c>
    </row>
    <row r="22">
      <c r="A22" s="4" t="inlineStr">
        <is>
          <t>Interest expense</t>
        </is>
      </c>
      <c r="B22" s="5" t="n">
        <v>-63</v>
      </c>
      <c r="C22" s="4" t="inlineStr">
        <is>
          <t>[1]</t>
        </is>
      </c>
      <c r="D22" s="5" t="n">
        <v>-59</v>
      </c>
      <c r="E22" s="4" t="inlineStr">
        <is>
          <t>[2]</t>
        </is>
      </c>
      <c r="F22" s="4" t="inlineStr">
        <is>
          <t xml:space="preserve"> </t>
        </is>
      </c>
      <c r="G22" s="4" t="inlineStr">
        <is>
          <t>[3]</t>
        </is>
      </c>
    </row>
    <row r="23">
      <c r="A23" s="4" t="inlineStr">
        <is>
          <t>Transactions with associated companies [Member]</t>
        </is>
      </c>
      <c r="B23" s="4" t="inlineStr">
        <is>
          <t xml:space="preserve"> </t>
        </is>
      </c>
      <c r="D23" s="4" t="inlineStr">
        <is>
          <t xml:space="preserve"> </t>
        </is>
      </c>
      <c r="F23" s="4" t="inlineStr">
        <is>
          <t xml:space="preserve"> </t>
        </is>
      </c>
    </row>
    <row r="24">
      <c r="A24" s="3" t="inlineStr">
        <is>
          <t>Related Party Transactions (Details) - Schedule of Total Amount of Transactions [Line Items]</t>
        </is>
      </c>
      <c r="B24" s="4" t="inlineStr">
        <is>
          <t xml:space="preserve"> </t>
        </is>
      </c>
      <c r="D24" s="4" t="inlineStr">
        <is>
          <t xml:space="preserve"> </t>
        </is>
      </c>
      <c r="F24" s="4" t="inlineStr">
        <is>
          <t xml:space="preserve"> </t>
        </is>
      </c>
    </row>
    <row r="25">
      <c r="A25" s="4" t="inlineStr">
        <is>
          <t>Sales of goods and services</t>
        </is>
      </c>
      <c r="B25" s="5" t="n">
        <v>7707</v>
      </c>
      <c r="C25" s="4" t="inlineStr">
        <is>
          <t>[1]</t>
        </is>
      </c>
      <c r="D25" s="5" t="n">
        <v>153</v>
      </c>
      <c r="E25" s="4" t="inlineStr">
        <is>
          <t>[2]</t>
        </is>
      </c>
      <c r="F25" s="4" t="inlineStr">
        <is>
          <t xml:space="preserve"> </t>
        </is>
      </c>
      <c r="G25" s="4" t="inlineStr">
        <is>
          <t>[3]</t>
        </is>
      </c>
    </row>
    <row r="26">
      <c r="A26" s="4" t="inlineStr">
        <is>
          <t>Purchase of goods and services</t>
        </is>
      </c>
      <c r="B26" s="5" t="n">
        <v>-94</v>
      </c>
      <c r="C26" s="4" t="inlineStr">
        <is>
          <t>[1]</t>
        </is>
      </c>
      <c r="D26" s="5" t="n">
        <v>-85</v>
      </c>
      <c r="E26" s="4" t="inlineStr">
        <is>
          <t>[2]</t>
        </is>
      </c>
      <c r="F26" s="5" t="n">
        <v>-81</v>
      </c>
      <c r="G26" s="4" t="inlineStr">
        <is>
          <t>[3]</t>
        </is>
      </c>
    </row>
    <row r="27">
      <c r="A27" s="4" t="inlineStr">
        <is>
          <t>Other income</t>
        </is>
      </c>
      <c r="B27" s="4" t="inlineStr">
        <is>
          <t xml:space="preserve"> </t>
        </is>
      </c>
      <c r="C27" s="4" t="inlineStr">
        <is>
          <t>[1]</t>
        </is>
      </c>
      <c r="D27" s="4" t="inlineStr">
        <is>
          <t xml:space="preserve"> </t>
        </is>
      </c>
      <c r="E27" s="4" t="inlineStr">
        <is>
          <t>[2]</t>
        </is>
      </c>
      <c r="F27" s="4" t="inlineStr">
        <is>
          <t xml:space="preserve"> </t>
        </is>
      </c>
      <c r="G27" s="4" t="inlineStr">
        <is>
          <t>[3]</t>
        </is>
      </c>
    </row>
    <row r="28">
      <c r="A28" s="4" t="inlineStr">
        <is>
          <t>Other expense</t>
        </is>
      </c>
      <c r="B28" s="5" t="n">
        <v>-122</v>
      </c>
      <c r="C28" s="4" t="inlineStr">
        <is>
          <t>[1]</t>
        </is>
      </c>
      <c r="D28" s="5" t="n">
        <v>-98</v>
      </c>
      <c r="E28" s="4" t="inlineStr">
        <is>
          <t>[2]</t>
        </is>
      </c>
      <c r="F28" s="5" t="n">
        <v>-47</v>
      </c>
      <c r="G28" s="4" t="inlineStr">
        <is>
          <t>[3]</t>
        </is>
      </c>
    </row>
    <row r="29">
      <c r="A29" s="4" t="inlineStr">
        <is>
          <t>Interest expense</t>
        </is>
      </c>
      <c r="B29" s="4" t="inlineStr">
        <is>
          <t xml:space="preserve"> </t>
        </is>
      </c>
      <c r="C29" s="4" t="inlineStr">
        <is>
          <t>[1]</t>
        </is>
      </c>
      <c r="D29" s="4" t="inlineStr">
        <is>
          <t xml:space="preserve"> </t>
        </is>
      </c>
      <c r="E29" s="4" t="inlineStr">
        <is>
          <t>[2]</t>
        </is>
      </c>
      <c r="F29" s="4" t="inlineStr">
        <is>
          <t xml:space="preserve"> </t>
        </is>
      </c>
      <c r="G29" s="4" t="inlineStr">
        <is>
          <t>[3]</t>
        </is>
      </c>
    </row>
    <row r="30"/>
    <row r="31">
      <c r="A31" s="4" t="inlineStr">
        <is>
          <t>[1] Transactions
with shareholders comprise agreements with ADSH, Robert Bosch GmbH, Bosch Thermotechnik GmbH, Lucerne Capital Master Fund, and other
shareholders. Transactions with affiliates include transaction with subsidiaries of the shareholders. Transactions with associated companies
include sales to Polar EV Charge &amp; Storage AB. Transactions
with shareholders comprise agreements with ADSH, Robert Bosch GmbH and Bosch Thermotechnik GmbH. Transactions with affiliates include
transaction with subsidiaries of the share-holders. Transactions
with shareholders comprise agreements with ADSH, Robert Bosch GmbH and Bosch Thermotechnik GmbH. Transactions with affiliates include
transaction with subsidiaries of the share-holders.</t>
        </is>
      </c>
    </row>
  </sheetData>
  <mergeCells count="7">
    <mergeCell ref="A1:A2"/>
    <mergeCell ref="B1:G1"/>
    <mergeCell ref="B2:C2"/>
    <mergeCell ref="D2:E2"/>
    <mergeCell ref="F2:G2"/>
    <mergeCell ref="A30:G30"/>
    <mergeCell ref="A31:G3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Receivables and Liabilities to Shareholders - EUR (€) € in Thousands</t>
        </is>
      </c>
      <c r="C1" s="2" t="inlineStr">
        <is>
          <t>Dec. 31, 2023</t>
        </is>
      </c>
      <c r="D1" s="2" t="inlineStr">
        <is>
          <t>Dec. 31, 2022</t>
        </is>
      </c>
    </row>
    <row r="2">
      <c r="A2" s="3" t="inlineStr">
        <is>
          <t>Schedule of Receivables and Liabilities to Shareholders [Line Items]</t>
        </is>
      </c>
      <c r="C2" s="4" t="inlineStr">
        <is>
          <t xml:space="preserve"> </t>
        </is>
      </c>
      <c r="D2" s="4" t="inlineStr">
        <is>
          <t xml:space="preserve"> </t>
        </is>
      </c>
    </row>
    <row r="3">
      <c r="A3" s="4" t="inlineStr">
        <is>
          <t>Receivables</t>
        </is>
      </c>
      <c r="C3" s="6" t="n">
        <v>2897</v>
      </c>
      <c r="D3" s="6" t="n">
        <v>308</v>
      </c>
    </row>
    <row r="4">
      <c r="A4" s="4" t="inlineStr">
        <is>
          <t>Payables</t>
        </is>
      </c>
      <c r="C4" s="5" t="n">
        <v>16012</v>
      </c>
      <c r="D4" s="5" t="n">
        <v>2372</v>
      </c>
    </row>
    <row r="5">
      <c r="A5" s="4" t="inlineStr">
        <is>
          <t>Transactions with shareholders [Member]</t>
        </is>
      </c>
      <c r="C5" s="4" t="inlineStr">
        <is>
          <t xml:space="preserve"> </t>
        </is>
      </c>
      <c r="D5" s="4" t="inlineStr">
        <is>
          <t xml:space="preserve"> </t>
        </is>
      </c>
    </row>
    <row r="6">
      <c r="A6" s="3" t="inlineStr">
        <is>
          <t>Schedule of Receivables and Liabilities to Shareholders [Line Items]</t>
        </is>
      </c>
      <c r="C6" s="4" t="inlineStr">
        <is>
          <t xml:space="preserve"> </t>
        </is>
      </c>
      <c r="D6" s="4" t="inlineStr">
        <is>
          <t xml:space="preserve"> </t>
        </is>
      </c>
    </row>
    <row r="7">
      <c r="A7" s="4" t="inlineStr">
        <is>
          <t>Receivables</t>
        </is>
      </c>
      <c r="B7" s="4" t="inlineStr">
        <is>
          <t>[1]</t>
        </is>
      </c>
      <c r="C7" s="5" t="n">
        <v>96</v>
      </c>
      <c r="D7" s="5" t="n">
        <v>96</v>
      </c>
    </row>
    <row r="8">
      <c r="A8" s="4" t="inlineStr">
        <is>
          <t>Payables</t>
        </is>
      </c>
      <c r="B8" s="4" t="inlineStr">
        <is>
          <t>[1]</t>
        </is>
      </c>
      <c r="C8" s="5" t="n">
        <v>13993</v>
      </c>
      <c r="D8" s="5" t="n">
        <v>216</v>
      </c>
    </row>
    <row r="9">
      <c r="A9" s="4" t="inlineStr">
        <is>
          <t>Transactions with affiliated companies [Member]</t>
        </is>
      </c>
      <c r="C9" s="4" t="inlineStr">
        <is>
          <t xml:space="preserve"> </t>
        </is>
      </c>
      <c r="D9" s="4" t="inlineStr">
        <is>
          <t xml:space="preserve"> </t>
        </is>
      </c>
    </row>
    <row r="10">
      <c r="A10" s="3" t="inlineStr">
        <is>
          <t>Schedule of Receivables and Liabilities to Shareholders [Line Items]</t>
        </is>
      </c>
      <c r="C10" s="4" t="inlineStr">
        <is>
          <t xml:space="preserve"> </t>
        </is>
      </c>
      <c r="D10" s="4" t="inlineStr">
        <is>
          <t xml:space="preserve"> </t>
        </is>
      </c>
    </row>
    <row r="11">
      <c r="A11" s="4" t="inlineStr">
        <is>
          <t>Receivables</t>
        </is>
      </c>
      <c r="B11" s="4" t="inlineStr">
        <is>
          <t>[1]</t>
        </is>
      </c>
      <c r="C11" s="5" t="n">
        <v>2039</v>
      </c>
      <c r="D11" s="5" t="n">
        <v>212</v>
      </c>
    </row>
    <row r="12">
      <c r="A12" s="4" t="inlineStr">
        <is>
          <t>Payables</t>
        </is>
      </c>
      <c r="B12" s="4" t="inlineStr">
        <is>
          <t>[1]</t>
        </is>
      </c>
      <c r="C12" s="5" t="n">
        <v>1974</v>
      </c>
      <c r="D12" s="5" t="n">
        <v>2144</v>
      </c>
    </row>
    <row r="13">
      <c r="A13" s="4" t="inlineStr">
        <is>
          <t>Transactions with associated companies [Member]</t>
        </is>
      </c>
      <c r="C13" s="4" t="inlineStr">
        <is>
          <t xml:space="preserve"> </t>
        </is>
      </c>
      <c r="D13" s="4" t="inlineStr">
        <is>
          <t xml:space="preserve"> </t>
        </is>
      </c>
    </row>
    <row r="14">
      <c r="A14" s="3" t="inlineStr">
        <is>
          <t>Schedule of Receivables and Liabilities to Shareholders [Line Items]</t>
        </is>
      </c>
      <c r="C14" s="4" t="inlineStr">
        <is>
          <t xml:space="preserve"> </t>
        </is>
      </c>
      <c r="D14" s="4" t="inlineStr">
        <is>
          <t xml:space="preserve"> </t>
        </is>
      </c>
    </row>
    <row r="15">
      <c r="A15" s="4" t="inlineStr">
        <is>
          <t>Receivables</t>
        </is>
      </c>
      <c r="C15" s="5" t="n">
        <v>762</v>
      </c>
      <c r="D15" s="4" t="inlineStr">
        <is>
          <t xml:space="preserve"> </t>
        </is>
      </c>
    </row>
    <row r="16">
      <c r="A16" s="4" t="inlineStr">
        <is>
          <t>Payables</t>
        </is>
      </c>
      <c r="C16" s="6" t="n">
        <v>45</v>
      </c>
      <c r="D16" s="6" t="n">
        <v>12</v>
      </c>
    </row>
    <row r="17"/>
    <row r="18">
      <c r="A18" s="4" t="inlineStr">
        <is>
          <t>[1] Transactions
with shareholders comprise agreements with ADSH, Robert Bosch GmbH, Bosch Thermotechnik GmbH, Lucerne Capital Master Fund, and other
shareholders. Transactions with affiliates include transaction with subsidiaries of the shareholders.</t>
        </is>
      </c>
    </row>
  </sheetData>
  <mergeCells count="3">
    <mergeCell ref="A1:B1"/>
    <mergeCell ref="A17:C17"/>
    <mergeCell ref="A18:C1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7" customWidth="1" min="2" max="2"/>
  </cols>
  <sheetData>
    <row r="1">
      <c r="A1" s="1" t="inlineStr">
        <is>
          <t>Related Party Transactions (Details) - Schedule of Key Management Personnel Compensation</t>
        </is>
      </c>
      <c r="B1" s="2" t="inlineStr">
        <is>
          <t>12 Months Ended</t>
        </is>
      </c>
    </row>
    <row r="2">
      <c r="B2" s="2" t="inlineStr">
        <is>
          <t>Dec. 31, 2023</t>
        </is>
      </c>
    </row>
    <row r="3">
      <c r="A3" s="4" t="inlineStr">
        <is>
          <t>Joseph Brancato [Member]</t>
        </is>
      </c>
      <c r="B3" s="4" t="inlineStr">
        <is>
          <t xml:space="preserve"> </t>
        </is>
      </c>
    </row>
    <row r="4">
      <c r="A4" s="3" t="inlineStr">
        <is>
          <t>Schedule of Key Management Personnel Compensation [Line Items]</t>
        </is>
      </c>
      <c r="B4" s="4" t="inlineStr">
        <is>
          <t xml:space="preserve"> </t>
        </is>
      </c>
    </row>
    <row r="5">
      <c r="A5" s="4" t="inlineStr">
        <is>
          <t>Key management personnel</t>
        </is>
      </c>
      <c r="B5" s="4" t="inlineStr">
        <is>
          <t>Director</t>
        </is>
      </c>
    </row>
    <row r="6">
      <c r="A6" s="4" t="inlineStr">
        <is>
          <t>Thomas Speidel [Member]</t>
        </is>
      </c>
      <c r="B6" s="4" t="inlineStr">
        <is>
          <t xml:space="preserve"> </t>
        </is>
      </c>
    </row>
    <row r="7">
      <c r="A7" s="3" t="inlineStr">
        <is>
          <t>Schedule of Key Management Personnel Compensation [Line Items]</t>
        </is>
      </c>
      <c r="B7" s="4" t="inlineStr">
        <is>
          <t xml:space="preserve"> </t>
        </is>
      </c>
    </row>
    <row r="8">
      <c r="A8" s="4" t="inlineStr">
        <is>
          <t>Key management personnel</t>
        </is>
      </c>
      <c r="B8" s="4" t="inlineStr">
        <is>
          <t>Chief Executive Officer and Director</t>
        </is>
      </c>
    </row>
    <row r="9">
      <c r="A9" s="4" t="inlineStr">
        <is>
          <t>Kurt Lauk, PhD [Member]</t>
        </is>
      </c>
      <c r="B9" s="4" t="inlineStr">
        <is>
          <t xml:space="preserve"> </t>
        </is>
      </c>
    </row>
    <row r="10">
      <c r="A10" s="3" t="inlineStr">
        <is>
          <t>Schedule of Key Management Personnel Compensation [Line Items]</t>
        </is>
      </c>
      <c r="B10" s="4" t="inlineStr">
        <is>
          <t xml:space="preserve"> </t>
        </is>
      </c>
    </row>
    <row r="11">
      <c r="A11" s="4" t="inlineStr">
        <is>
          <t>Key management personnel</t>
        </is>
      </c>
      <c r="B11" s="4" t="inlineStr">
        <is>
          <t>Director (Chairman)</t>
        </is>
      </c>
    </row>
    <row r="12">
      <c r="A12" s="4" t="inlineStr">
        <is>
          <t>Sonja Harms, PhD [Member]</t>
        </is>
      </c>
      <c r="B12" s="4" t="inlineStr">
        <is>
          <t xml:space="preserve"> </t>
        </is>
      </c>
    </row>
    <row r="13">
      <c r="A13" s="3" t="inlineStr">
        <is>
          <t>Schedule of Key Management Personnel Compensation [Line Items]</t>
        </is>
      </c>
      <c r="B13" s="4" t="inlineStr">
        <is>
          <t xml:space="preserve"> </t>
        </is>
      </c>
    </row>
    <row r="14">
      <c r="A14" s="4" t="inlineStr">
        <is>
          <t>Key management personnel</t>
        </is>
      </c>
      <c r="B14" s="4" t="inlineStr">
        <is>
          <t>Director</t>
        </is>
      </c>
    </row>
    <row r="15">
      <c r="A15" s="4" t="inlineStr">
        <is>
          <t>Wolfgang Breme [Member]</t>
        </is>
      </c>
      <c r="B15" s="4" t="inlineStr">
        <is>
          <t xml:space="preserve"> </t>
        </is>
      </c>
    </row>
    <row r="16">
      <c r="A16" s="3" t="inlineStr">
        <is>
          <t>Schedule of Key Management Personnel Compensation [Line Items]</t>
        </is>
      </c>
      <c r="B16" s="4" t="inlineStr">
        <is>
          <t xml:space="preserve"> </t>
        </is>
      </c>
    </row>
    <row r="17">
      <c r="A17" s="4" t="inlineStr">
        <is>
          <t>Key management personnel</t>
        </is>
      </c>
      <c r="B17" s="4" t="inlineStr">
        <is>
          <t>Chief Financial Officer</t>
        </is>
      </c>
    </row>
    <row r="18">
      <c r="A18" s="4" t="inlineStr">
        <is>
          <t>Michael Rudloff [Member]</t>
        </is>
      </c>
      <c r="B18" s="4" t="inlineStr">
        <is>
          <t xml:space="preserve"> </t>
        </is>
      </c>
    </row>
    <row r="19">
      <c r="A19" s="3" t="inlineStr">
        <is>
          <t>Schedule of Key Management Personnel Compensation [Line Items]</t>
        </is>
      </c>
      <c r="B19" s="4" t="inlineStr">
        <is>
          <t xml:space="preserve"> </t>
        </is>
      </c>
    </row>
    <row r="20">
      <c r="A20" s="4" t="inlineStr">
        <is>
          <t>Key management personnel</t>
        </is>
      </c>
      <c r="B20" s="4" t="inlineStr">
        <is>
          <t>Chief Operating Officer</t>
        </is>
      </c>
    </row>
    <row r="21">
      <c r="A21" s="4" t="inlineStr">
        <is>
          <t>Sebastian Schypulla [Member]</t>
        </is>
      </c>
      <c r="B21" s="4" t="inlineStr">
        <is>
          <t xml:space="preserve"> </t>
        </is>
      </c>
    </row>
    <row r="22">
      <c r="A22" s="3" t="inlineStr">
        <is>
          <t>Schedule of Key Management Personnel Compensation [Line Items]</t>
        </is>
      </c>
      <c r="B22" s="4" t="inlineStr">
        <is>
          <t xml:space="preserve"> </t>
        </is>
      </c>
    </row>
    <row r="23">
      <c r="A23" s="4" t="inlineStr">
        <is>
          <t>Key management personnel</t>
        </is>
      </c>
      <c r="B23" s="4" t="inlineStr">
        <is>
          <t>Chief Purchase and Logistics Officer</t>
        </is>
      </c>
    </row>
    <row r="24">
      <c r="A24" s="4" t="inlineStr">
        <is>
          <t>Hakan Konyar [Member]</t>
        </is>
      </c>
      <c r="B24" s="4" t="inlineStr">
        <is>
          <t xml:space="preserve"> </t>
        </is>
      </c>
    </row>
    <row r="25">
      <c r="A25" s="3" t="inlineStr">
        <is>
          <t>Schedule of Key Management Personnel Compensation [Line Items]</t>
        </is>
      </c>
      <c r="B25" s="4" t="inlineStr">
        <is>
          <t xml:space="preserve"> </t>
        </is>
      </c>
    </row>
    <row r="26">
      <c r="A26" s="4" t="inlineStr">
        <is>
          <t>Key management personnel</t>
        </is>
      </c>
      <c r="B26" s="4" t="inlineStr">
        <is>
          <t>Chief Production Officer</t>
        </is>
      </c>
    </row>
    <row r="27">
      <c r="A27" s="4" t="inlineStr">
        <is>
          <t>Thorsten Ochs [Member]</t>
        </is>
      </c>
      <c r="B27" s="4" t="inlineStr">
        <is>
          <t xml:space="preserve"> </t>
        </is>
      </c>
    </row>
    <row r="28">
      <c r="A28" s="3" t="inlineStr">
        <is>
          <t>Schedule of Key Management Personnel Compensation [Line Items]</t>
        </is>
      </c>
      <c r="B28" s="4" t="inlineStr">
        <is>
          <t xml:space="preserve"> </t>
        </is>
      </c>
    </row>
    <row r="29">
      <c r="A29" s="4" t="inlineStr">
        <is>
          <t>Key management personnel</t>
        </is>
      </c>
      <c r="B29" s="4" t="inlineStr">
        <is>
          <t>Chief Technology Officer</t>
        </is>
      </c>
    </row>
    <row r="30">
      <c r="A30" s="4" t="inlineStr">
        <is>
          <t>Robert Vogt [Member]</t>
        </is>
      </c>
      <c r="B30" s="4" t="inlineStr">
        <is>
          <t xml:space="preserve"> </t>
        </is>
      </c>
    </row>
    <row r="31">
      <c r="A31" s="3" t="inlineStr">
        <is>
          <t>Schedule of Key Management Personnel Compensation [Line Items]</t>
        </is>
      </c>
      <c r="B31" s="4" t="inlineStr">
        <is>
          <t xml:space="preserve"> </t>
        </is>
      </c>
    </row>
    <row r="32">
      <c r="A32" s="4" t="inlineStr">
        <is>
          <t>Key management personnel</t>
        </is>
      </c>
      <c r="B32" s="4" t="inlineStr">
        <is>
          <t>Chief Accounting Officer</t>
        </is>
      </c>
    </row>
    <row r="33">
      <c r="A33" s="4" t="inlineStr">
        <is>
          <t>John Neville [Member]</t>
        </is>
      </c>
      <c r="B33" s="4" t="inlineStr">
        <is>
          <t xml:space="preserve"> </t>
        </is>
      </c>
    </row>
    <row r="34">
      <c r="A34" s="3" t="inlineStr">
        <is>
          <t>Schedule of Key Management Personnel Compensation [Line Items]</t>
        </is>
      </c>
      <c r="B34" s="4" t="inlineStr">
        <is>
          <t xml:space="preserve"> </t>
        </is>
      </c>
    </row>
    <row r="35">
      <c r="A35" s="4" t="inlineStr">
        <is>
          <t>Key management personnel</t>
        </is>
      </c>
      <c r="B35" s="4" t="inlineStr">
        <is>
          <t>Chief Sales Officer</t>
        </is>
      </c>
    </row>
    <row r="36">
      <c r="A36" s="4" t="inlineStr">
        <is>
          <t>Salina Love [Member]</t>
        </is>
      </c>
      <c r="B36" s="4" t="inlineStr">
        <is>
          <t xml:space="preserve"> </t>
        </is>
      </c>
    </row>
    <row r="37">
      <c r="A37" s="3" t="inlineStr">
        <is>
          <t>Schedule of Key Management Personnel Compensation [Line Items]</t>
        </is>
      </c>
      <c r="B37" s="4" t="inlineStr">
        <is>
          <t xml:space="preserve"> </t>
        </is>
      </c>
    </row>
    <row r="38">
      <c r="A38" s="4" t="inlineStr">
        <is>
          <t>Key management personnel</t>
        </is>
      </c>
      <c r="B38" s="4" t="inlineStr">
        <is>
          <t>Director</t>
        </is>
      </c>
    </row>
    <row r="39">
      <c r="A39" s="4" t="inlineStr">
        <is>
          <t>Bazmi Husain [Member]</t>
        </is>
      </c>
      <c r="B39" s="4" t="inlineStr">
        <is>
          <t xml:space="preserve"> </t>
        </is>
      </c>
    </row>
    <row r="40">
      <c r="A40" s="3" t="inlineStr">
        <is>
          <t>Schedule of Key Management Personnel Compensation [Line Items]</t>
        </is>
      </c>
      <c r="B40" s="4" t="inlineStr">
        <is>
          <t xml:space="preserve"> </t>
        </is>
      </c>
    </row>
    <row r="41">
      <c r="A41" s="4" t="inlineStr">
        <is>
          <t>Key management personnel</t>
        </is>
      </c>
      <c r="B41" s="4" t="inlineStr">
        <is>
          <t>Director</t>
        </is>
      </c>
    </row>
    <row r="42">
      <c r="A42" s="4" t="inlineStr">
        <is>
          <t>K.R. Kent [Member]</t>
        </is>
      </c>
      <c r="B42" s="4" t="inlineStr">
        <is>
          <t xml:space="preserve"> </t>
        </is>
      </c>
    </row>
    <row r="43">
      <c r="A43" s="3" t="inlineStr">
        <is>
          <t>Schedule of Key Management Personnel Compensation [Line Items]</t>
        </is>
      </c>
      <c r="B43" s="4" t="inlineStr">
        <is>
          <t xml:space="preserve"> </t>
        </is>
      </c>
    </row>
    <row r="44">
      <c r="A44" s="4" t="inlineStr">
        <is>
          <t>Key management personnel</t>
        </is>
      </c>
      <c r="B44" s="4" t="inlineStr">
        <is>
          <t>Director</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Key Management Personnel Compensation Comprised - EUR (€) € in Thousands</t>
        </is>
      </c>
      <c r="B1" s="2" t="inlineStr">
        <is>
          <t>12 Months Ended</t>
        </is>
      </c>
    </row>
    <row r="2">
      <c r="B2" s="2" t="inlineStr">
        <is>
          <t>Dec. 31, 2023</t>
        </is>
      </c>
      <c r="C2" s="2" t="inlineStr">
        <is>
          <t>Dec. 31, 2022</t>
        </is>
      </c>
      <c r="D2" s="2" t="inlineStr">
        <is>
          <t>Dec. 31, 2021</t>
        </is>
      </c>
    </row>
    <row r="3">
      <c r="A3" s="3" t="inlineStr">
        <is>
          <t>Schedule of Key Management Personnel Compensation Comprised [Abstract]</t>
        </is>
      </c>
      <c r="B3" s="4" t="inlineStr">
        <is>
          <t xml:space="preserve"> </t>
        </is>
      </c>
      <c r="C3" s="4" t="inlineStr">
        <is>
          <t xml:space="preserve"> </t>
        </is>
      </c>
      <c r="D3" s="4" t="inlineStr">
        <is>
          <t xml:space="preserve"> </t>
        </is>
      </c>
    </row>
    <row r="4">
      <c r="A4" s="4" t="inlineStr">
        <is>
          <t>Short-term employee benefits</t>
        </is>
      </c>
      <c r="B4" s="6" t="n">
        <v>2001</v>
      </c>
      <c r="C4" s="6" t="n">
        <v>2532</v>
      </c>
      <c r="D4" s="6" t="n">
        <v>1196</v>
      </c>
    </row>
    <row r="5">
      <c r="A5" s="4" t="inlineStr">
        <is>
          <t>Share-based payments</t>
        </is>
      </c>
      <c r="B5" s="5" t="n">
        <v>1509</v>
      </c>
      <c r="C5" s="5" t="n">
        <v>2228</v>
      </c>
      <c r="D5" s="5" t="n">
        <v>10</v>
      </c>
    </row>
    <row r="6">
      <c r="A6" s="4" t="inlineStr">
        <is>
          <t>Total</t>
        </is>
      </c>
      <c r="B6" s="6" t="n">
        <v>3510</v>
      </c>
      <c r="C6" s="6" t="n">
        <v>4760</v>
      </c>
      <c r="D6" s="6" t="n">
        <v>120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ther Financial Disclosures (Details) - EUR (€) € in Thousands</t>
        </is>
      </c>
      <c r="B1" s="2" t="inlineStr">
        <is>
          <t>12 Months Ended</t>
        </is>
      </c>
    </row>
    <row r="2">
      <c r="B2" s="2" t="inlineStr">
        <is>
          <t>Dec. 31, 2023</t>
        </is>
      </c>
      <c r="C2" s="2" t="inlineStr">
        <is>
          <t>Dec. 31, 2022</t>
        </is>
      </c>
    </row>
    <row r="3">
      <c r="A3" s="3" t="inlineStr">
        <is>
          <t>Other Financial Disclosures [Abstract]</t>
        </is>
      </c>
      <c r="B3" s="4" t="inlineStr">
        <is>
          <t xml:space="preserve"> </t>
        </is>
      </c>
      <c r="C3" s="4" t="inlineStr">
        <is>
          <t xml:space="preserve"> </t>
        </is>
      </c>
    </row>
    <row r="4">
      <c r="A4" s="4" t="inlineStr">
        <is>
          <t>Other financial obligations</t>
        </is>
      </c>
      <c r="B4" s="6" t="n">
        <v>42064</v>
      </c>
      <c r="C4" s="6" t="n">
        <v>48784</v>
      </c>
    </row>
    <row r="5">
      <c r="A5" s="4" t="inlineStr">
        <is>
          <t>Other short-term financial obligations</t>
        </is>
      </c>
      <c r="B5" s="5" t="n">
        <v>36885</v>
      </c>
      <c r="C5" s="5" t="n">
        <v>32249</v>
      </c>
    </row>
    <row r="6">
      <c r="A6" s="4" t="inlineStr">
        <is>
          <t>Purchase agreements</t>
        </is>
      </c>
      <c r="B6" s="5" t="n">
        <v>43030</v>
      </c>
      <c r="C6" s="5" t="n">
        <v>85214</v>
      </c>
    </row>
    <row r="7">
      <c r="A7" s="4" t="inlineStr">
        <is>
          <t>Short term financial obligations</t>
        </is>
      </c>
      <c r="B7" s="5" t="n">
        <v>41008</v>
      </c>
      <c r="C7" s="5" t="n">
        <v>73888</v>
      </c>
    </row>
    <row r="8">
      <c r="A8" s="4" t="inlineStr">
        <is>
          <t>Long-term contract</t>
        </is>
      </c>
      <c r="B8" s="6" t="n">
        <v>4109</v>
      </c>
      <c r="C8" s="6" t="n">
        <v>345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s>
  <sheetData>
    <row r="1">
      <c r="A1" s="1" t="inlineStr">
        <is>
          <t>Events After the Reporting Period (Details) - Non-adjusting events after reporting period [member] USh in Thousands, $ in Thousands</t>
        </is>
      </c>
      <c r="B1" s="2" t="inlineStr">
        <is>
          <t>Feb. 29, 2024 USD ($)</t>
        </is>
      </c>
      <c r="C1" s="2" t="inlineStr">
        <is>
          <t>Jan. 31, 2024 USD ($)</t>
        </is>
      </c>
      <c r="D1" s="2" t="inlineStr">
        <is>
          <t>Jan. 31, 2024 UGX (USh)</t>
        </is>
      </c>
    </row>
    <row r="2">
      <c r="A2" s="3" t="inlineStr">
        <is>
          <t>Events After the Reporting Period [Line Items]</t>
        </is>
      </c>
      <c r="B2" s="4" t="inlineStr">
        <is>
          <t xml:space="preserve"> </t>
        </is>
      </c>
      <c r="C2" s="4" t="inlineStr">
        <is>
          <t xml:space="preserve"> </t>
        </is>
      </c>
      <c r="D2" s="4" t="inlineStr">
        <is>
          <t xml:space="preserve"> </t>
        </is>
      </c>
    </row>
    <row r="3">
      <c r="A3" s="4" t="inlineStr">
        <is>
          <t>Nominal amount (in Shillings) | USh</t>
        </is>
      </c>
      <c r="B3" s="4" t="inlineStr">
        <is>
          <t xml:space="preserve"> </t>
        </is>
      </c>
      <c r="C3" s="4" t="inlineStr">
        <is>
          <t xml:space="preserve"> </t>
        </is>
      </c>
      <c r="D3" s="17" t="n">
        <v>1000</v>
      </c>
    </row>
    <row r="4">
      <c r="A4" s="4" t="inlineStr">
        <is>
          <t>Loan due</t>
        </is>
      </c>
      <c r="B4" s="4" t="inlineStr">
        <is>
          <t xml:space="preserve"> </t>
        </is>
      </c>
      <c r="C4" s="13" t="n">
        <v>64</v>
      </c>
      <c r="D4" s="4" t="inlineStr">
        <is>
          <t xml:space="preserve"> </t>
        </is>
      </c>
    </row>
    <row r="5">
      <c r="A5" s="4" t="inlineStr">
        <is>
          <t>Repayments amounting to a nominal amount</t>
        </is>
      </c>
      <c r="B5" s="13" t="n">
        <v>4000</v>
      </c>
      <c r="C5" s="4" t="inlineStr">
        <is>
          <t xml:space="preserve"> </t>
        </is>
      </c>
      <c r="D5" s="4" t="inlineStr">
        <is>
          <t xml:space="preserve"> </t>
        </is>
      </c>
    </row>
    <row r="6">
      <c r="A6" s="4" t="inlineStr">
        <is>
          <t>Accrued interest</t>
        </is>
      </c>
      <c r="B6" s="13" t="n">
        <v>289</v>
      </c>
      <c r="C6" s="4" t="inlineStr">
        <is>
          <t xml:space="preserve"> </t>
        </is>
      </c>
      <c r="D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Policies</t>
        </is>
      </c>
      <c r="B1" s="2" t="inlineStr">
        <is>
          <t>12 Months Ended</t>
        </is>
      </c>
    </row>
    <row r="2">
      <c r="B2" s="2" t="inlineStr">
        <is>
          <t>Dec. 31, 2023</t>
        </is>
      </c>
    </row>
    <row r="3">
      <c r="A3" s="3" t="inlineStr">
        <is>
          <t>Disclosure of Accounting Policies [Abstract]</t>
        </is>
      </c>
      <c r="B3" s="4" t="inlineStr">
        <is>
          <t xml:space="preserve"> </t>
        </is>
      </c>
    </row>
    <row r="4">
      <c r="A4" s="4" t="inlineStr">
        <is>
          <t>Accounting policies</t>
        </is>
      </c>
      <c r="B4" s="4" t="inlineStr">
        <is>
          <t>3. Accounting
policies
3.1 Basis of preparation Applied
IFRS The
consolidated financial statements of ADSE have been prepared in accordance and in conformity with the International Financial Reporting
Standards (IFRS) as issued by the International Accounting Standards Board (IASB). The term IFRS also includes all valid International
Accounting Standards (IAS) as well as the interpretations of the International Financial Reporting Interpretation Committee (IFRIC).
These consolidated financial statements cover the financial year from January 01, 2023 to December 31, 2023 (comparison period: financial
year January 01, 2022, to December 31, 2022, and financial year January 01, 2021 to December 31, 2021). The accounting policies applied
in these consolidated financial statements are the same as those applied in the comparison periods. On April 09, 2024, the IASB published
IFRS 18 – Presentation and Disclosure in Financial Statements which is effective for periods beginning on or after January 01,
2027, which is expected to have material impact on the consolidated financial statements of ADSE. Other accounting standards issued by
the IASB that are not yet applied or that become effective in the future are not expected to have any material impact on the consolidated
financial statements. Principles
of presentation The
reporting period corresponds to the calendar year. The consolidated financial statements are presented in Euro, which is ADSE’s
functional currency. All amounts have been rounded to the nearest thousand, unless otherwise indicated. In some cases, rounding could
mean that values in this report do not add up to the exact sum given or percentages do not equal the values presented. Presentation
in the consolidated financial statements differentiate between current and non-current assets and liabilities. Assets and liabilities
are generally classified as current if they are expected to be realized or settled within one year. Deferred tax assets and liabilities
are generally presented as non-current items. The consolidated statement of comprehensive income is presented using the cost-of-sales
method. ADSE
has prepared the consolidated financial statements on a going concern basis, which assumes that ADSE will be able to discharge its liabilities.
Management has a reasonable expectation that ADSE has and will have adequate resources to continue in operational existence for the foreseeable
future. For further information also refer to note 1.4. ADSE
operates its business based on its two operating segments (Europe and North America) which also form the basis for segment reporting
(see note 5). The
consolidated financial statements were authorized by management on April 29, 2024. Principles
of measurement The
consolidated financial statements have been prepared on the historical-cost basis unless otherwise indicated. A corresponding explanation
is provided in the context of the respective accounting policies. Principles
of consolidation The
consolidated financial statements comprise the statements of ADSE Holdco, and those of its subsidiaries as at December 31, 2023. Subsidiaries
are entities controlled by ADSE Holdco. An entity is controlled if ADSE Holdco is exposed to variable returns from its involvement within
the entity and has entitlements to these. Control also exists if the parent company has the ability to affect the returns through its
power over the entity. In assessing control, potential voting rights that currently are exercisable are considered. The annual financial
statements of subsidiaries are included in the consolidated financial statements from the date that control commences until the date
that control ceases. The accounting policies of subsidiaries have been changed when necessary to align them with the policies adopted
by ADSE. Internal Group profits and losses, expenses, and revenues as well as receivables and liabilities are eliminated.
3.2 New accounting standards and interpretations ADSE
applied all the effective standards and interpretations issued by the IASB and the IFRIC for preparation of the consolidated financial
statements if their application was required for annual periods beginning on or after January 01, 2023. However, none of the new accounting
standards impacts ADSE as they are either not relevant to ADSE’s activities or did not require accounting which is inconsistent
with ADSE’s current accounting policies. New
accounting standards and amendments to standards or interpretations effective as of January 01, 2023:
Standard Name Effective date
IFRS 17 Insurance contracts Jan. 01, 2023
IAS 1 Amendments to IAS 1 – Presentation of financial statements and IFRS practice statement 2: Disclosure of accounting policies Jan. 01, 2023
IAS 8 Amendments to IAS 8 – Accounting policies, changes in accounting estimates and errors: Definition of accounting estimates Jan. 01, 2023
IAS 12 Amendments to IAS 12: Income Taxes: Deferred tax related to assets and liabilities arising from a single transaction Jan. 01, 2023 The
standards and amendments to standards and interpretations below have been published by the IASB but are not mandatorily effective for
annual periods beginning on or after January 01, 2023 and therefore have not been early adopted in these consolidated financial statements
by ADSE.
Standard Name Effective date
IFRS 16 Amendments to IFRS 16 – Leases: Liability in a sale and leaseback Jan. 01, 2024
IAS 1 Amendments to IAS 1: Presentation of financial statements: Classification of liabilities as current or non-current Jan. 01, 2024
IAS 1 Amendments to IAS 1: Presentation of financial statements: Non-current liabilities with covenants Jan. 01, 2024
IFRS 7 &amp; IAS 7 Amendments to IAS 7 - Statement of Cash Flows and IFRS 7 - Financial Instruments: Supplier finance arrangements Jan. 01, 2024
IFRS 18 Presentation and Disclosure in Financial Statements Jan. 01, 2027 ADSE
is currently identifying the effects expected out of the initial application of IFRS 18.
3.3 Material accounting policies
3.3.1 Revenue from contracts with customers ADSE
develops, produces, and distributes battery storage and charging solutions for different areas of applications. ADSE generates revenues
from its products in the field of highly efficient battery storage solutions and ultra-high power rapid charging systems. The product
portfolio ranges from the field “charging” which provides charging solutions for the expansion of the eMobility infrastructure
at power-limited network points, to the field “commercial and industrial” including power ranges up to multiple MW/MWh, as
well as to the field “residential” which includes small storage solutions. Additionally, ADSE provides its customers with
software solutions regarding intelligent controlling and monitoring of battery storage solutions. Other revenues include for example
separately acquirable service contracts or maintenance services. Revenue
is measured based on the consideration to which ADSE is entitled in a contract with a customer and excludes amounts collected on behalf
of third parties. If a contract with a customer contains more than one performance obligation the transaction price is allocated to each
performance obligation on a relative-stand-alone selling price basis. ADSE has generally concluded that it acts as the principal in its
revenue arrangements because it typically controls the goods or services before transferring them to the customer. In
the contracts with customers, ADSE usually promises to fulfill one performance obligation, the delivery of a promised good. In some cases,
there can also be contracts with either a series of separate performance obligations (serial delivery of products) or two promises in
a contract (development services and delivery of products) that are combined into one performance obligation. According
to IFRS 15, ADSE recognizes revenue when it transfers the control of a good or service to a customer. The decision if control is transferred
at a point in time or over a period of time requires discretionary decisions. Revenue from the delivery of products is recognized at
a point in time. Revenue from development activities in combination with the delivery of products is recognized over the term of the
contract. Most
revenue from contracts with customers recognized by ADSE is made within the revenue stream “Charging” (see note 4.1.1). This
revenue stream mainly includes the production and delivery of ChargeBox (CBX) and ChargePost (CPT). Revenue for the CBX and CPT is recognized
once the product is transferred to the customer. For the year ended December 31, 2021, revenue for the CBX also includes development
cost contributions made by the customer. These cost contributions are recognized in accordance with the delivery of the CBX. Further
information on the nature and timing of the settlement of performance obligations arising from contracts with customers, including significant
terms and conditions of payment, and the related revenue recognition principles are described in note 4.1.1. A
significant number of contracts are negotiated on a bill and hold basis. In such arrangements revenue is recognized even though ADSE
still has physical possession of the products only if:
● the
arrangement is substantive (i.e. requested by the customer),
● the
finished goods have been identified separately as belonging to the customer,
● the
products are ready for physical transfer to the customer, and
● ADSE
does not have the ability to use the products to direct them to another customer.
3.3.2 Intangible assets Separately
acquired intangible Assets Intangible
assets with finite useful lives that are acquired separately are carried at cost less accumulated amortization and accumulated impairment
losses. Amortization is recognized on a straight-line basis over their estimated useful lives. The estimated useful life and amortization
method are reviewed at the end of each reporting period, with the effect of any changes in estimate being accounted for on a prospective
basis. Intangible assets with indefinite useful lives that are acquired separately are carried at cost less accumulated impairment losses. An
intangible asset shall be derecognized on disposal or when no further economic benefits are expected from its use or disposal. The gain
or loss arising from derecognition of an intangible asset, measured as the difference between the net disposal proceeds and the carrying
amount of the asset, are recognized in the income statement when the asset is derecognized. This is recognized under other income or
other expenses. Subsequent
expenditure is capitalized only when it increases the future economic benefits embodied in the specific asset to which it relates. All
other expenditure, including expenditure on internally generated goodwill and brands, is recognized in profit or loss as incurred. Internally
generated intangible assets In
developing highly efficient battery storage solutions and high-power-charging systems for electric vehicles, ADSE is incurring significant
research and development costs. Expenditure
on research activities is recognized in profit or loss as incurred. An
internally generated intangible asset arising from development (this is essentially the case for software applications) is recognized
if, and only if, all of the following conditions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 generated intangible assets is the sum of the expenditure incurred from the date when the
intangible asset first meets the recognition criteria listed above. Where no internally generated intangible asset can be recognized,
development expenditure is recognized in profit or loss in the period in which it is incurred. Subsequent
to initial recognition, internally generated intangible assets are reported at cost less accumulated amortization and accumulated impairment
losses, on the same basis as intangible assets that are acquired separately.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nd are recognized in profit or loss when the asset is derecognized. This is recognized under other income or other expenses. ADSE
has carried out successful research and development projects from which a work result in the form of a tangible or intangible asset has
arisen. The management of ADSE recognizes an interest for the supply of ultra-high charging stations in limited-power distribution grids.
The self-developed technology for ultra-high charging has reached market maturity and is actively marketed. The product resulting from
the development performance is considerably more space-saving compared to conventional products of this type and is future-proof in the
field of electromobility due to its compatibility with high-voltage areas. ADSE
continues to pursue the consistent development of products in the field of highly efficient battery storage solutions and ultra-high
power rapid charging systems. ADSE aims to be a pioneer in its business field through the research and development activities. The costs
for the development of specific products will be capitalized when the criteria for the recognition as an intangible asset are fulfilled. The
estimated useful lives for current and comparative periods are as follows:
Useful life
Software 3
ChargeBox (CBX) 7
ChargePost (CPT) 7
3.3.3 Leases ADSE
as a lessee At
inception of a contract, ADSE assesses whether a contract is, or contains, a lease. A contract is, or contains, a lease if the contract
conveys the right to control the use of an identified asset for a period of time in exchange for consideration. ADSE
recognizes a right-of-use asset and a lease liability at the lease commencement date. None of the leasing contracts started before the
date of transition. The right-of-use asset is initially measured at cost, which comprises the initial amount of the lease liability adjusted
for any lease payments made at or before the commencement date, plus, if applicable,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ADSE by the end of the lease term or the cost of the right-of-use asset
reflects that ADSE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ADSE’s incremental borrowing rate. ADSE
determines its incremental borrowing rate by obtaining interest rates from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ADSE is reasonably certain to exercise, lease
payments in an optional renewal period if ADSE Energy is reasonably certain to exercise an
extension option, and penalties for early termination of a lease unless ADSE is reasonably
certain not to terminate early. The
lease liability is measured at amortized cost using the effective interest method. It is remeasured when there is a change in future
lease payments arising from a change in an index or rate, if there is a change in ADSE’s estimate of the amount expected to be
payable under a residual value guarantee, if ADSE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ADSE
has elected not to recognize right-of-use assets and lease liabilities for leases of low-value assets and short-term leases. ADSE recognizes
the lease payments associated with these leases as an expense on a straight-line basis over the lease term. The
estimated useful lives of right-of-use assets for property and vehicles for current and comparative periods are as follows:
Useful life
Property (Right-of-use assets) 1-10
Vehicles (Right-of-use assets) 1-4
3.3.4 Property, plant, and equipment Items
of property, plant, and equipment are measured at cost less accumulated depreciation and any accumulated impairment losses. If
significant parts of an item of property, plant and equipment have different useful lives, then they are accounted for as separate items
(major components) of property, plant, and equipment. Any
gain or loss on disposal of an item of property, plant and equipment is recognized in profit or loss. Subsequent
expenditure is capitalized only if it is probable that the future economic benefits associated with the expenditure will flow to ADSE.
All other expenditure for property, plant and equipment is recognized immediately as an expense. Depreciation
is calculated to write off the cost of items of property, plant, and equipment less their estimated residual values using the straight-line
method over their estimated useful lives and is generally recognized in profit or loss. The
estimated useful lives of property, plant, and equipment for current and comparative periods are as follows:
Useful life
Vehicles 6
Other equipment, operating and office equipment 3-14
Technical equipment and machinery 20 Depreciation
methods, useful lives and residual values are reviewed at each reporting date and adjusted if necessary. Property,
plant, and equipment is derecognized upon disposal or when no future economic benefits are expected from the continued use of the asset.
The gain or loss arising from the sale or retirement of a property, plant and equipment is determined as the difference between the proceeds
from the sale and the carrying amount of the asset and is recognized in profit or loss under the other income or other expenses.
3.3.5 Inventories Inventories
are measured at the lower of cost and net realizable value. The cost of inventories is based on the weighted average cost principle.
In the case of manufactured inventories, cost includes an appropriate share of production overheads based on normal operating capacity. The
subsequent valuation of cost of raw materials and supplies, work in progress and finished goods within ADSE is assigned using the weighted
average cost method. In order to ensure an appropriate measurement of inventories, ADSE performs a continuous evaluation of the lifecycle
of inventories, i.e. whether inventories have not been sold or used for a long period of time and are not expected to be sold in the
future. For the determination of the net realizable value of inventories, we determine a write-off percentage based on historical and
forecasted usage and sales. Based on our continuous observation of inventory trends, a write-off for obsolete inventory is applied.
3.3.6 Contract assets and contract liabilities A
contract asset represents the right to compensation in return for goods or development services that ADSE has transferred to a customer.
In addition, this right depends on something other than the expiry of a certain period. If the right to remuneration is unconditional,
a receivable is recognized. A contract asset occurs, for example, if ADSE has already incurred an expense for development for a customer
within the development and production of goods, but the customer's payment plan has not yet covered this expense. The
contract balance may change during the contract term between contract asset and contract liability depending on whether ADSE or the customer
is behind with performance. Due
to the fact that ADSE develops and produces goods for its customers it is possible that either a contract asset, a receivable or a contract
liability arises, depending on whether ADSE has an obligation to provide services to a customer for which it has already received payments
or for which payment is due or vice versa. A contractual liability represents the obligation to provide development and production of
goods to a customer for which ADSE has already received remuneration or for which payment is due according to the agreed payment plan.
Also included in contract liabilities are performance obligations regarding extended warranties.
3.3.7 Financial instruments
3.3.7.1 Financial
assets Recognition
and initial measurement Trade
receivables are initially recognized when they are originated. Financial assets and financial liabilities are initially recognized when
ADSE becomes a party to the contractual provisions of the instrument. A
financial asset (unless it is a trade receivable without a significant financing component) or financial liability is initially measured
at fair value plus or minus, for an item not at fair value through profit or loss (FVTPL), transaction costs that are directly attributable
to its acquisition or issue. A trade receivable without a significant financing component is initially measured at the transaction price. Classification,
subsequent measurement, impairment and derecognition On
initial recognition, a financial asset is classified as measured at: amortized cost (FAAC); at fair value through other comprehensive
income (FVOCI – debt investment or FVOCI – equity investment); or at fair value through profit or loss (FVTPL). Financial
assets are not reclassified subsequent to their initial recognition unless ADSE changes its business model for managing financial assets,
in which case all affected financial assets are reclassified on the first day of the first reporting period following the change in the
business model. Financial
assets at amortized cost are subsequently measured using the effective interest rate method. The amortized cost is reduced by impairment
losses. Interest income, foreign exchange gains and losses and impairment are recognized in profit or loss. Any gain or loss on derecognition
is recognized in profit or loss. ADSE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ADSE neither transfers nor retains substantially all of the risks and rewards of ownership and it does
not retain control of the financial asset. ADSE
recognizes loss allowances for expected credit losses (ECLs) on:
● financial
assets measured at amortized cost, and
● contract
assets. ADSE
measures loss allowances at an amount equal to lifetime ECLs for trade receivables and contract assets (simplified approach), while for
all other financial assets measured at amortized cost the general approach is applied. The
company considers the probability of default upon initial recognition of an asset and whether there has been a significant increase in
credit risk on an ongoing basis throughout each reporting period. To assess whether there is a significant increase in credit risk, the
company compares the risk of a default occurring on the asset as at the reporting date with the risk of default as at the date of initial
recognition. It considers available reasonable and supportive forwarding-looking information. When
determining whether the credit risk of a financial asset has increased significantly since initial recognition and when estimating ECLs,
ADSE considers reasonable and supportable information that is relevant and available without undue cost or effort, this includes both
quantitative and qualitative information and analysis. Impairment
losses for financial assets measured at amortized cost are recognized in an impairment account (loss allowance). Loss allowances are
deducted from the gross carrying amount of the assets. Changes in the carrying amount of the loss allowance are recognized in profit
or loss.
3.3.7.2 Financial
liabilities Recognition
and initial measurement Financial
liabilities not at fair value through profit or loss (FVTPL) are initially measured at fair value plus or minus transaction costs that
are directly attributable to their acquisition or issue. Classification,
subsequent measurement, and derecognition Financial
liabilities are classified as measured at amortized cost (FLAC)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zed in profit or loss. FLAC are subsequently measured
at amortized cost using the effective interest method. Interest expense and foreign exchange gains and losses are recognized in profit
or loss. Any gain or loss on derecognition is also recognized in profit or loss. ADSE
derecognizes a financial liability when its contractual obligations are discharged or cancelled or expire. ADSE also derecognizes a financial
liability when its terms are modified and the cash flows of the modified liability are substantially different, in which case a new financial
liability based on the modified terms is recognized at fair value. Financial
assets and financial liabilities are offset, and the net amount presented in the statement of financial position when, and only when,
ADSE currently has a legally enforceable right to set off the amounts and it intends either to settle them on a net basis or to realize
the asset and settle the liability simultaneously.
3.3.8 Taxes
3.3.8.1 Income
taxes Income
taxes are comprised of current and deferred tax based on the appropriate tax rates. Current and deferred taxes are recognized in profit
or loss except to the extent that they directly relate to items recorded in equity or other comprehensive income. Income tax receivables
and payables recorded com-prise the status of amounts to be received, respectively to be paid in the future.
3.3.8.2 Current
taxes Current
tax comprises the expected tax payables or receivables on the taxable income for the year and any adjustment to the tax payables or receivables
in respect of previous years. The amount of current tax payables or receivables is the best estimate of the tax amount expected to be
paid or received that reflects uncertainty related to income taxes, if any. It is measured using tax rates enacted or substan-tively
enacted at the reporting date in the countries where the Company and its subsidiaries operate and generate taxable income. During the
ordinary course of the business, there are transactions and calculations for which the ultimate tax determination is uncertain. Management
periodically evaluates positions taken in tax returns with respect to situations in which applicable tax regulation is subject to interpretation
and considers whether it is probable that a taxation authority will accept an uncertain tax treatment. This assessment relies on estimated
and assumptions and may involve a series of complex judgments about future events. To the extent that the final tax outcome of these
matters is different that the amounts recorded, such differences will impact income tax expense in the period in which such determination
is made. Current
tax assets and liabilities are offset only if certain criteria are met.
3.3.8.3 Deferred
taxes Deferred
taxes are recognized in respect of temporary differences between the carrying amounts of assets and liabilities for financial reporting
purposes and the amounts used for taxation purposes. Deferred
taxes are not recognized for:
● temporary
differences on the initial recognition of assets or liabilities in a transaction that is
not a business combination and that affects neither accounting nor taxable profit or loss;
● temporary
differences related to investments in subsidiaries, associates, and joint arrangements to
the extent that the entity is able to control the timing of the reversal of the temporary
differences and it is probable that they will not reverse in the foreseeable future. Deferred
tax assets are recognized for unused tax losses and deductible temporary differences to the extent that it is probable that future taxable
profits will be available against which they can be utilized. Future taxable profits are determined based on the reversal of relevant
taxable temporary differences. If the amount of taxable temporary differences is insufficient to recognize a deferred tax asset in full,
future taxable profits are considered, based on the business plans the entity. Deferred
tax assets are reviewed at each reporting date and are reduced if it is no longer probable that the related tax benefit will be realized.
Unrecognized deferred tax assets are reassessed at each reporting date and recognized to the extent that it has become probable that
future taxable profits will be available against which they can be utilized. Deferred
taxes are measured at the tax rates that are expected to be applied to temporary differences when they reverse, using tax rates enacted
or substantively enacted at the reporting date, and reflects uncertainty related to income taxes, if any. Deferred
tax assets and liabilities are offset if certain criteria are met.
3.3.9 Share-based payments ADSE’s
management, members of the board of directors, employees and others providing similar services to ADSE receive remuneration in the form
of share-based payments, which are equity-settled transactions. ADSE’s equity-settled option plans are described in detail in note
4.3 and include restricted stock units (RSU) and non-qualified stock options (NQSO). The
costs of equity-settled transactions are determined by the fair value at grant date, using an appropriate valuation model. Share-based
expenses for the respective vesting periods are recognized in functional costs, depending on the functional area of eligible employees,
reflecting a corresponding increase in equity.
3.3.10 Provisions General A
provision is a liability of uncertain timing or amount. Provisions are recognized if ADSE has a present obligation to a third party based
on a past event, an outflow of resources to settle the obligation is probable and the amount of the obligation can be reliably estimated.
Provisions are discounted if the effect is material. Provisions
where the outflow of resources is likely to occur within the next year are classified as current, and all other provisions as non-current. Provisions
are determined by discounting the expected future cash flows at a pre-tax rate that reflects current market assessments of the time value
of money and the risks specific to the liability. The unwinding of the discount is recognized as finance cost. Provisions
for warranties A
provision for warranties is recognized when the underlying products or services are sold, based on historical warranty data and a weighting
of possible outcomes against their associated probabilities. Provisions
for onerous contracts If
ADSE has a contract that is onerous, th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losure on Individual Items of the Consolidated Financial Statements</t>
        </is>
      </c>
      <c r="B1" s="2" t="inlineStr">
        <is>
          <t>12 Months Ended</t>
        </is>
      </c>
    </row>
    <row r="2">
      <c r="B2" s="2" t="inlineStr">
        <is>
          <t>Dec. 31, 2023</t>
        </is>
      </c>
    </row>
    <row r="3">
      <c r="A3" s="3" t="inlineStr">
        <is>
          <t>Disclosure on Individual Items of the Consolidated Financial Statements [Abstract]</t>
        </is>
      </c>
      <c r="B3" s="4" t="inlineStr">
        <is>
          <t xml:space="preserve"> </t>
        </is>
      </c>
    </row>
    <row r="4">
      <c r="A4" s="4" t="inlineStr">
        <is>
          <t>Disclosure on individual items of the consolidated financial statements</t>
        </is>
      </c>
      <c r="B4" s="4" t="inlineStr">
        <is>
          <t xml:space="preserve">4. Disclosure
on individual items of the consolidated financial statements
4.1 Statements
of comprehensive income
4.1.1 Revenue
from contracts with customers ADSE
develops, produces, and distributes battery storage solutions for different areas of applications (“multi-use-case”). The
product portfolio ranges from the field “charging” which provides charging solutions for the expansion of the eMobility infrastructure
at power-limited network points, to the field “commercial and industrial” including power ranges up to multiple MW/MWh, as
well as to the field “residential” which includes small storage solutions. Additionally, ADSE provides its customers with
software solutions regarding intelligent controlling and monitoring of battery storage solutions. Other revenues include for example
separately acquirable service contracts or maintenance services. 72.1%
(2022: 73.9%, 2021: 72.1%) of revenues are generated in Germany. The following table presents the revenue from contracts with customers
disaggregated by geographical region based on the customer’s country of domicile:
Revenue by region
kEUR 2023 2022 2021
Germany 77,449 19,538 23,809
Sweden 8,688 207 324
Ireland 8,050 1,223 1,944
United States of America 4,971 731 -
Netherlands 4,770 872 491
Switzerland 1,462 1,628 1,186
Austria 1,389 - 750
Spain 143 1,071 3,371
Rest of the world 462 1,160 1,158
Total 107,384 26,430 33,035 The
following table presents the revenue from contracts with customers disaggregated by major products:
Major products
kEUR 2023 2022 2021
Charging 89,323 19,506 23,721
Commercial and industrial 15,788 4,463 6,334
Service 2,004 1,774 2,235
Residential 41 287 479
Other 227 400 267
Total 107,384 26,430 33,035 Charging
revenues of kEUR 89,323 (2022: kEUR 19,506; 2021: kEUR 21,118) were recognized point in time while charging revenues of
kEUR 0 (2022: kEUR 0; 2021: kEUR 2,603) were recognized over time. Commercial
and industrial revenues of kEUR 14,186 (2022: kEUR 4,311; 2021: kEUR 4,453) were recognized point in time while commercial
and industrial revenues of kEUR 1,602 (2022: kEUR 152; 2021: kEUR 2,721) were recognized over time. The
following table provides information on contract assets and contract liabilities from contracts with customers:
kEUR Dec. 31, Dec. 31,
Receivables, which are included in 'Trade and other receivables' 15,285 13,897
Contract assets - 6
Contract liabilities 7,519 23,721 The
contract assets primarily relate to ADSE’s rights to consideration for development activities partially completed but not billed
at the reporting date. Revenues for these development activities are realized over time. Because there are cases where there has not
been an advanced consideration by the customer or the already recognized revenue in the period exceeds the advanced consideration by
the customer ADSE recognizes a contract asset. The contract assets are transferred to receivables when the rights become unconditional.
This usually occurs when ADSE delivers the product ordered. Contract
liabilities mainly relate to advanced consideration received from customers prior to the delivery of products and may include separate
performance obligations for extended warranties. ADSE develops and produces specific solutions for its customers which causes the orders
to have a certain delivery time. Contract liabilities will be recognized as revenue when the contract ends at the latest, which is generally
expected to occur within one year. However, the contract balance may change between contract asset and contract liability depending on
the relationship between ADSE’s performance and the customer’s payment. The
increase in cash received excluding amounts recognized at the beginning of the period and revenue recognized that was included in the
contract liability balance at the beginning of the period amount to:
kEUR Dec. 31, Dec. 31,
Contract liabilities 7,519 23,721
Revenue recognized that was included in the contract liability balance at the beginning of the period 17,997 465
Increases due to cash received, excluding amounts recognized at the beginning of the period 1,795 17,846 There
are no incremental costs to obtain or fulfil a contract with a customer, which would have to be recognized as an asset. Furthermore,
contracts with customers do not contain a significant financing component. As
of the reporting date, revenue from contracts with customers in an amount of kEUR 7,262 is recognized at a point in time under bill-and-hold
arrangements (December 31, 2022: kEUR 8,879, December 31, 2021: kEUR 2,721). Performance
obligations and revenue recognition policies Revenue
is measured based on the consideration specified in the contract with a customer. ADSE generally recognizes revenue when it transfers
control over a good to a customer. The
following table provides information about the nature and timing of the satisfaction of performance obligations in contracts with customers,
including significant payment terms, and the related revenue recognition policies:
Type of product Nature and timing of satisfaction
of performance Revenue recognition under IFRS
15
Charging The
production of charging products may also include the customer-specific development of the goods for the customer. Because there is a
high dependency between the development and the production performance these are seen as one single performance obligation according
to IFRS 15. Invoices are issued according to contractual terms and are usually payable within 30 days. Revenue (and associated costs) for the sale of charging products is typically recognized at a point in time. Some contracts are also recognized over time (e.g., customer-specific products with no alternative use). For
those contracts recognized over time, progress of completion is based on either delivery of goods to the customer’s premises or
on the input-based cost-to-cost method. Advances received are included in contract liabilities.
Commercial and industrial Customers obtain control of the product when the goods are delivered to the customer’s premises. Invoices are generated and revenue is recognized at that point in time. Invoices are usually payable within 30 days. Revenue is typically recognized when the product has been delivered to the customer’s premises at a point in time. Some contracts are also recognized over time (e.g., customer-specific products with no alternative use). For those contracts recognized over time, progress of completion is based on either delivery of goods to the customer’s premises or on the input-based cost-to-cost method. Advances received are included in contract liabilities.
Residential Customers obtain control of the small storage solution products when the goods are delivered to the customer’s premises. Invoices are generated and revenue is recognized at that point in time. Invoices are usually payable within 30 days. Revenue is recognized when the product has been delivered
to the customer’s premises at a point in time.
Service and others Service and other include service obligations such as repair and maintenance and replacement parts. Invoices for these services are usually payable within 30 days. Invoices for replacement parts are issued at the point in time of the delivery of the good and usually payable within 30 days. The invoices for software solutions are issued when the license is ordered by the customer and are usually payable within 30 days. Revenue for software solutions is recognized at a point in time ADSE gives its customer a right-of-use according to IFRS 15.B56. One-time revenues from replacement parts are also recognized at the point in time of the provided service. Revenue for repair and maintenance are recognized as the services are provided. The stage of completion for determining the amount of revenue to recognize is assessed based on the work performed.
4.1.2 Functional
costs Cost
of goods sold Cost
of goods sold include the following:
kEUR 2023 2022 2021
Cost of materials 95,007 23,554 26,433
Personnel expenses 9,623 3,388 3,097
Depreciation and amortization 4,082 3,517 3,103
Other expenses 1,558 445 2,677
Total 110,270 30,904 35,310 The
increase in cost of goods sold is the result of an increase in sales. The increase in personnel expenses results from additional employees
hired within the financial year. The increase in the depreciation and amortization within the costs of goods sold is the result of the
capitalization and amortization of internally generated intangible assets, right-of-use assets as well as items of property, plant, and
equipment. During
the financial year 2023, ADSE recognized write-downs of inventories in an amount of kEUR 8,093 (2022: kEUR -78, 2021: kEUR 1,834)
as an expense in the cost of sales in the statement of profit or loss. As
of December 31, 2023, personnel expenses include expenses for stock compensation of kEUR 147 (December 31, 2022: kEUR 0, December
31, 2021: kEUR 0). Research
and development expenses
kEUR 2023 2022 2021
Personnel expenses 1,083 182 49
Material expenses 153 344 1,304
Depreciation and amortization 247 168 106
Other expenses 1,350 1,007 553
Total 2,832 1,701 2,012 As
of December 31, 2023, personnel expenses include expenses for stock compensation of kEUR 49 (December 31, 2022: kEUR 0, December
31, 2021: kEUR 0). In
the financial year 2023, ADSE has capitalized development costs in the amount of kEUR 5,404 (2022: kEUR 7,406, 2021: kEUR 3,904).
Amortization of capitalized development costs, presented as cost of goods sold, amounts to kEUR 2,463 (2022: kEUR 2,458, 2021:
kEUR 2,249). ADSE
has applied for and has received various government grants in 2023 and previous years. In the financial year 2023, such government grants
received amount to kEUR 2,030 (2022: kEUR 4,615, 2021: kEUR 4,381). As of the reporting date, a total of kEUR 2,390
(December 31, 2022: kEUR 354, December 31, 2021: kEUR 96) of the grants had not yet been paid to ADSE. This amount is recognized
as a receivable at the reporting date. The
grants received in 2022 and 2021 were awarded to only cover research expenses and were thus recognized as a reduction of research and
development expenses in the financial year 2022 and as other operating income in the financial year 2021. The research projects to which
the government grants relate essentially comprise research in the field of electromobility, batteries and energy storage systems, emission-free
systems, and energy supply of the future. The
government grant applied for in the financial year 2023 relates to development expenses that were capitalized in accordance with IAS
38 and was thus deducted from the carrying amount of the asset in an amount of kEUR 2,030. Selling,
general and administrative expenses Selling,
general and administrative expenses include the following:
kEUR 2023 2022 2021
Personnel expenses 10,243 14,359 3,911
Legal and consulting fees 4,984 3,779 4,450
Administration fee 2,741 3,412 2,963
Marketing costs 1,554 1,925 476
Insurance expenses 1,774 2,365 26
Depreciation and amortization 522 631 227
Other expenses 6,005 4,847 1,268
Total 27,823 31,319 13,321 As
of December 31, 2023, personnel expenses include expenses for stock compensation of kEUR 1,365 (December 31, 2022: kEUR 2,770,
December 31, 2021: kEUR 10). An amount of kEUR 4,191 was reclassified to cost of sales to improve the view on how management views
and operates the business. Other
expenses primarily consist of expenses for general warranties, travel costs and outbound freight.
4.1.3 Other
operating income Other
operating income includes the following:
kEUR 2023 2022 2021
Exchange rate gains 139 - -
Income from compensation 120 1,016 2,584
Income from reversal of provisions 101 913 1,517
Income from subsequent payments 39 408 29
Cost refunds - - 174
Other 268 47 233
Total 667 2,383 4,538 Income
from compensation relates to financial compensation received from insurance companies and other parties from non-recurring events.
4.1.4 Other
operating expense Other
operating expense includes the following:
kEUR 2023 2022 2021
Provisions for onerous contracts 10,973 - 6
Exchange rate losses 1,200 1,007 -
Other expenses 43 64 60
Warranties -461 - 5,253
Expenses due to subsequent events - 11 5
Expenses from disposal of assets - 1 36
Compensation - - 42
Total 11,755 1,084 5,402 In
the financial year 2023, ADSE recognized a provision for an onerous contract in the amount of kEUR 10,973. This provision relates to
contract under which the fixed purchase obligation for inventories exceeds the expected income from the sale of corresponding products. From
the year ended December 31, 2021, to December 31, 2022, other expenses decreased primarily due to forming a special warranty provision
in 2021. In 2023, previously recognized provisions for warranties have been utilized resulting in an income from warranties. Exchange
rate losses are based on the changes of the EUR/USD exchange rate in the course of the financial year 2023.
4.1.5 Finance
result The
finance income and finance costs recognized in profit or loss are as follows:
kEUR 2023 2022 2021
Finance income from remeasurement of warrant liabilities - 10,329 -
Foreign currency gains 3 9,928 -
Income from other interest and similar income 187 259 47
Finance income 190 20,515 47
Interest expense from bank loans -1 -17 -296
Foreign currency losses - - -264
Interest expense from related party loans - -2 -1,995
Interest expense from leasing -153 -122 -89
Interest expense from guarantee commissions -67 -246 -177
Interest expense from shareholder loans -2,784 - -
Finance expense from remeasurement of warrant liabilities -10,859 - -
Other interest expense -23 -40 -13
Finance expenses -13,886 -427 -2,835
Share listing expense - - -65,796
Net finance result -13,697 20,089 -68,583 As
of December 31, 2023, finance expense from remeasurement of warrant liabilities in the amount of kEUR 10,859 consists of amounts
recognized as part of the remeasurement of the fair value of public and private warrant liabilities, warrant liabilities from two shareholder
loans and warrant liabilities from capital increases (December 31, 2022, finance income of kEUR 10,329, December 31, 2021: kEUR 0). As
of the reporting date, interest expenses from shareholder loans amount to kEUR 2,784 (December 31, 2022: kEUR 0, December 31,
2021: kEUR 0). Refer to note 4.2.12 for further information on the shareholder loans.
4.1.6 Share
listing expense As
described in note 1.3, the merger between EUSG II (successor of EUSG) and the Company resulted in recognition of the share listing expense
in 2021. Share listing expense includes the IFRS 2 listing expenses and other transaction related costs. The
IFRS 2 share listing expense represents a non-cash expense in accordance with IFRS 2. Any excess of the fair value of the Company’s
ordinary shares issued to EUSG shareholders over the fair value of EUSG’s identifiable net assets acquired represents compensation
for services (share listing expense) and is expensed as incurred. The IFRS 2 share listing expense is calculated using the following
parameters:
● The fair value per the Company’s share is set at USD 9.77 which equals the share price of EUSG as of December 22, 2021. On that date each remaining EUSG ordinary share after redemptions was cancelled in exchange for an ordinary share of the Company. Therefore, given the 1:1 share exchange ratio, it is assumed that the fair value of one share of the Company equals the fair value of an EUSG share.
● Net
assets of EUSG were calculated as of December 22, 2021, i.e. including net cash proceeds
from EUSG IPO after redemptions.
● Share
listing expense is calculated in USD given that EUSG functional currency is USD and EUSG
share price is in USD. The resulting share listing expense is converted to EUR using the
spot rate as of December 22, 2021. Applying
the aforementioned parameters, the share listing expense is calculated as follows:
kEUR
Fair value of 8,524,565 ordinary shares (including 3,593,750 founder shares) at €8.64 per share 73,697
Fair value of 4,375,000 private warrants at EUR 1.17 per warrant 5,110
Fair value of 7,187,500 public warrants at EUR 1.05 per warrant 7,568
Net liability of EUSG at business combination 423
Total value of consideration 86,799
Proceeds received post business combination EUSG assets (cash) -43,107
Listing expenses total (cash) 22,105
Total share listing expense 65,796
4.1.7 Income
taxes The
tax benefit / (expenses) include current and deferred taxes. Current taxes and deferred taxes are reported in profit or loss, except
for the extent to which they are reported directly in equity or in the other comprehensive income.
kEUR 2023 2022 2021
Current year 88 -190 -
Current tax expense 88 -190 -
Origination and reversal of temporary differences 4,378 -3,453 -1,033
Recognition of previously unrecognized (derecognition of previously recognized) tax losses -1,325 1,071 620
Deferred tax (expense) income 3,053 -2,382 -413
Total 3,141 -2,572 -413 Reconciliation
of the effective tax rate The
entity’s tax rate of 29,48% combines a corporate tax rate of 15%, a solidarity surcharge thereon of 5.5% and a trade tax rate of
13,65%.
kEUR 2023 2022 2021
Profit (loss) before tax -58,221 -16,335 -87,227
Tax using the Company's domestic tax rate 17,161 4,815 25,710
Tax effect of:
Difference in tax rates -1,348 -525 -10,516
Non-deductible expenses -585 -130 -582
Non-taxable income 1,291 344 -
Additions for tax purposes 362 -84 -
Non-recognition of deferred tax on loss carry forward and temporary differences -10,594 -6,738 -7,319
True up on deferred taxes from prior year -18 527 -
Permanent differences -3,130 -795 -7,736
Others 2 14 30
Taxes on income 3,141 -2,572 -413 Unrecognized
deferred tax assets Deferred
tax assets have not been recognized for tax loss carryforwards:
kEUR Dec. 31, Dec. 31, Dec. 31,
Tax loss carryforwards 128,587 82,796 55,352 The
tax loss carryforwards have no date of expiry. Movement
in deferred taxes Deferred
tax balances developed as follows:
kEUR DTA DTL Dec. 31, DTA DTL Dec. 31,
Intangible assets - 7,308 -7,308 - 5,994 -5,994
Right-of-use assets - 953 -953 - 955 -955
Inventories 506 1,539 -1,033 663 2,674 -2,011
Contract assets - - - - 47 -47
Trade and other receivables 41 4 36 514 876 -362
Other assets - - - - 150 -150
Lease liabilities 996 - 996 988 - 988
Trade and other payables - 7 -7 - 408 -408
Contract liabilities 1,425 - 1,425 3,627 - 3,627
Other provisions 3,234 114 3,120 61 267 -206
Warrant liabilities - - - - 2,582 -2,582
Tax loss carryforwards 2,535 - 2,535 3,859 - 3,859
Netting -8,735 -8,735 - -9,712 -9,712 -
Total - 1,189 -1,189 - 4,241 -4,241 Deferred
tax assets and liabilities are offset according to the requirements of IAS 12.74. The
movement of all deferred tax positions is recognized in the P&amp;L as no deferred taxes exist which are related to transaction in equity
or OCI.
4.1.8 Earnings
per share Basic
earnings per share (EPS) is calculated by dividing the profit for the year attributable to ordinary equity holders of the ADSE Holdco
by the weighted average number of ordinary shares outstanding during the reporting period. ADSE
Holdco is a public limited company, which allots shares of the entity to its shareholders. Earnings
per share (basic) and earnings per share (diluted) are calculated based on the earnings attributable to ADSE Holdco shareholders. For
the periods included in these financial statements ADSE was loss-making in all periods. Restricted stock units have been included in
the calculation of diluted weighted average number of shares outstanding. These restricted stock units could potentially dilute basic
earnings per share in the future. The
loss attributable to the shareholders of ADS-TEC Energy (basic and diluted) amounts to kEUR 55,081 (2022:kEUR 18,906, 2021:
kEUR 87,640). The weighted average number of interests in circulation amounts to 48,919 (basic) and 49,208 (diluted) (2022: 48,809
(basic) and 49,005 (diluted), 2021: 25,344 (basic) and 25,344 (diluted)) (in k units).
Earnings per share 2023 2022 2021
Profit/loss for the period (attributable to shareholders of the parent) (kEUR) -55,081 -18,906 -87,640
Weighted average number of ordinary shares outstanding (in k units) (basic) 48,919 48,809 25,344
Weighted average number of ordinary shares outstanding (in k units) (diluted) 49,208 49,005 25,344
Basic loss per share (€) -1.13 -0.39 -3.46
Diluted loss per share (€) -1.13 -0.39 -3.46
4.2 Statements
of financial position
4.2.1 Intangible
assets The
development of intangible assets is shown below:
kEUR Internally Software Total
Cost
As of Jan. 01, 2022 19,801 342 20,142
Additions 7,406 180 7,586
Disposals - -6 -6
As of Dec. 31, 2022 27,207 516 27,722
Additions 5,404 189 5,593
Disposals - - -
As of Dec. 31, 2023 32,610 705 33,315
kEUR Internally Software Total
Amortization
As of Jan. 01, 2022 -2,897 -208 -3,104
Additions -2,458 -107 -2,565
Disposals - 6 6
As of Dec. 31, 2022 -5,355 -309 -5,664
Additions -2,463 -148 -2,611
Disposals - - -
As of Dec. 31, 2023 -7,818 -457 -8,274
kEUR Internally Software Total
Carrying amounts
As of Jan. 01, 2022 16,904 134 17,038
As of Dec. 31, 2022 21,852 207 22,059
As of Dec. 31, 2023 24,793 248 25,041 The
internally generated intangible assets primarily relate to the capitalized costs of ADSE ’s development of pioneering technologies,
for which ADSE intends to enable itself on the market as a provider of advanced system solutions in the fields of energy storage, battery
technology and electromobility. The intangible assets are amortized according to their useful life and the amortization is presented
in costs of goods sold. Intangible
assets that are material to ADSE’s consolidated financial statements include development activities relating to the development
of ChargeBox (CBX), a customer specific ChargeBox (DC-CBX) and ChargePost (CPT). Development activities for CBX and DC-CBX were capitalized
in the financial years 2020, 2019 and 2018 and have a remaining useful life of four years. As of the reporting date, the carrying amount
of CBX amounts to kEUR 3,608 (December 31, 2022: kEUR 4,580) and of DC-CBX amount to kEUR 4,743 (December 31, 2022: 6,021). As of the
reporting date, the carrying amount of CPT amounts to kEUR 14,186 (December 31, 2022: kEUR 8,334).
4.2.2 Leases As
of December 31, 2023, ADSE leases two warehouse property and one real property in Germany, one warehouse and production property in the
United States of America as well as 26 vehicles. The lease terms run from 1 year up to 7 years. ADSE does not have the option to purchase
the assets at the end of the contract term. Some
property leases contain an extension option. If ADSE intends to use the option, this was already considered in the lease term of the
lease agreement. When
measuring lease liabilities, ADSE discounted lease payments using its incremental borrowing rate ranging from 9,03% to 3,55%. For the
calculation of the incremental borrowing rates, European triple A bonds were used as the basis and adjusted for a risk premium corresponding
to the external borrowing rates (credit spread). The
development of right-of-use assets is shown below:
kEUR Property Vehicles Total
Right-of-use assets
As of Jan. 01, 2022 1,844 143 1,987
Depreciation charge for the year 622 116 739
Additions to right-of-use assets 1,912 205 2,119
As of Dec. 31, 2022 3,134 232 3,366
Depreciation charge for the year 816 133 949
Additions to right-of-use assets 702 169 871
As of Dec. 31, 2023 3,020 268 3,286 For
leases with short-term contracts of up to one year and low-value assets, ADSE has elected not to recognize right-of-use-assets and lease
liabilities. There
are no material expenses relating to variable lease payments in the measurement of lease liabilities. ADSE
did not enter into any sublease agreements. In
2023, a total cash outflow for leases in the amount of kEUR 1,065 (2022: kEUR 828; 2021:kEUR 569) was recognized. The
amounts recognized in profit or loss are shown below:
kEUR 2023 2022 2021
Amounts recognized in profit or loss
Interest on lease liabilities 153 122 89
Expenses relating to short-term leases 119 50 2
Expenses relating to leases of low-value assets, excluding short-term leases of low value assets 22 13 7
Amounts recognized in the statement of cash flows
Total cash outflow of leases 1,065 828 569
4.2.3 Property,
plant, and equipment The
development of fixed assets is shown below:
kEUR Property, Construction Total
Cost
As of Jan. 01, 2022 4,728 82 4,810
Additions 2,945 539 3,484
Disposals -136 - -136
Reclassification 94 -94 -
As of Dec. 31, 2022 7,631 527 8,158
Additions 2,154 143 2,297
Disposals -58 - -58
Reclassification 498 -498 -
As of Dec. 31, 2023 10,225 172 10,397
kEUR Property, Construction Total
Depreciation
As of Jan. 01, 2022 -1,852 - -1,852
Depreciation -1,032 - -1,032
Disposals 116 - 116
As of Dec. 31, 2022 -2,768 - -2,768
Depreciation -1,291 - -1,291
Disposals 53 - 53
As of Dec. 31, 2023 -4,006 - -4,006
kEUR Property, Construction Total
Carrying amounts
As of Jan. 01, 2022 2,876 82 2,958
As of Dec. 31, 2022 4,863 527 5,389
As of Dec. 31, 2023 6,219 172 6,391
4.2.4 Other
investments and other assets Other
investments and other assets include the following:
kEUR Dec. 31, Dec. 31,
Other investments 5 3,199
Other assets 174 174
Total 179 3,373 As
of December 31, 2022, other investments include a convertible loan of kEUR 5,000 granted to one of ADSE’s customers on April
01, 2022, to support the customer and fund the purchase of ADSE’s products. The loan had an interest rate of 6% p.a. with an
original due date on March 31, 2027. As of December 31, 2022, kEUR 3,221 of the loan balance had been drawn and had accrued interest
of kEUR 63. Additionally, an expected credit loss of kEUR 85 had been recorded, resulting in the carrying amount of kEUR 3,199.
The loan, including accrued interest, was repaid by the customer in May 2023. Other
assets include a deposit for a rental building amounting to kEUR 137 (December 31, 2022: kEUR 137) and a cash deposit at the Swiss tax
office amounting to kEUR 37 (December 31, 2022: kEUR 37).
4.2.5 Inventories Inventories
include the following:
kEUR Dec. 31, Dec. 31,
Finished goods 15,010 16,804
Trading goods - 1,474
Work in progress 7,003 3,912
Raw materials 30,995 36,766
Total 53,008 58,956
kEUR Dec. 31, Dec. 31,
Write-downs finished goods -1,700 -206
Write-downs work in progress -626 -502
Write-downs raw materials -11,563 -5,111
Total -13,889 -5,819 During
the financial year 2023, ADSE recognized write-downs of inventories in an amount of kEUR 8,093 (2022: kEUR -78, 2021: kEUR 1,834)
as an expense in the cost of sales in the statement of profit or loss.
4.2.6 Trade
and other receivables and contract assets Trade
and other receivables include the following:
kEUR Dec. 31, Dec. 31,
Trade receivables 15,285 13,897
Advanced payments 2,651 2,113
Other receivables financial 2,443 925
Deferred expenses and accrued income 686 678
Other receivables non-financial 166 56
Total 21,231 17,670 As
of the reporting date, other receivables financial mainly include receivables from government grants.
4.2.7 Cash
and cash equivalents Cash
and cash equivalents include the following:
kEUR Dec. 31, Dec. 31,
Cash 2 1
Cash at banks 29,161 34,440
Total 29,162 34,441 The
cash and cash equivalents presented in the statement of cash flows comprise all cash reported in the statements of financial position. As
of December 31, 2023, cash at banks includes restricted cash of kEUR 1,475 (December 31, 2022: kEUR 12,042).
4.2.8 Equity The
changes in the various components of equity from January 01, 2021 through December 31, 2023 are shown in ADSE’s statements of changes
in equity. As
described in note 1.3, ADSE Holdco was founded on July 26, 2021. On December 22, 2021, EUSG merged with EUSG II and EUSG II merged with
ADSE Holdco with ADSE Holdco being the surviving entity. The shareholders of EUSG II (formerly EUSG), who decided not to redeem their
shares, received 4,870,815 shares in ADSE Holdco with a nominal value of USD 0.0001 resulting in share capital of EUR 431. To effectuate
the merger of ADSE Holdco with ADSE GM additional 24,683,333 were issued to the equity holders of ADSE GM with a nominal value of USD
0.0001 resulting in an increase of share capital by EUR 2,184. As part of the PIPE investment additional 15.6 million shares with a nominal
value of USD 0.0001 were issued resulting in an increase in share capital by EUR 1,380. As of December 31, 2021, following the merger
and capital reorganization ADSE Holdco had 48,807,898 shares in issue. Following
the merger with ADSE GM in 2021, which is accounted for as a capital reorganization, the subscribed capital of ADSE GM amounting to EUR
32,039 was reclassified to capital reserves. As part of the capital reorganization, accumulated losses and public warrant liability of
EUSG amounting to EUR 16.8 million were deducted from capital reserves. Furthermore, capital reserves include EUR 43.1 million additional
paid-in capital for the remaining 4,870,815 EUSG shares after redemptions and the excess of fair value of issued shares over net assets
assumed as part of the merger amounting to EUR 58.5 million. Capital reserves are reduced by transaction costs amounting to EUR 11.0
million and payments for acquisition of a shareholding of an existing ADSE GM shareholder amounting to EUR 20 million. Moreover, the
difference between the cash received and the nominal value of 15.6 million shares issued to the PIPE investors amounting to EUR 138.0
million is recorded within capital reserves. On
December 28, 2023, ADSE Holdco issued 1,666,667 ordinary shares at a par value of USD 0.0001 resulting in an increase of the share capital
of USD 167. These shares were acquired by a new investor for USD 6.00 per share. Together with the shares, 1,339,285 warrants with an
exercise price of USD 7 and USD 8 were issued (refer to note 4.2.9). The split of the total transaction price lead to an increase in
equity of kUSD 7,802 (kEUR 7,009) and the recognition of a warrant liability of kUSD 2,198 (kEUR 1,989). Transaction costs
incurred in context of the transaction in the amount of kUSD 283 (kEUR 268) are deducted from equity, resulting in a net increase
in equity of kEUR 6,741. The
development of issued and outstanding shares from January 01, 2021, to December 31, 2023, is shown in the table below. As of December
21, 2021, as part of the share for share exchange 32,039 shares of ADSE GM shareholder have been converted to 24,683,333 ordinary shares
of ADSE Holdco.
in k units 2023 2022 2021
Outstanding as of Jan. 01 48,877 48,808 32
Share for share exchange - - 24,651
Business combination - - 24,125
Capital increase 1,667 - -
Stock compensation 41 69 -
Outstanding as of Dec. 31 50,585 48,877 48,808
Treasury shares 58 28 -
Issued and outstanding as of Dec. 31 50,642 48,905 48,808 For
the year ended December 31, 2021, the opening balance of retained earnings contains retained earnings of the ADSE GM (accounting predecessor). The
result for the period contains consolidated losses of ADSE. As
of December 31, 2023, other equity consists of currency translation reserves on translation of ADSE US (USD) and ADSE CH (CHF) from their
functional currency to the presentation currency of ADSE (EUR). As of December 31, 2022, other equity consists of currency translation
reserves on translation of ADSE US from its functional currency (USD) to the presentation currency of ADSE (EUR). As of December 31,
2021, other equity consists of currency translation reserves on translation of EUSG from its functional currency (USD) to the presentation
currency of ADSE (EUR) upon the merger with ADSE Holdco and on the translation of ADSE US. As
of December 31, 2023, the share capital amounts to kEUR 4 (December 31, 2022: kEUR 4, December 31, 2021: kEUR 4) and is
fully paid in. Other
equity comprises all foreign currency differences arising from the translation of the financial statements of foreign operations.
kEUR Dec. 31, Dec. 31, Dec. 31,
Share capital 4 4 4
Capital reserves 225,007 216,815 214,100
Other equity 106 45 -2
Retained earnings -136,117 -117,211 -29,570
Profit/Loss -55,081 -18,906 -87,640
Equity attributable to shareholders of ADSE 33,919 80,747 96,892
Total 33,919 80,747 96,892
4.2.9 Warrant
liabilities As
of the reporting date, warrant liabilities include the following:
kEUR No. of Dec. 31,
Public warrants 7,187,486 5,243
Private warrants 4,475,000 3,280
Warrants relating to shareholder loans 3,216,667 11,114
Warrants relating to capital increases 1,339,285 1,989
Total 16,218,438 21,626 As
of December 31, 2022, warrant liabilities include the following:
kEUR No. of Dec. 31,
Public warrants 7,187,486 1,348
Private warrants 4,475,000 1,091
Total 11,662,486 2,439 Public
a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49:57Z</dcterms:created>
  <dcterms:modified xmlns:dcterms="http://purl.org/dc/terms/" xmlns:xsi="http://www.w3.org/2001/XMLSchema-instance" xsi:type="dcterms:W3CDTF">2024-04-30T20:49:57Z</dcterms:modified>
</cp:coreProperties>
</file>